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OMM" sheetId="8" state="visible" r:id="rId8"/>
    <sheet xmlns:r="http://schemas.openxmlformats.org/officeDocument/2006/relationships" name="CONSOLIDATED STATEMENTS OF COM9"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REGULATION" sheetId="13" state="visible" r:id="rId13"/>
    <sheet xmlns:r="http://schemas.openxmlformats.org/officeDocument/2006/relationships" name="DERIVATIVE INSTRUMENTS" sheetId="14" state="visible" r:id="rId14"/>
    <sheet xmlns:r="http://schemas.openxmlformats.org/officeDocument/2006/relationships" name="FAIR VALUE" sheetId="15" state="visible" r:id="rId15"/>
    <sheet xmlns:r="http://schemas.openxmlformats.org/officeDocument/2006/relationships" name="INVESTMENTS IN EQUITY INVESTEES"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ASSET RETIREMENT OBLIGATIONS"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BUSINESS SEGMENT AND OTHER OPER" sheetId="24" state="visible" r:id="rId24"/>
    <sheet xmlns:r="http://schemas.openxmlformats.org/officeDocument/2006/relationships" name="RELATED PARTY TRANSACTION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 (Tables)" sheetId="31" state="visible" r:id="rId31"/>
    <sheet xmlns:r="http://schemas.openxmlformats.org/officeDocument/2006/relationships" name="REGULATION (Tables)" sheetId="32" state="visible" r:id="rId32"/>
    <sheet xmlns:r="http://schemas.openxmlformats.org/officeDocument/2006/relationships" name="DERIVATIVE INSTRUMENTS (Tables)" sheetId="33" state="visible" r:id="rId33"/>
    <sheet xmlns:r="http://schemas.openxmlformats.org/officeDocument/2006/relationships" name="FAIR VALUE (Tables)" sheetId="34" state="visible" r:id="rId34"/>
    <sheet xmlns:r="http://schemas.openxmlformats.org/officeDocument/2006/relationships" name="INVESTMENTS IN EQUITY INVESTE35" sheetId="35" state="visible" r:id="rId35"/>
    <sheet xmlns:r="http://schemas.openxmlformats.org/officeDocument/2006/relationships" name="EARNINGS PER SHARE (Tables)" sheetId="36" state="visible" r:id="rId36"/>
    <sheet xmlns:r="http://schemas.openxmlformats.org/officeDocument/2006/relationships" name="DEBT (Tables)" sheetId="37" state="visible" r:id="rId37"/>
    <sheet xmlns:r="http://schemas.openxmlformats.org/officeDocument/2006/relationships" name="STOCK-BASED COMPENSATION (Table" sheetId="38" state="visible" r:id="rId38"/>
    <sheet xmlns:r="http://schemas.openxmlformats.org/officeDocument/2006/relationships" name="EMPLOYEE BENEFIT PLANS (Tables)" sheetId="39" state="visible" r:id="rId39"/>
    <sheet xmlns:r="http://schemas.openxmlformats.org/officeDocument/2006/relationships" name="ASSET RETIREMENT OBLIGATIONS (T" sheetId="40" state="visible" r:id="rId40"/>
    <sheet xmlns:r="http://schemas.openxmlformats.org/officeDocument/2006/relationships" name="INCOME TAXES (Tables)" sheetId="41" state="visible" r:id="rId41"/>
    <sheet xmlns:r="http://schemas.openxmlformats.org/officeDocument/2006/relationships" name="COMMITMENTS AND CONTINGENT LI42" sheetId="42" state="visible" r:id="rId42"/>
    <sheet xmlns:r="http://schemas.openxmlformats.org/officeDocument/2006/relationships" name="BUSINESS SEGMENT AND OTHER OP43" sheetId="43" state="visible" r:id="rId43"/>
    <sheet xmlns:r="http://schemas.openxmlformats.org/officeDocument/2006/relationships" name="RELATED PARTY TRANSACTIONS (Tab" sheetId="44" state="visible" r:id="rId44"/>
    <sheet xmlns:r="http://schemas.openxmlformats.org/officeDocument/2006/relationships" name="SELECTED QUARTERLY FINANCIAL 45" sheetId="45" state="visible" r:id="rId45"/>
    <sheet xmlns:r="http://schemas.openxmlformats.org/officeDocument/2006/relationships" name="NATURE OF THE BUSINESS (Detail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ACQUISITION (Details)" sheetId="62" state="visible" r:id="rId62"/>
    <sheet xmlns:r="http://schemas.openxmlformats.org/officeDocument/2006/relationships" name="REGULATION - REGULATORY ASSETS " sheetId="63" state="visible" r:id="rId63"/>
    <sheet xmlns:r="http://schemas.openxmlformats.org/officeDocument/2006/relationships" name="REGULATION - REGULATORY FILINGS" sheetId="64" state="visible" r:id="rId64"/>
    <sheet xmlns:r="http://schemas.openxmlformats.org/officeDocument/2006/relationships" name="DERIVATIVE INSTRUMENTS - BALANC" sheetId="65" state="visible" r:id="rId65"/>
    <sheet xmlns:r="http://schemas.openxmlformats.org/officeDocument/2006/relationships" name="- OFFSETTING OF ASSETS AND LIAB" sheetId="66" state="visible" r:id="rId66"/>
    <sheet xmlns:r="http://schemas.openxmlformats.org/officeDocument/2006/relationships" name="DERIVATIVE INSTRUMENTS - INCOME" sheetId="67" state="visible" r:id="rId67"/>
    <sheet xmlns:r="http://schemas.openxmlformats.org/officeDocument/2006/relationships" name="DERIVATIVE INSTRUMENTS - VOLUME" sheetId="68" state="visible" r:id="rId68"/>
    <sheet xmlns:r="http://schemas.openxmlformats.org/officeDocument/2006/relationships" name="DERIVATIVE INSTRUMENTS - BROKER" sheetId="69" state="visible" r:id="rId69"/>
    <sheet xmlns:r="http://schemas.openxmlformats.org/officeDocument/2006/relationships" name="DERIVATIVE INSTRUMENTS - CREDIT" sheetId="70" state="visible" r:id="rId70"/>
    <sheet xmlns:r="http://schemas.openxmlformats.org/officeDocument/2006/relationships" name="FAIR VALUE - DEBT (Details)" sheetId="71" state="visible" r:id="rId71"/>
    <sheet xmlns:r="http://schemas.openxmlformats.org/officeDocument/2006/relationships" name="FAIR VALUE - HIERARCHY (Details" sheetId="72" state="visible" r:id="rId72"/>
    <sheet xmlns:r="http://schemas.openxmlformats.org/officeDocument/2006/relationships" name="INVESTMENTS IN EQUITY INVESTE73" sheetId="73" state="visible" r:id="rId73"/>
    <sheet xmlns:r="http://schemas.openxmlformats.org/officeDocument/2006/relationships" name="EARNINGS PER SHARE (Details)" sheetId="74" state="visible" r:id="rId74"/>
    <sheet xmlns:r="http://schemas.openxmlformats.org/officeDocument/2006/relationships" name="DEBT - SCHEDULE OF LONG-TERM DE" sheetId="75" state="visible" r:id="rId75"/>
    <sheet xmlns:r="http://schemas.openxmlformats.org/officeDocument/2006/relationships" name="DEBT - REDEMPTION REQUIREMENTS " sheetId="76" state="visible" r:id="rId76"/>
    <sheet xmlns:r="http://schemas.openxmlformats.org/officeDocument/2006/relationships" name="DEBT - FIRST MORTGAGE BONDS (De" sheetId="77" state="visible" r:id="rId77"/>
    <sheet xmlns:r="http://schemas.openxmlformats.org/officeDocument/2006/relationships" name="DEBT - SALE-LEASEBACKS (Details" sheetId="78" state="visible" r:id="rId78"/>
    <sheet xmlns:r="http://schemas.openxmlformats.org/officeDocument/2006/relationships" name="DEBT - CONTRACTUAL COMMITMENTS " sheetId="79" state="visible" r:id="rId79"/>
    <sheet xmlns:r="http://schemas.openxmlformats.org/officeDocument/2006/relationships" name="DEBT - NJR LONG-TERM DEBT (Deta" sheetId="80" state="visible" r:id="rId80"/>
    <sheet xmlns:r="http://schemas.openxmlformats.org/officeDocument/2006/relationships" name="DEBT - SHORT-TERM BANK FACILITI" sheetId="81" state="visible" r:id="rId81"/>
    <sheet xmlns:r="http://schemas.openxmlformats.org/officeDocument/2006/relationships" name="DEBT - NJR SHORT-TERM DEBT (Det" sheetId="82" state="visible" r:id="rId82"/>
    <sheet xmlns:r="http://schemas.openxmlformats.org/officeDocument/2006/relationships" name="DEBT - NJNG SHORT-TERM DEBT (De" sheetId="83" state="visible" r:id="rId83"/>
    <sheet xmlns:r="http://schemas.openxmlformats.org/officeDocument/2006/relationships" name="STOCK-BASED COMPENSATION - NARR" sheetId="84" state="visible" r:id="rId84"/>
    <sheet xmlns:r="http://schemas.openxmlformats.org/officeDocument/2006/relationships" name="STOCK-BASED COMPENSATION - STOC" sheetId="85" state="visible" r:id="rId85"/>
    <sheet xmlns:r="http://schemas.openxmlformats.org/officeDocument/2006/relationships" name="STOCK-BASED COMPENSATION - PERF" sheetId="86" state="visible" r:id="rId86"/>
    <sheet xmlns:r="http://schemas.openxmlformats.org/officeDocument/2006/relationships" name="STOCK-BASED COMPENSATION - DEFE" sheetId="87" state="visible" r:id="rId87"/>
    <sheet xmlns:r="http://schemas.openxmlformats.org/officeDocument/2006/relationships" name="STOCK-BASED COMPENSATION - ST88" sheetId="88" state="visible" r:id="rId88"/>
    <sheet xmlns:r="http://schemas.openxmlformats.org/officeDocument/2006/relationships" name="EMPLOYEE BENEFIT PLANS - PENSIO" sheetId="89" state="visible" r:id="rId89"/>
    <sheet xmlns:r="http://schemas.openxmlformats.org/officeDocument/2006/relationships" name="EMPLOYEE BENEFIT PLANS - SUMMAR" sheetId="90" state="visible" r:id="rId90"/>
    <sheet xmlns:r="http://schemas.openxmlformats.org/officeDocument/2006/relationships" name="EMPLOYEE BENEFIT PLANS - REGULA" sheetId="91" state="visible" r:id="rId91"/>
    <sheet xmlns:r="http://schemas.openxmlformats.org/officeDocument/2006/relationships" name="EMPLOYEE BENEFIT PLANS - AMOUNT" sheetId="92" state="visible" r:id="rId92"/>
    <sheet xmlns:r="http://schemas.openxmlformats.org/officeDocument/2006/relationships" name="EMPLOYEE BENEFIT PLANS - AMOU93" sheetId="93" state="visible" r:id="rId93"/>
    <sheet xmlns:r="http://schemas.openxmlformats.org/officeDocument/2006/relationships" name="EMPLOYEE BENEFIT PLANS - ACCUMU" sheetId="94" state="visible" r:id="rId94"/>
    <sheet xmlns:r="http://schemas.openxmlformats.org/officeDocument/2006/relationships" name="EMPLOYEE BENEFIT PLANS - COMPON" sheetId="95" state="visible" r:id="rId95"/>
    <sheet xmlns:r="http://schemas.openxmlformats.org/officeDocument/2006/relationships" name="EMPLOYEE BENEFIT PLANS - WEIGHT" sheetId="96" state="visible" r:id="rId96"/>
    <sheet xmlns:r="http://schemas.openxmlformats.org/officeDocument/2006/relationships" name="EMPLOYEE BENEFIT PLANS - ASSUME" sheetId="97" state="visible" r:id="rId97"/>
    <sheet xmlns:r="http://schemas.openxmlformats.org/officeDocument/2006/relationships" name="EMPLOYEE BENEFIT PLANS - MIX AN" sheetId="98" state="visible" r:id="rId98"/>
    <sheet xmlns:r="http://schemas.openxmlformats.org/officeDocument/2006/relationships" name="EMPLOYEE BENEFIT PLANS - EXPECT" sheetId="99" state="visible" r:id="rId99"/>
    <sheet xmlns:r="http://schemas.openxmlformats.org/officeDocument/2006/relationships" name="EMPLOYEE BENEFIT PLANS - ESTIMA" sheetId="100" state="visible" r:id="rId100"/>
    <sheet xmlns:r="http://schemas.openxmlformats.org/officeDocument/2006/relationships" name="EMPLOYEE BENEFIT PLANS - FAIR V" sheetId="101" state="visible" r:id="rId101"/>
    <sheet xmlns:r="http://schemas.openxmlformats.org/officeDocument/2006/relationships" name="EMPLOYEE BENEFIT PLANS - DEFINE" sheetId="102" state="visible" r:id="rId102"/>
    <sheet xmlns:r="http://schemas.openxmlformats.org/officeDocument/2006/relationships" name="ASSET RETIREMENT OBLIGATIONS (D" sheetId="103" state="visible" r:id="rId103"/>
    <sheet xmlns:r="http://schemas.openxmlformats.org/officeDocument/2006/relationships" name="INCOME TAXES - INCOME TAX RECON" sheetId="104" state="visible" r:id="rId104"/>
    <sheet xmlns:r="http://schemas.openxmlformats.org/officeDocument/2006/relationships" name="INCOME TAXES - COMPONENTS OF IN" sheetId="105" state="visible" r:id="rId105"/>
    <sheet xmlns:r="http://schemas.openxmlformats.org/officeDocument/2006/relationships" name="INCOME TAXES - DEFERRED TAX ASS" sheetId="106" state="visible" r:id="rId106"/>
    <sheet xmlns:r="http://schemas.openxmlformats.org/officeDocument/2006/relationships" name="INCOME TAXES - INCOME TAX CARRY" sheetId="107" state="visible" r:id="rId107"/>
    <sheet xmlns:r="http://schemas.openxmlformats.org/officeDocument/2006/relationships" name="COMMITMENTS AND CONTINGENT L108" sheetId="108" state="visible" r:id="rId108"/>
    <sheet xmlns:r="http://schemas.openxmlformats.org/officeDocument/2006/relationships" name="COMMITMENTS AND CONTINGENT L109" sheetId="109" state="visible" r:id="rId109"/>
    <sheet xmlns:r="http://schemas.openxmlformats.org/officeDocument/2006/relationships" name="COMMITMENTS AND CONTINGENT L110" sheetId="110" state="visible" r:id="rId110"/>
    <sheet xmlns:r="http://schemas.openxmlformats.org/officeDocument/2006/relationships" name="COMMITMENTS AND CONTINGENT L111" sheetId="111" state="visible" r:id="rId111"/>
    <sheet xmlns:r="http://schemas.openxmlformats.org/officeDocument/2006/relationships" name="BUSINESS SEGMENT AND OTHER O112" sheetId="112" state="visible" r:id="rId112"/>
    <sheet xmlns:r="http://schemas.openxmlformats.org/officeDocument/2006/relationships" name="BUSINESS SEGMENT AND OTHER O113" sheetId="113" state="visible" r:id="rId113"/>
    <sheet xmlns:r="http://schemas.openxmlformats.org/officeDocument/2006/relationships" name="BUSINESS SEGMENT AND OTHER O114" sheetId="114" state="visible" r:id="rId114"/>
    <sheet xmlns:r="http://schemas.openxmlformats.org/officeDocument/2006/relationships" name="RELATED PARTY TRANSACTIONS (Det" sheetId="115" state="visible" r:id="rId115"/>
    <sheet xmlns:r="http://schemas.openxmlformats.org/officeDocument/2006/relationships" name="SELECTED QUARTERLY FINANCIAL116" sheetId="116" state="visible" r:id="rId116"/>
    <sheet xmlns:r="http://schemas.openxmlformats.org/officeDocument/2006/relationships" name="SUBSEQUENT EVENTS (Details)" sheetId="117" state="visible" r:id="rId117"/>
    <sheet xmlns:r="http://schemas.openxmlformats.org/officeDocument/2006/relationships" name="VALUATION AND QUALIFYING ACC118" sheetId="118" state="visible" r:id="rId118"/>
  </sheets>
  <definedNames/>
  <calcPr calcId="124519" fullCalcOnLoad="1"/>
</workbook>
</file>

<file path=xl/sharedStrings.xml><?xml version="1.0" encoding="utf-8"?>
<sst xmlns="http://schemas.openxmlformats.org/spreadsheetml/2006/main" uniqueCount="1396">
  <si>
    <t>Document and Entity Information - USD ($)</t>
  </si>
  <si>
    <t>12 Months Ended</t>
  </si>
  <si>
    <t>Sep. 30, 2017</t>
  </si>
  <si>
    <t>Nov. 17,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Entity Registrant Name</t>
  </si>
  <si>
    <t>NEW JERSEY RESOURCES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shares in Thousands, $ in Thousands</t>
  </si>
  <si>
    <t>Sep. 30, 2016</t>
  </si>
  <si>
    <t>Sep. 30, 2015</t>
  </si>
  <si>
    <t>OPERATING REVENUES</t>
  </si>
  <si>
    <t>Utility</t>
  </si>
  <si>
    <t>Nonutility</t>
  </si>
  <si>
    <t>Total operating revenues</t>
  </si>
  <si>
    <t>Gas purchases:</t>
  </si>
  <si>
    <t>Related parties</t>
  </si>
  <si>
    <t>Operation and maintenance</t>
  </si>
  <si>
    <t>Regulatory rider expenses</t>
  </si>
  <si>
    <t>Depreciation and amortization</t>
  </si>
  <si>
    <t>Energy and other taxes</t>
  </si>
  <si>
    <t>Total operating expenses</t>
  </si>
  <si>
    <t>OPERATING INCOME</t>
  </si>
  <si>
    <t>Other income, net</t>
  </si>
  <si>
    <t>Interest expense, net of capitalized interest</t>
  </si>
  <si>
    <t>INCOME BEFORE INCOME TAXES AND EQUITY IN EARNINGS OF AFFILIATES</t>
  </si>
  <si>
    <t>Income tax provision</t>
  </si>
  <si>
    <t>Equity in earnings of affiliates</t>
  </si>
  <si>
    <t>NET INCOME</t>
  </si>
  <si>
    <t>EARNINGS PER COMMON SHARE</t>
  </si>
  <si>
    <t>Basic (in dollars per share)</t>
  </si>
  <si>
    <t>Diluted (in dollars per share)</t>
  </si>
  <si>
    <t>[1]</t>
  </si>
  <si>
    <t>DIVIDENDS DECLARED PER COMMON SHARE (in usd per share)</t>
  </si>
  <si>
    <t>WEIGHTED AVERAGE SHARES OUTSTANDING</t>
  </si>
  <si>
    <t>Basic (in shares)</t>
  </si>
  <si>
    <t>Diluted (in shares)</t>
  </si>
  <si>
    <t>There were no anti-dilutive shares excluded from the calculation of diluted earnings per share for fiscal 2017, 2016 and 2015.</t>
  </si>
  <si>
    <t>CONSOLIDATED STATEMENTS OF COMPREHENSIVE INCOME - USD ($) $ in Thousands</t>
  </si>
  <si>
    <t>Statement of Comprehensive Income [Abstract]</t>
  </si>
  <si>
    <t>Net income</t>
  </si>
  <si>
    <t>Other comprehensive income, net of tax:</t>
  </si>
  <si>
    <t>Unrealized gain (loss) on available for sale securities, net of tax of $(4,401), $1,499, and $(1,135), respectively</t>
  </si>
  <si>
    <t>Net unrealized gain on derivatives, net of tax of $0, $0 and $(56), respectively</t>
  </si>
  <si>
    <t>Adjustment to postemployment benefit obligation, net of tax of $(3,487), $2,466 and $3,688 respectively</t>
  </si>
  <si>
    <t>Other comprehensive income (loss)</t>
  </si>
  <si>
    <t>Comprehensive income</t>
  </si>
  <si>
    <t>Available for sale securities are included in other noncurrent assets on the Consolidated Balance Sheets.</t>
  </si>
  <si>
    <t>CONSOLIDATED STATEMENTS OF COMPREHENSIVE INCOME (Parenthetical) - USD ($) $ in Thousands</t>
  </si>
  <si>
    <t>Tax on unrealized gain (loss) on available for sale securities</t>
  </si>
  <si>
    <t>Tax on net unrealized gain (loss) on derivatives</t>
  </si>
  <si>
    <t>Tax on adjustment to postemployment benefit obligation</t>
  </si>
  <si>
    <t>CONSOLIDATED STATEMENTS OF CASH FLOWS - USD ($)</t>
  </si>
  <si>
    <t>CASH FLOWS FROM OPERATING ACTIVITIES</t>
  </si>
  <si>
    <t>Adjustments to reconcile net income to cash flows from operating activities</t>
  </si>
  <si>
    <t>Unrealized (gain) loss on derivative instruments</t>
  </si>
  <si>
    <t>Gain on sale of property and available for sale securities, net</t>
  </si>
  <si>
    <t>Allowance for equity used during construction</t>
  </si>
  <si>
    <t>Allowance for bad debt expense</t>
  </si>
  <si>
    <t>Deferred income taxes</t>
  </si>
  <si>
    <t>Manufactured gas plant remediation costs</t>
  </si>
  <si>
    <t>Distributions received from equity investees, net of equity in earnings</t>
  </si>
  <si>
    <t>Cost of removal - asset retirement obligations</t>
  </si>
  <si>
    <t>Contributions to postemployment benefit plans</t>
  </si>
  <si>
    <t>Tax benefit of delivered shares from stock based compensation</t>
  </si>
  <si>
    <t>Changes in:</t>
  </si>
  <si>
    <t>Components of working capital</t>
  </si>
  <si>
    <t>Other noncurrent assets</t>
  </si>
  <si>
    <t>Other noncurrent liabilities</t>
  </si>
  <si>
    <t>Cash flows from operating activities</t>
  </si>
  <si>
    <t>Expenditures for:</t>
  </si>
  <si>
    <t>Utility plant</t>
  </si>
  <si>
    <t>Solar and wind equipment</t>
  </si>
  <si>
    <t>Real estate properties and other</t>
  </si>
  <si>
    <t>Cost of removal</t>
  </si>
  <si>
    <t>Acquisition of retail and wholesale energy contracts</t>
  </si>
  <si>
    <t>Investments in equity investees</t>
  </si>
  <si>
    <t>Distributions from equity investees in excess of equity in earnings</t>
  </si>
  <si>
    <t>Withdrawal from (payment to) restricted cash construction fund</t>
  </si>
  <si>
    <t>Proceeds from sale of investment</t>
  </si>
  <si>
    <t>Proceeds from sale of property</t>
  </si>
  <si>
    <t>Proceeds from sale of available for sale securities</t>
  </si>
  <si>
    <t>Cash flows (used in) investing activities</t>
  </si>
  <si>
    <t>CASH FLOWS FROM (USED IN) FINANCING ACTIVITIES</t>
  </si>
  <si>
    <t>Proceeds from long-term debt</t>
  </si>
  <si>
    <t>Payments of long-term debt</t>
  </si>
  <si>
    <t>Net proceeds from (payments of) short-term debt</t>
  </si>
  <si>
    <t>Proceeds from sale-leaseback transaction - solar</t>
  </si>
  <si>
    <t>Proceeds from sale-leaseback transaction - other</t>
  </si>
  <si>
    <t>Payments of common stock dividends</t>
  </si>
  <si>
    <t>Proceeds from issuance of common stock</t>
  </si>
  <si>
    <t>Purchases of treasury stock</t>
  </si>
  <si>
    <t>Tax withholding payments related to net settled stock compensation</t>
  </si>
  <si>
    <t>Cash flows from (used in) financing activities</t>
  </si>
  <si>
    <t>Change in cash and cash equivalents</t>
  </si>
  <si>
    <t>Cash and cash equivalents at beginning of period</t>
  </si>
  <si>
    <t>Cash and cash equivalents at end of period</t>
  </si>
  <si>
    <t>CHANGES IN COMPONENTS OF WORKING CAPITAL</t>
  </si>
  <si>
    <t>Receivables</t>
  </si>
  <si>
    <t>Inventories</t>
  </si>
  <si>
    <t>Recovery of gas costs</t>
  </si>
  <si>
    <t>Gas purchases payable</t>
  </si>
  <si>
    <t>Gas purchases payable - related parties</t>
  </si>
  <si>
    <t>Prepaid and accrued taxes</t>
  </si>
  <si>
    <t>Accounts payable and other</t>
  </si>
  <si>
    <t>Restricted broker margin accounts</t>
  </si>
  <si>
    <t>Customers’ credit balances and deposits</t>
  </si>
  <si>
    <t>Other current assets</t>
  </si>
  <si>
    <t>Cash paid (received) for:</t>
  </si>
  <si>
    <t>Interest (net of amounts capitalized)</t>
  </si>
  <si>
    <t>Income taxes</t>
  </si>
  <si>
    <t>Accrued capital expenditures</t>
  </si>
  <si>
    <t>Deferred gain on non-cash exchange of investments</t>
  </si>
  <si>
    <t>CONSOLIDATED BALANCE SHEETS - USD ($) $ in Thousands</t>
  </si>
  <si>
    <t>PROPERTY, PLANT AND EQUIPMENT</t>
  </si>
  <si>
    <t>Utility plant, at cost</t>
  </si>
  <si>
    <t>Construction work in progress</t>
  </si>
  <si>
    <t>Solar and wind equipment, real estate properties and other, at cost</t>
  </si>
  <si>
    <t>Total property, plant and equipment</t>
  </si>
  <si>
    <t>Accumulated depreciation and amortization, utility plant</t>
  </si>
  <si>
    <t>Accumulated depreciation and amortization, solar and wind equipment, real estate properties and other</t>
  </si>
  <si>
    <t>Property, plant and equipment, net</t>
  </si>
  <si>
    <t>CURRENT ASSETS</t>
  </si>
  <si>
    <t>Cash and cash equivalents</t>
  </si>
  <si>
    <t>Customer accounts receivable:</t>
  </si>
  <si>
    <t>Billed</t>
  </si>
  <si>
    <t>Unbilled revenues</t>
  </si>
  <si>
    <t>Allowance for doubtful accounts</t>
  </si>
  <si>
    <t>Regulatory assets</t>
  </si>
  <si>
    <t>Gas in storage, at average cost</t>
  </si>
  <si>
    <t>Materials and supplies, at average cost</t>
  </si>
  <si>
    <t>Derivatives, at fair value</t>
  </si>
  <si>
    <t>Asset held for sale</t>
  </si>
  <si>
    <t>Total current assets</t>
  </si>
  <si>
    <t>NONCURRENT ASSETS</t>
  </si>
  <si>
    <t>Available for sale securities</t>
  </si>
  <si>
    <t>Intangible assets</t>
  </si>
  <si>
    <t>Total noncurrent assets</t>
  </si>
  <si>
    <t>Total assets</t>
  </si>
  <si>
    <t>CAPITALIZATION</t>
  </si>
  <si>
    <t>Common stock, $2.50 par value; authorized 150,000,000 shares; outstanding September 30, 2017 — 86,555,507; September 30, 2016 — 86,086,355</t>
  </si>
  <si>
    <t>Premium on common stock</t>
  </si>
  <si>
    <t>Accumulated other comprehensive (loss), net of tax</t>
  </si>
  <si>
    <t>Treasury stock at cost and other; shares September 30, 2017 — 2,347,380; September 30, 2016 — 2,575,139</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Accrued taxes</t>
  </si>
  <si>
    <t>Regulatory liabilities</t>
  </si>
  <si>
    <t>New Jersey clean energy program</t>
  </si>
  <si>
    <t>Total current liabilities</t>
  </si>
  <si>
    <t>NONCURRENT LIABILITIES</t>
  </si>
  <si>
    <t>Deferred investment tax credits</t>
  </si>
  <si>
    <t>Deferred gain</t>
  </si>
  <si>
    <t>Manufactured gas plant remediation</t>
  </si>
  <si>
    <t>Postemployment employee benefit liability</t>
  </si>
  <si>
    <t>Asset retirement obligation</t>
  </si>
  <si>
    <t>Total noncurrent liabilities</t>
  </si>
  <si>
    <t>Commitments and contingent liabilities</t>
  </si>
  <si>
    <t xml:space="preserve"> </t>
  </si>
  <si>
    <t>Total capitalization and liabilities</t>
  </si>
  <si>
    <t>CONSOLIDATED BALANCE SHEETS (Parenthetical) - $ / shares</t>
  </si>
  <si>
    <t>Statement of Financial Position [Abstract]</t>
  </si>
  <si>
    <t>Common stock, par value (in dollars per share)</t>
  </si>
  <si>
    <t>Common stock, shares authorized (in shares)</t>
  </si>
  <si>
    <t>Common stock, shares outstanding (in shares)</t>
  </si>
  <si>
    <t>Treasury stock at cost and other (in shares)</t>
  </si>
  <si>
    <t>CONSOLIDATED STATEMENTS OF COMMON STOCK EQUITY - USD ($) $ in Thousands</t>
  </si>
  <si>
    <t>Total</t>
  </si>
  <si>
    <t>Common Stock</t>
  </si>
  <si>
    <t>Premium on Common Stock</t>
  </si>
  <si>
    <t>Accumulated Other Comprehensive (Loss) Income</t>
  </si>
  <si>
    <t>Treasury Stock And Other</t>
  </si>
  <si>
    <t>Retained Earnings</t>
  </si>
  <si>
    <t>Beginning Balance (in shares) at Sep. 30, 2014</t>
  </si>
  <si>
    <t>Beginning Balance at Sep. 30, 2014</t>
  </si>
  <si>
    <t>Increase (Decrease) in Stockholders' Equity [Roll Forward]</t>
  </si>
  <si>
    <t>Other comprehensive loss</t>
  </si>
  <si>
    <t>Common stock issued:</t>
  </si>
  <si>
    <t>Incentive compensation plan (in shares)</t>
  </si>
  <si>
    <t>Incentive compensation plan</t>
  </si>
  <si>
    <t>Divident reinvestment plan (in shares)</t>
  </si>
  <si>
    <t>Dividend reinvestment plan</t>
  </si>
  <si>
    <t>Tax benefits from stock plans</t>
  </si>
  <si>
    <t>Cash dividend declared ($1.0375 per share in 2017, $.975 per share in 2016, and $.915 per share in 2015)</t>
  </si>
  <si>
    <t>Treasury stock and other (in shares)</t>
  </si>
  <si>
    <t>Treasury stock and other</t>
  </si>
  <si>
    <t>Ending Balance (in shares) at Sep. 30, 2015</t>
  </si>
  <si>
    <t>Ending Balance at Sep. 30, 2015</t>
  </si>
  <si>
    <t>Dividend Reinvestment Plan waiver discount feature (in shares)</t>
  </si>
  <si>
    <t>Ending Balance (in shares) at Sep. 30, 2016</t>
  </si>
  <si>
    <t>Ending Balance at Sep. 30, 2016</t>
  </si>
  <si>
    <t>Ending Balance (in shares) at Sep. 30, 2017</t>
  </si>
  <si>
    <t>Ending Balance at Sep. 30, 2017</t>
  </si>
  <si>
    <t>The DRP allows NJR, at its option, to use newly issued shares to raise capital. During fiscal 2015, NJR issued approximately 688,000 new shares through the waiver discount feature of its DRP. There were no new shares issued through the waiver discount feature during fiscal 2016 and fiscal 2017.</t>
  </si>
  <si>
    <t>CONSOLIDATED STATEMENTS OF COMMON STOCK EQUITY (Parenthetical) - $ / shares</t>
  </si>
  <si>
    <t>Statement of Stockholders' Equity [Abstract]</t>
  </si>
  <si>
    <t>Cash dividends declared per share (in usd per share)</t>
  </si>
  <si>
    <t>NATURE OF THE BUSINESS</t>
  </si>
  <si>
    <t>Organization, Consolidation and Presentation of Financial Statements [Abstract]</t>
  </si>
  <si>
    <t>1. NATURE OF THE BUSINESS New Jersey Resources Corporation provides regulated gas distribution services and operates certain unregulated businesses primarily through the following: New Jersey Natural Gas Company provides natural gas utility service to approximately 529,800 retail customers in central and northern New Jersey and is subject to rate regulation by the BPU. NJNG comprises the Natural Gas Distribution segment; NJR Clean Energy Ventures Corporation, the Company’s clean energy subsidiary, comprises the Clean Energy Ventures segment and consists of the Company’s capital investments in commercial and residential solar projects located throughout New Jersey and onshore wind investments in Montana, Iowa, Kansas, Wyoming and Pennsylvania; NJR Energy Services Company and N JR Retail Services Company comprise the Energy Services segment. NJRES maintains and transacts around a portfolio of natural gas storage and transportation capacity contracts and provides physical wholesale energy and energy management services in the U.S. and Canada. N JRRS provides retail natural gas supply and transportation services to commercial and industrial customers in Delaware, Maryland, Pennsylvania and New Jersey; NJR Midstream Holdings Corporation, which comprises the Midstream segment, invests in energy-related ventures through its subsidiaries, NJR Steckman Ridge Storage Company, which holds the Company’s 50 percent combined interest in Steckman Ridge located in Pennsylvania, NJR Pipeline Company, which holds the Company’s 20 percent ownership interest in PennEast and NJNR Pipeline Company, which holds approximately 1.84 million DM Common Units. See Note 7. Investments in Equity Investees for more information; and NJR Retail Holdings Corporation has two principal subsidiaries, NJR Home Services Company, which provides heating, central air conditioning, standby generators, solar and other indoor and outdoor comfort products to residential homes throughout New Jersey, and Commercial Realty &amp; Resources Corporation, which owns commercial real estate. NJR Home Services Company and Commercial Realty &amp; Resources Corporation are included in Home Services and Other operations.</t>
  </si>
  <si>
    <t>SUMMARY OF SIGNIFICANT ACCOUNTING POLICIES</t>
  </si>
  <si>
    <t>Accounting Policies [Abstract]</t>
  </si>
  <si>
    <t>2. SUMMARY OF SIGNIFICANT ACCOUNTING POLICIES Principles of Consolidation The Consolidated Financial Statements include the accounts of the Company and its wholly-owned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it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17 , 2016 and 2015 . Investments in entities over which the Company does not have a controlling financial interest are either accounted for under the equity method or cost method of accounting. Use of Estimates The preparation of financial statements in conformity with GAAP requires the Company to make estimates that affect the reported amounts of assets, liabilities, revenues, expenses and related disclosure of contingencies during the reporting period. On a monthly basis, the Company evaluates its estimates, including those related to the calculation of the fair value of derivative instruments, debt, unbilled revenues, allowance for doubtful accounts, provisions for depreciation and amortization, regulatory assets and liabilities, income taxes, pensions and other postemployment benefits, contingencies related to environmental matters and litigation. AROs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Business Combinations The Company accounts for business combinations by applying the acquisition method of accounting. Identifiable assets acquired and liabilities assumed are measured separately at their fair value as of the acquisition date and associated transactions costs are expensed as incurred.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the number of years on which to base the cash flow projections, as well as other assumptions and estimates used to determine the cash inflows and outflows. Management determines discount rates based on the risk inherent in the acquired assets and related cash flows. Our valuation of an acquired business is based on available information at the acquisition date and assumptions that we believe are reasonable. However, a change in facts and circumstances as of the acquisition date can result in subsequent adjustments during the measurement period, but no later than one year from the acquisition date. See Note 3. Acquisition for information related to the Company’s acquisition of a gas marketing business on July 27, 2017. Regulatory Assets &amp; Liabilities Under cost-based regulation, regulated utility enterprises generally are permitted to recover their operating expenses and earn a reasonable rate of return on their utility investment. Our Natural Gas Distribution segment maintains its accounts in accordance with the FERC Uniform System of Accounts as prescribed by the BPU and in accordance with the Regulated Operations Topic of the FASB ASC.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NJNG’s regulatory assets and liabilities. Gas in Storage Gas in storage is reflected at average cost on the Consolidated Balance Sheets, and represents natural gas and LNG that will be utilized in the ordinary course of business. The following table summarizes gas in storage, at average cost by company, as of September 30 : 2017 2016 ($ in thousands) Gas in Storage Bcf Gas in Storage Bcf Energy Services $ 122,884 53.9 $ 130,493 62.0 Natural Gas Distribution 79,179 21.8 75,758 21.3 Total $ 202,063 75.7 $ 206,251 83.3 Demand Fees For the purpose of securing storage and pipeline capacity in support of their respective businesses, our Energy Services and Natural Gas Distribution segments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o 10 years. Many of these demand fees and charges are based on established tariff rates as established and regulated by FERC. These charges represent commitments to pay storage providers and pipeline companies for the priority right to transport and/or store natural gas utilizing their respective assets. The following table summarizes the demand charges, which are net of capacity releases, and are included as a component of gas purchases on the Consolidated Statements of Operations for the fiscal years ended September 30: (Millions) 2017 2016 2015 Energy Services $ 126.4 $ 141.0 $ 130.6 Natural Gas Distribution 80.2 77.8 80.5 Total $ 206.6 $ 218.8 $ 211.1 Energy Services expenses demand charges ratably over the term of the service being provided. Our Natural Gas Distribution segment’s costs associated with demand charges are included in its weighted average cost of gas. The demand charges are expensed based on NJNG’s BGSS sales and recovered as part of its gas commodity component of its BGSS tariff. Derivative Instruments The Company accounts for its financial instruments, such as futures, options, foreign exchange contracts, interest rate contracts, as well as its physical commodity contracts related to the purchase and sale of natural gas at Energy Services, as derivatives, and therefore recognizes them at fair value on the Consolidated Balance Sheets. The Company’s unregulated subsidiaries record changes in the fair value of their financial commodity derivatives in gas purchases and changes in the fair value of their physical forward contracts in gas purchases or operating revenues, as appropriate, on the Consolidated Statements of Operations. Energy Services designated its foreign exchange contracts, entered into prior to January 1, 2016, as cash flow hedges of Canadian dollar denominated gas purchases. Changes in the fair value of the effective portion of these hedges are recorded to AOCI, a component of stockholders’ equity, and reclassified to gas purchases on the Consolidated Statements of Operations when they settle. Ineffective portions of the cash flow hedges are recognized immediately in earnings. The Company did not have derivatives designated as fair value hedges during fiscal 2016 and 2017 . The Derivatives and Hedging Topic of the ASC also provides for a NPNS scope exception for qualifying physical commodity contracts that are intended for purchases and sales during the normal course of business and for which physical delivery is probable. Effective January 1, 2016, the Company prospectively applies this normal scope exception on a case-by-case basis to physical commodity contracts at NJNG and forward SREC contracts at Clean Energy Ventures. When applied, it does not record changes in the fair value of these contracts until the contract settles and the related underlying natural gas or SREC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5. Derivative Instruments for additional details regarding natural gas trading and hedging activities. Fair values of exchange-traded instruments, including futures, swaps, and certain options, are based on unadjusted, quoted prices in active markets. The Company’s non-exchange-traded financial instruments, foreign currency derivatives, over-the-counter physical commodity contracts at Energy Services and NJNG’s Treasury Lock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Revenues Revenues from the sale of natural gas to NJNG customers are recognized in the period that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gas and the most current tariff rates. Clean Energy Ventures recognizes revenue when SRECs are transferred to counterparties. SRECs are physically delivered through the transfer of certificates as per contractual settlement schedules.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Revenues from all other activities are recorded in the period during which products or services are delivered and accepted by customers, or over the related contractual term. 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Gas purchases at Energy Services are comprised of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gas purchases as they occur. 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3. Income Taxes . In addition, the Company evaluates its tax positions to determine the appropriate accounting and recognition of future obligations associated with unrecognized tax benefits. The Company invests in property that qualifies for federal ITCs and utilizes the ITCs, as allowed, based on the cost and life of the assets. ITCs at NJNG are deferred and amortized as a reduction to the tax provision over the average lives of the related equipment in accordance with regulatory treatment. ITCs at NJR’s unregulated subsidiaries are recognized as a reduction to income tax expense when the property is placed in service. The Company invests in property that qualifies for PTCs. PTCs are recognized as reductions to current federal income tax expense as PTCs are generated through the production activities of the assets. Changes to the federal statutes related to ITCs and PTCs, which have the effect of reducing or eliminating the credits, could have a negative impact on earnings and cash flows. 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4. Regulation - Infrastructure programs. Capitalized amounts associated with the debt and equity components of NJNG’s AFUDC are recorded in utility plant on the Consolidated Balance Sheets. Corresponding amounts for the debt component is recognized in interest expense and in other income for the equity component on the Consolidated Statements of Operations and include the following for the fiscal years ended September 30: ($ in thousands) 2017 2016 2015 AFUDC: Debt $ 1,311 $ 5,009 $ 2,472 Equity 3,867 4,375 3,825 Total $ 5,178 $ 9,384 $ 6,297 Weighted average interest rate 6.90 % 5.06 % 4.63 % Pursuant to a BPU order, NJNG is permitted to recover carrying costs on uncollected balances related to SBC program costs, which include NJCEP, RAC and USF expenditures. See Note 4. Regulation . The SBC interest rate changes each September based on the August 31 seven -year constant maturity Treasury rate plus 60 basis points . The rate was 2.55 percent , 2.05 percent and 2.54 percent for the fiscal years ended September 30, 2017 , 2016 and 2015 , respectively. Accordingly, other income included $78,000 , $54,000 and $61,000 in the fiscal years ended September 30, 2017 , 2016 and 2015 , respectively. Sale-Leasebacks The Company utilizes sale-leaseback arrangements to fund certain of its capital expenditures, whereby the physical asset is sold concurrent with an agreement to lease the asset back, with options that allow the Company to renew the lease at the end of the term or repurchase the asset. Proceeds from sale-leaseback transactions are included in long-term debt on the Consolidated Balance Sheets. For certain of its commercial solar energy projects, the Company enters into lease agreements that provide for the sale of commercial solar energy assets to third-parties and the concurrent leaseback of the assets. For sale-leaseback transactions where the Company has concluded that the terms of the arrangement create a continuing involvement in the asset and the asset is considered integral equipment, the Company uses the financing method to account for the transaction. Under the financing method, the Company recognizes the proceeds received from the lessor that constitute a payment to acquire the solar energy asset as a financing arrangement, which is recorded as a component of debt on the Consolidated Balance Sheets. During fiscal 2017 and 2016 , NJNG received $9.6 million and $7.1 million , respectively, in connection with the sale-leaseback of its natural gas meters with terms ranging from seven to 11 years. In September 2017, Clean Energy Ventures received $32.9 million in proceeds related to the sale of two commercial solar assets. Clean Energy Ventures simultaneously entered into an agreement to lease the assets back over seven -year terms. The Company will continue to operate the solar assets including related expenses and retain the revenue generated from SRECs and energy sales. The ITCs and other tax benefits associated with these solar projects were transferred to the buyer, however, the lease payments are structured so that Clean Energy Ventures is compensated for the transfer of the related tax incentives. Accordingly, Clean Energy Ventures will recognize the equivalent value of the ITC in other income on the Consolidated Statements of Operations over the respective five-year ITC recapture periods that are recognized as the recapture periods expire, starting at the beginning of the second year of the lease. There were no sale-leaseback transactions at Clean Energy Ventures during fiscal 2016. Sales Tax Accounting Sales tax that is collected from customers is presented in both operating revenues and operating expenses on the Consolidated Statements of Operations. During fiscal 2017 , 2016 and 2015 , sales tax collected was $39.4 million , $31 million and $44.1 million , respectively. Effective January 1, 2017, the New Jersey sales tax rate decreased from 7 percent to 6.875 percent . Cash and Cash Equivalents Cash and cash equivalents consist of cash on deposit and temporary investments with maturities of three months or less, and excludes restricted cash of $243,000 and $1.6 million as of September 30, 2017 and 2016 , respectively, related to escrow balances for utility plant projects, which is recorded in other current and noncurrent assets on the Consolidated Balance Sheets. Property Plant and Equipment Regulated property, plant and equipment and solar and wind equipment are stated at original cost. Regulated property, plant and equipment costs include direct labor, materials and third-party construction contractor costs, AFUDC and certain indirect costs related to equipment and employees engaged in construction. Upon retirement, the cost of depreciable regulated property, plus removal costs less salvage, is charged to accumulated depreciation with no gain or loss recorded. Depreciation is computed on a straight-line basis over the useful life of the assets for unregulated assets, and using rates based on the estimated average lives of the various classes of depreciable property for NJNG. The composite rate of depreciation used for NJNG was 2.25 percent of average depreciable property in fiscal 2017 , 2.32 percent in fiscal 2016 and 2.31 percent in fiscal 2015 . The Company recorded $81.8 million , $72.7 million and $61.4 million in depreciation expense during fiscal 2017 , 2016 and 2015 , respectively. Effective October 1, 2016, the overall depreciation rate is 2.4 percent , as settled in the base rate case. Property, plant and equipment was comprised of the following as of September 30 : (Thousands) Property Classifications Estimated Useful Lives 2017 2016 Distribution facilities 38 to 74 years $ 1,952,697 $ 1,823,672 Transmission facilities 35 to 56 years 294,586 292,433 Storage facilities 34 to 47 years 78,245 78,238 Solar property 20 to 25 years 587,345 479,948 Wind property 25 years 244,764 228,644 All other property 5 to 35 years 53,433 52,195 Total property, plant and equipment 3,211,070 2,955,130 Accumulated depreciation and amortization (601,329 ) (547,478 ) Property, plant and equipment, net $ 2,609,741 $ 2,407,652 On March 8, 2017 , CR&amp;R sold a 56,400 square foot office building on five acres of land located in Monmouth County for $9.4 million , net of closing costs, generating a pre-tax gain of $1.9 million , which was recognized as a reduction to O&amp;M on the Consolidated Statements of Operations. Intangible Assets Finite-lived intangible assets are stated at cost less accumulated amortization. The Company amortizes intangible assets based upon the pattern in which the economic benefits are consumed over the life of the asset unless a pattern cannot be reliably determined, in which case the Company uses a straight-line amortization method. As of September 30, 2017, the Company has an intangible asset, net of amortization, of $41.1 million related to its acquisition of Talen's wholesale natural gas energy contracts. These contracts are being amortized based upon expected cash flows over the respective terms of the agreements. The estimated future amortization expense for the next five years as of September 30, is as follows: (Thousands) 2018 $ 18,222 2019 $ 8,424 2020 $ 4,925 2021 $ 4,604 2022 $ 2,561 Thereafter $ 2,348 See Note 3. Acquisition for more information about the acquisition of Talen's gas marketing business. Long-lived Assets The Company reviews the recoverability of long-lived assets and finite-lived intangible assets whenever events or changes in circumstances indicate that the carrying value of such assets may not be recoverable. If there are changes indicating that the carrying value of such assets may not be recoverable, an undiscounted cash flows test is performed. If the sum of the expected future undiscounted cash flows is less than the carrying amount of the asset, an impairment loss is recognized by reducing the recorded value of the asset to its fair value. During the year, there were no events or circumstances that indicated that the carrying value of assets is not recoverable. Investments in Equity Investees The Company accounts for its investments in Steckman Ridge, PennEast and Iroquois (through September 29, 2015), using the equity method of accounting, where its respective ownership interests are 50 percent or less and/or it has significant influence over operating and management decisions, but is not the primary beneficiary, as defined under ASC 810, Consolidation . The Company’s share of earnings is recognized as equity in earnings of affiliates on the Consolidated Statements of Operations. See Note 7. Investments in Equity Investees for more information. Available for Sale Securities The Company had investments in two publicly traded energy companies that have a fair value of $65.8 million and $55.8 million as of September 30, 2017 and 2016 , respectively, which are included in available for sale securities on the Consolidated Balance Sheets. Total unrealized gains associated with these investments are included as a part of accumulated other comprehensive income, a component of common stock equity, and were $18.4 million , $11 million after tax, and $7.2 million , $4.2 million after tax, as of September 30, 2017 and 2016 , respectively. During fiscal 2017 , the Company received proceeds of approximately $6.6 million from the sale of available for sale securities and realized a pre-tax gain of approximately $5.4 million , which is included in other income, net on the Consolidated Statements of Operations. Reclassifications of realized gains out of other comprehensive income into income are determined based on average cost. There were no sales of securities during fiscal 2016 . Customer Accounts Receivable and Allowance for Doubtful Accounts Receivables consist of natural gas sales and transportation services billed to residential, commercial, industrial and other customers, as well as equipment sales, installations, solar leases and PPAs to commercial and residential customers. The Company evaluates its accounts receivables and, to the extent customer account balances are outstanding for more than 60 days , establishes an allowance for doubtful accounts. The allowance is based on a combination of factors including historical collection experience and trends, aging of receivables, general economic conditions in the company’s distribution or sales territories, and customer specific information. The Company writes-off customers’ accounts once it is determined they are uncollectible. The following table summarizes customer accounts receivable by company as of September 30 : (Thousands) 2017 2016 Energy Services $ 150,322 77 % $ 102,884 72 % NJNG (1) 37,432 19 30,951 22 Clean Energy Ventures 2,655 1 1,807 1 NJRHS and other 6,058 3 7,016 5 Total $ 196,467 100 % $ 142,658 100 % (1) Does not include unbilled revenues of $7.2 million and $5.7 million as of September 30, 2017 and 2016 , respectively. Loans Receivable NJNG currently provides loans, with terms ranging from three to 10 years, to customers that elect to purchase and install certain energy efficient equipment in accordance with its BPU-approved SAVEGREEN program. The loans are recognized at net present value on the Consolidated Balance Sheets. Refer to Note 6. Fair Value for a discussion of the Company’s fair value measurement policies and level disclosures. The Company has recorded $8.9 million and $7.8 million in other current assets and $40.4 million and $39.5 million in other noncurrent assets as of September 30, 2017 and 2016 , respectively, on the Consolidated Balance Sheets, related to the loans. NJNG’s policy is to establish an allowance for doubtful accounts when loan balances are in arrears for more than 60 days . There was no allowance for doubtful accounts established for the SAVEGREEN loans during fiscal 2017 and 2016 . Asset Retirement Obligations The Company recognizes a liability for its AROs based on the fair value of the liability when incurred, which is generally upon acquisition, construction, development and/or through the normal operation of the asset. Concurrently, the Company also capitalizes an asset retirement cost by increasing the carrying amount of the related asset by the same amount as the liability. In periods subsequent to the initial measurement, the Company is required to recognize changes in the liability resulting from the passage of time (accretion) or due to revisions to either timing or the amount of the originally estimated cash flows to settle the conditional ARO. Pension and Postemployment Plans The Company has two noncontributory defined pension plans covering eligible employees, including officers. Benefits are based on each employee’s years of service and compensation. The Company’s funding policy is to contribute annually to these plans at least the minimum amount required under Employee Retirement Income Security Act, as amended, and not more than can be deducted for federal income tax purposes. Plan assets consist of equity securities, fixed-income securities and short-term investments. The Company made a discretionary contribution of $30 million during the first quarter of fiscal 2016 to improve the funded status of the pension plans based on the current actuarial assumptions, which included the adoption of the most recent mortality table. The Company made no discretionary contributions to the pension plans in fiscal 2017 and 2015 . The Company also provides two primarily noncontributory medical and life insurance plans for eligible retirees and dependents. Medical benefits, which make up the largest component of the plans, are based upon an age and years-of-service vesting schedule and other plan provisions. Funding of these benefits is made primarily into Voluntary Employee Beneficiary Association trust funds. The Company contributed $6 million , $3.2 million and $5.7 million in aggregate to these plans in fiscal 2017 , 2016 and 2015 , respectively. See Note 11. Employee Benefit Plans , for a more detailed description of the Company’s pension and postemployment plans. Accumulated Other Comprehensive Income The following table presents the changes in the components of accumulated other comprehensive income, net of related tax effects, as of September 30 : (Thousands) Unrealized gain (loss) on available for sale securities Net unrealized gain (loss) on derivatives Adjustment to postemployment benefit obligation Total Balance as of September 30, 2015 $ 6,385 $ — $ (15,779 ) $ (9,394 ) Other comprehensive income, net of tax Other comprehensive (loss), before reclassifications, net of tax of $1,499, $10, $3,164, $4,673 (2,187 ) (17 ) (4,600 ) (6,804 ) Amounts reclassified from accumulated other comprehensive income, net of tax of $0, $(10), $(698), $(708) — 17 (1) 1,026 (2) 1,043 Net current-period other comprehensive (loss), net of tax of $1,499, $0, $2,466, $3,965 (2,187 ) — (3,574 ) (5,761 ) Balance at September 30, 2016 $ 4,198 $ — $ (19,353 ) $ (15,155 ) Other comprehensive income, net of tax Other comprehensive income, before reclassifications, net of tax of $(6,593), $0, $(2,619), $(9,212) 10,019 — 3,783 13,802 Amounts reclassified from accumulated other comprehensive (loss) income, net of tax of $2,192, $0, $(868), $1,324 (3,173 ) — (1) 1,270 (2) (1,903 ) Net current-period other comprehensive income, net of tax of $(4,401), $0, $(3,487), $(7,888) 6,846 — 5,053 11,899 Balance at September 30, 2017 $ 11,044 $ — $ (14,300 ) $ (3,256 ) (1) Consists of realized losses related to foreign currency derivatives, which are reclassified to gas purchases on the Consolidated Statements of Operations. (2) Included in the computation of net periodic pension cost, a component of O&amp;M expense on the Consolidated Statements of Operations. For more details, see Note 11. Employee Benefit Plans . Foreign Currency Transactions Energy Services’ market area includes Canadian delivery points and as a result, Energy Services incurs certain natural gas commodity costs and demand fees denominated in Canadian dollars. Gains or losses that occur as a result of these foreign currency transactions are reported as a component of gas purchases on the Consolidated Statements of Operations and were not material during the fiscal years ended September 30, 2017 , 2016 and 2015 . Recently Adopted Updates to the Accounting Standards Codification Stock Compensation In June 2014, the FASB issued ASU No. 2014-12, an amendment to ASC 718, Compensation - Stock Compensation , which clarifies the accounting for performance awards when the terms of the award provide that a performance target could be achieved after the requisite service period. The Company adopted the new guidance in the first quarter of fiscal 2017 and applied the new provisions on a prospective basis, which did not impact its financial position, results of operations or cash flows upon adoption. Consolidation In February 2015, the FASB issued ASU No. 2015-02, an amendment to ASC 810, Consolidation , which changes the consolidation analysis required under GAAP and reevaluates whether limited partnerships and similar entities must be consolidated. The Company adopted the new guidance in the first quarter of fiscal 2017 and applied the new provisions on a full retrospective basis, which did not impact its financial position, results of operations or cash flows upon adoption. Interest In April 2015, the FASB issued ASU No. 2015-03, an amendment to ASC 835, Interest - Imputation of Interest, which simplifies the presentation of debt issuance costs by requiring them to be presented on the balance sheet as a deduction from the carrying amount of the liability. The amendment does not affect the recognition and measurement guidance for debt issuance costs. In August 2015, the FASB issued ASU No. 2015-15, which clarified that the amendment contained within ASU No. 2015-03 does not require companies to modify their accounting for costs incurr</t>
  </si>
  <si>
    <t>ACQUISITION</t>
  </si>
  <si>
    <t>Business Combinations [Abstract]</t>
  </si>
  <si>
    <t>3. ACQUISITION On July 27, 2017 , NJR, through its wholly owned subsidiary NJRRS, signed an asset purchase agreement with Talen to acquire certain of their retail and wholesale natural gas energy contract assets. The acquisition included sales agreements with large commercial and industrial retail customers, pipeline and storage capacity agreements on various pipelines, and various wholesale transportation contracts. The final purchase price totaled $55.7 million upon satisfaction of certain conditions as set forth in the asset purchase agreement. The following table summarizes the purchase price allocation for the fair value of the assets acquired and liabilities assumed as of July 27, 2017 : (Thousands) Estimated Fair Value Total purchase price consideration transferred $ 55,661 Identifiable assets acquired Wholesale energy contracts (1) $ 41,846 Retail energy contracts (2) 13,815 Net assets acquired $ 55,661 (1) Wholesale energy contracts are presented within Intangible assets, net on the Consolidated Balance Sheets. (2) Retail energy contracts are presented within the Derivatives, at fair value line items on the Consolidated Balance Sheets. The purchase price equaled the estimated fair value of the net assets acquired and, therefore, no goodwill or bargain purchase was recorded as of September 30, 2017. Identifiable assets were recorded at their estimated fair value as determined by management and were based upon significant estimates and assumptions that are judgmental in nature, including the projected amount and timing of future cash flows, a discount rate reflecting risk inherent in the future cash flows and future natural gas prices. During fiscal 2017, the Company incurred approximately $300,000 in acquisition related transaction costs, which are recorded in operations and maintenance expense on the Consolidated Statements of Operations. The useful lives of the acquired assets are based upon the terms of the contractual arrangements. The acquired wholesale energy contracts have useful lives ranging from 1 to 9 years, and the acquired retail energy contracts have useful lives ranging from 0 to 4 years. The acquisition date fair value of the wholesale contracts is presented as an intangible asset on the Consolidated Balance Sheet and is amortized based upon the pattern of expected future cash flows. The related amortization expense totaled $762,000 during fiscal 2017, and is included in gas purchases on the Consolidated Statements of Operations. The acquired retail contracts consist of natural gas physical forward sales agreements and therefore are subsequently measured and accounted for in accordance with ASC 815, Derivatives and Hedging . Accordingly, the acquisition date fair value of the retail contracts is presented within the Derivatives, at fair value line items on the Consolidated Balance Sheets and is relieved in subsequent periods as the underlying physical forward contracts settle. During fiscal 2017, operating revenues of approximately $20.5 million , and operating income of approximately $281,000 attributable to the acquisition are included in the Consolidated Statements of Operations. As the assets were acquired from a non-public company that did not prepare financial information for the specific assets involved in the transaction, historical financial information was impracticable to obtain. As a result, pro forma results for the acquired assets are not presented.</t>
  </si>
  <si>
    <t>REGULATION</t>
  </si>
  <si>
    <t>Regulated Operations [Abstract]</t>
  </si>
  <si>
    <t>4. REGULATION The EDECA is the legal framework for New Jersey’s public utility and wholesale energy landscape. NJNG is required, pursuant to a written order by the BPU under EDECA, to open its residential markets to competition from third-party natural gas suppliers. Customers can choose the supplier of their natural gas commodity in NJNG’s service territory. As required by EDECA, NJNG’s rates are segregated into two primary components the commodity portion, which represents the wholesale cost of natural gas, including the cost for interstate pipeline capacity to transport the gas to NJNG’s service territory, and the delivery portion, which represents the transportation of the commodity portion through NJNG’s gas distribution system to the end-use customer. NJNG does not earn utility gross margin on the commodity portion of its natural gas sales. NJNG earns utility gross margin through the delivery of natural gas to its customers, regardless of whether it or a third-party supplier provides the wholesale natural gas commodity. Under EDECA, the BPU is required to audit the state’s energy utilities every two years. The primary purpose of the audit is to ensure that utilities and their affiliates offering unregulated retail services do not have an unfair competitive advantage over nonaffiliated providers of similar retail services. A combined competitive services and management audit of NJNG commenced in August 2013 . A draft management audit report was accepted by the BPU on July 23, 2014, for public comment. To date, NJNG has implemented all audit recommendations with the approval of BPU staff and is waiting for final BPU approval.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an annual filing to the BPU by June 1 of each year for review of its BGSS, CIP and other programs and related rates. Annual rate changes are requested to be effective at the beginning of the following fiscal year. In addition, NJNG is permitted to request approval of certain rate or program changes on an interim basis. All rate and program changes are subject to proper notification and BPU review and approval. In September 2016 , the BPU approved NJNG's base rate case, effective October 2016 , which included an increase in base rates in the amount of $45 million . The base rate increase includes a return on common equity of 9.75 percent , a common equity ratio of 52.5 percent and a depreciation rate of 2.4 percent . The approval also included the rate mechanism and five -year extension of SAFE II, rate recovery of NJ RISE capital investment costs through June 30, 2016, recovery of NJNG’s SAFE I, NGV and LNG capital investments and recovery of other costs previously deferred in regulatory assets. Regulatory assets and liabilities included on the Consolidated Balance Sheets as of September 30, are comprised of the following: (Thousands) 2017 2016 Regulatory assets-current Conservation Incentive Program $ 17,669 $ 36,957 New Jersey Clean Energy Program 14,202 14,232 Underrecovered gas costs 9,910 — Derivatives at fair value, net 9,010 3,097 Total current regulatory assets $ 50,791 $ 54,286 Regulatory assets-noncurrent Environmental remediation costs: Expended, net of recoveries $ 28,547 $ 19,595 Liability for future expenditures 149,000 172,000 Deferred income taxes 21,795 20,273 Derivatives at fair value, net — 23,384 SAVEGREEN 16,302 25,208 Postemployment and other benefit costs 141,433 157,027 Deferred Superstorm Sandy costs 13,030 15,201 Other noncurrent regulatory assets 5,812 8,606 Total noncurrent regulatory assets $ 375,919 $ 441,294 Regulatory liability-current Derivatives at fair value, net 78 — Overrecovered gas costs — 9,469 Total current regulatory liabilities $ 78 $ 9,469 Regulatory liabilities-noncurrent Cost of removal obligation $ 7,902 $ 30,549 New Jersey Clean Energy Program 5,795 10,657 Other noncurrent regulatory liabilities 664 205 Derivatives at fair value, net 146 — Total noncurrent regulatory liabilities $ 14,507 $ 41,411 Recovery of regulatory assets is subject to BPU approval, and therefore, if there are any changes in regulatory positions that indicate recovery is not probable, the related cost would be charged to income in the period of such determination. The BPU’s decision and order approving NJNG’s new base rates resulted in no changes to the recovery of NJNG’s regulatory assets. Conservation Incentive Program The CIP permits NJNG to recover utility gross margin variations related to customer usage resulting from customer conservation efforts and mitigates the impact of weather on its gross margin. Such utility gross margin variations are recovered in the year following the end of the CIP usage year, without interest, and are subject to additional conditions, including an earnings test, a revenue test and an evaluation of BGSS related savings. This program has no expiration date. New Jersey Clean Energy Program The NJCEP is a statewide program that encourages energy efficiency and renewable energy. Funding amounts are determined by the BPU’s Office of Clean Energy and all New Jersey utilities are required to share in the annual funding obligation. The current NJCEP program is for the State of New Jersey’s fiscal year ending June 2018 . NJNG recovers the costs associated with its portion of the NJCEP obligation through its NJCEP rider. Derivatives Derivatives are utilized by NJNG to manage the price risk associated with its natural gas purchasing activities and to participate in certain BGSS incentive programs. The gains and losses associated with NJNG’s derivatives are recoverable through its BGSS, as noted above, without interest. See Note 5. Derivative Instruments . Environmental Remediation Costs NJNG is responsible for the cleanup of certain former gas manufacturing facilities. Actual expenditures are recovered from customers, with interest, over seven year rolling periods, through a RAC rate rider. Recovery for NJNG’s estimated future liability will be requested and/or recovered when actual expenditures are incurred. See Note 14. Commitments and Contingent Liabilities . Deferred Income Taxes In 1993, NJNG adopted the provisions of ASC 740, Income Taxes , which changed the method used to determine deferred tax assets and liabilities. Upon adoption, NJNG recognized a transition adjustment and corresponding regulatory asset representing the difference between NJNG’s existing deferred tax amounts compared with the deferred tax amounts calculated in accordance with the change in method prescribed by ASC 740. NJNG recovers the regulatory asset associated with these tax impacts through future base rates, without interest. SAVEGREEN NJNG administers certain programs that supplement the state’s NJCEP and that allow NJNG to promote clean energy to its residential and commercial customers, as described further below. NJNG will recover related expenditures and a weighted average cost of capital on the unamortized balance through a tariff rider, as approved by the BPU, over a two to 10 -year period depending upon the specific program incentive. Postemployment and Other Benefit Costs Postemployment and Other Benefit Costs represents NJNG’s underfunded postemployment benefit obligations that the Company began recognizing in fiscal 2006, as a result of changes in the accounting provisions of ASC 715, Compensation and Benefits , as well as a $2.4 million fiscal 2010 tax charge resulting from a change in the deductibility of federal subsidies associated with Medicare Part D, both of which are deferred as regulatory assets and are recoverable, without interest, in base rates. In the September 2016 base rate case decision and order, the BPU approved the recovery of the tax charge over a seven -year amortization period. See Note 11. Employee Benefit Plans . Deferred Superstorm Sandy Costs In October 2012, portions of NJNG’s distribution system incurred significant damage as a result of Superstorm Sandy. NJNG filed a petition with the BPU in November 2012 requesting deferred accounting for uninsured incremental O&amp;M costs associated with its restoration efforts, which was approved in May 2013. In October 2014, the BPU approved, as prudent and reasonable, the deferred O&amp;M storm costs. The deferred Superstorm Sandy costs were approved for recovery through NJNG’s new base rates effective October 2016 , over a seven -year amortization period. Other Regulatory Assets Other regulatory assets consists primarily of deferred costs associated with certain components of NJNG’s SBC, as discussed further below, and NJNG’s compliance with federal and state mandated PIM provisions. NJNG’s related costs to maintain the operational integrity of its distribution and transmission main are recoverable, subject to BPU review and approval. Through September 30, 2016, NJNG was limited to recording a regulatory asset associated with PIM that did not exceed $700,000 per year. In addition, to the extent that project costs were lower than the approved PIM annual expense of $1.4 million , NJNG recorded a regulatory liability to be refunded as a credit to customers’ gas costs when the net cumulative liability exceeded $1 million . As of September 30, 2017 , NJNG recorded $3.8 million of PIM in other regulatory assets. The deferred PIM costs were approved for recovery through NJNG’s new base rates effective October 2016 , over a seven -year amortization period. As of October 1, 2016, NJNG will no longer defer costs associated with PIM. Over and Underrecovered Gas Costs NJNG recovers its cost of gas through the BGSS rate component of its customers’ bills. NJNG’s cost of gas includes the purchased cost of the natural gas commodity, fees paid to pipelines and storage facilities, adjustments as a result of BGSS incentive programs and hedging transactions. Overrecovered gas costs represent a regulatory liability that generally occurs when NJNG’s BGSS rates are higher than actual costs and requests approval to be returned to customers including interest, when applicable, in accordance with NJNG’s approved BGSS tariff. Conversely, underrecovered gas costs generally occur during periods when NJNG’s BGSS rates are lower than actual costs, in which case NJNG records a regulatory asset and requests amounts to be recovered from customers in the future. Cost of Removal Obligation NJNG accrues and collects for cost of removal in base rates on its utility property, without interest. NJNG’s regulatory liability represents customer collections in excess of actual expenditures, which the Company will return to customers as a reduction to depreciation expense until it is depleted. The following is a description of certain regulatory proceedings during fiscal 2016 and 2017 : BGSS and CIP BGSS rates are normally revised on an annual basis. In addition, to manage the fluctuations in wholesale natural gas costs, NJNG has the ability to make two interim filings during each fiscal year to increase residential and small commercial customer BGSS rates on a self-implementing and provisional basis. NJNG is also permitted to refund or credit back a portion of the commodity costs to customers at any time given five days notice when the natural gas commodity costs decrease in comparison to amounts projected or to amounts previously collected from customers. Concurrent with the annual BGSS filing, NJNG files for an annual review of its CIP. NJNG’s annual BGSS and CIP filings are summarized as follows: • June 2015 BGSS/CIP filing — In February 2016 , the BPU approved NJNG’s proposal to continue its existing BGSS rate and to increase its CIP rates resulting in a $1.1 million annual recovery increase, effective October 2015 . NJNG also provided bill credits to residential and small commercial customers from November 2015 through February 2016, as a result of the decline in the wholesale price of natural gas, which totaled $61.6 million . • June 2016 BGSS/CIP filing — In September 2016 , the BPU approved NJNG's filing to increase its CIP rates resulting in a $43.9 million annual recovery increase and to decrease its annual BGSS rate for residential and small commercial customers resulting in a $22.6 million annual recovery decrease, effective October 2016 . This petition also included proposed bill credits to residential and small commercial customers during the months of November 2016 through February 2017, as a result of a decline in the wholesale price of natural gas. In September 2016 , NJNG notified the BPU that the estimated bill credits would be approximately $48 million ; however, customer usage was lower due to warmer weather during winter months and therefore, a total of $42 million in bill credits were issued during fiscal 2017. • June 2017 BGSS/CIP filing — On September 22, 2017 , the BPU provisionally approved NJNG's petition to maintain its BGSS rate for residential and small commercial customers, increase its balancing charge rate, which will result in a $3.7 million increase to the annual revenues credited to BGSS and decrease its CIP rates, which will result in a $16.2 million annual recovery decrease, effective October 2017 . BGSS Incentive Programs NJNG is eligible to receive financial incentives for reducing BGSS costs through a series of utility gross margin-sharing programs that include off-system sales, capacity release, storage incentive programs and the FRM program (through October 2015). The Company is permitted to annually propose a process to evaluate and discuss alternative incentive programs, should performance of the existing incentives or market conditions warrant re-evaluation. In October 2015 , the BPU issued an order approving the continuation of the BGSS Incentive Programs with modification to the storage incentive program, beginning with the 2015 storage injection period, and termination of the FRM Program, effective November 2015 . Energy Efficiency Programs SAVEGREEN conducts home energy audits and provides various grants, incentives and financing alternatives, which are designed to encourage the installation of high efficiency heating and cooling equipment and other energy efficiency upgrades to promote energy efficiency incentives to its residential and commercial customers while stimulating state and local economies through the creation of jobs. Depending on the specific initiative or approval, NJNG recovers costs associated with the programs over a two to 10 -year period through a tariff rider mechanism. As of September 30, 2017 , the BPU has approved total SAVEGREEN investments of approximately $219.3 million , of which, $149.7 million in grants, rebates and loans have been provided to customers, with a total annual recovery of approximately $20 million . The recovery includes a weighted average cost of capital on the unamortized balance that ranges from 6.69 percent , with a return on equity of 9.75 percent , to 7.76 percent , with a return on equity of 10.3 percent . SAVEGREEN investments and costs are filed with the BPU on an annual basis. In June 2016 , the BPU approved NJNG's petition to extend its current program, which was set to expire on July 31, 2017 , to December 31, 2018 . In October 2016 , the BPU approved NJNG's filing to maintain its existing recovery rate. On October 20, 2017 , the BPU approved NJNG's filing to decrease its EE recovery rate, which will result in an annual decrease of $3.9 million , effective November 1, 2017 . Societal Benefits Clause The SBC is comprised of three primary riders that allow NJNG to recover costs associated with USF, which is a permanent statewide program for all natural gas and electric utilities for the benefit of income-eligible customers, MGP remediation and the NJCEP. NJNG has submitted the following filings to the BPU, which include a report of program expenditures incurred each program year: • 2015 SBC filings — In September 2015 , the BPU approved the annual USF compliance filing decreasing the statewide USF rate, resulting in an annual $3.9 million decrease to USF recoveries, effective October 2015 . In June 2016 , the BPU approved NJNG's additional filing to recover remediation expenses incurred through June 30, 2015 , increase the RAC with an annual recovery of $9.4 million and to decrease the NJCEP factor, effective July 9, 2016 . • 2016 SBC filing — In September 2016 , the BPU approved NJNG's annual USF compliance filing proposing to increase the statewide USF rate, resulting in a $1.3 million annual increase in USF recoveries, effective October 2016 . • 2017 SBC filing — On September 22, 2017 , the BPU approved NJNG's annual USF compliance filing to decrease the statewide USF rate, which will result in a $2.6 million annual decrease, effective October 1, 2017 . On November 17, 2017 , NJNG filed it's annual SBC application requesting to recover remediation expenses incurred through June 30, 2017, a reduction in the RAC, which will decrease the annual recovery to $7 million and to increase the NJCEP factor, effective April 1, 2018 . Infrastructure Programs NJNG has significant annual capital expenditures associated with the management of its natural gas distribution and transmission system, including new utility plant for customer growth and its associated PIM and infrastructure programs. NJNG continues to implement BPU-approved infrastructure projects that are designed to enhance the reliability of NJNG’s gas distribution system, including SAFE and NJ RISE. SAFE/NJ RISE In October 2012 , the BPU approved NJNG’s petition to implement SAFE I, investing up to $130 million , exclusive of AFUDC, over a four -year period to replace portions of NJNG’s gas distribution unprotected steel, cast iron infrastructure and associated services to improve the safety and reliability of the gas distribution system. The recovery of SAFE I capital investments and the rate mechanism and five-year extension of SAFE II were approved through NJNG’s base rate case, effective October 2016 . The estimated cost for SAFE II is approximately $200 million , excluding AFUDC and related costs to be recovered are approximately $157.5 million . As a condition of approval of the extension, NJNG is required to file a base rate case no later than November 2019. In July 2014 , the BPU approved NJ RISE, which consists of six capital investment projects estimated to cost $102.5 million over a five -year period, excluding AFUDC, for gas distribution storm hardening and mitigation projects, along with incremental depreciation expense. In October 2015 , the BPU approved a base rate increase to recover capital costs through July 2015 , resulting in a $390,000 annual recovery increase, effective November 2015 , and earned a weighted average cost of capital of 6.74 percent , including a return on equity of 9.75 percent . NJ RISE investments through June 30, 2016, were approved for recovery through NJNG’s new base rates, effective October 2016 . Requests for recovery of future NJ RISE capital costs will occur in conjunction with SAFE II, commencing with the rate recovery filing that was submitted in March 2017, with a weighted cost of capital of 6.9 percent , including a return on equity of 9.75 percent . On March 30, 2017 , NJNG filed its annual petition with the BPU requesting a base rate increase for the recovery of NJ RISE and SAFE II capital investment costs related to the period ending June 30, 2017 , based on estimates, pursuant to the September 2016 base rate case. On July 20, 2017 , NJNG filed an update to this petition with actuals, requesting a $4.1 million annual increase in recoveries, which was approved by the BPU, effective October 1, 2017 . NGV refueling stations In June 2012 , the BPU approved a pilot program for NJNG to invest up to $10 million to build NGV refueling stations. NJNG has opened all three of its NGV stations to the public and its capital investments were approved for recovery through the new base rates, effective October 2016 . SRL The SRL is an approximate 30-mile, 30-inch transmission main designed to support improved system integrity and reliability in the southern portion of NJNG’s service territory, estimated to cost between $180 million and $200 million . In January 2016 , the BPU issued an order approving NJNG’s modified proposed SRL pipeline installation, operation and route selection. In March 2016 , the BPU issued an order designating the SRL route and exempting the SRL from municipal land use ordinances, regulations, permits and license requirements. In February 2017, the New Jersey Department of Environmental Protection issued a permit authorizing construction of the SRL within the jurisdiction of the Coastal Area Facility Review Act as well as a Freshwater Wetlands permit. On September 14, 2017, the NJ Pinelands Commission approved construction of NJNG’s SRL. All approvals and permits have been appealed by third parties. Other Regulatory Initiatives In May 2016 , NJNG included a proposal in its base rate case to recover certain capital costs and incremental operation and maintenance costs related to a March 2016 BPU Order regarding new cyber security requirements. In June 2016, NJNG’s liquefaction project became operational, allowing NJNG to convert natural gas into LNG and to fill NJNG’s existing LNG storage tanks. Costs for this project along with other plant upgrades were approximately $36.5 million . Costs associated with both initiatives were approved for recovery through NJNG’s new base rates, effective October 2016 .</t>
  </si>
  <si>
    <t>DERIVATIVE INSTRUMENTS</t>
  </si>
  <si>
    <t>Derivative Instruments and Hedging Activities Disclosure [Abstract]</t>
  </si>
  <si>
    <t>5. DERIVATIVE INSTRUMENTS 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to hedge Canadian dollar denominated gas purchases and/or sales. Therefore, the Company’s primary underlying risks include commodity prices, interest rates and foreign currency. These contracts, with a few exceptions as described below, are accounted for as derivatives.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and therefore changes in the fair value of these derivatives are recorded as a component of gas purchases or operating revenues, as appropriate for Energy Services, on the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For transactions occurring on or before December 31, 2015, Energy Services designates its foreign exchange contracts as cash flow hedges, and the effective portion of the hedges are recorded in OCI. Effective January 1, 2016, on a prospective basis, the Company has elected not to designate its foreign currency derivatives as accounting hedges. Accordingly, changes in the fair value of foreign exchange contracts entered into from January 1, 2016, are recognized in gas purchases on the Consolidated Statements of Operation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For transactions occurring on or before December 31, 2015, the Company elected NPNS accounting treatment on SREC forward and futures contracts. Effective January 1, 2016, on a prospective basis, Energy Services no longer elects NPNS accounting treatment on SREC contracts entered into from January 1, 2016, and recognizes changes in the fair value of these derivatives as a component of operating revenues. Upon settlement of the contract, the related revenue is recognized when the SREC is transferred to the counterparty. NPNS is a contract-by-contract election and, where it makes sense to do so, we can and may elect certain contracts to be normal. Natural Gas Distribution Changes in fair value of NJNG’s financial commodity derivatives are recorded as a component of regulatory assets or liabilities on the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Consolidated Balance Sheets when the contract settles and the natural gas is delivered. The average cost of natural gas is amortized in current period earnings based on the current BPU BGSS factor and therm sales. Effective January 1, 2016, on a prospective basis, NJNG no longer elects NPNS accounting treatment on all of its physical commodity contracts entered into from January 1, 2016. However, since NPNS is a contract-by-contract election, where it makes sense to do so, we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Consolidated Balance Sheets. In an April 2014 BPU Order, NJNG received regulatory approval to enter into interest rate risk management transactions related to long-term debt securities. On June 1, 2015, NJNG entered into a treasury lock transaction to fix a benchmark treasury rate of 3.26 percent associated with a forecasted $125 million debt issuance expected in May 2018. This forecasted debt issuance coincides with the maturity of NJNG’s existing $125 million , 5.6 percent notes due May 15, 2018 . The change in fair value of NJNG’s treasury lock agreement is recorded as a component of regulatory assets or liabilities on the Consolidated Balance Sheets since NJNG believes that the market value upon settlement will be recovered in future rates. Upon settlement, any gain or loss will be amortized into earnings over the life of the future underlying debt issuance. Fair Value of Derivatives The following table reflects the fair value of the Company’s derivative assets and liabilities recognized on the Consolidated Balance Sheets as of September 30 : Fair Value 2017 2016 (Thousands) Balance Sheet Location Asset Derivatives Liability Derivatives Asset Derivatives Liability Derivatives Derivatives not designated as hedging instruments: NJNG: Physical commodity contracts Derivatives - current $ 151 $ 72 $ 235 $ 1,154 Financial commodity contracts Derivatives - current — 1,149 805 2,979 Derivatives - noncurrent — — 75 386 Interest rate contracts Derivatives - current — 8,467 — — Interest rate contracts Derivatives - noncurrent — — — 23,073 Energy Services: Physical commodity contracts Derivatives - current 14,588 16,589 5,994 11,660 Derivatives - noncurrent 7,127 8,710 3,987 1,212 Financial commodity contracts Derivatives - current 15,302 20,267 22,929 45,255 Derivatives - noncurrent 2,033 2,620 1,165 581 Foreign currency contracts Derivatives - current 40 — 1 32 Derivatives - noncurrent 4 — — — Total fair value of derivatives $ 39,245 $ 57,874 $ 35,191 $ 86,332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Consolidated Balance Sheets. The following table summarizes the reported gross amounts, the amounts that the Company has the right to offset but elects not to, financial collateral, as well as the net amounts the Company could present on the Consolidated Balance Sheets but elects not to. (Thousands) Amounts Presented in Balance Sheets (1) Offsetting Derivative Instruments (2) Financial Collateral Received/Pledged (3) Net Amounts (4) As of September 30, 2017: Derivative assets: Energy Services Physical commodity contracts $ 21,715 $ (2,173 ) $ (200 ) $ 19,342 Financial commodity contracts 17,335 (14,121 ) — 3,214 Foreign currency contracts 44 — — 44 Total Energy Services $ 39,094 $ (16,294 ) $ (200 ) $ 22,600 NJNG Physical commodity contracts $ 151 $ (20 ) $ — $ 131 Financial commodity contracts — — — — Interest rate contracts — — — — Total NJNG $ 151 $ (20 ) $ — $ 131 Derivative liabilities: Energy Services Physical commodity contracts $ 25,299 $ (2,173 ) $ — $ 23,126 Financial commodity contracts 22,887 (14,121 ) (8,766 ) — Foreign currency contracts — — — — Total Energy Services $ 48,186 $ (16,294 ) $ (8,766 ) $ 23,126 NJNG Physical commodity contracts $ 72 $ (20 ) $ — $ 52 Financial commodity contracts 1,149 — (1,149 ) — Interest rate contracts 8,467 — — 8,467 Total NJNG $ 9,688 $ (20 ) $ (1,149 ) $ 8,519 As of September 30, 2016: Derivative assets: Energy Services Physical commodity contracts $ 9,981 $ (2,837 ) $ (755 ) $ 6,389 Financial commodity contracts 24,094 (17,945 ) (6,149 ) — Foreign currency contracts 1 (1 ) — — Total Energy Services $ 34,076 $ (20,783 ) $ (6,904 ) $ 6,389 NJNG Physical commodity contracts $ 235 $ (31 ) $ — $ 204 Financial commodity contracts 880 (880 ) — — Interest rate contracts — — — — Total NJNG $ 1,115 $ (911 ) $ — $ 204 Derivative liabilities: Energy Services Physical commodity contracts $ 12,872 $ (2,837 ) $ 1,200 $ 11,235 Financial commodity contracts 45,836 (17,945 ) (27,891 ) — Foreign currency contracts 32 (1 ) — 31 Total Energy Services $ 58,740 $ (20,783 ) $ (26,691 ) $ 11,266 NJNG Physical commodity contracts $ 1,154 $ (31 ) $ — $ 1,123 Financial commodity contracts 3,365 (880 ) (2,485 ) — Interest rate contracts 23,073 — — 23,073 Total NJNG $ 27,592 $ (911 ) $ (2,485 ) $ 24,196 (1) Derivative assets and liabilities are presented on a gross basis in the balance sheet as the Company does not elect balance sheet offsetting under ASC 210-20. (2) Offsetting derivative instruments include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gas to be used for storage injection and its subsequent sale at a later date. The gains or (losses) on the financial transactions that are economic hedges of the cost of the purchased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Energy Services, although the Company’s intended economic results relating to the entire transaction are unaffected. The following table reflects the effect of derivative instruments on the Consolidated Statements of Operations as of September 30 : (Thousands) Location of gain (loss) recognized in income on derivatives Amount of gain (loss) recognized in income on derivatives Derivatives not designated as hedging instruments: 2017 2016 2015 Energy Services: Physical commodity contracts Operating revenues $ 8,912 $ 33,034 $ 32,568 Physical commodity contracts Gas purchases (27,461 ) (45,637 ) (34,438 ) Financial commodity contracts Gas purchases 26,563 45,579 109,082 Foreign currency contracts Gas purchases 41 (34 ) — Total unrealized and realized gains (losses) $ 8,055 $ 32,942 $ 107,212 Energy Services designated its foreign exchange contracts, entered into prior to January 1, 2016, as cash flow hedges and, as a result, changes in fair value of the effective portion of the hedges are recorded in OCI and, upon settlement of the contracts, realized gains and (losses) are reclassified from AOCI to gas purchases on the Consolidated Statements of Operations. The following table reflects the effect of derivative instruments designated as cash flow hedges on OCI as of September 30 : (Thousands) Amount of Gain or (Loss) Recognized in OCI on Derivatives (Effective Portion) Amount of Gain or (Loss) Reclassified from OCI into Income (Effective Portion) Amount of Gain or (Loss) Recognized on Derivative (Ineffective Portion and Amount Excluded from Effectiveness Testing) Derivatives in cash flow hedging relationships: 2017 2016 2017 2016 2017 2016 Foreign currency contracts $ — $ (27 ) $ — $ 27 $ — $ — NJNG’s derivative contracts are part of the Company’s risk management activities that relate to its natural gas purchases, BGSS incentive programs and debt financing. These transactions are entered into pursuant to regulatory approval and, at settlement, the resulting gains and/or losses are payable to or recoverable from utility customers. Any changes in the value of NJNG’s financial derivatives are deferred in regulatory assets or liabilities resulting in no impact to earnings. The following table reflects the (losses) gains associated with NJNG’s derivative instruments as of September 30 : (Thousands) 2017 2016 2015 NJNG: Physical commodity contracts $ (12,303 ) $ (15,756 ) $ — Financial commodity contracts 5,595 (7,984 ) (33,428 ) Interest rate contracts 14,606 (18,845 ) (4,228 ) Total unrealized and realized (losses) gains $ 7,898 $ (42,585 ) $ (37,656 ) NJNG and Energy Services had the following outstanding long (short) derivatives as of September 30 : Volume (Bcf) 2017 2016 NJNG Futures 18.2 23.6 Physical 32.1 9.2 Energy Services Futures (16.4 ) (79.1 ) Financial Options — 1.2 Physical (13.1 ) 94.6 Not included in the previous table are Energy Services’ gross notional amount of foreign currency transactions of approximately $4.5 million , NJNG’s treasury lock agreement, as previously discussed, and 283,000 SRECs at Energy Services that are open as of September 30, 2017 . Broker Margin Futures exchanges have contract specific performance bond requirements, also known as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NJNG and Energy Services. The balances as of September 30 , by company, are as follows: (Thousands) Balance Sheet Location 2017 2016 NJNG Broker margin - Current assets $ 2,661 $ 4,822 Energy Services Broker margin - Current assets $ 23,166 $ 42,822 Due to CME rulebook changes that took effect in January 2017, variation margin is being treated as a settlement payment, rather than collateral. As a result, the Company is now required to present variation margin net with the related derivative assets and/or liabilities on the Consolidated Balance Sheets for any derivatives the Company clears through the CME. This change is being applied on a prospective basis. In September 30, 2016, prior to the rule change, the Company reported the variation margin as a separate unit of account within restricted broker margin on the Consolidated Balance Sheets. There was no impact to the Company’s derivative gains or losses in the Consolidated Statements of Operations as a result of the CME rule amendment. Wholesale Credit Risk NJNG, Energy Services and Clean Energy Ventures are exposed to credit risk as a result of their sales/wholesale and retail marketing activities. As a result of the inherent volatility in the prices of natural gas commodities, derivatives, SRECs, electricity and RECs, the market value of contractual positions with individual counterparties could exceed established credit limits or collateral provided by those counterparties. If a counterparty fails to perform the obligations under its contract (e.g., fails to deliver or pay for natural gas, SRECs, electricity or RECs), the Company could sustain a loss. The Company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the Company’s election not to extend credit or because exposure exceeds defined thresholds. Most of the Company’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S&amp;P or Moody’s. In these cases, the counterpart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September 30, 2017 .The amounts presented below have not been reduced by any collateral received or netting and exclude accounts receivable for NJNG retail natural gas sales and services and Clean Energy Ventures residential solar installations. (Thousands) Gross Credit Exposure Investment grade $ 136,804 Noninvestment grade 16,889 Internally-rated investment grade 16,378 Internally-rated noninvestment grade 68,498 Total $ 238,569 Conversely, certain of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the Company.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September 30, 2017 and 2016 , is $8.7 million and $23.1 million , respectively, for which the Company had not posted collateral. If all thresholds related to the credit-risk-related contingent features underlying these agreements had been invoked on September 30, 2017 and 2016 , the Company would have been required to post an additional $8.6 million and $23.1 million , respectively, to its counterparties. These amounts differ from the respective net derivative liabilities reflected on the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si>
  <si>
    <t>FAIR VALUE</t>
  </si>
  <si>
    <t>Fair Value Disclosures [Abstract]</t>
  </si>
  <si>
    <t>6.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 As of September 30, the estimated fair value of long-term debt at NJNG and NJR, including current maturities, excluding capital leases, debt issuance costs and solar asset financing obligations, is as follows: (Thousands) 2017 2016 NJNG Carrying value (1) (2) $ 672,045 $ 707,845 Fair market value $ 673,051 $ 731,615 NJR Carrying value (3) $ 425,000 $ 375,000 Fair market value $ 434,625 $ 399,462 (1) Excludes capital leases of $39.7 million and $42.2 million as of September 30, 2017 and 2016 , respectively. (2) Excludes debt issuance costs of $6.3 million and $7.7 million as of September 30, 2017 and 2016 , respectively. (3) Excludes debt issuance costs of $770,000 and $853,000 as of September 30, 2017 and 2016 , respectively. The Company utilizes a discounted cash flow method to determine the fair value of its debt. Inputs include observable municipal and corporate yields, as appropriate, for the maturity of the specific issue and the Company’s credit rating. As of September 30, 2017 and 2016 , the Company disclosed its debt within Level 2 of the fair value hierarchy. Fair Value Hierarchy The Company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nergy Servic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nergy Services uses Platts and Natural Gas Exchange for Canadian delivery points. However, Energy Services also engages in transactions that result in transporting natural gas to delivery points for which there is no actively quoted market price. In most instances, the transportation cost to the final delivery location is not significant to the overall valuation. If required, Energy Services’ policy is to use the best information available to determine fair value based on internal pricing models, which would include estimates extrapolated from broker quotes or other pricing services. The Company also has available for sale securities and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 Assets and liabilities measured at fair value on a recurring basis are summarized as follows: Quoted Prices in Active Markets for Identical Assets Significant Other Observable Inputs Significant Unobservable Inputs (Thousands) (Level 1) (Level 2) (Level 3) Total As of September 30, 2017: Assets Physical commodity contracts $ — $ 21,866 $ — $ 21,866 Financial commodity contracts 17,335 — — 17,335 Financial commodity contracts - foreign exchange — 44 — 44 Available for sale equity securities 65,752 — — 65,752 Money market funds 112 — — 112 Other 1,090 — — 1,090 Total assets at fair value $ 84,289 $ 21,910 $ — $ 106,199 Liabilities Physical commodity contracts $ — $ 25,371 $ — $ 25,371 Financial commodity contracts 24,036 — — 24,036 Financial commodity contracts - foreign exchange — — — — Interest rate contracts — 8,467 — 8,467 Total liabilities at fair value $ 24,036 $ 33,838 $ — $ 57,874 As of September 30, 2016: Assets Physical commodity contracts $ — $ 10,216 $ — $ 10,216 Financial commodity contracts 24,974 — — 24,974 Financial commodity contracts - foreign exchange — 1 — 1 Available for sale equity securities 55,789 — — 55,789 Money market funds 34,072 — — 34,072 Other 1,444 — — 1,444 Total assets at fair value $ 116,279 $ 10,217 $ — $ 126,496 Liabilities Physical commodity contracts $ — $ 14,026 $ — $ 14,026 Financial commodity contracts 49,201 — — 49,201 Financial commodity contracts - foreign exchange — 32 — 32 Interest rate contracts — 23,073 — 23,073 Total liabilities at fair value $ 49,201 $ 37,131 $ — $ 86,332 Assets measured at fair value on a non-recurring basis are summarized as follows: Quoted Prices in Active Markets for Identical Assets Significant Other Observable Inputs Significant Unobservable Inputs (Thousands) (Level 1) (Level 2) (Level 3) Total As of September 30, 2017: Assets Acquired wholesale energy contracts (1) $ — $ 41,084 $ — $ 41,084 Total assets at fair value $ — $ 41,084 $ — $ 41,084 (1) Included in intangible asset on the Consolidated Balance Sheets, see Note 3. Acquisition for more information regarding the acquired contracts.</t>
  </si>
  <si>
    <t>INVESTMENTS IN EQUITY INVESTEES</t>
  </si>
  <si>
    <t>Equity Method Investments and Joint Ventures [Abstract]</t>
  </si>
  <si>
    <t>7. INVESTMENTS IN EQUITY INVESTEES As of September 30 , the Company’s investments in equity method investees includes the following: (Thousands) 2017 2016 Steckman Ridge (1) $ 120,262 $ 123,155 PennEast 52,323 17,993 Total $ 172,585 $ 141,148 (1) Includes loans with a total outstanding principal balance of $70.4 million for both fiscal 2017 and 2016 , which accrue interest at a variable rate that resets quarterly and are due October 1, 2023 . The Company, through its subsidiary NJR Pipeline Company, is an investor in PennEast, which is expected to construct and operate a 120 -mile pipeline that will extend from northeast Pennsylvania to western New Jersey and is estimated to be completed and operational in 2019 . NJNG and Energy Services have entered into storage and park and loan agreements with Steckman Ridge. In addition, NJNG has entered into a precedent capacity agreement with PennEast. See Note 16. Related Party Transactions for more information on these intercompany transactions.</t>
  </si>
  <si>
    <t>EARNINGS PER SHARE</t>
  </si>
  <si>
    <t>Earnings Per Share [Abstract]</t>
  </si>
  <si>
    <t>8. EARNINGS PER SHARE The following table presents the calculation of the Company’s basic and diluted earnings per share for the fiscal years ended September 30 : (Thousands, except per share amounts) 2017 2016 2015 Net income, as reported $ 132,065 $ 131,672 $ 180,960 Basic earnings per share Weighted average shares of common stock outstanding-basic 86,321 85,884 85,186 Basic earnings per common share $1.53 $1.53 $2.12 Diluted earnings per share Weighted average shares of common stock outstanding-basic 86,321 85,884 85,186 Incremental shares (1) 823 847 1,079 Weighted average shares of common stock outstanding-diluted 87,144 86,731 86,265 Diluted earnings per common share (2) $1.52 $1.52 $2.10 (1) Incremental shares consist primarily of unvested stock awards and performance units. (2) There were no anti-dilutive shares excluded from the calculation of diluted earnings per share for fiscal 2017 , 2016 and 2015 .</t>
  </si>
  <si>
    <t>DEBT</t>
  </si>
  <si>
    <t>Debt Disclosure [Abstract]</t>
  </si>
  <si>
    <t>9. DEBT NJNG and NJR finance working capital requirements and capital expenditures through the issuance of various long-term debt and other financing arrangements, including unsecured credit and private placement debt shelf facilities. Amounts available under credit facilities are reduced by bank or commercial paper borrowings, as applicable, and any outstanding letters of credit. Long-term Debt The following table presents the long-term debt of the Company as of September 30 : (Thousands) 2017 2016 NJNG First mortgage bonds: Maturity date: 4.50% Series II August 1, 2023 $ — $ 10,300 4.60% Series JJ August 1, 2024 — 10,500 4.90% Series KK October 1, 2040 — 15,000 5.60% Series LL May 15, 2018 125,000 125,000 Variable Series MM September 1, 2027 9,545 9,545 Variable Series NN August 1, 2035 41,000 41,000 Variable Series OO August 1, 2041 46,500 46,500 3.15% Series PP April 15, 2028 50,000 50,000 3.58% Series QQ March 13, 2024 70,000 70,000 4.61% Series RR March 13, 2044 55,000 55,000 2.82% Series SS April 15, 2025 50,000 50,000 3.66% Series TT April 15, 2045 100,000 100,000 3.63% Series UU June 21, 2046 125,000 125,000 Capital lease obligation-buildings June 1, 2021 11,617 14,262 Capital lease obligation-meters Various dates 28,042 27,895 Less: Debt issuance costs (6,262 ) (7,659 ) Less: Current maturities of long-term debt (135,800 ) (11,452 ) Total NJNG long-term debt 569,642 730,891 NJR 6.05% Unsecured senior notes September 24, 2017 — 50,000 2.51% Unsecured senior notes September 15, 2018 25,000 25,000 3.25% Unsecured senior notes September 17, 2022 50,000 50,000 3.48% Unsecured senior notes November 7, 2024 100,000 100,000 3.20% Unsecured senior notes August 18, 2023 50,000 50,000 3.54% Unsecured senior notes August 18, 2026 100,000 100,000 Variable Term loan August 16, 2019 100,000 — Less: Debt issuance costs (770 ) (853 ) Less: Current maturities of long-term debt (25,000 ) (50,000 ) Total NJR long-term debt 399,230 324,147 Clean Energy Ventures Solar asset financing obligation Various dates 32,790 — Less: Current maturities of long-term debt (4,582 ) — Total Clean Energy Ventures long-term debt 28,208 — Total long-term debt $ 997,080 $ 1,055,038 Annual long-term debt redemption requirements, excluding capital leases, debt issuance costs and solar asset financing obligations, as of September 30 , are as follows: (Thousands) NJNG NJR 2018 $ 125,000 $ 25,000 2019 $ — $ 100,000 2020 $ — $ — 2021 $ — $ — 2022 $ — $ 50,000 Thereafter $ 547,045 $ 250,000 NJNG First Mortgage Bonds NJNG and Trustee entered into the Mortgage Indenture, dated September 1, 2014, which secures all of the outstanding First Mortgage Bonds issued by NJNG. The Mortgage Indenture provides a direct first mortgage lien upon substantially all of the operating properties and franchises of NJNG (other than excepted property, such as cash on hand, choses-in-action, securities, rent, natural gas meters and certain materials, supplies, appliances and vehicles), subject only to certain permitted encumbrances. The Mortgage Indenture contains provisions subjecting after-acquired property (other than excepted property and subject to pre-existing liens, if any, at the time of acquisition) to the lien thereof. NJNG’s Mortgage Indenture no longer contains a restriction on NJNG's ability to pay dividends. New Jersey Administrative Code 14:4-4.7 states that a public utility cannot issue dividends, without regulatory approval, if its equity to total capitalization ratio falls below 30 percent . As of September 30, 2017 , NJNG’s equity to total capitalization ratio is 55.6 percent and has the ability to issue up to $960 million of FMB under the terms of the Mortgage Indenture. NJNG has variable rate EDA Bonds with a total principal amount of $97 million and maturity dates ranging from September 2027 to August 2041 . The EDA Bonds are not subject to optional tender while they bear interest at a LIBOR index rate. As of September 30, 2017 , the interest rate on the EDA Bonds was 1.42 percent . In June 2016 , NJNG entered into a Note Purchase Agreement, under which NJNG issued $125 million of its 3.63 percent senior notes due June 2046 . The notes are secured by an equal principal amount of NJNG’s FMB (series UU) issued under NJNG’s Mortgage Indenture. The proceeds of the notes will be used for general corporate purposes, including, but not limited to, refinancing or retiring short-term debt and funding capital expenditures. On January 17, 2017, the Company completed the purchase of three FMBs in lieu of redemption with an aggregate principal amount totaling $35.8 million . The FMBs bore interest at rates ranging from 4.5 percent to 4.9 percent . The bonds purchased in lieu of redemption are being held by the Company to provide an opportunity to evaluate remarketing alternatives. As of September 30, 2017 , NJNG's $125 million , 5.6 percent senior notes, which will mature in May 2018 , were classified as a current maturity of long-term debt. Sale-Leasebacks NJNG has entered into a sale-leaseback for its headquarters building, which has a 25.5 -year term that expires in June 2021 , subject to an option by NJNG to renew the lease for additional five -year terms a maximum of four times. The present value of the agreement’s minimum lease payments is reflected as both a capital lease asset and a capital lease obligation, which are included in utility plant and long-term debt, respectively, on the Consolidated Balance Sheets. NJNG received $9.6 million , $7.1 million and $7.2 million for fiscal 2017 , 2016 and 2015 , respectively, in connection with the sale-leaseback of its natural gas meters. NJNG records a capital lease obligation that is paid over the term of the lease and has the option to purchase the meters back at fair value upon expiration of the lease. During fiscal 2017 , 2016 and 2015 , NJNG exercised early purchase options with respect to meter leases by making final principal payments of $2.4 million , $1.9 million and $768,000 , respectively. NJNG continues to evaluate this sale-leaseback program based on current market conditions. Contractual commitments for capital lease payments, as of the fiscal years ended September 30, are as follows: (Thousands) Lease Payments 2018 $ 12,436 2019 9,675 2020 8,849 2021 5,862 2022 2,518 Thereafter 4,914 Subtotal 44,200 Less: Interest component (4,494 ) Total $ 39,700 NJR In March 2016 , NJR entered into a Note Purchase Agreement, under which the Company issued, in August 2016 , $50 million of the Company’s 3.2 percent senior notes due August 2023 , and $100 million of the Company’s 3.54 percent senior notes due August 2026 . The notes are not secured by assets, but are instead guaranteed by certain unregulated subsidiaries of the Company. The proceeds of the notes will be used for general corporate purposes, including working capital and capital expenditures. On August 18, 2017 , NJR entered into a $100 million credit agreement due August 16, 2019 . The term loan will accrue interest at a variable rate determined monthly, which is LIBOR plus 70 basis points. The weighted average interest rate on the term loan as of September 30, 2017 , was 1.95 percent . NJR had no long-term, variable-rate debt outstanding as of September 30, 2016 . As of September 30, 2017 , NJR's $25 million , 2.51 percent debt shelf notes, which will mature in September 2018 , were classified as a current maturity of long-term debt. Clean Energy Ventures During September 2017, Clean Energy Ventures entered into transactions to sell two commercial solar assets concurrent with agreements to lease the assets back over a period of seven years. These sale-leasebacks are treated as financing obligations, which are typically secured by the renewable energy facility asset and its future cash flows from SREC and energy sales. ITCs and other tax benefits associated with these solar projects will be transferred to the buyer. Clean Energy Ventures will continue to operate the solar assets, including related expenses, and retain the revenue generated from SRECs and energy sales. and has the option to renew the lease or repurchase the assets sold at the end of the lease term. Clean Energy Ventures received proceeds of $32.9 million in connection with these sale-leasebacks. Contractual commitments for the sale-leasebacks will be $2.7 million annually for the next five years and $5.3 million in the aggregate for all years thereafter. Short-term Debt A summary of NJR’s and NJNG’s short-term bank facilities as of September 30, are as follows: (Thousands) 2017 2016 NJR Bank revolving credit facilities: (1) $ 425,000 $ 425,000 Notes outstanding at end of period $ 255,000 $ 121,700 Weighted average interest rate at end of period 2.14 % 1.43 % Amount available at end of period (2) $ 156,601 $ 288,910 NJNG Bank revolving credit facilities: (3) $ 250,000 $ 250,000 Commercial paper outstanding at end of period $ 11,000 $ — Weighted average interest rate at end of period 1.13 % — % Amount available at end of period (4) $ 238,269 $ 249,269 (1) Committed credit facilities, which require commitment fees of .075 percent on the unused amounts. (2) Letters of credit outstanding total $13.4 million and $14.4 million as of September 30, 2017 and 2016 , respectively, which reduces amount available by the same amount. (3) Committed credit facilities, which require commitment fees of .075 percent on the unused amounts. (4) Letters of credit outstanding total $731,000 as of September 30, 2017 and 2016 , which reduces amount available by the same amount. NJR On September 28, 2015 , NJR entered into a $425 million unsecured, committed credit facility scheduled to expire on September 28, 2020 , subject to two mutual options for a one-year extension beyond that date. The NJR Credit Facility includes an accordion feature, which would allow NJR, in the absence of a default or event of default, to increase from time to time, with the existing or new lenders, the revolving credit commitments under the NJR Credit Facility in minimum $5 million increments up to a maximum of $100 million . The credit facility is used primarily to finance its share repurchases, to satisfy Energy Services’ short-term liquidity needs and to finance, on an initial basis, unregulated investments. As of September 30, 2017 , NJR had six letters of credit outstanding totaling $13.4 million . Three letters of credit totaling $10.4 million are issued on behalf of Energy Services and three letters of credit, which total $3 million , are issued on behalf of Clean Energy Ventures. These letters of credit reduce the amount available under NJR’s committed credit facility by the same amount. NJR does not anticipate that these letters of credit will be drawn upon by the counterparties, and they will be renewed as necessary. Energy Services’ letters of credit are used for margin requirements for natural gas transactions, collateral and security deposit for retail gas sales and expire on dates ranging from December 2017 to September 2018 . Clean Energy Ventures’ letters of credit are used to secure construction of ground-mounted solar projects and to secure obligations pursuant to an Interconnection Services Agreement. They expire on dates ranging from May 2018 to August 2018 . Neither NJNG nor the results of its operations are obligated or pledged to support the NJR credit or debt shelf facilities. NJNG NJNG has a $250 million , five -year, revolving, unsecured credit facility, which expires in May 2019 . The NJNG Credit Facility permits the borrowing of revolving loans and swing loans, as well as the issuance of letters of credit. It also permits an increase to the facility, from time to time, with the existing or new lenders, in a minimum of $15 million increments up to a maximum of $50 million at the lending banks’ discretion. As of September 30, 2017 , NJNG has two letters of credit outstanding for $731,000 . NJNG’s letters of credit are used as collateral for remediation projects and expire in August 2018 . These letters of credit reduce the amount available under NJNG’s committed credit facility by the same amount. NJNG does not anticipate that these letters of credit will be drawn upon by the counterparty and will be renewed as necessary.</t>
  </si>
  <si>
    <t>STOCK-BASED COMPENSATION</t>
  </si>
  <si>
    <t>Disclosure of Compensation Related Costs, Share-based Payments [Abstract]</t>
  </si>
  <si>
    <t>10. STOCK-BASED COMPENSATION Effective January 25, 2017, the shareholders of the Company approved the NJR 2017 Stock Award and Incentive Plan, which replaced the NJR 2007 Stock Award and Incentive Plan. The 2007 plan had 914,169 shares granted but not issued as of September 30, 2016 , which were transferred into the 2017 plan. The 2017 plan added an additional 3,135,000 shares available for issuance. Shares have been issued in the form of performance shares, restricted stock, deferred retention stock and unrestricted common stock to non-employee directors. As of September 30, 2017 , 3,119,878 shares remain available for future issuance. The following table summarizes all stock-based compensation expense recognized during the following fiscal years: (Thousands) 2017 2016 2015 Stock-based compensation expense: Performance share awards $ 2,614 $ 3,188 $ 2,473 Restricted and non-restricted stock 1,732 2,161 1,899 Deferred retention stock 1,461 1,885 5,273 Compensation expense included in operation and maintenance expense 5,807 7,234 9,645 Income tax benefit (1) (2,372 ) (2,955 ) (3,940 ) Total, net of tax $ 3,435 $ 4,279 $ 5,705 (1) Excludes additional tax benefit related to delivered shares of $1.3 million , $1.8 million and $881,000 as of September 30, 2017 , 2016 and 2015 , respectively. Performance Shares In fiscal 2017, the Company granted to various officers 44,576 performance shares, which are market condition awards that vest on September 30, 2019 , subject to the Company meeting certain performance conditions. In fiscal 2017, the Company also granted to various officers 51,931 performance shares, of which 25,806 vest on September 30, 2019 and 26,125 vest annually over a three year period beginning on September 30, 2017 , both of which are subject to the Company meeting certain performance conditions. In fiscal 2016, the Company granted to various officers 46,175 performance shares, which are market condition awards that vest on September 30, 2018 , subject to the Company meeting certain performance conditions. In fiscal 2016, the Company also granted to various officers 69,305 performance shares, of which 38,789 vest on September 30, 2018 and 30,516 vest annually over a three year period beginning in September 2016 , both of which are subject to the Company meeting certain performance conditions. In fiscal 2015, the Company granted to various officers 41,214 performance shares, which are market condition awards that vested on September 30, 2017 , subject to the Company meeting certain performance conditions. In fiscal 2015, the Company also granted to various officers 61,576 performance shares, of which 34,622 vested in September 30, 2017 and 26,954 vest annually over a three year period beginning in September 2015 , both of which were subject to the Company meeting certain performance conditions. The vesting of these awards are shown in the table below. There is approximately $2.9 million of deferred compensation related to unvested performance shares that is expected to be recognized over the weighted average period of 1.7 years. The following table summarizes the performance share activity under the stock award and incentive plans for the past three fiscal years: Shares (1) Weighted Average Grant Date Fair Value Total Fair Value of Vested Shares (in Thousands) Non-vested and outstanding at September 30, 2014 247,536 $18.30 — Granted 102,790 $28.25 — Vested (2) (112,446 ) $17.10 $ 4,318 Cancelled/forfeited (3) (23,416 ) $17.98 — Non-vested and outstanding at September 30, 2015 214,464 $23.40 — Granted 115,480 $27.37 — Vested (4) (137,053 ) $21.40 $ 5,657 Cancelled/forfeited (5) (12,975 ) $23.40 — Non-vested and outstanding at September 30, 2016 179,916 $27.47 — Granted 96,507 $33.57 — Vested (6) (95,407 ) $28.88 $ 4,179 Cancelled/forfeited (24,429 ) $29.14 — Non-vested and outstanding at September 30, 2017 156,587 $30.12 — (1) The number of common shares issued related to certain performance shares may range from zero to 150 percent of the number of shares shown in the table above based on the Company’s achievement of performance goals . (2) As certified by the Company’s Leadership and Compensation Committee on November 10, 2015, the number of common shares related to performance shares earned was 120 percent , or 112,918 shares, excluding accumulated dividends. The number represented on this line is the target number of 100 percent . See footnote (1) above. Also included in the vested number are 9,364 shares certified by the Leadership and Compensation Committee on November 11, 2014 and 8,984 shares certified by the Leadership and Compensation Committee on November 10, 2015. (3) As certified by the Company’s Leadership and Compensation Committee on November 10, 2015, 9,364 shares were canceled due to not achieving a certain performance target. The remainder were forfeitures due to individuals departing the company. (4) As certified by the Company’s Leadership and Compensation Committee on November 15, 2016, the number of common shares earned related to TSR performance was 85 percent or 55,702 shares, the number of common shares earned related to NFE performance was 150 percent or 71,808 shares, and the number of common shares earned related to Performance Based Restricted Stock was 100 percent or 23,649 shares. Each award earned excludes accumulated dividends. The number represented on this line is the target number of 100 percent . (5) As certified by the Company’s Leadership and Compensation Committee on November 15, 2016, 9,366 shares were canceled due to not achieving a certain performance target. The remainder were forfeitures due to individuals departing the company. (6) As certified by the Company’s Leadership and Compensation Committee on November 14, 2017, the number of common shares earned related to TSR performance was 108.44 percent or 39,595 shares, the number of common shares earned related to NFE performance was 119 percent or 36,498 shares and the number of common shares earned related to Performance Based Restricted Stock was 100 percent or 28,223 shares. Each award earned excludes accumulated dividends. The number represented on this line is the target number of 100 percent . The Company measures compensation expense related to performance shares based on the fair value of these awards at their date of grant. In accordance with ASC 718, Compensation - Stock Compensation , compensation expense for market condition grants are recognized for awards granted, and are not adjusted based on actual achievement of the performance goals. The Company estimated the fair value of these grants on the date of grant using a lattice model. Performance condition grants are initially fair valued at the company’s stock price on grant date, and are subsequently adjusted for actual achievement of the performance goals. Restricted Stock In fiscal 2017 , the Company granted 22,591 shares of restricted stock that vest annually over a three year period beginning October 15, 2017 . In fiscal 2017 , the Company also granted 6,143 shares of restricted stock that vest annually over a three year period beginning May 8, 2018 . In fiscal 2016, the Company granted 41,909 shares of restricted stock that vest annually over a three year period beginning in October 2016 . In fiscal 2015, the Company granted 48,542 shares of restricted stock that vest annually over a three year period beginning in October 2015 . In fiscal 2015, the Company also granted 10,236 shares of restricted stock that will vest October 15, 2017 and 3,194 that vested September 30, 2015 . There is approximately $511,409 of deferred compensation related to unvested restricted stock shares that is expected to be recognized over the weighted average period of two years. The following table summarizes the restricted stock activity under the stock award and incentive plans for the past three fiscal years: Shares Weighted Average Grant Date Fair Value Total Fair Value of Vested Shares (in Thousands) Non-vested and outstanding at September 30, 2014 41,491 $22.60 — Granted 61,972 $29.41 — Vested (18,170 ) $24.45 $ 510 Cancelled/forfeited (3,801 ) $26.79 — Non-vested and outstanding at September 30, 2015 81,492 $27.17 — Granted 41,909 $30.03 — Vested (48,089 ) $26.66 $ 1,469 Cancelled/forfeited (2,241 ) $29.21 — Non-vested and outstanding at September 30, 2016 73,071 $29.09 — Granted 28,734 $35.79 Vested (38,752 ) $28.92 $ 1,344 Cancelled/forfeited (11,899 ) $31.56 Non-vested and outstanding at September 30, 2017 51,154 $32.40 — Deferred Retention Stock Deferred retention stock awards vest immediately when granted, with shares delivered at a future date in accordance with the terms of the underlying agreements. The expense for these awards is recognized in the fiscal year in which services are rendered. The related shares are granted upon approval by the Board of Directors, which generally occurs subsequent to the fiscal year end. The following table summarizes the deferred retention stock award under the stock award and incentive plans for the past three fiscal years: Shares Weighted Average Grant Date Fair Value Total Fair Value of Vested Shares (in Thousands) Outstanding at September 30, 2014 276,782 $21.95 — Granted/Vested 462,790 $29.32 — Delivered (95,098 ) $23.62 $ 2,519 Forfeited (11,744 ) $24.69 — Outstanding at September 30, 2015 632,730 $27.03 — Granted/Vested 159,831 $30.37 — Delivered (121,764 ) $20.31 $ 3,751 Forfeited (8,318 ) $28.14 — Outstanding at September 30, 2016 662,479 $29.06 — Granted/Vested 63,977 $35.64 — Delivered (53,878 ) $23.11 $ 1,774 Outstanding at September 30, 2017 672,578 $29.54 — Stock Options The following table summarizes the stock option activity: Shares Weighted Average Exercise Price Outstanding at September 30, 2014 48,250 $15.00 Exercised (48,250 ) $15.00 Outstanding at September 30, 2015 — $0.00 NJR received proceeds of $724,000 from the stock options exercised during fiscal 2015 . There were no remaining stock options outstanding as of September 30, 2015, and therefore NJR received no proceeds from stock options exercised during fiscal 2017 and 2016 . There were no stock options granted during fiscal 2017 , 2016 and 2015 . Non-Employee Director Stock Non-employee director compensation includes an annual January retainer that is awarded in stock. The shares vest immediately and are subsequently amortized to expense over a 12-month period. The following summarizes non-employee director share awards for the past three fiscal years: 2017 2016 2015 Shares granted 27,972 (1) 27,481 26,122 Weighted average grant date fair value $35.59 $32.75 $30.63 (1) $280,000 of expense remains as of September 30, 2017 , to be recognized through December 31, 2017 .</t>
  </si>
  <si>
    <t>EMPLOYEE BENEFIT PLANS</t>
  </si>
  <si>
    <t>Retirement Benefits [Abstract]</t>
  </si>
  <si>
    <t>11. EMPLOYEE BENEFIT PLANS Pension and Other Postemployment Benefit Plans The Company has two trusteed, noncontributory defined benefit retirement plans covering eligible regular represented and nonrepresented employees with more than one year of service. Defined benefit plan benefits are based on years of service and average compensation during the highest 60 consecutive months of employment. The Company also provides postemployment medical and life insurance benefits to employees who meet certain eligibility requirements. All represented employees of NJRHS hired on or after October 1, 2000, non-represented employees hired on or after October 1, 2009 and NJNG represented employees hired on or after January 1, 2012, are covered by an enhanced defined contribution plan instead of the defined benefit plan. Participation in the postemployment medical and life insurance plan was also frozen to new employees as of the same dates, with the exception of new NJRHS represented employees, for which benefits were frozen beginning April 3, 2012. The Company maintains an unfunded nonqualified PEP that was established to provide employees with the full level of benefits as stated in the qualified plan without reductions due to various limitations imposed by the provisions of federal income tax laws and regulations. There were no plan assets in the nonqualified plan due to the nature of the plan. The Company’s funding policy for its pension plans is to contribute at least the minimum amount required by the Employee Retirement Income Security Act of 1974, as amended. In fiscal 2017 and 2016 , the Company had no minimum funding requirements. The Company made a discretionary contribution of $30 million during the first quarter of fiscal 2016 to improve the funded status of the pension plans based on current actuarial assumptions. The Company made no discretionary contributions to the pension plans in fiscal 2017 . The Company does not expect to be required to make additional contributions to fund the pension plans over the following two fiscal years based on current actuarial assumptions; however, funding requirements are uncertain and can depend significantly on changes in actuarial assumptions, returns on plan assets and changes in the demographics of eligible employees and covered dependents. There are no Federal requirements to pre-fund OPEB benefits. However, the Company is required to fund certain amounts due to regulatory agreements with the BPU. The Company contributed $6 million and $3.2 million , in fiscal 2017 and 2016 , respectively, and estimates that it will contribute between $4 million to $7 million over each of the next five years . Additional contributions may be required based on market conditions and changes to assumptions. The following summarizes the changes in the funded status of the plans and the related liabilities recognized on the Consolidated Balance Sheets as of September 30 : Pension (1) OPEB (Thousands) 2017 2016 2017 2016 Change in Benefit Obligation Benefit obligation at beginning of year $ 293,654 $ 255,987 $ 160,393 $ 138,367 Service cost 8,347 7,591 4,380 4,521 Interest cost 9,771 11,342 5,545 6,256 Plan participants’ contributions (2) 45 47 120 104 Actuarial (gain) loss (5,995 ) 26,369 8,985 15,590 Benefits paid, net of retiree subsidies received (7,987 ) (7,682 ) (4,333 ) (4,445 ) Benefit obligation at end of year $ 297,835 $ 293,654 $ 175,090 $ 160,393 Change in plan assets Fair value of plan assets at beginning of year $ 249,875 $ 199,123 $ 62,035 $ 57,269 Actual return on plan assets 29,736 28,316 7,953 5,872 Employer contributions 74 30,071 6,049 3,235 Benefits paid, net of plan participants’ contributions (2) (7,942 ) (7,635 ) (4,503 ) (4,341 ) Fair value of plan assets at end of year $ 271,743 $ 249,875 $ 71,534 $ 62,035 Funded status $ (26,092 ) $ (43,779 ) $ (103,556 ) $ (98,358 ) Amounts recognized on Consolidated Balance Sheets Postemployment employee (liability) Current $ (158 ) $ (79 ) $ (602 ) $ (454 ) Noncurrent (25,934 ) (43,700 ) (102,954 ) (97,904 ) Total $ (26,092 ) $ (43,779 ) $ (103,556 ) $ (98,358 ) (1) Includes the Company’s PEP. (2) Prior to July 1, 1998, employees were eligible to elect an additional participant contribution to enhance their benefits and contributions made during the periods were insignificant. The actuarial gain on the Company’s pension plans is primarily due to an increase in the discount rate and the adoption of the MP-2016 mortality table. The actuarial loss related to the OPEB plans is primarily due to an increase in expected retiree healthcare claims, partially offset by an increase in the discount rate and the adoption of the MP-2016 mortality table. The Company recognizes a liability for its underfunded benefit plans as required by the Compensation - Retirement Benefits Topic of the ASC. The Company records the offset to regulatory assets for the portion of liability relating to NJNG and to accumulated other comprehensive income for the portion of the liability related to its unregulated operations. The following table summarizes the amounts recognized in regulatory assets and accumulated other comprehensive income as of September 30 : Regulatory Assets Accumulated Other Comprehensive Income (Loss) Pension OPEB Pension OPEB Balance at September 30, 2015 $ 86,960 $ 50,737 $ 25,640 $ 1,242 Amounts arising during the period: Net actuarial loss 13,696 11,274 4,475 3,289 Amounts amortized to net periodic costs: Net actuarial (loss) (5,607 ) (3,175 ) (1,676 ) (99 ) Prior service (cost) credit (108 ) 311 (3 ) 54 Balance at September 30, 2016 $ 94,941 $ 59,147 $ 28,436 $ 4,486 Amounts arising during the period: Net actuarial (gain) loss (9,429 ) 5,211 (6,990 ) 587 Amounts amortized to net periodic costs: Net actuarial (loss) (6,799 ) (4,209 ) (2,028 ) (160 ) Prior service (cost) credit (108 ) 311 (3 ) 54 Balance at September 30, 2017 $ 78,605 $ 60,460 $ 19,415 $ 4,967 The amounts in regulatory assets and accumulated other comprehensive income not yet recognized as components of net periodic benefit cost as of September 30 are: Regulatory Assets Accumulated Other Comprehensive Income (Loss) Pension OPEB Pension OPEB (Thousands) 2017 2016 2017 2016 2017 2016 2017 2016 Net actuarial loss $ 77,930 $ 94,158 $ 61,563 $ 60,561 $ 19,414 $ 28,432 $ 5,113 $ 4,686 Prior service cost (credit) 675 783 (1,103 ) (1,414 ) 1 4 (146 ) (200 ) Total $ 78,605 $ 94,941 $ 60,460 $ 59,147 $ 19,415 $ 28,436 $ 4,967 $ 4,486 To the extent the unrecognized amounts in accumulated other comprehensive income or regulatory assets exceed 10 percent of the greater of the benefit obligation or the fair value of plan assets, an amortized amount over the average expected future working lifetime of the active plan participants is recognized. Amounts included in regulatory assets and accumulated other comprehensive income expected to be recognized as components of net periodic benefit cost in fiscal 2018 are as follows: Regulatory Assets Accumulated Other Comprehensive Income (Loss) (Thousands) Pension OPEB Pension OPEB Net actuarial loss $ 6,177 $ 4,464 $ 1,360 $ 196 Prior service cost (credit) 105 (311 ) 1 (53 ) Total $ 6,282 $ 4,153 $ 1,361 $ 143 The accumulated benefit obligation for the pension plans, including the PEP, exceeded the fair value of plan assets. The projected benefit and accumulated benefit obligations and the fair value of plan assets as of September 30, are as follows: Pension (Thousands) 2017 2016 Projected benefit obligation $ 297,835 $ 293,654 Accumulated benefit obligation $ 258,514 $ 252,077 Fair value of plan assets $ 271,743 $ 249,875 The components of the net periodic cost for pension benefits, including the Company’s PEP, and OPEB costs (principally health care and life insurance) for employees and covered dependents for fiscal years ended September 30, are as follows: Pension OPEB (Thousands) 2017 2016 2015 2017 2016 2015 Service cost $ 8,347 $ 7,591 $ 7,485 $ 4,380 $ 4,521 $ 4,253 Interest cost 9,771 11,342 10,199 5,545 6,256 5,739 Expected return on plan assets (19,313 ) (20,118 ) (17,090 ) (4,767 ) (4,845 ) (4,977 ) Recognized actuarial loss 8,827 7,281 6,985 4,370 3,274 2,943 Prior service cost (credit) amortization 111 111 111 (365 ) (365 ) (364 ) Net periodic benefit cost recognized as expense $ 7,743 $ 6,207 $ 7,690 $ 9,163 $ 8,841 $ 7,594 Assumptions The weighted average assumptions used to determine the Company’s benefit costs during the fiscal years below and obligations as of September 30, are as follows: Pension OPEB 2017 2016 2015 2017 2016 2015 Benefit costs: Discount rate 3.96/3.94% 4.50 % 4.55 % 4.08/4.01% (1) 4.60/4.55% (1) 4.55 % Expected asset return 7.75 % 8.75 % 8.75 % 7.75 % 8.75 % 8.75 % Compensation increase 3.25/3.50% (1) 3.25/3.50% (1) 3.25 % 3.25/3.50% (1) 3.50 % 3.50 % Obligations: Discount rate 4.03 % 3.96/3.94% (1) 4.50 % 4.12/4.08% (1) 4.08/4.01% (1) 4.60/4.55% (1) Compensation increase 3.25/3.50% (1) 3.25/3.50% (1) 3.25/3.50% (1) 3.25/3.50% (1) 3.50 % 3.50 % (1) Percentages for represented and nonrepresented plans, respectively. When measuring its projected benefit obligations, the Company uses an aggregate discount rate at which its obligation could be effectively settled. The Company determines a single weighted average discount rate based on a yield curve comprised of rates of return on a population of high quality debt issuances (AA- or better) whose cash flows (via coupons or maturities) match the timing and amount of its expected future benefit payments. Prior to October 1, 2016, the Company used the same assumed rate to measure the service and interest cost components of its net periodic benefit costs. Effective October 1, 2016, the Company changed its method of measuring its service and interest costs from the aggregate approach to a disaggregated, or spot rate, approach. Under the new approach, the Company applies the duration specific spot rates from the full yield curve, as of the measurement date, to each year’s future benefit payments. The Company believes that the new method provides for a more precise measurement of its service and interest costs by aligning the timing of the plans’ separate future cash flows to the corresponding spot rates on the yield curve. Accordingly, the Company accounted for this change prospectively as a change in accounting estimate. Information relating to the assumed HCCTR used to determine expected OPEB benefits as of September 30, and the effect of a one percent change in the rate, are as follows: ($ in thousands) 2017 2016 2015 HCCTR 8.3 % 8.5 % 6.7 % Ultimate HCCTR 4.5 % 4.5 % 4.8 % Year ultimate HCCTR reached 2025 2025 2022 Effect of a 1 percentage point increase in the HCCTR on: Year-end benefit obligation $ 32,019 $ 28,803 $ 26,025 Total service and interest cost $ 2,468 $ 2,331 $ 2,026 Effect of a 1 percentage point decrease in the HCCTR on: Year-end benefit obligation $ (25,466 ) $ (22,862 ) $ (20,427 ) Total service and interest costs $ (1,909 ) $ (1,801 ) $ (1,593 ) The Company’s investment objective is a long-term real rate of return on assets before permissible expenses that is approximately 5 percent greater than the assumed rate of inflation, as measured by the consumer price index. The expected long-term rate of return is based on the asset categories in which the Company invests and the current expectations and historical performance for these categories. The mix and targeted allocation of the pension and OPEB plans’ assets are as follows: 2018 Assets at Target September 30, Asset Allocation Allocation 2017 2016 U.S. equity securities 40 % 39 % 38 % International equity securities 20 21 20 Fixed income 40 40 42 Total 100 % 100 % 100 % The Company adopted the revised mortality assumptions published by the Society of Actuaries for its pension and other postemployment benefit obligations, which reflected increased life expectancies in the United States. The adoption of the new mortality tables resulted in an increase to the projected benefit obligation for the plans. The following benefit payments, which reflect expected future service, as appropriate, are expected to be paid during the following years: (Thousands) Pension OPEB 2018 $ 8,928 $ 4,230 2019 $ 9,712 $ 4,807 2020 $ 10,549 $ 5,435 2021 $ 11,502 $ 6,061 2022 $ 12,469 $ 6,755 2023 - 2027 $ 79,081 $ 43,267 The Company’s OPEB plans provide prescription drug benefits that are actuarially equivalent to those provided by Medicare Part D. Therefore, under the Medicare Prescription Drug, Improvement and Modernization Act of 2003, the Company qualifies for federal subsidies. The estimated subsidy payments are as follows: Estimated Subsidy Payment Fiscal Year (Thousands) 2018 $262 2019 $283 2020 $311 2021 $342 2022 $373 2023 - 2027 $2,574 Pension and OPEB assets held in the master trust, measured at fair value, as of September 30, are summarized as follows: Quoted Prices in Active Markets for Identical Assets (Level 1) (Thousands) Pension OPEB Assets 2017 2016 2017 2016 Money market funds $ — $ — $ 11 $ 9 Registered Investment Companies: Equity Funds: Large Cap Index 88,321 78,306 23,986 19,532 Extended Market Index 16,329 16,250 4,409 4,114 International Stock 56,446 50,702 15,000 12,997 Fixed Income Funds: Emerging Markets 13,516 12,906 3,551 3,294 Core Fixed Income — — 8,082 7,177 Opportunistic Income — — 4,744 4,155 Ultra Short Duration — — 4,673 4,082 High Yield Bond Fund 26,540 25,976 7,078 6,675 Long Duration Fund 70,591 65,735 — — Total assets at fair value $ 271,743 $ 249,875 $ 71,534 $ 62,035 The Plan had no Level 2 or Level 3 fair value measurements during fiscal 2017 and 2016 , and there have been no changes in valuation methodologies as of September 30, 2017 . The following is a description of the valuation methodologies used for assets measured at fair value: Money Market funds — Represents bank balances and money market funds that are valued based on the net asset value of shares held at year end. Registered Investment Companies — Equity and fixed income funds valued at the net asset value of shares held by the plan at year end as reported on the active market on which the individual securities are traded.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Plan The Company offers a Savings Plan to eligible employees. As of January 1, 2015, the Company matches 65 percent of participants’ contributions up to 6 percent of base compensation. Represented NJRHS employees, non-represented employees hired on or after October 1, 2009 , and NJNG represented employees hired on or after January 1, 2012 , are eligible for an employer special contribution of between 3 and 4 percent of base compensation, depending on years of service, into the Savings Plan on their behalf. The amount expensed and contributed for the matching provision of the Savings Plan was $2.9 million in fiscal 2017 , $2.8 million in fiscal 2016 and $2.6 million in fiscal 2015 . The amount contributed for the employer special contribution of the Savings Plan was $781,000 in fiscal 2017 , $571,000 in fiscal 2016 and $461,000 in fiscal 2015 .</t>
  </si>
  <si>
    <t>ASSET RETIREMENT OBLIGATIONS</t>
  </si>
  <si>
    <t>Asset Retirement Obligation Disclosure [Abstract]</t>
  </si>
  <si>
    <t xml:space="preserve">12. ASSET RETIREMENT OBLIGATIONS The Company recognizes AROs when the legal obligation to retire an asset has been incurred and a reasonable estimate of fair value can be made. Accordingly, the Company recognizes AROs related to the costs associated with cutting and capping its main and service gas distribution pipelines of NJNG, which is required by New Jersey law when taking such gas distribution pipeline out of service. The Company also recognizes AROs related to Clean Energy Ventures’ solar and wind assets when there are decommissioning provisions in Clean Energy Ventures’ lease agreements that require removal of the asset. Accretion amounts associated with NJNG’s ARO is recognized as part of its depreciation expense and the corresponding regulatory asset and liability will be shown gross on the Consolidated Balance Sheets. During fiscal 2016, accretion amounts were not reflected as an expense, but rather were deferred as a regulatory asset and netted against NJNG’s regulatory liabilities, for presentation purposes, on the Consolidated Balance Sheets. Accretion amounts associated with Clean Energy Ventures’ ARO are recognized as a component of operations and maintenance expense on the Consolidated Statements of Operations. The following is an analysis of the change in the Company’s AROs for the fiscal year ended September 30 : (Thousands) 2017 2016 NJNG NJRCEV NJNG NJRCEV Balance at October 1 $ 23,521 $ 4,858 $ 16,773 $ 2,372 Accretion 1,304 245 1,048 158 Additions 729 1,492 783 2,328 Revisions in estimated cash flows (245 ) — 5,320 — Retirements (484 ) — (403 ) — Balance at period end $ 24,825 $ 6,595 $ 23,521 $ 4,858 During fiscal 2016, NJNG revised its retirement assumptions to reflect an increase in inflation rates and construction costs. These increases, were discounted using the current credit adjusted risk free rate, resulting in an increase of approximately $5.3 million to the ARO liability. Accretion for the next five years is estimated to be as follows: (Thousands) Fiscal Year Ended September 30, Estimated Accretion 2018 $ 1,644 2019 1,718 2020 1,795 2021 1,877 2022 1,960 Total $ 8,994 </t>
  </si>
  <si>
    <t>INCOME TAXES</t>
  </si>
  <si>
    <t>Income Tax Disclosure [Abstract]</t>
  </si>
  <si>
    <t>13. INCOME TAXES A reconciliation of the U.S. federal statutory rate of 35 percent to the effective rate from operations for the fiscal years ended September 30, 2017 , 2016 and 2015 is as follows: (Thousands) 2017 2016 2015 Statutory income tax expense $ 52,643 $ 54,321 $ 84,239 Change resulting from: State income taxes 8,222 6,044 8,233 Cost of removal of assets placed in service prior to1981 (6,886 ) (5,738 ) (5,149 ) Investment/production tax credits (34,526 ) (32,491 ) (30,096 ) Basis adjustment of solar assets due to ITC 4,256 4,453 4,861 AFUDC equity (2,624 ) (1,531 ) (1,339 ) Other (2,742 ) (1,528 ) (1,025 ) Income tax provision $ 18,343 $ 23,530 $ 59,724 Effective income tax rate 12.2 % 15.2 % 24.8 % The income tax (benefit) provision from operations consists of the following: (Thousands) 2017 2016 2015 Current: Federal $ (16,023 ) $ (23,597 ) $ 20,492 State 2,470 (2,209 ) 5,473 Deferred: Federal 54,965 70,386 56,480 State 11,457 11,441 7,375 Investment/production tax credits (34,526 ) (32,491 ) (30,096 ) Income tax provision $ 18,343 $ 23,530 $ 59,724 The temporary differences, which give rise to deferred tax assets and (liabilities), consist of the following: (Thousands) 2017 2016 Deferred tax assets Investment tax credits (1) $ 111,642 $ 76,517 Deferred service contract revenue 3,877 3,601 Incentive compensation 6,260 8,128 Fair value of derivatives 11,519 1,179 Federal net operating losses 28,487 27,541 State net operating losses 23,597 18,113 Overrecovered gas costs — 3,831 Other 13,845 11,668 Total deferred tax assets $ 199,227 $ 150,578 Deferred tax liabilities Property related items $ (620,850 ) $ (532,027 ) Remediation costs (11,625 ) (7,928 ) Equity investments (38,370 ) (37,740 ) Postemployment benefits (6,855 ) (7,902 ) Conservation incentive plan (7,195 ) (14,953 ) Underrecovered gas costs (4,035 ) — Other (16,643 ) (14,610 ) Total deferred tax liabilities $ (705,573 ) $ (615,160 ) Total net deferred tax liabilities $ (506,346 ) $ (464,582 ) (1) Includes $2.3 million and $2.5 million for NJNG for fiscal 2017 and 2016 , respectively , which is being amortized over the life of the related assets, and $109.3 million and $74 million for Clean Energy Ventures for fiscal 2017 and 2016 , respectively , which is ITC carryforward. The Company and one or more of its subsidiaries files or expects to file income and/or franchise tax returns in the U.S. Federal jurisdiction and in the states of Colorado, Connecticut, Delaware, Iowa, Kansas, Louisiana, Maryland, Montana, New Jersey, New York, North Carolina, Pennsylvania, South Carolina, Texas, Utah, Virginia and the City of New York. The Company neither files in, nor believes it has a filing requirement in, any foreign jurisdictions other than Canada. Due to certain available tax treaty benefits, the Company incurs no tax liability in Canada. The Company’s federal income tax returns through fiscal 2013 have either been reviewed by the IRS, or the related statute of limitations has expired and all matters have been settled. Federal income tax returns for periods subsequent to fiscal 2013 are not currently under examination by the IRS. The State of New Jersey is currently conducting a sales and use tax examination for the period from July 1, 2011 through June 30, 2016 . All periods subsequent to those ended September 30, 2013 , are statutorily open to examination in all applicable states with the exception of New York. In New York, all periods subsequent to September 30, 2014 , are statutorily open to examination. The Company evaluates its tax positions to determine the appropriate accounting and recognition of potential future obligations associated with unrecognized tax benefits. As of September 30, 2017 and 2016 , based on its analysis, the Company determined there was no need to recognize any liabilities associated with uncertain tax positions. As of September 30, 2017 and 2016 , the Company has consolidated federal income tax net operating losses of approximately $125.3 million and $78.7 million , respectively, which generally can be carried back two years and forward 20 years. The Company plans to exercise its ability to carryback its federal net operating losses. Additionally, as of September 30, 2017 and 2016 , the Company has state income tax net operating losses of approximately $471.7 million and $310.6 million , respectively. These state net operating losses have varying carry forward periods dictated by the state in which they were incurred; these state carry forward periods range from seven to 20 years. The Company has recorded deferred federal and state tax assets of approximately $52.1 million and federal income tax receivables of approximately $15.4 million on the Consolidated Balance Sheets, reflecting the tax benefit associated with the loss carrybacks. The Company recorded a valuation allowance associated with state net operating loss carryforwards of $1 million related to NJRCEV in the state of Montana, as of September 30, 2017 , and $262,000 related to CR&amp;R in the state of New Jersey, as of September 30, 2016 , which was deemed more likely than not to be realized prior to expiration and therefore was released during fiscal 2017. In addition, as of September 30, 2017 , the Company has an ITC/PTC carryforward of approximately $109.3 million , which has a life of 20 years. This carryforward will begin to expire in fiscal 2035. The Company expects to utilize this entire carryforward. The deferred tax assets will expire as follows: (Thousands) Fiscal years 2018 - 2022 $ 313 Fiscal years 2023 - 2027 1,051 Fiscal years 2028 - 2032 796 Fiscal years 2033 - 2037 159,237 Total $ 161,397 In December 2015, the Consolidated Appropriations Act extended the 30 percent ITC for solar property that is under construction on or before December 31, 2019. The credit will decline to 26 percent for property under construction during 2020, and to 22 percent for property under construction during 2021. For any property that is under construction before 2022, but not placed in service before 2024, the ITC will be reduced to 10 percent. In addition, the Consolidated Appropriations Act retroactively extended the PTC for five years through December 31, 2019, with a gradual three-year phase out for any project for which construction of the facility begins after December 31, 2016.</t>
  </si>
  <si>
    <t>COMMITMENTS AND CONTINGENT LIABILITIES</t>
  </si>
  <si>
    <t>Commitments and Contingencies Disclosure [Abstract]</t>
  </si>
  <si>
    <t>14. COMMITMENTS AND CONTINGENT LIABILITIES Cash Commitments NJNG has entered into long-term contracts, expiring at various dates through October 2033 , for the supply, storage and transportation of natural gas. These contracts include annual fixed charges of approximately $98.6 million at current contract rates and volumes, which are recoverable through BGSS. For the purpose of securing storage and pipeline capacity, our Energy Services segment enters into storage and pipeline capacity contracts, which require the payment of certain demand charges by Energy Services to maintain the ability to access such natural gas storage or pipeline capacity, during a fixed time period, which generally ranges from one to 10 years. Demand charges are established by interstate storage and pipeline operators and are regulated by FERC. These demand charges represent commitments to pay storage providers or pipeline companies for the right to store and/or transport natural gas utilizing their respective assets. Commitments as of September 30, 2017 , for natural gas purchases and future demand fees for the next five fiscal year periods, are as follows: (Thousands) 2018 2019 2020 2021 2022 Thereafter Energy Services: Natural gas purchases $ 296,491 $ 114,817 $ 22,270 $ 11,488 $ — $ — Storage demand fees 32,870 22,638 13,350 9,041 5,833 2,746 Pipeline demand fees 55,916 32,412 23,804 21,621 19,653 19,311 Sub-total Energy Services $ 385,277 $ 169,867 $ 59,424 $ 42,150 $ 25,486 $ 22,057 NJNG: Natural gas purchases $ 51,050 $ 41,156 $ 2,514 $ — $ — $ — Storage demand fees 30,042 26,628 15,331 8,231 7,804 3,903 Pipeline demand fees 68,544 102,091 100,909 91,231 89,859 642,481 Sub-total NJNG $ 149,636 $ 169,875 $ 118,754 $ 99,462 $ 97,663 $ 646,384 Total $ 534,913 $ 339,742 $ 178,178 $ 141,612 $ 123,149 $ 668,441 As of September 30, 2017 , the Company’s future minimum lease payments under various operating leases will not be more than $2.6 million annually for the next five years and $38.3 million in the aggregate for all years thereafter. Guarantees As of September 30, 2017 , there were NJR guarantees covering approximately $331.4 million of Energy Services’ natural gas purchases and demand fee commitments not yet reflected in accounts payable on the Consolidated Balance Sheets. Legal Proceedings Manufactured Gas Plant Remediation NJNG is responsible for the remedial cleanup of five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 NJNG may recover its remediation expenditures, including carrying costs, over rolling seven -year periods pursuant to a RAC approved by the BPU. NJNG currently recovers approximately $9.4 million annually through its SBC RAC. On November 17, 2017 , NJNG filed it's annual SBC application requesting a reduction in the RAC, which will decrease the annual recovery to $7 million , effective April 1, 2018 . As of September 30, 2017 , $28.5 million of previously incurred remediation costs, net of recoveries from customers and insurance proceeds, are included in regulatory assets on the Consolidated Balance Sheets. NJNG periodically, and at least annually, performs an environmental review of the MGP sites, including a review of potential liability for investigation and remedial action. NJNG estimated at the time of the most recent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117.6 million to $205.2 million .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September 30, 2017 , NJNG recorded an MGP remediation liability and a corresponding regulatory asset of $149 million on the Consolidated Balance Sheets, based on the most likely amount. This was reduced from $172 million in fiscal 2016, due to the completion of remediation work at some of sites and a reduction to the remediation scope at another site.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C. If any future regulatory position indicates that the recovery of such costs is not probable, the related non-recoverable costs would be charged to income in the period of such determination. Litigation The Company is involved, and from time to time in the future may be involved, in a number of pending and threatened judicial, regulatory and arbitration proceedings relating to matters that arise in connection with the conduct of its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NJR establishes reserves for litigation for those matters that present loss contingencies as to which it is both probable that a loss will be incurred and the amount of such loss can be reasonably estimated. Based upon currently available information, NJR believes that the results of litigation that is currently pending, taken together, will not have a materially adverse effect on the Company’s financial condition, results of operations or cash flows. The actual results of resolving the pending litigation matters may be substantially higher than the amounts reserved. The foregoing statements about NJR’s litigation are based upon the Company’s judgments, assumptions and estimates and are necessarily subjective and uncertain. The Company has a number of threatened and pending litigation matters at various stages. Certain of the Company’s significant litigation is described below. On February 24, 2015, a natural gas fire and explosion occurred in Stafford Township, New Jersey as a result of a natural gas leak emanating from an underground pipe. There were no fatalities, although several employees of NJNG were injured and several homes were damaged. NJNG notified its insurance carrier and believes that any costs associated with the incident, including attorneys’ fees, property damage and other losses, will be substantially covered by insurance. The Company believes the resolution of any potential claims associated with the incident will not have a material effect on its financial condition, results of operations or cash flows. As of September 30, 2017 , NJNG estimates that liabilities associated with claims will range between $600,000 and $3.2 million and has accrued the lower end of the range.</t>
  </si>
  <si>
    <t>BUSINESS SEGMENT AND OTHER OPERATIONS DATA</t>
  </si>
  <si>
    <t>Segment Reporting [Abstract]</t>
  </si>
  <si>
    <t>15. REPORTING SEGMENT AND OTHER OPERATIONS DATA The Company organizes its businesses based on a combination of factors, including its products and its regulatory environment. As a result, the Company manages its businesses through the following reporting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and retail energy operations; the Midstream segment consists of the Company’s investments in natural gas transportation and storage facilities; the Home Services and Other operations consist of heating, cooling and water appliance sales, installations and services, other investments and general corporate activities. Information related to the Company’s various reporting segments and other operations is detailed below: (Thousands) Fiscal Years Ended September 30, 2017 2016 2015 Operating revenues Natural Gas Distribution External customers $ 695,637 $ 594,346 $ 781,970 Clean Energy Ventures External customers 64,394 53,540 32,513 Energy Services External customers (1) 1,462,365 1,187,754 1,872,781 Intercompany 316 9,499 61,526 Subtotal 2,222,712 1,845,139 2,748,790 Home Services and Other External customers 46,221 45,265 46,723 Intercompany 3,370 3,232 1,980 Eliminations (3,686 ) (12,731 ) (63,506 ) Total $ 2,268,617 $ 1,880,905 $ 2,733,987 Depreciation and amortization Natural Gas Distribution $ 49,347 $ 47,828 $ 43,085 Clean Energy Ventures 31,834 23,971 17,297 Energy Services 63 88 90 Midstream 6 6 6 Subtotal 81,250 71,893 60,478 Home Services and Other 798 981 952 Eliminations (207 ) (126 ) (31 ) Total $ 81,841 $ 72,748 $ 61,399 Interest income (2) Natural Gas Distribution $ 555 $ 115 $ 336 Clean Energy Ventures — — 26 Energy Services 6 98 438 Midstream 2,195 1,524 977 Subtotal 2,756 1,737 1,777 Home Services and Other 590 397 217 Eliminations (1,312 ) (2,006 ) (1,414 ) Total $ 2,034 $ 128 $ 580 (1) Includes sales to Canada, which accounted for .8 , 2 and 3.7 percent of total operating revenues during fiscal 2017 , 2016 and 2015 , respectively . (2) Included in other income, net on the Consolidated Statements of Operations. (Thousands) Fiscal Years Ended September 30, 2017 2016 2015 Interest expense, net of capitalized interest Natural Gas Distribution $ 25,818 $ 19,930 $ 18,534 Clean Energy Ventures 16,263 10,304 7,635 Energy Services 2,747 1,095 1,209 Midstream 960 287 717 Subtotal 45,788 31,616 28,095 Home Services and Other 410 252 49 Eliminations (1,312 ) (824 ) (423 ) Total $ 44,886 $ 31,044 $ 27,721 Income tax (benefit) provision Natural Gas Distribution $ 43,485 $ 34,951 $ 39,544 Clean Energy Ventures (31,161 ) (26,592 ) (26,968 ) Energy Services (4,015 ) 7,030 39,043 Midstream 5,820 6,130 6,849 Subtotal 14,129 21,519 58,468 Home Services and Other 3,857 1,387 1,551 Eliminations 357 624 (295 ) Total $ 18,343 $ 23,530 $ 59,724 Equity in earnings of affiliates Midstream $ 17,797 $ 13,936 $ 17,487 Eliminations (3,984 ) (4,421 ) (4,078 ) Total $ 13,813 $ 9,515 $ 13,409 Net financial earnings Natural Gas Distribution $ 86,930 $ 76,104 $ 76,287 Clean Energy Ventures 24,873 28,393 20,101 Energy Services 18,554 21,934 42,122 Midstream 12,857 9,406 9,780 Subtotal 143,214 135,837 148,290 Home Services and Other 6,811 2,882 3,420 Eliminations (633 ) (634 ) (207 ) Total $ 149,392 $ 138,085 $ 151,503 Capital expenditures Natural Gas Distribution $ 176,249 $ 205,133 $ 168,875 Clean Energy Ventures 149,400 149,063 151,002 Subtotal 325,649 354,196 319,877 Home Services and Other 2,434 1,896 209 Total $ 328,083 $ 356,092 $ 320,086 Investments in equity investees Midstream 27,070 11,176 5,780 Total $ 27,070 $ 11,176 $ 5,780 The Chief Executive Officer, who uses NFE as a measure of profit or loss in measuring the results of the Company’s reporting segments and operations, is the chief operating decision maker of the Company. A reconciliation of consolidated NFE to consolidated net income is as follows: (Thousands) 2017 2016 2015 Consolidated net financial earnings $ 149,392 $ 138,085 $ 151,503 Less: Unrealized (gain) loss on derivative instruments and related transactions (11,241 ) 46,883 (38,681 ) Tax effect 4,062 (17,018 ) 14,391 Effects of economic hedging related to natural gas inventory 38,470 (36,816 ) (8,225 ) Tax effect (13,964 ) 13,364 3,058 Consolidated net income $ 132,065 $ 131,672 $ 180,960 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when the gas is delivered to customers. Consequently, there is a mismatch in the timing of earnings recognition between the economic hedges and physical gas flows. Timing differences occur in two ways: • Unrealized gains and losses on derivatives are recognized in reported earnings in periods prior to physical gas inventory flows; and • Unrealized gains and losses of prior periods are reclassified as realized gains and losses when derivatives are settled in the same period as physical gas inventory movements occur. NFE is a measure of the earnings based on eliminating these timing differences, to effectively match the earnings effects of the economic hedges with the physical sale of gas, SRECs and foreign currency contracts. Consequently, to reconcile between net income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 The Company also calculates a quarterly tax adjustment based on an estimated annual effective tax rate for NFE purposes. The Company’s assets for the various reporting segments and business operations are detailed below: (Thousands) 2017 2016 2015 Assets at end of period: Natural Gas Distribution $ 2,519,578 $ 2,517,401 $ 2,305,293 Clean Energy Ventures 771,340 665,696 504,885 Energy Services 398,277 327,626 260,021 Midstream 232,806 186,259 182,007 Subtotal 3,922,001 3,696,982 3,252,206 Home Services and Other 114,801 109,487 88,880 Intercompany assets (1) (108,295 ) (87,899 ) (56,729 ) Total $ 3,928,507 $ 3,718,570 $ 3,284,357 (1) Consists of transactions between subsidiaries that are eliminated and reclassified in consolidation.</t>
  </si>
  <si>
    <t>RELATED PARTY TRANSACTIONS</t>
  </si>
  <si>
    <t>Related Party Transactions [Abstract]</t>
  </si>
  <si>
    <t>16. RELATED PARTY TRANSACTIONS In January 2010 , NJNG entered into a 10 -year agreement effective April 1, 2010 , for 3 Bcf of firm storage capacity with Steckman Ridge. Under the terms of the agreement, NJNG incurs demand fees, at market rates, of approximately $9.3 million annually, a portion of which is eliminated in consolidation. These fees are recoverable through NJNG’s BGSS mechanism and are included in regulatory assets. Energy Services may periodically enter into storage or park and loan agreements with its affiliated FERC-regulated natural gas storage facility, Steckman Ridge. As of September 30, 2017 , Energy Services has entered into storage and park and loan transactions with Steckman Ridge for varying terms, all of which expire by October 31, 2020 . Demand fees, net of eliminations, associated with Steckman Ridge during the fiscal years ended September 30 , are as follows: (Thousands) 2017 2016 2015 NJNG $ 5,590 $ 5,562 $ 5,700 Energy Services 2,750 2,789 1,957 Total $ 8,340 $ 8,351 $ 7,657 The following table summarizes demand fees payable to Steckman Ridge as of September 30 : (Thousands) 2017 2016 NJNG $ 775 $ 775 Energy Services 377 375 Total $ 1,152 $ 1,150 NJNG and Energy Services have entered into various asset management agreements, the effects of which are eliminated in consolidation. Under the terms of these agreements, NJNG releases certain transportation and storage contracts to Energy Services. NJNG retains the right to purchase market priced gas or fixed price storage gas from Energy Services. As of September 30, 2017 , NJNG and Energy Services had four asset management agreements with expiration dates ranging from October 31, 2017 through October 31, 2020 . NJNG has entered into a 15 -year transportation precedent agreement for committed capacity of 180,000 Dths per day with PennEast, to commence when in service.</t>
  </si>
  <si>
    <t>SELECTED QUARTERLY FINANCIAL DATA (UNAUDITED)</t>
  </si>
  <si>
    <t>Quarterly Financial Information Disclosure [Abstract]</t>
  </si>
  <si>
    <t>17. SELECTED QUARTERLY FINANCIAL DATA (UNAUDITED) A summary of financial data for each quarter of fiscal 2017 and 2016 follows. Due to the seasonal nature of the Company’s businesses, quarterly amounts vary significantly during the fiscal year. In the opinion of management, the information furnished reflects all adjustments necessary for a fair presentation of the results of the interim periods. First Second Third Fourth (Thousands, except per share data) Quarter Quarter Quarter Quarter 2017 Operating revenues $ 541,028 $ 733,546 $ 457,523 $ 536,520 Operating income (loss) $ 41,475 $ 139,653 $ 17,967 $ (32,051 ) Net income (loss) $ 34,929 $ 114,702 $ 18,957 $ (36,523 ) Earnings (loss) per share (1) Basic $0.41 $1.33 $0.22 $(0.42) Diluted $0.40 $1.32 $0.22 $(0.42) 2016 Operating revenues $ 444,258 $ 574,193 $ 393,213 $ 469,241 Operating income (loss) $ 59,451 $ 93,933 $ (28,329 ) $ 42,480 Net income (loss) $ 50,281 $ 73,354 $ (17,363 ) $ 25,400 Earnings (loss) per share (1) Basic $0.59 $0.85 $(0.20) $0.30 Diluted $0.58 $0.84 $(0.20) $0.29 (1) The sum of quarterly amounts may not equal the annual amounts due to rounding.</t>
  </si>
  <si>
    <t>SUBSEQUENT EVENTS</t>
  </si>
  <si>
    <t>Subsequent Events [Abstract]</t>
  </si>
  <si>
    <t>18. SUBSEQUENT EVENTS Acquisition On October 27, 2017 , Adelphia, an indirect wholly owned subsidiary of NJR, entered into a Purchase and Sale Agreement with Talen pursuant to which Adelphia will acquire all of Talen’s membership interests in IEC for a base purchase price of $166 million . which includes a $10 million initial payment. As additional consideration, Adelphia will pay Talen specified amounts of up to $23 million contingent upon the achievement of certain regulatory approvals and binding natural gas capacity commitments. IEC owns an existing 84 -mile pipeline in southeastern Pennsylvania. The transaction is expected to close following receipt of necessary permits and regulatory actions including those from the FERC and the Pennsylvania Public Utility Commission. Upon the closing of the transactions contemplated by the purchase and sale agreement, Adelphia will acquire IEC and, with it, IEC’s existing pipeline, related assets and rights of way. Adelphia has also agreed to provide firm natural gas transportation service for ten years following the closing to two power generators owned by affiliates of Talen that are currently served by IEC.</t>
  </si>
  <si>
    <t>VALUATION AND QUALIFYING ACCOUNTS</t>
  </si>
  <si>
    <t>Valuation and Qualifying Accounts [Abstract]</t>
  </si>
  <si>
    <t>VALUATION AND QUALIFYING ACCOUNTS YEARS ENDED SEPTEMBER 30, 2017 , 2016 and 2015 (Thousands) ADDITIONS CLASSIFICATION BEGINNING BALANCE CHARGED TO EXPENSE OTHER (1) ENDING BALANCE 2017 Allowance for doubtful accounts $ 4,865 2,023 (1,707 ) $ 5,181 2016 Allowance for doubtful accounts $ 5,189 1,616 (1,940 ) $ 4,865 2015 Allowance for doubtful accounts $ 5,357 2,859 (3,027 ) $ 5,189 (1) Uncollectible accounts written off, less recoveries and adjustments.</t>
  </si>
  <si>
    <t>SUMMARY OF SIGNIFICANT ACCOUNTING POLICIES (Policies)</t>
  </si>
  <si>
    <t>Principles of Consolidation</t>
  </si>
  <si>
    <t>Principles of Consolidation The Consolidated Financial Statements include the accounts of the Company and its wholly-owned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it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17 , 2016 and 2015 . Investments in entities over which the Company does not have a controlling financial interest are either accounted for under the equity method or cost method of accounting.</t>
  </si>
  <si>
    <t>Use of Estimates</t>
  </si>
  <si>
    <t>Use of Estimates The preparation of financial statements in conformity with GAAP requires the Company to make estimates that affect the reported amounts of assets, liabilities, revenues, expenses and related disclosure of contingencies during the reporting period. On a monthly basis, the Company evaluates its estimates, including those related to the calculation of the fair value of derivative instruments, debt, unbilled revenues, allowance for doubtful accounts, provisions for depreciation and amortization, regulatory assets and liabilities, income taxes, pensions and other postemployment benefits, contingencies related to environmental matters and litigation. AROs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t>
  </si>
  <si>
    <t>Business Combinations</t>
  </si>
  <si>
    <t>Business Combinations The Company accounts for business combinations by applying the acquisition method of accounting. Identifiable assets acquired and liabilities assumed are measured separately at their fair value as of the acquisition date and associated transactions costs are expensed as incurred.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the number of years on which to base the cash flow projections, as well as other assumptions and estimates used to determine the cash inflows and outflows. Management determines discount rates based on the risk inherent in the acquired assets and related cash flows. Our valuation of an acquired business is based on available information at the acquisition date and assumptions that we believe are reasonable. However, a change in facts and circumstances as of the acquisition date can result in subsequent adjustments during the measurement period, but no later than one year from the acquisition date.</t>
  </si>
  <si>
    <t>Regulatory Assets &amp; Liabilities</t>
  </si>
  <si>
    <t>Regulatory Assets &amp; Liabilities Under cost-based regulation, regulated utility enterprises generally are permitted to recover their operating expenses and earn a reasonable rate of return on their utility investment. Our Natural Gas Distribution segment maintains its accounts in accordance with the FERC Uniform System of Accounts as prescribed by the BPU and in accordance with the Regulated Operations Topic of the FASB ASC.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t>
  </si>
  <si>
    <t>Gas in Storage</t>
  </si>
  <si>
    <t>Gas in Storage Gas in storage is reflected at average cost on the Consolidated Balance Sheets, and represents natural gas and LNG that will be utilized in the ordinary course of business.</t>
  </si>
  <si>
    <t>Demand Fees</t>
  </si>
  <si>
    <t>Energy Services expenses demand charges ratably over the term of the service being provided. Our Natural Gas Distribution segment’s costs associated with demand charges are included in its weighted average cost of gas. The demand charges are expensed based on NJNG’s BGSS sales and recovered as part of its gas commodity component of its BGSS tariff. Demand Fees For the purpose of securing storage and pipeline capacity in support of their respective businesses, our Energy Services and Natural Gas Distribution segments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o 10 years. Many of these demand fees and charges are based on established tariff rates as established and regulated by FERC. These charges represent commitments to pay storage providers and pipeline companies for the priority right to transport and/or store natural gas utilizing their respective assets.</t>
  </si>
  <si>
    <t>Derivative Instruments</t>
  </si>
  <si>
    <t>Derivative Instruments The Company accounts for its financial instruments, such as futures, options, foreign exchange contracts, interest rate contracts, as well as its physical commodity contracts related to the purchase and sale of natural gas at Energy Services, as derivatives, and therefore recognizes them at fair value on the Consolidated Balance Sheets. The Company’s unregulated subsidiaries record changes in the fair value of their financial commodity derivatives in gas purchases and changes in the fair value of their physical forward contracts in gas purchases or operating revenues, as appropriate, on the Consolidated Statements of Operations. Energy Services designated its foreign exchange contracts, entered into prior to January 1, 2016, as cash flow hedges of Canadian dollar denominated gas purchases. Changes in the fair value of the effective portion of these hedges are recorded to AOCI, a component of stockholders’ equity, and reclassified to gas purchases on the Consolidated Statements of Operations when they settle. Ineffective portions of the cash flow hedges are recognized immediately in earnings. The Company did not have derivatives designated as fair value hedges during fiscal 2016 and 2017 . The Derivatives and Hedging Topic of the ASC also provides for a NPNS scope exception for qualifying physical commodity contracts that are intended for purchases and sales during the normal course of business and for which physical delivery is probable. Effective January 1, 2016, the Company prospectively applies this normal scope exception on a case-by-case basis to physical commodity contracts at NJNG and forward SREC contracts at Clean Energy Ventures. When applied, it does not record changes in the fair value of these contracts until the contract settles and the related underlying natural gas or SREC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5. Derivative Instruments for additional details regarding natural gas trading and hedging activities. Fair values of exchange-traded instruments, including futures, swaps, and certain options, are based on unadjusted, quoted prices in active markets. The Company’s non-exchange-traded financial instruments, foreign currency derivatives, over-the-counter physical commodity contracts at Energy Services and NJNG’s Treasury Lock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to hedge Canadian dollar denominated gas purchases and/or sales. Therefore, the Company’s primary underlying risks include commodity prices, interest rates and foreign currency. These contracts, with a few exceptions as described below, are accounted for as derivatives.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and therefore changes in the fair value of these derivatives are recorded as a component of gas purchases or operating revenues, as appropriate for Energy Services, on the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For transactions occurring on or before December 31, 2015, Energy Services designates its foreign exchange contracts as cash flow hedges, and the effective portion of the hedges are recorded in OCI. Effective January 1, 2016, on a prospective basis, the Company has elected not to designate its foreign currency derivatives as accounting hedges. Accordingly, changes in the fair value of foreign exchange contracts entered into from January 1, 2016, are recognized in gas purchases on the Consolidated Statements of Operation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For transactions occurring on or before December 31, 2015, the Company elected NPNS accounting treatment on SREC forward and futures contracts. Effective January 1, 2016, on a prospective basis, Energy Services no longer elects NPNS accounting treatment on SREC contracts entered into from January 1, 2016, and recognizes changes in the fair value of these derivatives as a component of operating revenues. Upon settlement of the contract, the related revenue is recognized when the SREC is transferred to the counterparty. NPNS is a contract-by-contract election and, where it makes sense to do so, we can and may elect certain contracts to be normal. Natural Gas Distribution Changes in fair value of NJNG’s financial commodity derivatives are recorded as a component of regulatory assets or liabilities on the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Consolidated Balance Sheets when the contract settles and the natural gas is delivered. The average cost of natural gas is amortized in current period earnings based on the current BPU BGSS factor and therm sales. Effective January 1, 2016, on a prospective basis, NJNG no longer elects NPNS accounting treatment on all of its physical commodity contracts entered into from January 1, 2016. However, since NPNS is a contract-by-contract election, where it makes sense to do so, we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Consolidated Balance Sheets.</t>
  </si>
  <si>
    <t>Revenues</t>
  </si>
  <si>
    <t>Revenues Revenues from the sale of natural gas to NJNG customers are recognized in the period that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gas and the most current tariff rates. Clean Energy Ventures recognizes revenue when SRECs are transferred to counterparties. SRECs are physically delivered through the transfer of certificates as per contractual settlement schedules.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Revenues from all other activities are recorded in the period during which products or services are delivered and accepted by customers, or over the related contractual term.</t>
  </si>
  <si>
    <t>Gas Purchases</t>
  </si>
  <si>
    <t>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Gas purchases at Energy Services are comprised of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gas purchases as they occur.</t>
  </si>
  <si>
    <t>Income Taxes</t>
  </si>
  <si>
    <t>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3. Income Taxes . In addition, the Company evaluates its tax positions to determine the appropriate accounting and recognition of future obligations associated with unrecognized tax benefits. The Company invests in property that qualifies for federal ITCs and utilizes the ITCs, as allowed, based on the cost and life of the assets. ITCs at NJNG are deferred and amortized as a reduction to the tax provision over the average lives of the related equipment in accordance with regulatory treatment. ITCs at NJR’s unregulated subsidiaries are recognized as a reduction to income tax expense when the property is placed in service. The Company invests in property that qualifies for PTCs. PTCs are recognized as reductions to current federal income tax expense as PTCs are generated through the production activities of the assets. Changes to the federal statutes related to ITCs and PTCs, which have the effect of reducing or eliminating the credits, could have a negative impact on earnings and cash flows.</t>
  </si>
  <si>
    <t>Capitalized and Deferred Interest</t>
  </si>
  <si>
    <t>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4. Regulation - Infrastructure programs. Capitalized amounts associated with the debt and equity components of NJNG’s AFUDC are recorded in utility plant on the Consolidated Balance Sheets. Corresponding amounts for the debt component is recognized in interest expense and in other income for the equity component on the Consolidated Statements of Operations and include the following for the fiscal years ended September 30: ($ in thousands) 2017 2016 2015 AFUDC: Debt $ 1,311 $ 5,009 $ 2,472 Equity 3,867 4,375 3,825 Total $ 5,178 $ 9,384 $ 6,297 Weighted average interest rate 6.90 % 5.06 % 4.63 % Pursuant to a BPU order, NJNG is permitted to recover carrying costs on uncollected balances related to SBC program costs, which include NJCEP, RAC and USF expenditures.</t>
  </si>
  <si>
    <t>Sale-Leasebacks</t>
  </si>
  <si>
    <t>Sale-Leasebacks The Company utilizes sale-leaseback arrangements to fund certain of its capital expenditures, whereby the physical asset is sold concurrent with an agreement to lease the asset back, with options that allow the Company to renew the lease at the end of the term or repurchase the asset. Proceeds from sale-leaseback transactions are included in long-term debt on the Consolidated Balance Sheets. For certain of its commercial solar energy projects, the Company enters into lease agreements that provide for the sale of commercial solar energy assets to third-parties and the concurrent leaseback of the assets. For sale-leaseback transactions where the Company has concluded that the terms of the arrangement create a continuing involvement in the asset and the asset is considered integral equipment, the Company uses the financing method to account for the transaction. Under the financing method, the Company recognizes the proceeds received from the lessor that constitute a payment to acquire the solar energy asset as a financing arrangement, which is recorded as a component of debt on the Consolidated Balance Sheets. During fiscal 2017 and 2016 , NJNG received $9.6 million and $7.1 million , respectively, in connection with the sale-leaseback of its natural gas meters with terms ranging from seven to 11 years. In September 2017, Clean Energy Ventures received $32.9 million in proceeds related to the sale of two commercial solar assets. Clean Energy Ventures simultaneously entered into an agreement to lease the assets back over seven -year terms. The Company will continue to operate the solar assets including related expenses and retain the revenue generated from SRECs and energy sales. The ITCs and other tax benefits associated with these solar projects were transferred to the buyer, however, the lease payments are structured so that Clean Energy Ventures is compensated for the transfer of the related tax incentives. Accordingly, Clean Energy Ventures will recognize the equivalent value of the ITC in other income on the Consolidated Statements of Operations over the respective five-year ITC recapture periods that are recognized as the recapture periods expire, starting at the beginning of the second year of the lease.</t>
  </si>
  <si>
    <t>Sales Tax Accounting</t>
  </si>
  <si>
    <t>Sales Tax Accounting Sales tax that is collected from customers is presented in both operating revenues and operating expenses on the Consolidated Statements of Operations.</t>
  </si>
  <si>
    <t>Cash and Cash Equivalents</t>
  </si>
  <si>
    <t>Cash and Cash Equivalents Cash and cash equivalents consist of cash on deposit and temporary investments with maturities of three months or less, and excludes restricted cash of $243,000 and $1.6 million as of September 30, 2017 and 2016 , respectively, related to escrow balances for utility plant projects, which is recorded in other current and noncurrent assets on the Consolidated Balance Sheets.</t>
  </si>
  <si>
    <t>Property Plant and Equipment</t>
  </si>
  <si>
    <t>Property Plant and Equipment Regulated property, plant and equipment and solar and wind equipment are stated at original cost. Regulated property, plant and equipment costs include direct labor, materials and third-party construction contractor costs, AFUDC and certain indirect costs related to equipment and employees engaged in construction. Upon retirement, the cost of depreciable regulated property, plus removal costs less salvage, is charged to accumulated depreciation with no gain or loss recorded. Depreciation is computed on a straight-line basis over the useful life of the assets for unregulated assets, and using rates based on the estimated average lives of the various classes of depreciable property for NJNG.</t>
  </si>
  <si>
    <t>Intangible Assets and Long-Lived Assets</t>
  </si>
  <si>
    <t>Intangible Assets Finite-lived intangible assets are stated at cost less accumulated amortization. The Company amortizes intangible assets based upon the pattern in which the economic benefits are consumed over the life of the asset unless a pattern cannot be reliably determined, in which case the Company uses a straight-line amortization method. As of September 30, 2017, the Company has an intangible asset, net of amortization, of $41.1 million related to its acquisition of Talen's wholesale natural gas energy contracts. These contracts are being amortized based upon expected cash flows over the respective terms of the agreements. The estimated future amortization expense for the next five years as of September 30, is as follows: (Thousands) 2018 $ 18,222 2019 $ 8,424 2020 $ 4,925 2021 $ 4,604 2022 $ 2,561 Thereafter $ 2,348 See Note 3. Acquisition for more information about the acquisition of Talen's gas marketing business. Long-lived Assets The Company reviews the recoverability of long-lived assets and finite-lived intangible assets whenever events or changes in circumstances indicate that the carrying value of such assets may not be recoverable. If there are changes indicating that the carrying value of such assets may not be recoverable, an undiscounted cash flows test is performed. If the sum of the expected future undiscounted cash flows is less than the carrying amount of the asset, an impairment loss is recognized by reducing the recorded value of the asset to its fair value.</t>
  </si>
  <si>
    <t>Investments in Equity Investees</t>
  </si>
  <si>
    <t>Investments in Equity Investees The Company accounts for its investments in Steckman Ridge, PennEast and Iroquois (through September 29, 2015), using the equity method of accounting, where its respective ownership interests are 50 percent or less and/or it has significant influence over operating and management decisions, but is not the primary beneficiary, as defined under ASC 810, Consolidation . The Company’s share of earnings is recognized as equity in earnings of affiliates on the Consolidated Statements of Operations.</t>
  </si>
  <si>
    <t>Available for Sale Securities</t>
  </si>
  <si>
    <t>Available for Sale Securities The Company had investments in two publicly traded energy companies that have a fair value of $65.8 million and $55.8 million as of September 30, 2017 and 2016 , respectively, which are included in available for sale securities on the Consolidated Balance Sheets. Total unrealized gains associated with these investments are included as a part of accumulated other comprehensive income, a component of common stock equity, and were $18.4 million , $11 million after tax, and $7.2 million , $4.2 million after tax, as of September 30, 2017 and 2016 , respectively. During fiscal 2017 , the Company received proceeds of approximately $6.6 million from the sale of available for sale securities and realized a pre-tax gain of approximately $5.4 million , which is included in other income, net on the Consolidated Statements of Operations. Reclassifications of realized gains out of other comprehensive income into income are determined based on average cost.</t>
  </si>
  <si>
    <t>Customer Accounts Receivable and Allowance for Doubtful Accounts and Loan Receivable</t>
  </si>
  <si>
    <t>Customer Accounts Receivable and Allowance for Doubtful Accounts Receivables consist of natural gas sales and transportation services billed to residential, commercial, industrial and other customers, as well as equipment sales, installations, solar leases and PPAs to commercial and residential customers. The Company evaluates its accounts receivables and, to the extent customer account balances are outstanding for more than 60 days , establishes an allowance for doubtful accounts. The allowance is based on a combination of factors including historical collection experience and trends, aging of receivables, general economic conditions in the company’s distribution or sales territories, and customer specific information. The Company writes-off customers’ accounts once it is determined they are uncollectible. The following table summarizes customer accounts receivable by company as of September 30 : (Thousands) 2017 2016 Energy Services $ 150,322 77 % $ 102,884 72 % NJNG (1) 37,432 19 30,951 22 Clean Energy Ventures 2,655 1 1,807 1 NJRHS and other 6,058 3 7,016 5 Total $ 196,467 100 % $ 142,658 100 % (1) Does not include unbilled revenues of $7.2 million and $5.7 million as of September 30, 2017 and 2016 , respectively. Loans Receivable NJNG currently provides loans, with terms ranging from three to 10 years, to customers that elect to purchase and install certain energy efficient equipment in accordance with its BPU-approved SAVEGREEN program. The loans are recognized at net present value on the Consolidated Balance Sheets. Refer to Note 6. Fair Value for a discussion of the Company’s fair value measurement policies and level disclosures. The Company has recorded $8.9 million and $7.8 million in other current assets and $40.4 million and $39.5 million in other noncurrent assets as of September 30, 2017 and 2016 , respectively, on the Consolidated Balance Sheets, related to the loans. NJNG’s policy is to establish an allowance for doubtful accounts when loan balances are in arrears for more than 60 days .</t>
  </si>
  <si>
    <t>Asset Retirement Obligations</t>
  </si>
  <si>
    <t>Asset Retirement Obligations The Company recognizes a liability for its AROs based on the fair value of the liability when incurred, which is generally upon acquisition, construction, development and/or through the normal operation of the asset. Concurrently, the Company also capitalizes an asset retirement cost by increasing the carrying amount of the related asset by the same amount as the liability. In periods subsequent to the initial measurement, the Company is required to recognize changes in the liability resulting from the passage of time (accretion) or due to revisions to either timing or the amount of the originally estimated cash flows to settle the conditional ARO.</t>
  </si>
  <si>
    <t>Pension and Postemployment Plans</t>
  </si>
  <si>
    <t>Pension and Postemployment Plans The Company has two noncontributory defined pension plans covering eligible employees, including officers. Benefits are based on each employee’s years of service and compensation. The Company’s funding policy is to contribute annually to these plans at least the minimum amount required under Employee Retirement Income Security Act, as amended, and not more than can be deducted for federal income tax purposes. Plan assets consist of equity securities, fixed-income securities and short-term investments. The Company made a discretionary contribution of $30 million during the first quarter of fiscal 2016 to improve the funded status of the pension plans based on the current actuarial assumptions, which included the adoption of the most recent mortality table. The Company made no discretionary contributions to the pension plans in fiscal 2017 and 2015 . The Company also provides two primarily noncontributory medical and life insurance plans for eligible retirees and dependents. Medical benefits, which make up the largest component of the plans, are based upon an age and years-of-service vesting schedule and other plan provisions. Funding of these benefits is made primarily into Voluntary Employee Beneficiary Association trust funds.</t>
  </si>
  <si>
    <t>Foreign Currency Transactions</t>
  </si>
  <si>
    <t>Foreign Currency Transactions Energy Services’ market area includes Canadian delivery points and as a result, Energy Services incurs certain natural gas commodity costs and demand fees denominated in Canadian dollars. Gains or losses that occur as a result of these foreign currency transactions are reported as a component of gas purchases on the Consolidated Statements of Operations and were not material during the fiscal years ended September 30, 2017 , 2016 and 2015 .</t>
  </si>
  <si>
    <t>Recent Updates to the Accounting Standards Codification</t>
  </si>
  <si>
    <t>Recently Adopted Updates to the Accounting Standards Codification Stock Compensation In June 2014, the FASB issued ASU No. 2014-12, an amendment to ASC 718, Compensation - Stock Compensation , which clarifies the accounting for performance awards when the terms of the award provide that a performance target could be achieved after the requisite service period. The Company adopted the new guidance in the first quarter of fiscal 2017 and applied the new provisions on a prospective basis, which did not impact its financial position, results of operations or cash flows upon adoption. Consolidation In February 2015, the FASB issued ASU No. 2015-02, an amendment to ASC 810, Consolidation , which changes the consolidation analysis required under GAAP and reevaluates whether limited partnerships and similar entities must be consolidated. The Company adopted the new guidance in the first quarter of fiscal 2017 and applied the new provisions on a full retrospective basis, which did not impact its financial position, results of operations or cash flows upon adoption. Interest In April 2015, the FASB issued ASU No. 2015-03, an amendment to ASC 835, Interest - Imputation of Interest, which simplifies the presentation of debt issuance costs by requiring them to be presented on the balance sheet as a deduction from the carrying amount of the liability. The amendment does not affect the recognition and measurement guidance for debt issuance costs. In August 2015, the FASB issued ASU No. 2015-15, which clarified that the amendment contained within ASU No. 2015-03 does not require companies to modify their accounting for costs incurred in obtaining revolving credit facilities. The Company adopted the new guidance in the first quarter of fiscal 2017 and applied the new provisions on a full retrospective basis. In addition, the following amounts on the Consolidated Balance Sheets have been adjusted, retrospectively, as of September 30, 2016. (Thousands) As Previously Reported Effect of Change As Adjusted Assets Other noncurrent assets $ 68,708 $ (8,512 ) $ 60,196 Total noncurrent assets $ 712,166 $ (8,512 ) $ 703,654 Total assets $ 3,727,082 $ (8,512 ) $ 3,718,570 Capitalization and Liabilities Long-term debt $ 1,063,550 $ (8,512 ) $ 1,055,038 Total capitalization $ 2,230,141 $ (8,512 ) $ 2,221,629 Total capitalization and liabilities $ 3,727,082 $ (8,512 ) $ 3,718,570 Intangibles In April 2015, the FASB issued ASU No. 2015-05, an amendment to ASC 350, Intangibles - Goodwill and Other - Internal-Use Software, which clarifies the accounting for fees in a cloud computing arrangement. The amendment provides guidance on how an entity should evaluate the accounting for fees paid in a cloud computing arrangement to determine whether an arrangement includes the sale or license of software. The Company adopted the new guidance in the first quarter of fiscal 2017 and applied the new provisions on a prospective basis, which did not impact its financial position, results of operations or cash flows upon adoption. Other Recent Updates to the Accounting Standards Codifica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In August 2015, the FASB issued ASU No. 2015-14, which defers the implementation of the new guidance for one year. The new guidance will not be early adopted and will be effective for the Company’s fiscal year ending September 30, 2019, and interim periods within that year. The Company continues to evaluate the provisions of ASC 606; however, based on the review of customer contracts to date, it is not anticipating a material impact to its financial position, results of operations or cash flows upon adoption. The Company anticipates significant new disclosures as a result of the new standard and expects to transition to the new guidance using the modified retrospective approach. The Company is also monitoring industry specific developments that may have an impact on its financial position, results of operation and cash flows. Inventory In July 2015, the FASB issued ASU No. 2015-11, an amendment to ASC 330, Inventory , which requires entities to measure most inventory “at the lower of cost or net realizable value,” thereby simplifying the current guidance under which an entity must measure inventory at the lower of cost or market. The guidance is effective for the Company’s fiscal year ending September 30, 2018, and interim periods within that year. Upon adoption, the amendment will be applied on a prospective basis. The Company does not expect any impact on its financial position, results of operations and cash flows upon adoption. Financial Instruments In January 2016, the FASB issued ASU No. 2016-0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guidance is effective for the Company’s fiscal year ending September 30, 2019, and interim periods within that year. Upon adoption, the amendment will be applied on a modified retrospective basis. The Company evaluated the amendment and noted that, upon adoption, subsequent changes to the fair value of the Company’s available for sale securities will be recorded in the Consolidated Statement of Operations as opposed to other comprehensive income. The Company does not expect any other material impacts to its financial position, results of operations or cash flows upon adoption. In June 2016, the FASB issued ASU No. 2016-13, an amendment to ASC 326, Financial Instruments - Credit Losses,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The guidance is effective for the Company’s fiscal year ending September 30, 2021, and interim periods within that year, with early adoption permitted. The Company is currently evaluating the amendment to understand the impact on its financial position, results of operations and cash flows upon adoption and will apply the new guidance to its trade and loan receivables on a modified retrospective basis. Leases In February 2016, the FASB issued ASU No. 2016-02, an amendment to ASC 842, Leases , which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The guidance is effective for the Company’s fiscal year ending September 30, 2020, and interim periods within that year, with early adoption permitted. The Company continues to evaluate the provisions of ASC 842 and is actively monitoring industry specific developments including the exposure draft issued by the FASB that would introduce a land easement practical expedient to ASC 842. At this time the Company does not plan to early adopt the new guidance and expects to elect the practical expedient package in the new guidance during transition. Statement of Cash Flows In August 2016, the FASB issued ASU No. 2016-15, an amendment to ASC 230, Statement of Cash Flows , which addresses eight specific cash flow issues for which there has been diversity in practice. The guidance is effective for the Company’s fiscal year ending September 30, 2019, and interim periods within that year with early adoption permitted. Upon adoption, the amendment will be applied on a retrospective basis. The Company does not expect any material impacts to its cash flows upon adoption. In November 2016, the FASB issued ASU No. 2016-18, an amendment to ASC 230, Statement of Cash Flows , which requires that any amounts that are deemed to be restricted cash or restricted cash-equivalents be included in cash and cash-equivalent balances on the cash flow statement and, therefore, transfers between cash and restricted cash accounts will no longer be recognized within the statement of cash flows. The guidance is effective for the Company’s fiscal year ending September 30, 2019, with early adoption permitted. Upon adoption, the amendment will be applied on a retrospective basis. Based on the Company's historical restricted cash balances, it does not expect any material impacts to its financial position, results of operations or cash flows upon adoption. Business Combinations In January 2017, the FASB issued ASU No. 2017-01, an amendment to ASC 805, Business Combinations , clarifying the definition of a business in the ASC, which is intended to reduce the complexity surrounding the assessment of a transaction as an asset acquisition or business combination. The amendment provides an initial fair value screen to reduce the number of transactions that would fit the definition of a business, and when the screen threshold is not met, provides an updated model that further clarifies the characteristics of a business. The guidance is effective for the Company’s fiscal year ending September 30, 2019, and interim periods within that year, with early adoption permitted. Upon adoption, the amendment will be applied on a prospective basis. The amendment could potentially have material impacts on future transactions that the Company may enter into by altering the Company’s conclusion on what accounting to apply to acquisitions. Gains and Losses from the Derecognition of Nonfinancial Assets In February 2017, the FASB issued ASU No. 2017-05, an amendment to ASC 610-20, Other Income - Gains and Losses from the Derecognition of Nonfinancial Assets , which clarifies the scope and accounting related to the derecognition of nonfinancial assets, including partial sales and contributions of nonfinancial assets to a joint venture or other non-controlled investee. The guidance is effective concurrently with ASC 606, which is effective for the Company’s fiscal year ending September 30, 2019, and interim periods within that year with early adoption permitted. ASU No. 2017-05 may be applied retrospectively for all periods presented or retrospectively with a cumulative-effect adjustment at the date of adoption. The Company has determined that to the extent a deferred gain exists related to nonfinancial assets on the balance sheet upon adoption, it would be recognized under the new accounting guidance as a cumulative effect adjustment to the opening balance of retained earnings for the earliest period presented. Compensation - Retirement Benefits In March 2017, the FASB issued ASU No. 2017-07, an amendment to ASC 715, Compensation - Retirement Benefits , which changes the presentation of net periodic benefit cost on the income statement by requiring companies to present all components of net periodic benefit cost, other than service cost, outside a subtotal of income from operations. The amendment also states that only the service cost component of net periodic benefits costs is eligible for capitalization, when applicable. The guidance is effective for the Company’s fiscal year ending September 30, 2019, and interim periods within that year, with early adoption permitted. Upon adoption, the amendment will be applied on a retrospective basis for presentation and changes to capitalization of costs will be applied on a prospective basis. The Company is continuing to evaluate the amendment to fully understand the impact on its financial position, results of operations and cash flows upon adoption. The Company is also monitoring industry specific developments on the new guidance to determine the appropriate treatment of these changes in a rate regulated environment. Stock Compensation In May 2017, the FASB issued ASU No. 2017-09, an amendment to ASC 718, Compensation - Stock Compensation , which clarifies the accounting for changes to the terms or conditions of share-based payments. The guidance is effective for the Company’s fiscal year ending September 30, 2019, and interim periods within that year, with early adoption permitted. Upon adoption, the amendments will be applied prospectively to awards modified on or after the adoption date. The Company is currently evaluating the amendments to understand the impact on its financial position, results of operations and cash flows upon adoption. Derivatives and Hedging In August 2017, the FASB issued ASU No. 2017-12, an amendment to ASC 815, Derivatives and Hedging , which is intended to make targeted improvements to the accounting for hedging activities by better aligning an entity’s risk management activities and financial reporting for hedging relationships. These amendments modify the accounting for both nonfinancial and financial risk components and align the recognition and presentation of the effects of the hedging instrument and the hedged item in the financial statements. Additionally, the amendments are intended to simplify the application of the hedge accounting guidance and provide relief to companies by easing certain hedge documentation requirements. The guidance is effective for the Company’s fiscal year ending September 30, 2020, and interim periods within that year, with early adoption permitted. Upon adoption, the transition requirements and elections will be applied to hedging relationships existing on the date of adoption. The Company does not currently apply hedge accounting to any of its risk management activities and thus does not expect the amendments to have any impact on its financial position, results of operations and cash flows upon adoption.</t>
  </si>
  <si>
    <t>Fair Value Hierarchy</t>
  </si>
  <si>
    <t>Fair Value Hierarchy The Company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nergy Servic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nergy Services uses Platts and Natural Gas Exchange for Canadian delivery points. However, Energy Services also engages in transactions that result in transporting natural gas to delivery points for which there is no actively quoted market price. In most instances, the transportation cost to the final delivery location is not significant to the overall valuation. If required, Energy Services’ policy is to use the best information available to determine fair value based on internal pricing models, which would include estimates extrapolated from broker quotes or other pricing services. The Company also has available for sale securities and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t>
  </si>
  <si>
    <t>SUMMARY OF SIGNIFICANT ACCOUNTING POLICIES (Tables)</t>
  </si>
  <si>
    <t>Summary of Gas in Storage</t>
  </si>
  <si>
    <t>The following table summarizes gas in storage, at average cost by company, as of September 30 : 2017 2016 ($ in thousands) Gas in Storage Bcf Gas in Storage Bcf Energy Services $ 122,884 53.9 $ 130,493 62.0 Natural Gas Distribution 79,179 21.8 75,758 21.3 Total $ 202,063 75.7 $ 206,251 83.3</t>
  </si>
  <si>
    <t>Schedule of Demand Charges</t>
  </si>
  <si>
    <t>The following table summarizes the demand charges, which are net of capacity releases, and are included as a component of gas purchases on the Consolidated Statements of Operations for the fiscal years ended September 30: (Millions) 2017 2016 2015 Energy Services $ 126.4 $ 141.0 $ 130.6 Natural Gas Distribution 80.2 77.8 80.5 Total $ 206.6 $ 218.8 $ 211.1</t>
  </si>
  <si>
    <t>Schedule of Capitalized Amounts Associated with Debt and Equity Component of AFUDC</t>
  </si>
  <si>
    <t>Corresponding amounts for the debt component is recognized in interest expense and in other income for the equity component on the Consolidated Statements of Operations and include the following for the fiscal years ended September 30: ($ in thousands) 2017 2016 2015 AFUDC: Debt $ 1,311 $ 5,009 $ 2,472 Equity 3,867 4,375 3,825 Total $ 5,178 $ 9,384 $ 6,297 Weighted average interest rate 6.90 % 5.06 % 4.63 %</t>
  </si>
  <si>
    <t>Schedule of Property, Plant and Equipment</t>
  </si>
  <si>
    <t>Property, plant and equipment was comprised of the following as of September 30 : (Thousands) Property Classifications Estimated Useful Lives 2017 2016 Distribution facilities 38 to 74 years $ 1,952,697 $ 1,823,672 Transmission facilities 35 to 56 years 294,586 292,433 Storage facilities 34 to 47 years 78,245 78,238 Solar property 20 to 25 years 587,345 479,948 Wind property 25 years 244,764 228,644 All other property 5 to 35 years 53,433 52,195 Total property, plant and equipment 3,211,070 2,955,130 Accumulated depreciation and amortization (601,329 ) (547,478 ) Property, plant and equipment, net $ 2,609,741 $ 2,407,652</t>
  </si>
  <si>
    <t>Schedule of Finite-Lived Intangible Assets, Future Amortization Expense</t>
  </si>
  <si>
    <t>The estimated future amortization expense for the next five years as of September 30, is as follows: (Thousands) 2018 $ 18,222 2019 $ 8,424 2020 $ 4,925 2021 $ 4,604 2022 $ 2,561 Thereafter $ 2,348</t>
  </si>
  <si>
    <t>Summary of Customer Accounts Receivable by Company</t>
  </si>
  <si>
    <t>The following table summarizes customer accounts receivable by company as of September 30 : (Thousands) 2017 2016 Energy Services $ 150,322 77 % $ 102,884 72 % NJNG (1) 37,432 19 30,951 22 Clean Energy Ventures 2,655 1 1,807 1 NJRHS and other 6,058 3 7,016 5 Total $ 196,467 100 % $ 142,658 100 % (1) Does not include unbilled revenues of $7.2 million and $5.7 million as of September 30, 2017 and 2016 , respectively.</t>
  </si>
  <si>
    <t>Changes in Components of Accumulated Other Comprehensive Income, Net</t>
  </si>
  <si>
    <t>The following table presents the changes in the components of accumulated other comprehensive income, net of related tax effects, as of September 30 : (Thousands) Unrealized gain (loss) on available for sale securities Net unrealized gain (loss) on derivatives Adjustment to postemployment benefit obligation Total Balance as of September 30, 2015 $ 6,385 $ — $ (15,779 ) $ (9,394 ) Other comprehensive income, net of tax Other comprehensive (loss), before reclassifications, net of tax of $1,499, $10, $3,164, $4,673 (2,187 ) (17 ) (4,600 ) (6,804 ) Amounts reclassified from accumulated other comprehensive income, net of tax of $0, $(10), $(698), $(708) — 17 (1) 1,026 (2) 1,043 Net current-period other comprehensive (loss), net of tax of $1,499, $0, $2,466, $3,965 (2,187 ) — (3,574 ) (5,761 ) Balance at September 30, 2016 $ 4,198 $ — $ (19,353 ) $ (15,155 ) Other comprehensive income, net of tax Other comprehensive income, before reclassifications, net of tax of $(6,593), $0, $(2,619), $(9,212) 10,019 — 3,783 13,802 Amounts reclassified from accumulated other comprehensive (loss) income, net of tax of $2,192, $0, $(868), $1,324 (3,173 ) — (1) 1,270 (2) (1,903 ) Net current-period other comprehensive income, net of tax of $(4,401), $0, $(3,487), $(7,888) 6,846 — 5,053 11,899 Balance at September 30, 2017 $ 11,044 $ — $ (14,300 ) $ (3,256 ) (1) Consists of realized losses related to foreign currency derivatives, which are reclassified to gas purchases on the Consolidated Statements of Operations. (2) Included in the computation of net periodic pension cost, a component of O&amp;M expense on the Consolidated Statements of Operations. For more details, see Note 11. Employee Benefit Plans .</t>
  </si>
  <si>
    <t>Schedule of New Accounting Pronouncements and Changes in Accounting Principles</t>
  </si>
  <si>
    <t>In addition, the following amounts on the Consolidated Balance Sheets have been adjusted, retrospectively, as of September 30, 2016. (Thousands) As Previously Reported Effect of Change As Adjusted Assets Other noncurrent assets $ 68,708 $ (8,512 ) $ 60,196 Total noncurrent assets $ 712,166 $ (8,512 ) $ 703,654 Total assets $ 3,727,082 $ (8,512 ) $ 3,718,570 Capitalization and Liabilities Long-term debt $ 1,063,550 $ (8,512 ) $ 1,055,038 Total capitalization $ 2,230,141 $ (8,512 ) $ 2,221,629 Total capitalization and liabilities $ 3,727,082 $ (8,512 ) $ 3,718,570</t>
  </si>
  <si>
    <t>ACQUISITION (Tables)</t>
  </si>
  <si>
    <t>Schedule of Recognized Identified Assets Acquired and Liabilities Assumed</t>
  </si>
  <si>
    <t>The following table summarizes the purchase price allocation for the fair value of the assets acquired and liabilities assumed as of July 27, 2017 : (Thousands) Estimated Fair Value Total purchase price consideration transferred $ 55,661 Identifiable assets acquired Wholesale energy contracts (1) $ 41,846 Retail energy contracts (2) 13,815 Net assets acquired $ 55,661 (1) Wholesale energy contracts are presented within Intangible assets, net on the Consolidated Balance Sheets. (2) Retail energy contracts are presented within the Derivatives, at fair value line items on the Consolidated Balance Sheets.</t>
  </si>
  <si>
    <t>REGULATION (Tables)</t>
  </si>
  <si>
    <t>Schedule of Regulatory Assets</t>
  </si>
  <si>
    <t>Regulatory assets and liabilities included on the Consolidated Balance Sheets as of September 30, are comprised of the following: (Thousands) 2017 2016 Regulatory assets-current Conservation Incentive Program $ 17,669 $ 36,957 New Jersey Clean Energy Program 14,202 14,232 Underrecovered gas costs 9,910 — Derivatives at fair value, net 9,010 3,097 Total current regulatory assets $ 50,791 $ 54,286 Regulatory assets-noncurrent Environmental remediation costs: Expended, net of recoveries $ 28,547 $ 19,595 Liability for future expenditures 149,000 172,000 Deferred income taxes 21,795 20,273 Derivatives at fair value, net — 23,384 SAVEGREEN 16,302 25,208 Postemployment and other benefit costs 141,433 157,027 Deferred Superstorm Sandy costs 13,030 15,201 Other noncurrent regulatory assets 5,812 8,606 Total noncurrent regulatory assets $ 375,919 $ 441,294 Regulatory liability-current Derivatives at fair value, net 78 — Overrecovered gas costs — 9,469 Total current regulatory liabilities $ 78 $ 9,469 Regulatory liabilities-noncurrent Cost of removal obligation $ 7,902 $ 30,549 New Jersey Clean Energy Program 5,795 10,657 Other noncurrent regulatory liabilities 664 205 Derivatives at fair value, net 146 — Total noncurrent regulatory liabilities $ 14,507 $ 41,411</t>
  </si>
  <si>
    <t>Schedule of Regulatory Liabilities</t>
  </si>
  <si>
    <t>DERIVATIVE INSTRUMENTS (Tables)</t>
  </si>
  <si>
    <t>Fair Value of Derivative Assets and Liabilities</t>
  </si>
  <si>
    <t>The following table reflects the fair value of the Company’s derivative assets and liabilities recognized on the Consolidated Balance Sheets as of September 30 : Fair Value 2017 2016 (Thousands) Balance Sheet Location Asset Derivatives Liability Derivatives Asset Derivatives Liability Derivatives Derivatives not designated as hedging instruments: NJNG: Physical commodity contracts Derivatives - current $ 151 $ 72 $ 235 $ 1,154 Financial commodity contracts Derivatives - current — 1,149 805 2,979 Derivatives - noncurrent — — 75 386 Interest rate contracts Derivatives - current — 8,467 — — Interest rate contracts Derivatives - noncurrent — — — 23,073 Energy Services: Physical commodity contracts Derivatives - current 14,588 16,589 5,994 11,660 Derivatives - noncurrent 7,127 8,710 3,987 1,212 Financial commodity contracts Derivatives - current 15,302 20,267 22,929 45,255 Derivatives - noncurrent 2,033 2,620 1,165 581 Foreign currency contracts Derivatives - current 40 — 1 32 Derivatives - noncurrent 4 — — — Total fair value of derivatives $ 39,245 $ 57,874 $ 35,191 $ 86,332</t>
  </si>
  <si>
    <t>Offsetting Assets</t>
  </si>
  <si>
    <t>The following table summarizes the reported gross amounts, the amounts that the Company has the right to offset but elects not to, financial collateral, as well as the net amounts the Company could present on the Consolidated Balance Sheets but elects not to. (Thousands) Amounts Presented in Balance Sheets (1) Offsetting Derivative Instruments (2) Financial Collateral Received/Pledged (3) Net Amounts (4) As of September 30, 2017: Derivative assets: Energy Services Physical commodity contracts $ 21,715 $ (2,173 ) $ (200 ) $ 19,342 Financial commodity contracts 17,335 (14,121 ) — 3,214 Foreign currency contracts 44 — — 44 Total Energy Services $ 39,094 $ (16,294 ) $ (200 ) $ 22,600 NJNG Physical commodity contracts $ 151 $ (20 ) $ — $ 131 Financial commodity contracts — — — — Interest rate contracts — — — — Total NJNG $ 151 $ (20 ) $ — $ 131 Derivative liabilities: Energy Services Physical commodity contracts $ 25,299 $ (2,173 ) $ — $ 23,126 Financial commodity contracts 22,887 (14,121 ) (8,766 ) — Foreign currency contracts — — — — Total Energy Services $ 48,186 $ (16,294 ) $ (8,766 ) $ 23,126 NJNG Physical commodity contracts $ 72 $ (20 ) $ — $ 52 Financial commodity contracts 1,149 — (1,149 ) — Interest rate contracts 8,467 — — 8,467 Total NJNG $ 9,688 $ (20 ) $ (1,149 ) $ 8,519 As of September 30, 2016: Derivative assets: Energy Services Physical commodity contracts $ 9,981 $ (2,837 ) $ (755 ) $ 6,389 Financial commodity contracts 24,094 (17,945 ) (6,149 ) — Foreign currency contracts 1 (1 ) — — Total Energy Services $ 34,076 $ (20,783 ) $ (6,904 ) $ 6,389 NJNG Physical commodity contracts $ 235 $ (31 ) $ — $ 204 Financial commodity contracts 880 (880 ) — — Interest rate contracts — — — — Total NJNG $ 1,115 $ (911 ) $ — $ 204 Derivative liabilities: Energy Services Physical commodity contracts $ 12,872 $ (2,837 ) $ 1,200 $ 11,235 Financial commodity contracts 45,836 (17,945 ) (27,891 ) — Foreign currency contracts 32 (1 ) — 31 Total Energy Services $ 58,740 $ (20,783 ) $ (26,691 ) $ 11,266 NJNG Physical commodity contracts $ 1,154 $ (31 ) $ — $ 1,123 Financial commodity contracts 3,365 (880 ) (2,485 ) — Interest rate contracts 23,073 — — 23,073 Total NJNG $ 27,592 $ (911 ) $ (2,485 ) $ 24,196 (1) Derivative assets and liabilities are presented on a gross basis in the balance sheet as the Company does not elect balance sheet offsetting under ASC 210-20. (2) Offsetting derivative instruments include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si>
  <si>
    <t>Offsetting Liabilities</t>
  </si>
  <si>
    <t>Effect of Derivative Instruments on the Consolidated Statements of Operations</t>
  </si>
  <si>
    <t>The following table reflects the (losses) gains associated with NJNG’s derivative instruments as of September 30 : (Thousands) 2017 2016 2015 NJNG: Physical commodity contracts $ (12,303 ) $ (15,756 ) $ — Financial commodity contracts 5,595 (7,984 ) (33,428 ) Interest rate contracts 14,606 (18,845 ) (4,228 ) Total unrealized and realized (losses) gains $ 7,898 $ (42,585 ) $ (37,656 ) The following table reflects the effect of derivative instruments on the Consolidated Statements of Operations as of September 30 : (Thousands) Location of gain (loss) recognized in income on derivatives Amount of gain (loss) recognized in income on derivatives Derivatives not designated as hedging instruments: 2017 2016 2015 Energy Services: Physical commodity contracts Operating revenues $ 8,912 $ 33,034 $ 32,568 Physical commodity contracts Gas purchases (27,461 ) (45,637 ) (34,438 ) Financial commodity contracts Gas purchases 26,563 45,579 109,082 Foreign currency contracts Gas purchases 41 (34 ) — Total unrealized and realized gains (losses) $ 8,055 $ 32,942 $ 107,212</t>
  </si>
  <si>
    <t>Effect of Derivative Instruments Designated as Cash Flow Hedges on OCI</t>
  </si>
  <si>
    <t>The following table reflects the effect of derivative instruments designated as cash flow hedges on OCI as of September 30 : (Thousands) Amount of Gain or (Loss) Recognized in OCI on Derivatives (Effective Portion) Amount of Gain or (Loss) Reclassified from OCI into Income (Effective Portion) Amount of Gain or (Loss) Recognized on Derivative (Ineffective Portion and Amount Excluded from Effectiveness Testing) Derivatives in cash flow hedging relationships: 2017 2016 2017 2016 2017 2016 Foreign currency contracts $ — $ (27 ) $ — $ 27 $ — $ —</t>
  </si>
  <si>
    <t>Schedule of Outstanding Long (Short) Derivatives</t>
  </si>
  <si>
    <t>NJNG and Energy Services had the following outstanding long (short) derivatives as of September 30 : Volume (Bcf) 2017 2016 NJNG Futures 18.2 23.6 Physical 32.1 9.2 Energy Services Futures (16.4 ) (79.1 ) Financial Options — 1.2 Physical (13.1 ) 94.6</t>
  </si>
  <si>
    <t>Schedule of Due to (from) Broker-Dealers and Clearing Organizations</t>
  </si>
  <si>
    <t>The balances as of September 30 , by company, are as follows: (Thousands) Balance Sheet Location 2017 2016 NJNG Broker margin - Current assets $ 2,661 $ 4,822 Energy Services Broker margin - Current assets $ 23,166 $ 42,822</t>
  </si>
  <si>
    <t>Schedules of Concentration of Risk, by Risk Factor</t>
  </si>
  <si>
    <t xml:space="preserve">The following is a summary of gross credit exposures grouped by investment and noninvestment grade counterparties, as of September 30, 2017 .The amounts presented below have not been reduced by any collateral received or netting and exclude accounts receivable for NJNG retail natural gas sales and services and Clean Energy Ventures residential solar installations. (Thousands) Gross Credit Exposure Investment grade $ 136,804 Noninvestment grade 16,889 Internally-rated investment grade 16,378 Internally-rated noninvestment grade 68,498 Total $ 238,569 </t>
  </si>
  <si>
    <t>FAIR VALUE (Tables)</t>
  </si>
  <si>
    <t>Estimated Fair Value of Long-term Debt</t>
  </si>
  <si>
    <t>As of September 30, the estimated fair value of long-term debt at NJNG and NJR, including current maturities, excluding capital leases, debt issuance costs and solar asset financing obligations, is as follows: (Thousands) 2017 2016 NJNG Carrying value (1) (2) $ 672,045 $ 707,845 Fair market value $ 673,051 $ 731,615 NJR Carrying value (3) $ 425,000 $ 375,000 Fair market value $ 434,625 $ 399,462 (1) Excludes capital leases of $39.7 million and $42.2 million as of September 30, 2017 and 2016 , respectively. (2) Excludes debt issuance costs of $6.3 million and $7.7 million as of September 30, 2017 and 2016 , respectively. (3) Excludes debt issuance costs of $770,000 and $853,000 as of September 30, 2017 and 2016 , respectively.</t>
  </si>
  <si>
    <t>Assets and Liabilities Measured at Fair Value on Recurring Basis</t>
  </si>
  <si>
    <t>Assets and liabilities measured at fair value on a recurring basis are summarized as follows: Quoted Prices in Active Markets for Identical Assets Significant Other Observable Inputs Significant Unobservable Inputs (Thousands) (Level 1) (Level 2) (Level 3) Total As of September 30, 2017: Assets Physical commodity contracts $ — $ 21,866 $ — $ 21,866 Financial commodity contracts 17,335 — — 17,335 Financial commodity contracts - foreign exchange — 44 — 44 Available for sale equity securities 65,752 — — 65,752 Money market funds 112 — — 112 Other 1,090 — — 1,090 Total assets at fair value $ 84,289 $ 21,910 $ — $ 106,199 Liabilities Physical commodity contracts $ — $ 25,371 $ — $ 25,371 Financial commodity contracts 24,036 — — 24,036 Financial commodity contracts - foreign exchange — — — — Interest rate contracts — 8,467 — 8,467 Total liabilities at fair value $ 24,036 $ 33,838 $ — $ 57,874 As of September 30, 2016: Assets Physical commodity contracts $ — $ 10,216 $ — $ 10,216 Financial commodity contracts 24,974 — — 24,974 Financial commodity contracts - foreign exchange — 1 — 1 Available for sale equity securities 55,789 — — 55,789 Money market funds 34,072 — — 34,072 Other 1,444 — — 1,444 Total assets at fair value $ 116,279 $ 10,217 $ — $ 126,496 Liabilities Physical commodity contracts $ — $ 14,026 $ — $ 14,026 Financial commodity contracts 49,201 — — 49,201 Financial commodity contracts - foreign exchange — 32 — 32 Interest rate contracts — 23,073 — 23,073 Total liabilities at fair value $ 49,201 $ 37,131 $ — $ 86,332</t>
  </si>
  <si>
    <t>Schedule of Fair Value, Assets and Liabilities Measured on Nonrecurring Basis</t>
  </si>
  <si>
    <t>Assets measured at fair value on a non-recurring basis are summarized as follows: Quoted Prices in Active Markets for Identical Assets Significant Other Observable Inputs Significant Unobservable Inputs (Thousands) (Level 1) (Level 2) (Level 3) Total As of September 30, 2017: Assets Acquired wholesale energy contracts (1) $ — $ 41,084 $ — $ 41,084 Total assets at fair value $ — $ 41,084 $ — $ 41,084 (1) Included in intangible asset on the Consolidated Balance Sheets, see Note 3. Acquisition for more information regarding the acquired contracts.</t>
  </si>
  <si>
    <t>INVESTMENTS IN EQUITY INVESTEES (Tables)</t>
  </si>
  <si>
    <t>Equity Method Investments</t>
  </si>
  <si>
    <t>As of September 30 , the Company’s investments in equity method investees includes the following: (Thousands) 2017 2016 Steckman Ridge (1) $ 120,262 $ 123,155 PennEast 52,323 17,993 Total $ 172,585 $ 141,148 (1) Includes loans with a total outstanding principal balance of $70.4 million for both fiscal 2017 and 2016 , which accrue interest at a variable rate that resets quarterly and are due October 1, 2023 .</t>
  </si>
  <si>
    <t>EARNINGS PER SHARE (Tables)</t>
  </si>
  <si>
    <t>Schedule of Basic and Diluted Earnings Per Share</t>
  </si>
  <si>
    <t>The following table presents the calculation of the Company’s basic and diluted earnings per share for the fiscal years ended September 30 : (Thousands, except per share amounts) 2017 2016 2015 Net income, as reported $ 132,065 $ 131,672 $ 180,960 Basic earnings per share Weighted average shares of common stock outstanding-basic 86,321 85,884 85,186 Basic earnings per common share $1.53 $1.53 $2.12 Diluted earnings per share Weighted average shares of common stock outstanding-basic 86,321 85,884 85,186 Incremental shares (1) 823 847 1,079 Weighted average shares of common stock outstanding-diluted 87,144 86,731 86,265 Diluted earnings per common share (2) $1.52 $1.52 $2.10 (1) Incremental shares consist primarily of unvested stock awards and performance units. (2) There were no anti-dilutive shares excluded from the calculation of diluted earnings per share for fiscal 2017 , 2016 and 2015 .</t>
  </si>
  <si>
    <t>DEBT (Tables)</t>
  </si>
  <si>
    <t>Schedule of Long-term Debt</t>
  </si>
  <si>
    <t>The following table presents the long-term debt of the Company as of September 30 : (Thousands) 2017 2016 NJNG First mortgage bonds: Maturity date: 4.50% Series II August 1, 2023 $ — $ 10,300 4.60% Series JJ August 1, 2024 — 10,500 4.90% Series KK October 1, 2040 — 15,000 5.60% Series LL May 15, 2018 125,000 125,000 Variable Series MM September 1, 2027 9,545 9,545 Variable Series NN August 1, 2035 41,000 41,000 Variable Series OO August 1, 2041 46,500 46,500 3.15% Series PP April 15, 2028 50,000 50,000 3.58% Series QQ March 13, 2024 70,000 70,000 4.61% Series RR March 13, 2044 55,000 55,000 2.82% Series SS April 15, 2025 50,000 50,000 3.66% Series TT April 15, 2045 100,000 100,000 3.63% Series UU June 21, 2046 125,000 125,000 Capital lease obligation-buildings June 1, 2021 11,617 14,262 Capital lease obligation-meters Various dates 28,042 27,895 Less: Debt issuance costs (6,262 ) (7,659 ) Less: Current maturities of long-term debt (135,800 ) (11,452 ) Total NJNG long-term debt 569,642 730,891 NJR 6.05% Unsecured senior notes September 24, 2017 — 50,000 2.51% Unsecured senior notes September 15, 2018 25,000 25,000 3.25% Unsecured senior notes September 17, 2022 50,000 50,000 3.48% Unsecured senior notes November 7, 2024 100,000 100,000 3.20% Unsecured senior notes August 18, 2023 50,000 50,000 3.54% Unsecured senior notes August 18, 2026 100,000 100,000 Variable Term loan August 16, 2019 100,000 — Less: Debt issuance costs (770 ) (853 ) Less: Current maturities of long-term debt (25,000 ) (50,000 ) Total NJR long-term debt 399,230 324,147 Clean Energy Ventures Solar asset financing obligation Various dates 32,790 — Less: Current maturities of long-term debt (4,582 ) — Total Clean Energy Ventures long-term debt 28,208 — Total long-term debt $ 997,080 $ 1,055,038</t>
  </si>
  <si>
    <t>Schedule of Long-term Debt Redemption Requirements</t>
  </si>
  <si>
    <t>Annual long-term debt redemption requirements, excluding capital leases, debt issuance costs and solar asset financing obligations, as of September 30 , are as follows: (Thousands) NJNG NJR 2018 $ 125,000 $ 25,000 2019 $ — $ 100,000 2020 $ — $ — 2021 $ — $ — 2022 $ — $ 50,000 Thereafter $ 547,045 $ 250,000</t>
  </si>
  <si>
    <t>Schedule of Contractual Commitments for Capital Lease Payments</t>
  </si>
  <si>
    <t>Contractual commitments for capital lease payments, as of the fiscal years ended September 30, are as follows: (Thousands) Lease Payments 2018 $ 12,436 2019 9,675 2020 8,849 2021 5,862 2022 2,518 Thereafter 4,914 Subtotal 44,200 Less: Interest component (4,494 ) Total $ 39,700</t>
  </si>
  <si>
    <t>Summary of Short-Term Bank Facilities</t>
  </si>
  <si>
    <t>A summary of NJR’s and NJNG’s short-term bank facilities as of September 30, are as follows: (Thousands) 2017 2016 NJR Bank revolving credit facilities: (1) $ 425,000 $ 425,000 Notes outstanding at end of period $ 255,000 $ 121,700 Weighted average interest rate at end of period 2.14 % 1.43 % Amount available at end of period (2) $ 156,601 $ 288,910 NJNG Bank revolving credit facilities: (3) $ 250,000 $ 250,000 Commercial paper outstanding at end of period $ 11,000 $ — Weighted average interest rate at end of period 1.13 % — % Amount available at end of period (4) $ 238,269 $ 249,269 (1) Committed credit facilities, which require commitment fees of .075 percent on the unused amounts. (2) Letters of credit outstanding total $13.4 million and $14.4 million as of September 30, 2017 and 2016 , respectively, which reduces amount available by the same amount. (3) Committed credit facilities, which require commitment fees of .075 percent on the unused amounts. (4) Letters of credit outstanding total $731,000 as of September 30, 2017 and 2016 , which reduces amount available by the same amount.</t>
  </si>
  <si>
    <t>STOCK-BASED COMPENSATION (Tables)</t>
  </si>
  <si>
    <t>Summary of Stock-based Compensation Expense Recognized</t>
  </si>
  <si>
    <t>The following table summarizes all stock-based compensation expense recognized during the following fiscal years: (Thousands) 2017 2016 2015 Stock-based compensation expense: Performance share awards $ 2,614 $ 3,188 $ 2,473 Restricted and non-restricted stock 1,732 2,161 1,899 Deferred retention stock 1,461 1,885 5,273 Compensation expense included in operation and maintenance expense 5,807 7,234 9,645 Income tax benefit (1) (2,372 ) (2,955 ) (3,940 ) Total, net of tax $ 3,435 $ 4,279 $ 5,705 (1) Excludes additional tax benefit related to delivered shares of $1.3 million , $1.8 million and $881,000 as of September 30, 2017 , 2016 and 2015 , respectively.</t>
  </si>
  <si>
    <t>Summary of Performance Share Activity</t>
  </si>
  <si>
    <t>The following table summarizes the performance share activity under the stock award and incentive plans for the past three fiscal years: Shares (1) Weighted Average Grant Date Fair Value Total Fair Value of Vested Shares (in Thousands) Non-vested and outstanding at September 30, 2014 247,536 $18.30 — Granted 102,790 $28.25 — Vested (2) (112,446 ) $17.10 $ 4,318 Cancelled/forfeited (3) (23,416 ) $17.98 — Non-vested and outstanding at September 30, 2015 214,464 $23.40 — Granted 115,480 $27.37 — Vested (4) (137,053 ) $21.40 $ 5,657 Cancelled/forfeited (5) (12,975 ) $23.40 — Non-vested and outstanding at September 30, 2016 179,916 $27.47 — Granted 96,507 $33.57 — Vested (6) (95,407 ) $28.88 $ 4,179 Cancelled/forfeited (24,429 ) $29.14 — Non-vested and outstanding at September 30, 2017 156,587 $30.12 — (1) The number of common shares issued related to certain performance shares may range from zero to 150 percent of the number of shares shown in the table above based on the Company’s achievement of performance goals . (2) As certified by the Company’s Leadership and Compensation Committee on November 10, 2015, the number of common shares related to performance shares earned was 120 percent , or 112,918 shares, excluding accumulated dividends. The number represented on this line is the target number of 100 percent . See footnote (1) above. Also included in the vested number are 9,364 shares certified by the Leadership and Compensation Committee on November 11, 2014 and 8,984 shares certified by the Leadership and Compensation Committee on November 10, 2015. (3) As certified by the Company’s Leadership and Compensation Committee on November 10, 2015, 9,364 shares were canceled due to not achieving a certain performance target. The remainder were forfeitures due to individuals departing the company. (4) As certified by the Company’s Leadership and Compensation Committee on November 15, 2016, the number of common shares earned related to TSR performance was 85 percent or 55,702 shares, the number of common shares earned related to NFE performance was 150 percent or 71,808 shares, and the number of common shares earned related to Performance Based Restricted Stock was 100 percent or 23,649 shares. Each award earned excludes accumulated dividends. The number represented on this line is the target number of 100 percent . (5) As certified by the Company’s Leadership and Compensation Committee on November 15, 2016, 9,366 shares were canceled due to not achieving a certain performance target. The remainder were forfeitures due to individuals departing the company. (6) As certified by the Company’s Leadership and Compensation Committee on November 14, 2017, the number of common shares earned related to TSR performance was 108.44 percent or 39,595 shares, the number of common shares earned related to NFE performance was 119 percent or 36,498 shares and the number of common shares earned related to Performance Based Restricted Stock was 100 percent or 28,223 shares. Each award earned excludes accumulated dividends. The number represented on this line is the target number of 100 percent .</t>
  </si>
  <si>
    <t>Summary of Restricted Stock Activity</t>
  </si>
  <si>
    <t xml:space="preserve">The following table summarizes the restricted stock activity under the stock award and incentive plans for the past three fiscal years: Shares Weighted Average Grant Date Fair Value Total Fair Value of Vested Shares (in Thousands) Non-vested and outstanding at September 30, 2014 41,491 $22.60 — Granted 61,972 $29.41 — Vested (18,170 ) $24.45 $ 510 Cancelled/forfeited (3,801 ) $26.79 — Non-vested and outstanding at September 30, 2015 81,492 $27.17 — Granted 41,909 $30.03 — Vested (48,089 ) $26.66 $ 1,469 Cancelled/forfeited (2,241 ) $29.21 — Non-vested and outstanding at September 30, 2016 73,071 $29.09 — Granted 28,734 $35.79 Vested (38,752 ) $28.92 $ 1,344 Cancelled/forfeited (11,899 ) $31.56 Non-vested and outstanding at September 30, 2017 51,154 $32.40 — </t>
  </si>
  <si>
    <t>Summary of Deferred Retention Stock Award</t>
  </si>
  <si>
    <t xml:space="preserve">The following table summarizes the deferred retention stock award under the stock award and incentive plans for the past three fiscal years: Shares Weighted Average Grant Date Fair Value Total Fair Value of Vested Shares (in Thousands) Outstanding at September 30, 2014 276,782 $21.95 — Granted/Vested 462,790 $29.32 — Delivered (95,098 ) $23.62 $ 2,519 Forfeited (11,744 ) $24.69 — Outstanding at September 30, 2015 632,730 $27.03 — Granted/Vested 159,831 $30.37 — Delivered (121,764 ) $20.31 $ 3,751 Forfeited (8,318 ) $28.14 — Outstanding at September 30, 2016 662,479 $29.06 — Granted/Vested 63,977 $35.64 — Delivered (53,878 ) $23.11 $ 1,774 Outstanding at September 30, 2017 672,578 $29.54 — </t>
  </si>
  <si>
    <t>Summary of Stock Option Activity</t>
  </si>
  <si>
    <t xml:space="preserve">The following table summarizes the stock option activity: Shares Weighted Average Exercise Price Outstanding at September 30, 2014 48,250 $15.00 Exercised (48,250 ) $15.00 Outstanding at September 30, 2015 — $0.00 </t>
  </si>
  <si>
    <t>Schedule of Nonemployee Director Stock Award Plan Activity</t>
  </si>
  <si>
    <t>The following summarizes non-employee director share awards for the past three fiscal years: 2017 2016 2015 Shares granted 27,972 (1) 27,481 26,122 Weighted average grant date fair value $35.59 $32.75 $30.63 (1) $280,000 of expense remains as of September 30, 2017 , to be recognized through December 31, 2017 .</t>
  </si>
  <si>
    <t>EMPLOYEE BENEFIT PLANS (Tables)</t>
  </si>
  <si>
    <t>Summary of Changes in Funded Status of Plans and Liabilities Recognized</t>
  </si>
  <si>
    <t>The following summarizes the changes in the funded status of the plans and the related liabilities recognized on the Consolidated Balance Sheets as of September 30 : Pension (1) OPEB (Thousands) 2017 2016 2017 2016 Change in Benefit Obligation Benefit obligation at beginning of year $ 293,654 $ 255,987 $ 160,393 $ 138,367 Service cost 8,347 7,591 4,380 4,521 Interest cost 9,771 11,342 5,545 6,256 Plan participants’ contributions (2) 45 47 120 104 Actuarial (gain) loss (5,995 ) 26,369 8,985 15,590 Benefits paid, net of retiree subsidies received (7,987 ) (7,682 ) (4,333 ) (4,445 ) Benefit obligation at end of year $ 297,835 $ 293,654 $ 175,090 $ 160,393 Change in plan assets Fair value of plan assets at beginning of year $ 249,875 $ 199,123 $ 62,035 $ 57,269 Actual return on plan assets 29,736 28,316 7,953 5,872 Employer contributions 74 30,071 6,049 3,235 Benefits paid, net of plan participants’ contributions (2) (7,942 ) (7,635 ) (4,503 ) (4,341 ) Fair value of plan assets at end of year $ 271,743 $ 249,875 $ 71,534 $ 62,035 Funded status $ (26,092 ) $ (43,779 ) $ (103,556 ) $ (98,358 ) Amounts recognized on Consolidated Balance Sheets Postemployment employee (liability) Current $ (158 ) $ (79 ) $ (602 ) $ (454 ) Noncurrent (25,934 ) (43,700 ) (102,954 ) (97,904 ) Total $ (26,092 ) $ (43,779 ) $ (103,556 ) $ (98,358 ) (1) Includes the Company’s PEP. (2) Prior to July 1, 1998, employees were eligible to elect an additional participant contribution to enhance their benefits and contributions made during the periods were insignificant.</t>
  </si>
  <si>
    <t>Summary of Regulatory Assets and Accumulated Other Comprehensive Income</t>
  </si>
  <si>
    <t>The following table summarizes the amounts recognized in regulatory assets and accumulated other comprehensive income as of September 30 : Regulatory Assets Accumulated Other Comprehensive Income (Loss) Pension OPEB Pension OPEB Balance at September 30, 2015 $ 86,960 $ 50,737 $ 25,640 $ 1,242 Amounts arising during the period: Net actuarial loss 13,696 11,274 4,475 3,289 Amounts amortized to net periodic costs: Net actuarial (loss) (5,607 ) (3,175 ) (1,676 ) (99 ) Prior service (cost) credit (108 ) 311 (3 ) 54 Balance at September 30, 2016 $ 94,941 $ 59,147 $ 28,436 $ 4,486 Amounts arising during the period: Net actuarial (gain) loss (9,429 ) 5,211 (6,990 ) 587 Amounts amortized to net periodic costs: Net actuarial (loss) (6,799 ) (4,209 ) (2,028 ) (160 ) Prior service (cost) credit (108 ) 311 (3 ) 54 Balance at September 30, 2017 $ 78,605 $ 60,460 $ 19,415 $ 4,967 The amounts in regulatory assets and accumulated other comprehensive income not yet recognized as components of net periodic benefit cost as of September 30 are: Regulatory Assets Accumulated Other Comprehensive Income (Loss) Pension OPEB Pension OPEB (Thousands) 2017 2016 2017 2016 2017 2016 2017 2016 Net actuarial loss $ 77,930 $ 94,158 $ 61,563 $ 60,561 $ 19,414 $ 28,432 $ 5,113 $ 4,686 Prior service cost (credit) 675 783 (1,103 ) (1,414 ) 1 4 (146 ) (200 ) Total $ 78,605 $ 94,941 $ 60,460 $ 59,147 $ 19,415 $ 28,436 $ 4,967 $ 4,486</t>
  </si>
  <si>
    <t>Schedule of Amounts Expected to be Recognized as Components of Net Periodic Benefit Cost</t>
  </si>
  <si>
    <t>Amounts included in regulatory assets and accumulated other comprehensive income expected to be recognized as components of net periodic benefit cost in fiscal 2018 are as follows: Regulatory Assets Accumulated Other Comprehensive Income (Loss) (Thousands) Pension OPEB Pension OPEB Net actuarial loss $ 6,177 $ 4,464 $ 1,360 $ 196 Prior service cost (credit) 105 (311 ) 1 (53 ) Total $ 6,282 $ 4,153 $ 1,361 $ 143</t>
  </si>
  <si>
    <t>Schedule of Accumulated Benefit Obligations in Excess of Fair Value of Plan Assets</t>
  </si>
  <si>
    <t>The accumulated benefit obligation for the pension plans, including the PEP, exceeded the fair value of plan assets. The projected benefit and accumulated benefit obligations and the fair value of plan assets as of September 30, are as follows: Pension (Thousands) 2017 2016 Projected benefit obligation $ 297,835 $ 293,654 Accumulated benefit obligation $ 258,514 $ 252,077 Fair value of plan assets $ 271,743 $ 249,875</t>
  </si>
  <si>
    <t>Components of Net Periodic Cost</t>
  </si>
  <si>
    <t>The components of the net periodic cost for pension benefits, including the Company’s PEP, and OPEB costs (principally health care and life insurance) for employees and covered dependents for fiscal years ended September 30, are as follows: Pension OPEB (Thousands) 2017 2016 2015 2017 2016 2015 Service cost $ 8,347 $ 7,591 $ 7,485 $ 4,380 $ 4,521 $ 4,253 Interest cost 9,771 11,342 10,199 5,545 6,256 5,739 Expected return on plan assets (19,313 ) (20,118 ) (17,090 ) (4,767 ) (4,845 ) (4,977 ) Recognized actuarial loss 8,827 7,281 6,985 4,370 3,274 2,943 Prior service cost (credit) amortization 111 111 111 (365 ) (365 ) (364 ) Net periodic benefit cost recognized as expense $ 7,743 $ 6,207 $ 7,690 $ 9,163 $ 8,841 $ 7,594</t>
  </si>
  <si>
    <t>Schedule of Weighted Average Assumptions Used</t>
  </si>
  <si>
    <t>The weighted average assumptions used to determine the Company’s benefit costs during the fiscal years below and obligations as of September 30, are as follows: Pension OPEB 2017 2016 2015 2017 2016 2015 Benefit costs: Discount rate 3.96/3.94% 4.50 % 4.55 % 4.08/4.01% (1) 4.60/4.55% (1) 4.55 % Expected asset return 7.75 % 8.75 % 8.75 % 7.75 % 8.75 % 8.75 % Compensation increase 3.25/3.50% (1) 3.25/3.50% (1) 3.25 % 3.25/3.50% (1) 3.50 % 3.50 % Obligations: Discount rate 4.03 % 3.96/3.94% (1) 4.50 % 4.12/4.08% (1) 4.08/4.01% (1) 4.60/4.55% (1) Compensation increase 3.25/3.50% (1) 3.25/3.50% (1) 3.25/3.50% (1) 3.25/3.50% (1) 3.50 % 3.50 % (1) Percentages for represented and nonrepresented plans, respectively.</t>
  </si>
  <si>
    <t>Information on Assumed HCCTR Used to Determine Expected OPEB Benefits</t>
  </si>
  <si>
    <t>Information relating to the assumed HCCTR used to determine expected OPEB benefits as of September 30, and the effect of a one percent change in the rate, are as follows: ($ in thousands) 2017 2016 2015 HCCTR 8.3 % 8.5 % 6.7 % Ultimate HCCTR 4.5 % 4.5 % 4.8 % Year ultimate HCCTR reached 2025 2025 2022 Effect of a 1 percentage point increase in the HCCTR on: Year-end benefit obligation $ 32,019 $ 28,803 $ 26,025 Total service and interest cost $ 2,468 $ 2,331 $ 2,026 Effect of a 1 percentage point decrease in the HCCTR on: Year-end benefit obligation $ (25,466 ) $ (22,862 ) $ (20,427 ) Total service and interest costs $ (1,909 ) $ (1,801 ) $ (1,593 )</t>
  </si>
  <si>
    <t>Schedule of Mix and Targeted Allocation of Plan Assets</t>
  </si>
  <si>
    <t xml:space="preserve">The mix and targeted allocation of the pension and OPEB plans’ assets are as follows: 2018 Assets at Target September 30, Asset Allocation Allocation 2017 2016 U.S. equity securities 40 % 39 % 38 % International equity securities 20 21 20 Fixed income 40 40 42 Total 100 % 100 % 100 % </t>
  </si>
  <si>
    <t>Schedule of Expected Benefit Payments</t>
  </si>
  <si>
    <t>The following benefit payments, which reflect expected future service, as appropriate, are expected to be paid during the following years: (Thousands) Pension OPEB 2018 $ 8,928 $ 4,230 2019 $ 9,712 $ 4,807 2020 $ 10,549 $ 5,435 2021 $ 11,502 $ 6,061 2022 $ 12,469 $ 6,755 2023 - 2027 $ 79,081 $ 43,267</t>
  </si>
  <si>
    <t>Schedule of Estimated Subsidy Payments</t>
  </si>
  <si>
    <t>The estimated subsidy payments are as follows: Estimated Subsidy Payment Fiscal Year (Thousands) 2018 $262 2019 $283 2020 $311 2021 $342 2022 $373 2023 - 2027 $2,574</t>
  </si>
  <si>
    <t>Summary of Pension and OPEB Assets Held in the Master Trust</t>
  </si>
  <si>
    <t>Pension and OPEB assets held in the master trust, measured at fair value, as of September 30, are summarized as follows: Quoted Prices in Active Markets for Identical Assets (Level 1) (Thousands) Pension OPEB Assets 2017 2016 2017 2016 Money market funds $ — $ — $ 11 $ 9 Registered Investment Companies: Equity Funds: Large Cap Index 88,321 78,306 23,986 19,532 Extended Market Index 16,329 16,250 4,409 4,114 International Stock 56,446 50,702 15,000 12,997 Fixed Income Funds: Emerging Markets 13,516 12,906 3,551 3,294 Core Fixed Income — — 8,082 7,177 Opportunistic Income — — 4,744 4,155 Ultra Short Duration — — 4,673 4,082 High Yield Bond Fund 26,540 25,976 7,078 6,675 Long Duration Fund 70,591 65,735 — — Total assets at fair value $ 271,743 $ 249,875 $ 71,534 $ 62,035</t>
  </si>
  <si>
    <t>ASSET RETIREMENT OBLIGATIONS (Tables)</t>
  </si>
  <si>
    <t>Analysis of Change in ARO Liability</t>
  </si>
  <si>
    <t>The following is an analysis of the change in the Company’s AROs for the fiscal year ended September 30 : (Thousands) 2017 2016 NJNG NJRCEV NJNG NJRCEV Balance at October 1 $ 23,521 $ 4,858 $ 16,773 $ 2,372 Accretion 1,304 245 1,048 158 Additions 729 1,492 783 2,328 Revisions in estimated cash flows (245 ) — 5,320 — Retirements (484 ) — (403 ) — Balance at period end $ 24,825 $ 6,595 $ 23,521 $ 4,858</t>
  </si>
  <si>
    <t>Schedule of Future Accretion</t>
  </si>
  <si>
    <t xml:space="preserve">Accretion for the next five years is estimated to be as follows: (Thousands) Fiscal Year Ended September 30, Estimated Accretion 2018 $ 1,644 2019 1,718 2020 1,795 2021 1,877 2022 1,960 Total $ 8,994 </t>
  </si>
  <si>
    <t>INCOME TAXES (Tables)</t>
  </si>
  <si>
    <t>Schedule of Effective Income Tax Rate Reconciliation</t>
  </si>
  <si>
    <t>A reconciliation of the U.S. federal statutory rate of 35 percent to the effective rate from operations for the fiscal years ended September 30, 2017 , 2016 and 2015 is as follows: (Thousands) 2017 2016 2015 Statutory income tax expense $ 52,643 $ 54,321 $ 84,239 Change resulting from: State income taxes 8,222 6,044 8,233 Cost of removal of assets placed in service prior to1981 (6,886 ) (5,738 ) (5,149 ) Investment/production tax credits (34,526 ) (32,491 ) (30,096 ) Basis adjustment of solar assets due to ITC 4,256 4,453 4,861 AFUDC equity (2,624 ) (1,531 ) (1,339 ) Other (2,742 ) (1,528 ) (1,025 ) Income tax provision $ 18,343 $ 23,530 $ 59,724 Effective income tax rate 12.2 % 15.2 % 24.8 %</t>
  </si>
  <si>
    <t>Schedule of Components of Income Tax Provision (Benefit)</t>
  </si>
  <si>
    <t>The income tax (benefit) provision from operations consists of the following: (Thousands) 2017 2016 2015 Current: Federal $ (16,023 ) $ (23,597 ) $ 20,492 State 2,470 (2,209 ) 5,473 Deferred: Federal 54,965 70,386 56,480 State 11,457 11,441 7,375 Investment/production tax credits (34,526 ) (32,491 ) (30,096 ) Income tax provision $ 18,343 $ 23,530 $ 59,724</t>
  </si>
  <si>
    <t>Schedule of Deferred Tax Assets and Liabilities</t>
  </si>
  <si>
    <t>The temporary differences, which give rise to deferred tax assets and (liabilities), consist of the following: (Thousands) 2017 2016 Deferred tax assets Investment tax credits (1) $ 111,642 $ 76,517 Deferred service contract revenue 3,877 3,601 Incentive compensation 6,260 8,128 Fair value of derivatives 11,519 1,179 Federal net operating losses 28,487 27,541 State net operating losses 23,597 18,113 Overrecovered gas costs — 3,831 Other 13,845 11,668 Total deferred tax assets $ 199,227 $ 150,578 Deferred tax liabilities Property related items $ (620,850 ) $ (532,027 ) Remediation costs (11,625 ) (7,928 ) Equity investments (38,370 ) (37,740 ) Postemployment benefits (6,855 ) (7,902 ) Conservation incentive plan (7,195 ) (14,953 ) Underrecovered gas costs (4,035 ) — Other (16,643 ) (14,610 ) Total deferred tax liabilities $ (705,573 ) $ (615,160 ) Total net deferred tax liabilities $ (506,346 ) $ (464,582 ) (1) Includes $2.3 million and $2.5 million for NJNG for fiscal 2017 and 2016 , respectively , which is being amortized over the life of the related assets, and $109.3 million and $74 million for Clean Energy Ventures for fiscal 2017 and 2016 , respectively , which is ITC carryforward.</t>
  </si>
  <si>
    <t>Schedule of Deferred Tax Assets Expiration</t>
  </si>
  <si>
    <t>The deferred tax assets will expire as follows: (Thousands) Fiscal years 2018 - 2022 $ 313 Fiscal years 2023 - 2027 1,051 Fiscal years 2028 - 2032 796 Fiscal years 2033 - 2037 159,237 Total $ 161,397</t>
  </si>
  <si>
    <t>COMMITMENTS AND CONTINGENT LIABILITIES (Tables)</t>
  </si>
  <si>
    <t>Schedule of Commitments for Natural Gas Purchases and Future Demans Fees for the Next Five Years</t>
  </si>
  <si>
    <t>Commitments as of September 30, 2017 , for natural gas purchases and future demand fees for the next five fiscal year periods, are as follows: (Thousands) 2018 2019 2020 2021 2022 Thereafter Energy Services: Natural gas purchases $ 296,491 $ 114,817 $ 22,270 $ 11,488 $ — $ — Storage demand fees 32,870 22,638 13,350 9,041 5,833 2,746 Pipeline demand fees 55,916 32,412 23,804 21,621 19,653 19,311 Sub-total Energy Services $ 385,277 $ 169,867 $ 59,424 $ 42,150 $ 25,486 $ 22,057 NJNG: Natural gas purchases $ 51,050 $ 41,156 $ 2,514 $ — $ — $ — Storage demand fees 30,042 26,628 15,331 8,231 7,804 3,903 Pipeline demand fees 68,544 102,091 100,909 91,231 89,859 642,481 Sub-total NJNG $ 149,636 $ 169,875 $ 118,754 $ 99,462 $ 97,663 $ 646,384 Total $ 534,913 $ 339,742 $ 178,178 $ 141,612 $ 123,149 $ 668,441</t>
  </si>
  <si>
    <t>BUSINESS SEGMENT AND OTHER OPERATIONS DATA (Tables)</t>
  </si>
  <si>
    <t>Schedule of Business Segments and Other Operations</t>
  </si>
  <si>
    <t>Information related to the Company’s various reporting segments and other operations is detailed below: (Thousands) Fiscal Years Ended September 30, 2017 2016 2015 Operating revenues Natural Gas Distribution External customers $ 695,637 $ 594,346 $ 781,970 Clean Energy Ventures External customers 64,394 53,540 32,513 Energy Services External customers (1) 1,462,365 1,187,754 1,872,781 Intercompany 316 9,499 61,526 Subtotal 2,222,712 1,845,139 2,748,790 Home Services and Other External customers 46,221 45,265 46,723 Intercompany 3,370 3,232 1,980 Eliminations (3,686 ) (12,731 ) (63,506 ) Total $ 2,268,617 $ 1,880,905 $ 2,733,987 Depreciation and amortization Natural Gas Distribution $ 49,347 $ 47,828 $ 43,085 Clean Energy Ventures 31,834 23,971 17,297 Energy Services 63 88 90 Midstream 6 6 6 Subtotal 81,250 71,893 60,478 Home Services and Other 798 981 952 Eliminations (207 ) (126 ) (31 ) Total $ 81,841 $ 72,748 $ 61,399 Interest income (2) Natural Gas Distribution $ 555 $ 115 $ 336 Clean Energy Ventures — — 26 Energy Services 6 98 438 Midstream 2,195 1,524 977 Subtotal 2,756 1,737 1,777 Home Services and Other 590 397 217 Eliminations (1,312 ) (2,006 ) (1,414 ) Total $ 2,034 $ 128 $ 580 (1) Includes sales to Canada, which accounted for .8 , 2 and 3.7 percent of total operating revenues during fiscal 2017 , 2016 and 2015 , respectively . (2) Included in other income, net on the Consolidated Statements of Operations. (Thousands) Fiscal Years Ended September 30, 2017 2016 2015 Interest expense, net of capitalized interest Natural Gas Distribution $ 25,818 $ 19,930 $ 18,534 Clean Energy Ventures 16,263 10,304 7,635 Energy Services 2,747 1,095 1,209 Midstream 960 287 717 Subtotal 45,788 31,616 28,095 Home Services and Other 410 252 49 Eliminations (1,312 ) (824 ) (423 ) Total $ 44,886 $ 31,044 $ 27,721 Income tax (benefit) provision Natural Gas Distribution $ 43,485 $ 34,951 $ 39,544 Clean Energy Ventures (31,161 ) (26,592 ) (26,968 ) Energy Services (4,015 ) 7,030 39,043 Midstream 5,820 6,130 6,849 Subtotal 14,129 21,519 58,468 Home Services and Other 3,857 1,387 1,551 Eliminations 357 624 (295 ) Total $ 18,343 $ 23,530 $ 59,724 Equity in earnings of affiliates Midstream $ 17,797 $ 13,936 $ 17,487 Eliminations (3,984 ) (4,421 ) (4,078 ) Total $ 13,813 $ 9,515 $ 13,409 Net financial earnings Natural Gas Distribution $ 86,930 $ 76,104 $ 76,287 Clean Energy Ventures 24,873 28,393 20,101 Energy Services 18,554 21,934 42,122 Midstream 12,857 9,406 9,780 Subtotal 143,214 135,837 148,290 Home Services and Other 6,811 2,882 3,420 Eliminations (633 ) (634 ) (207 ) Total $ 149,392 $ 138,085 $ 151,503 Capital expenditures Natural Gas Distribution $ 176,249 $ 205,133 $ 168,875 Clean Energy Ventures 149,400 149,063 151,002 Subtotal 325,649 354,196 319,877 Home Services and Other 2,434 1,896 209 Total $ 328,083 $ 356,092 $ 320,086 Investments in equity investees Midstream 27,070 11,176 5,780 Total $ 27,070 $ 11,176 $ 5,780</t>
  </si>
  <si>
    <t>Reconciliation of Consolidated NFE to Consolidated Net Income</t>
  </si>
  <si>
    <t>A reconciliation of consolidated NFE to consolidated net income is as follows: (Thousands) 2017 2016 2015 Consolidated net financial earnings $ 149,392 $ 138,085 $ 151,503 Less: Unrealized (gain) loss on derivative instruments and related transactions (11,241 ) 46,883 (38,681 ) Tax effect 4,062 (17,018 ) 14,391 Effects of economic hedging related to natural gas inventory 38,470 (36,816 ) (8,225 ) Tax effect (13,964 ) 13,364 3,058 Consolidated net income $ 132,065 $ 131,672 $ 180,960</t>
  </si>
  <si>
    <t>Schedule of Assets for Business Segments and Business Operations</t>
  </si>
  <si>
    <t>The Company’s assets for the various reporting segments and business operations are detailed below: (Thousands) 2017 2016 2015 Assets at end of period: Natural Gas Distribution $ 2,519,578 $ 2,517,401 $ 2,305,293 Clean Energy Ventures 771,340 665,696 504,885 Energy Services 398,277 327,626 260,021 Midstream 232,806 186,259 182,007 Subtotal 3,922,001 3,696,982 3,252,206 Home Services and Other 114,801 109,487 88,880 Intercompany assets (1) (108,295 ) (87,899 ) (56,729 ) Total $ 3,928,507 $ 3,718,570 $ 3,284,357 (1) Consists of transactions between subsidiaries that are eliminated and reclassified in consolidation.</t>
  </si>
  <si>
    <t>RELATED PARTY TRANSACTIONS (Tables)</t>
  </si>
  <si>
    <t>Schedule of Related Party Transactions</t>
  </si>
  <si>
    <t>Demand fees, net of eliminations, associated with Steckman Ridge during the fiscal years ended September 30 , are as follows: (Thousands) 2017 2016 2015 NJNG $ 5,590 $ 5,562 $ 5,700 Energy Services 2,750 2,789 1,957 Total $ 8,340 $ 8,351 $ 7,657 The following table summarizes demand fees payable to Steckman Ridge as of September 30 : (Thousands) 2017 2016 NJNG $ 775 $ 775 Energy Services 377 375 Total $ 1,152 $ 1,150</t>
  </si>
  <si>
    <t>SELECTED QUARTERLY FINANCIAL DATA (UNAUDITED) (Tables)</t>
  </si>
  <si>
    <t>Schedule of Quarterly Financial Data</t>
  </si>
  <si>
    <t>A summary of financial data for each quarter of fiscal 2017 and 2016 follows. Due to the seasonal nature of the Company’s businesses, quarterly amounts vary significantly during the fiscal year. In the opinion of management, the information furnished reflects all adjustments necessary for a fair presentation of the results of the interim periods. First Second Third Fourth (Thousands, except per share data) Quarter Quarter Quarter Quarter 2017 Operating revenues $ 541,028 $ 733,546 $ 457,523 $ 536,520 Operating income (loss) $ 41,475 $ 139,653 $ 17,967 $ (32,051 ) Net income (loss) $ 34,929 $ 114,702 $ 18,957 $ (36,523 ) Earnings (loss) per share (1) Basic $0.41 $1.33 $0.22 $(0.42) Diluted $0.40 $1.32 $0.22 $(0.42) 2016 Operating revenues $ 444,258 $ 574,193 $ 393,213 $ 469,241 Operating income (loss) $ 59,451 $ 93,933 $ (28,329 ) $ 42,480 Net income (loss) $ 50,281 $ 73,354 $ (17,363 ) $ 25,400 Earnings (loss) per share (1) Basic $0.59 $0.85 $(0.20) $0.30 Diluted $0.58 $0.84 $(0.20) $0.29 (1) The sum of quarterly amounts may not equal the annual amounts due to rounding.</t>
  </si>
  <si>
    <t>NATURE OF THE BUSINESS (Details) shares in Thousands</t>
  </si>
  <si>
    <t>Sep. 30, 2017subsidiarycustomershares</t>
  </si>
  <si>
    <t>Natural Gas Distribution</t>
  </si>
  <si>
    <t>Investment [Line Items]</t>
  </si>
  <si>
    <t>Total retail customers (in customers) | customer</t>
  </si>
  <si>
    <t>NJR Retail Holdings Corporation</t>
  </si>
  <si>
    <t>Number of principal subsidiaries (in subsidiaries) | subsidiary</t>
  </si>
  <si>
    <t>Steckman Ridge</t>
  </si>
  <si>
    <t>Ownership interest, percent</t>
  </si>
  <si>
    <t>50.00%</t>
  </si>
  <si>
    <t>PennEast</t>
  </si>
  <si>
    <t>20.00%</t>
  </si>
  <si>
    <t>Common Units</t>
  </si>
  <si>
    <t>Ownership interest exchanged (in shares) | shares</t>
  </si>
  <si>
    <t>SUMMARY OF SIGNIFICANT ACCOUNTING POLICIES - GAS IN STORAGE (Details) $ in Thousands</t>
  </si>
  <si>
    <t>Sep. 30, 2017USD ($)Bcf</t>
  </si>
  <si>
    <t>Sep. 30, 2016USD ($)Bcf</t>
  </si>
  <si>
    <t>Public Utilities, Inventory [Line Items]</t>
  </si>
  <si>
    <t>Gas in Storage | $</t>
  </si>
  <si>
    <t>Bcf | Bcf</t>
  </si>
  <si>
    <t>Energy Services</t>
  </si>
  <si>
    <t>SUMMARY OF SIGNIFICANT ACCOUNTING POLICIES - DEMAND FEES (Details) - USD ($) $ in Millions</t>
  </si>
  <si>
    <t>Demand fees</t>
  </si>
  <si>
    <t>Minimum</t>
  </si>
  <si>
    <t>Storage and pipeline capacity, contract term</t>
  </si>
  <si>
    <t>1 year</t>
  </si>
  <si>
    <t>Maximum</t>
  </si>
  <si>
    <t>10 years</t>
  </si>
  <si>
    <t>SUMMARY OF SIGNIFICANT ACCOUNTING POLICIES - CAPITALIZED AND DEFERRED INTEREST (Details) - USD ($) $ in Thousands</t>
  </si>
  <si>
    <t>AFUDC:</t>
  </si>
  <si>
    <t>SBC interest rate</t>
  </si>
  <si>
    <t>2.55%</t>
  </si>
  <si>
    <t>2.05%</t>
  </si>
  <si>
    <t>2.54%</t>
  </si>
  <si>
    <t>Deferred interest</t>
  </si>
  <si>
    <t>Seven-Year Treasury Rate</t>
  </si>
  <si>
    <t>Debt instrument, term</t>
  </si>
  <si>
    <t>7 years</t>
  </si>
  <si>
    <t>Basis spread on variable rate</t>
  </si>
  <si>
    <t>60.00%</t>
  </si>
  <si>
    <t>Debt</t>
  </si>
  <si>
    <t>Equity</t>
  </si>
  <si>
    <t>Weighted average interest rate</t>
  </si>
  <si>
    <t>6.90%</t>
  </si>
  <si>
    <t>5.06%</t>
  </si>
  <si>
    <t>4.63%</t>
  </si>
  <si>
    <t>SUMMARY OF SIGNIFICANT ACCOUNTING POLICIES - SALE-LEASEBACKS (Details) $ in Thousands</t>
  </si>
  <si>
    <t>1 Months Ended</t>
  </si>
  <si>
    <t>Sep. 30, 2017USD ($)asset</t>
  </si>
  <si>
    <t>Sep. 30, 2017USD ($)</t>
  </si>
  <si>
    <t>Sep. 30, 2016USD ($)</t>
  </si>
  <si>
    <t>Sep. 30, 2015USD ($)</t>
  </si>
  <si>
    <t>Sale Leaseback Transaction [Line Items]</t>
  </si>
  <si>
    <t>Proceeds from sale-leaseback transaction</t>
  </si>
  <si>
    <t>NJNG</t>
  </si>
  <si>
    <t>Minimum | NJNG</t>
  </si>
  <si>
    <t>Term of lease</t>
  </si>
  <si>
    <t>Maximum | NJNG</t>
  </si>
  <si>
    <t>11 years</t>
  </si>
  <si>
    <t>Clean Energy Ventures</t>
  </si>
  <si>
    <t>Number of commercial solar assets sold | asset</t>
  </si>
  <si>
    <t>SUMMARY OF SIGNIFICANT ACCOUNTING POLICIES - SALES TAX ACCOUNTING (Details) - USD ($) $ in Millions</t>
  </si>
  <si>
    <t>9 Months Ended</t>
  </si>
  <si>
    <t>Dec. 31, 2016</t>
  </si>
  <si>
    <t>Sales tax</t>
  </si>
  <si>
    <t>Sales tax, percentage</t>
  </si>
  <si>
    <t>7.00%</t>
  </si>
  <si>
    <t>6.875%</t>
  </si>
  <si>
    <t>SUMMARY OF SIGNIFICANT ACCOUNTING POLICIES - CASH AND CASH EQUIVALENTS (Details) - USD ($) $ in Thousands</t>
  </si>
  <si>
    <t>Restricted cash</t>
  </si>
  <si>
    <t>SUMMARY OF SIGNIFICANT ACCOUNTING POLICIES - PROPERTY PLANT AND EQUIPMENT (Details) - USD ($) $ in Thousands</t>
  </si>
  <si>
    <t>Oct. 01, 2016</t>
  </si>
  <si>
    <t>Public Utility, Property, Plant and Equipment [Line Items]</t>
  </si>
  <si>
    <t>Composite rate of depreciation</t>
  </si>
  <si>
    <t>2.25%</t>
  </si>
  <si>
    <t>2.32%</t>
  </si>
  <si>
    <t>2.31%</t>
  </si>
  <si>
    <t>Property Classifications</t>
  </si>
  <si>
    <t>Accumulated depreciation and amortization</t>
  </si>
  <si>
    <t>2.40%</t>
  </si>
  <si>
    <t>Regulated Operation | Distribution facilities</t>
  </si>
  <si>
    <t>Regulated Operation | Distribution facilities | Minimum</t>
  </si>
  <si>
    <t>Estimated Useful Lives</t>
  </si>
  <si>
    <t>38 years</t>
  </si>
  <si>
    <t>Regulated Operation | Distribution facilities | Maximum</t>
  </si>
  <si>
    <t>74 years</t>
  </si>
  <si>
    <t>Regulated Operation | Transmission facilities</t>
  </si>
  <si>
    <t>Regulated Operation | Transmission facilities | Minimum</t>
  </si>
  <si>
    <t>35 years</t>
  </si>
  <si>
    <t>Regulated Operation | Transmission facilities | Maximum</t>
  </si>
  <si>
    <t>56 years</t>
  </si>
  <si>
    <t>Regulated Operation | Storage facilities</t>
  </si>
  <si>
    <t>Regulated Operation | Storage facilities | Minimum</t>
  </si>
  <si>
    <t>34 years</t>
  </si>
  <si>
    <t>Regulated Operation | Storage facilities | Maximum</t>
  </si>
  <si>
    <t>47 years</t>
  </si>
  <si>
    <t>Unregulated Operation | Solar property</t>
  </si>
  <si>
    <t>Unregulated Operation | Solar property | Minimum</t>
  </si>
  <si>
    <t>20 years</t>
  </si>
  <si>
    <t>Unregulated Operation | Solar property | Maximum</t>
  </si>
  <si>
    <t>25 years</t>
  </si>
  <si>
    <t>Unregulated Operation | Wind property</t>
  </si>
  <si>
    <t>Unregulated Operation | All other property</t>
  </si>
  <si>
    <t>Unregulated Operation | All other property | Minimum</t>
  </si>
  <si>
    <t>5 years</t>
  </si>
  <si>
    <t>Unregulated Operation | All other property | Maximum</t>
  </si>
  <si>
    <t>SUMMARY OF SIGNIFICANT ACCOUNTING POLICIES - INTANGIBLE ASSETS (Details) $ in Thousands</t>
  </si>
  <si>
    <t>Business Acquisition [Line Items]</t>
  </si>
  <si>
    <t>Thereafter</t>
  </si>
  <si>
    <t>Talen's Wholesale Natural Gas Energy Contracts</t>
  </si>
  <si>
    <t>Intangible assets, net of amortization</t>
  </si>
  <si>
    <t>SUMMARY OF SIGNIFICANT ACCOUNTING POLICIES - SALE OF ASSET (Details) $ in Millions</t>
  </si>
  <si>
    <t>Mar. 08, 2017USD ($)</t>
  </si>
  <si>
    <t>Sep. 30, 2017a</t>
  </si>
  <si>
    <t>Sep. 30, 2017ft²</t>
  </si>
  <si>
    <t>Area of real estate property (in sqft or acres)</t>
  </si>
  <si>
    <t>Proceeds from sale of real estate</t>
  </si>
  <si>
    <t>Gain (loss) on sale of properties</t>
  </si>
  <si>
    <t>SUMMARY OF SIGNIFICANT ACCOUNTING POLICIES - AVAILABLE FOR SALE SECURITIES (Details) - USD ($)</t>
  </si>
  <si>
    <t>Unrealized gain</t>
  </si>
  <si>
    <t>Unrealized gain, after tax</t>
  </si>
  <si>
    <t>Available-for-sale securities, gross realized gain (loss)</t>
  </si>
  <si>
    <t>SUMMARY OF SIGNIFICANT ACCOUNTING POLICIES - RECEIVABLE BY SUBSIDIARY (Details) - USD ($) $ in Thousands</t>
  </si>
  <si>
    <t>Accounts, Notes, Loans and Financing Receivable [Line Items]</t>
  </si>
  <si>
    <t>Establishment of allowance for doubtful accounts, customer account balances, days outstanding (more than)</t>
  </si>
  <si>
    <t>60 days</t>
  </si>
  <si>
    <t>Receivable by subsidiary percentage</t>
  </si>
  <si>
    <t>100.00%</t>
  </si>
  <si>
    <t>77.00%</t>
  </si>
  <si>
    <t>72.00%</t>
  </si>
  <si>
    <t>19.00%</t>
  </si>
  <si>
    <t>22.00%</t>
  </si>
  <si>
    <t>1.00%</t>
  </si>
  <si>
    <t>NJRHS and other</t>
  </si>
  <si>
    <t>3.00%</t>
  </si>
  <si>
    <t>5.00%</t>
  </si>
  <si>
    <t>SUMMARY OF SIGNIFICANT ACCOUNTING POLICIES - LOAN RECEIVABLE (Details) - USD ($)</t>
  </si>
  <si>
    <t>Loans receivable in other current assets</t>
  </si>
  <si>
    <t>Loans receivable in other noncurrent assets</t>
  </si>
  <si>
    <t>Loans receivable term</t>
  </si>
  <si>
    <t>3 years</t>
  </si>
  <si>
    <t>SUMMARY OF SIGNIFICANT ACCOUNTING POLICIES - ACCUMULATED OTHER COMPREHENSIVE INCOME (Details) - USD ($) $ in Thousands</t>
  </si>
  <si>
    <t>Accumulated Other Comprehensive Income (Loss), Net of Tax [Roll Forward]</t>
  </si>
  <si>
    <t>Beginning Balance</t>
  </si>
  <si>
    <t>Other comprehensive (loss), before reclassifications, net of tax</t>
  </si>
  <si>
    <t>Amounts reclassified from accumulated other comprehensive income, net of tax</t>
  </si>
  <si>
    <t>Net current-period other comprehensive (loss), net of tax</t>
  </si>
  <si>
    <t>Ending Balance</t>
  </si>
  <si>
    <t>Unrealized gain (loss) on available for sale securities</t>
  </si>
  <si>
    <t>Tax on other comprehensive income before reclassifications</t>
  </si>
  <si>
    <t>Tax on amounts reclassified from accumulated other comprehensive income</t>
  </si>
  <si>
    <t>Tax on net current-period other comprehensive income (loss)</t>
  </si>
  <si>
    <t>Net unrealized gain (loss) on derivatives</t>
  </si>
  <si>
    <t>Adjustment to postemployment benefit obligation</t>
  </si>
  <si>
    <t>SUMMARY OF SIGNIFICANT ACCOUNTING POLICIES - PENSION AND POSTEMPLOYMENT PLANS (Details) $ in Thousands</t>
  </si>
  <si>
    <t>Sep. 30, 2017USD ($)plan</t>
  </si>
  <si>
    <t>Defined Benefit Plan Disclosure [Line Items]</t>
  </si>
  <si>
    <t>Number of noncontributory defined benefit retirement plans (in plans) | plan</t>
  </si>
  <si>
    <t>Number of noncontributory medical and life insurance plans (in plans) | plan</t>
  </si>
  <si>
    <t>Pension</t>
  </si>
  <si>
    <t>Employer discretionary contributions</t>
  </si>
  <si>
    <t>Employer contributions</t>
  </si>
  <si>
    <t>OPEB</t>
  </si>
  <si>
    <t>SUMMARY OF SIGNIFICANT ACCOUNTING POLICIES - RECENTLY ADOPTED ACCOUNTING STANDARDS (Details) - USD ($) $ in Thousands</t>
  </si>
  <si>
    <t>Error Corrections and Prior Period Adjustments Restatement [Line Items]</t>
  </si>
  <si>
    <t>As Previously Reported</t>
  </si>
  <si>
    <t>Effect of Change</t>
  </si>
  <si>
    <t>ACQUISITION (Details) - Talen's Wholesale Natural Gas Energy Contracts - USD ($) $ in Thousands</t>
  </si>
  <si>
    <t>Jul. 27, 2017</t>
  </si>
  <si>
    <t>Total purchase price consideration transferred</t>
  </si>
  <si>
    <t>Net assets acquired</t>
  </si>
  <si>
    <t>Goodwill</t>
  </si>
  <si>
    <t>Acquisition related transaction costs</t>
  </si>
  <si>
    <t>Revenue attributable to the acquisition</t>
  </si>
  <si>
    <t>Operating loss attributable to the acquisition</t>
  </si>
  <si>
    <t>Wholesale Energy Contracts</t>
  </si>
  <si>
    <t>Wholesale energy contracts</t>
  </si>
  <si>
    <t>Amortization expense</t>
  </si>
  <si>
    <t>Retail Energy Contracts</t>
  </si>
  <si>
    <t>Retail energy contracts</t>
  </si>
  <si>
    <t>Minimum | Wholesale Energy Contracts</t>
  </si>
  <si>
    <t>Useful life</t>
  </si>
  <si>
    <t>Minimum | Retail Energy Contracts</t>
  </si>
  <si>
    <t>0 years</t>
  </si>
  <si>
    <t>Maximum | Wholesale Energy Contracts</t>
  </si>
  <si>
    <t>9 years</t>
  </si>
  <si>
    <t>Maximum | Retail Energy Contracts</t>
  </si>
  <si>
    <t>4 years</t>
  </si>
  <si>
    <t>REGULATION - REGULATORY ASSETS AND LIABILITIES (Details) - USD ($) $ in Thousands</t>
  </si>
  <si>
    <t>Regulatory Assets [Line Items]</t>
  </si>
  <si>
    <t>Regulatory assets-current</t>
  </si>
  <si>
    <t>Regulatory assets-noncurrent</t>
  </si>
  <si>
    <t>Regulatory Liabilities [Line Items]</t>
  </si>
  <si>
    <t>Regulatory liability-current</t>
  </si>
  <si>
    <t>Regulatory liabilities-noncurrent</t>
  </si>
  <si>
    <t>Overrecovered gas costs</t>
  </si>
  <si>
    <t>Cost of removal obligation</t>
  </si>
  <si>
    <t>New Jersey Clean Energy Program</t>
  </si>
  <si>
    <t>Other noncurrent regulatory liabilities</t>
  </si>
  <si>
    <t>Derivatives at fair value, net</t>
  </si>
  <si>
    <t>Conservation Incentive Program</t>
  </si>
  <si>
    <t>Underrecovered gas costs</t>
  </si>
  <si>
    <t>Environmental remediation costs, Expended, net of recoveries</t>
  </si>
  <si>
    <t>Environmental remediation costs, Liability for future expenditures</t>
  </si>
  <si>
    <t>SAVEGREEN</t>
  </si>
  <si>
    <t>Postemployment and other benefit costs</t>
  </si>
  <si>
    <t>Deferred Superstorm Sandy costs</t>
  </si>
  <si>
    <t>Other noncurrent regulatory assets</t>
  </si>
  <si>
    <t>REGULATION - REGULATORY FILINGS (Details)</t>
  </si>
  <si>
    <t>Apr. 01, 2018USD ($)</t>
  </si>
  <si>
    <t>Nov. 01, 2017USD ($)</t>
  </si>
  <si>
    <t>Sep. 22, 2017USD ($)</t>
  </si>
  <si>
    <t>Jul. 20, 2017USD ($)</t>
  </si>
  <si>
    <t>Oct. 01, 2016USD ($)</t>
  </si>
  <si>
    <t>Nov. 01, 2015</t>
  </si>
  <si>
    <t>Sep. 30, 2017USD ($)station</t>
  </si>
  <si>
    <t>Oct. 31, 2015USD ($)</t>
  </si>
  <si>
    <t>Jul. 31, 2014USD ($)project</t>
  </si>
  <si>
    <t>Oct. 31, 2012USD ($)</t>
  </si>
  <si>
    <t>Jun. 30, 2012USD ($)</t>
  </si>
  <si>
    <t>Feb. 29, 2016USD ($)</t>
  </si>
  <si>
    <t>Sep. 30, 2010USD ($)</t>
  </si>
  <si>
    <t>Public Utilities, General Disclosures [Line Items]</t>
  </si>
  <si>
    <t>Return on equity</t>
  </si>
  <si>
    <t>9.75%</t>
  </si>
  <si>
    <t>Public utilities, approved equity capital structure, percentage</t>
  </si>
  <si>
    <t>52.50%</t>
  </si>
  <si>
    <t>Program recovery term</t>
  </si>
  <si>
    <t>Tax charge resulting from a change in deductibility of federal subsidies</t>
  </si>
  <si>
    <t>Regulatory assets, noncurrent</t>
  </si>
  <si>
    <t>Number of NGV stations opened to the public | station</t>
  </si>
  <si>
    <t>Other Regulatory Asset</t>
  </si>
  <si>
    <t>Regulatory asset, maximum amount to be recorded annually</t>
  </si>
  <si>
    <t>Regulatory asset, expense benchmark</t>
  </si>
  <si>
    <t>Regulatory assets, threshold of recording regulatory liability when net liability exceeds amount</t>
  </si>
  <si>
    <t>Other Regulatory Asset, PIM</t>
  </si>
  <si>
    <t>Regulatory assets, amortization period</t>
  </si>
  <si>
    <t>September 2016 Base Rate Case</t>
  </si>
  <si>
    <t>Approved rate increase (decrease), amount</t>
  </si>
  <si>
    <t>June 2015 BGSS/CIP Filing</t>
  </si>
  <si>
    <t>Customer bill credits</t>
  </si>
  <si>
    <t>June 2016 BGSS/CIP Filing</t>
  </si>
  <si>
    <t>June 2016 BGSS/CIP Filing | Basic Gas Supply Service</t>
  </si>
  <si>
    <t>June 2016 BGSS/CIP Filing | Conservation Incentive Program</t>
  </si>
  <si>
    <t>June 2017 BGSS/CIP Filing</t>
  </si>
  <si>
    <t>Increase in annual revenues</t>
  </si>
  <si>
    <t>June 2017 BGSS/CIP Filing | Conservation Incentive Program</t>
  </si>
  <si>
    <t>Annual Petition With BPU</t>
  </si>
  <si>
    <t>Requested base rate increase, amount</t>
  </si>
  <si>
    <t>SAFE Program</t>
  </si>
  <si>
    <t>Capital investments approved by the BPU</t>
  </si>
  <si>
    <t>Capital investments to be recovered approved by the Board of Public Utilities</t>
  </si>
  <si>
    <t>Capital investments approved by the BPU, period</t>
  </si>
  <si>
    <t>Grants, rebates and loans provided to customers</t>
  </si>
  <si>
    <t>Increase in regulatory funding obligations</t>
  </si>
  <si>
    <t>SAVEGREEN | Minimum</t>
  </si>
  <si>
    <t>6.69%</t>
  </si>
  <si>
    <t>2 years</t>
  </si>
  <si>
    <t>SAVEGREEN | Maximum</t>
  </si>
  <si>
    <t>10.30%</t>
  </si>
  <si>
    <t>7.76%</t>
  </si>
  <si>
    <t>NJ RISE Program</t>
  </si>
  <si>
    <t>6.74%</t>
  </si>
  <si>
    <t>Number of capital investment projects | project</t>
  </si>
  <si>
    <t>Originally filed petition for capital investments to Board of Public Utilities</t>
  </si>
  <si>
    <t>SAFE II and NJ RISE [Member]</t>
  </si>
  <si>
    <t>USF</t>
  </si>
  <si>
    <t>RAC</t>
  </si>
  <si>
    <t>Approved rate, amount</t>
  </si>
  <si>
    <t>Compressed Natural Gas Vehicle Refueling Stations</t>
  </si>
  <si>
    <t>SRL-Southern Reliability Link | Minimum</t>
  </si>
  <si>
    <t>Estimated cost of the SRL</t>
  </si>
  <si>
    <t>SRL-Southern Reliability Link | Maximum</t>
  </si>
  <si>
    <t>LNG-Liquefied Natural Gas</t>
  </si>
  <si>
    <t>NJNG | June 2015 BGSS/CIP Filing | Conservation Incentive Program</t>
  </si>
  <si>
    <t>Subsequent Event | SAVEGREEN</t>
  </si>
  <si>
    <t>Scenario, Forecast | RAC</t>
  </si>
  <si>
    <t>DERIVATIVE INSTRUMENTS - BALANCE SHEET RELATED DISCLOSURES (Details) - USD ($) $ in Thousands</t>
  </si>
  <si>
    <t>Jun. 01, 2015</t>
  </si>
  <si>
    <t>Derivatives, Fair Value [Line Items]</t>
  </si>
  <si>
    <t>Fixed treasury rate</t>
  </si>
  <si>
    <t>3.26%</t>
  </si>
  <si>
    <t>Notional amount of foreign currency derivatives</t>
  </si>
  <si>
    <t>Asset Derivatives, current</t>
  </si>
  <si>
    <t>Asset Derivatives, noncurrent</t>
  </si>
  <si>
    <t>Asset Derivatives</t>
  </si>
  <si>
    <t>Liability Derivatives, current</t>
  </si>
  <si>
    <t>Liability Derivatives, noncurrent</t>
  </si>
  <si>
    <t>Liability Derivatives</t>
  </si>
  <si>
    <t>Physical commodity contracts | Natural Gas Distribution | Derivatives not designated as hedging instruments:</t>
  </si>
  <si>
    <t>Physical commodity contracts | Energy Services | Derivatives not designated as hedging instruments:</t>
  </si>
  <si>
    <t>Financial commodity contracts | Natural Gas Distribution | Derivatives not designated as hedging instruments:</t>
  </si>
  <si>
    <t>Financial commodity contracts | Energy Services | Derivatives not designated as hedging instruments:</t>
  </si>
  <si>
    <t>Interest rate contracts | Natural Gas Distribution | Derivatives not designated as hedging instruments:</t>
  </si>
  <si>
    <t>Foreign currency contracts</t>
  </si>
  <si>
    <t>Foreign currency contracts | Energy Services | Derivatives not designated as hedging instruments:</t>
  </si>
  <si>
    <t>Series LL | Natural Gas Distribution</t>
  </si>
  <si>
    <t>Stated interest rate</t>
  </si>
  <si>
    <t>5.60%</t>
  </si>
  <si>
    <t>- OFFSETTING OF ASSETS AND LIABILITIES (Details) - USD ($) $ in Thousands</t>
  </si>
  <si>
    <t>Derivative assets:</t>
  </si>
  <si>
    <t>Amounts Presented on the Balance Sheets</t>
  </si>
  <si>
    <t>Offsetting Derivative Instruments</t>
  </si>
  <si>
    <t>Financial Collateral Received/Pledged</t>
  </si>
  <si>
    <t>Net Amounts</t>
  </si>
  <si>
    <t>Derivative liabilities:</t>
  </si>
  <si>
    <t>Amounts Presented in Balance Sheets</t>
  </si>
  <si>
    <t>Energy Services | Physical commodity contracts</t>
  </si>
  <si>
    <t>Energy Services | Financial commodity contracts</t>
  </si>
  <si>
    <t>Energy Services | Foreign currency contracts</t>
  </si>
  <si>
    <t>Natural Gas Distribution | Physical commodity contracts</t>
  </si>
  <si>
    <t>Natural Gas Distribution | Financial commodity contracts</t>
  </si>
  <si>
    <t>Natural Gas Distribution | Interest rate contracts</t>
  </si>
  <si>
    <t>Net amounts represent presentation of derivative assets and liabilities if the Company were to elect balance sheet offsetting under ASC 210-20.</t>
  </si>
  <si>
    <t>DERIVATIVE INSTRUMENTS - INCOME STATEMENT RELATED DISCLOSURES (Details) - USD ($) $ in Thousands</t>
  </si>
  <si>
    <t>Foreign currency contracts | Gas purchases | Derivatives in cash flow hedging relationships:</t>
  </si>
  <si>
    <t>Derivative Instruments, Gain (Loss) [Line Items]</t>
  </si>
  <si>
    <t>Amount of Gain or (Loss) Recognized in OCI on Derivatives (Effective Portion)</t>
  </si>
  <si>
    <t>Amount of Gain or (Loss) Reclassified from OCI into Income (Effective Portion)</t>
  </si>
  <si>
    <t>Amount of Gain or (Loss) Recognized on Derivative (Ineffective Portion and Amount Excluded from Effectiveness Testing)</t>
  </si>
  <si>
    <t>Energy Services | Derivatives not designated as hedging instruments:</t>
  </si>
  <si>
    <t>Amount of gain (loss) recognized in income on derivatives</t>
  </si>
  <si>
    <t>Energy Services | Physical commodity contracts | Operating revenues | Derivatives not designated as hedging instruments:</t>
  </si>
  <si>
    <t>Energy Services | Physical commodity contracts | Gas purchases | Derivatives not designated as hedging instruments:</t>
  </si>
  <si>
    <t>Energy Services | Financial commodity contracts | Gas purchases | Derivatives not designated as hedging instruments:</t>
  </si>
  <si>
    <t>Energy Services | Foreign currency contracts | Gas purchases | Derivatives not designated as hedging instruments:</t>
  </si>
  <si>
    <t>Natural Gas Distribution | Derivatives not designated as hedging instruments:</t>
  </si>
  <si>
    <t>Natural Gas Distribution | Physical commodity contracts | Derivatives not designated as hedging instruments:</t>
  </si>
  <si>
    <t>Natural Gas Distribution | Financial commodity contracts | Derivatives not designated as hedging instruments:</t>
  </si>
  <si>
    <t>Natural Gas Distribution | Interest rate contracts | Derivatives not designated as hedging instruments:</t>
  </si>
  <si>
    <t>DERIVATIVE INSTRUMENTS - VOLUME (Details) certificate in Thousands, $ in Millions</t>
  </si>
  <si>
    <t>Sep. 30, 2017USD ($)Bcfcertificate</t>
  </si>
  <si>
    <t>Sep. 30, 2016Bcf</t>
  </si>
  <si>
    <t>Jun. 01, 2015USD ($)</t>
  </si>
  <si>
    <t>Derivative [Line Items]</t>
  </si>
  <si>
    <t>Derivative, notional amount | $</t>
  </si>
  <si>
    <t>Number of Solar Renewable Energy Certificates (in certificates) | certificate</t>
  </si>
  <si>
    <t>Long | Natural Gas Distribution | Futures</t>
  </si>
  <si>
    <t>Outstanding long (short) derivatives (in Bcf)</t>
  </si>
  <si>
    <t>Long | Natural Gas Distribution | Physical</t>
  </si>
  <si>
    <t>Long | Energy Services | Physical</t>
  </si>
  <si>
    <t>Long | Energy Services | Financial Options</t>
  </si>
  <si>
    <t>Short | Energy Services | Futures</t>
  </si>
  <si>
    <t>Short | Energy Services | Physical</t>
  </si>
  <si>
    <t>DERIVATIVE INSTRUMENTS - BROKER MARGIN DEPOSITS (Details) - USD ($) $ in Thousands</t>
  </si>
  <si>
    <t>Broker margin - Current assets</t>
  </si>
  <si>
    <t>DERIVATIVE INSTRUMENTS - CREDIT RISK EXPOSURE (Details) - USD ($) $ in Thousands</t>
  </si>
  <si>
    <t>Credit Risk Exposure [Line Items]</t>
  </si>
  <si>
    <t>Gross Credit Exposure</t>
  </si>
  <si>
    <t>Derivative, net liability position, aggregate fair value</t>
  </si>
  <si>
    <t>Additional collateral, aggregate fair value</t>
  </si>
  <si>
    <t>Investment grade</t>
  </si>
  <si>
    <t>Noninvestment grade</t>
  </si>
  <si>
    <t>Internally-rated investment grade</t>
  </si>
  <si>
    <t>Internally-rated noninvestment grade</t>
  </si>
  <si>
    <t>FAIR VALUE - DEBT (Details) - USD ($) $ in Thousands</t>
  </si>
  <si>
    <t>Fair Value, Balance Sheet Grouping, Financial Statement Captions [Line Items]</t>
  </si>
  <si>
    <t>Capital leases</t>
  </si>
  <si>
    <t>Debt issuance costs</t>
  </si>
  <si>
    <t>NJR</t>
  </si>
  <si>
    <t>Significant Other Observable Inputs (Level 2) | Natural Gas Distribution | Carrying value</t>
  </si>
  <si>
    <t>Long-term debt, fair value</t>
  </si>
  <si>
    <t>Significant Other Observable Inputs (Level 2) | Natural Gas Distribution | Fair market value</t>
  </si>
  <si>
    <t>Significant Other Observable Inputs (Level 2) | NJR | Carrying value</t>
  </si>
  <si>
    <t>Significant Other Observable Inputs (Level 2) | NJR | Fair market value</t>
  </si>
  <si>
    <t>FAIR VALUE - HIERARCHY (Details) - USD ($) $ in Thousands</t>
  </si>
  <si>
    <t>Assets</t>
  </si>
  <si>
    <t>Derivative assets</t>
  </si>
  <si>
    <t>Liabilities</t>
  </si>
  <si>
    <t>Derivative liabilities</t>
  </si>
  <si>
    <t>Fair Value, Measurements, Recurring</t>
  </si>
  <si>
    <t>Available for sale equity securities</t>
  </si>
  <si>
    <t>Other</t>
  </si>
  <si>
    <t>Total assets at fair value</t>
  </si>
  <si>
    <t>Total liabilities at fair value</t>
  </si>
  <si>
    <t>Fair Value, Measurements, Recurring | Physical commodity contracts</t>
  </si>
  <si>
    <t>Fair Value, Measurements, Recurring | Financial commodity contracts</t>
  </si>
  <si>
    <t>Fair Value, Measurements, Recurring | Foreign currency contracts</t>
  </si>
  <si>
    <t>Fair Value, Measurements, Recurring | Interest rate contracts</t>
  </si>
  <si>
    <t>Fair Value, Measurements, Recurring | Quoted Prices in Active Markets for Identical Assets (Level 1)</t>
  </si>
  <si>
    <t>Fair Value, Measurements, Recurring | Quoted Prices in Active Markets for Identical Assets (Level 1) | Physical commodity contracts</t>
  </si>
  <si>
    <t>Fair Value, Measurements, Recurring | Quoted Prices in Active Markets for Identical Assets (Level 1) | Financial commodity contracts</t>
  </si>
  <si>
    <t>Fair Value, Measurements, Recurring | Quoted Prices in Active Markets for Identical Assets (Level 1) | Foreign currency contracts</t>
  </si>
  <si>
    <t>Fair Value, Measurements, Recurring | Quoted Prices in Active Markets for Identical Assets (Level 1) | Interest rate contracts</t>
  </si>
  <si>
    <t>Fair Value, Measurements, Recurring | Significant Other Observable Inputs (Level 2)</t>
  </si>
  <si>
    <t>Fair Value, Measurements, Recurring | Significant Other Observable Inputs (Level 2) | Physical commodity contracts</t>
  </si>
  <si>
    <t>Fair Value, Measurements, Recurring | Significant Other Observable Inputs (Level 2) | Financial commodity contracts</t>
  </si>
  <si>
    <t>Fair Value, Measurements, Recurring | Significant Other Observable Inputs (Level 2) | Foreign currency contracts</t>
  </si>
  <si>
    <t>Fair Value, Measurements, Recurring | Significant Other Observable Inputs (Level 2) | Interest rate contracts</t>
  </si>
  <si>
    <t>Fair Value, Measurements, Recurring | Significant Unobservable Inputs (Level 3)</t>
  </si>
  <si>
    <t>Fair Value, Measurements, Recurring | Significant Unobservable Inputs (Level 3) | Physical commodity contracts</t>
  </si>
  <si>
    <t>Fair Value, Measurements, Recurring | Significant Unobservable Inputs (Level 3) | Financial commodity contracts</t>
  </si>
  <si>
    <t>Fair Value, Measurements, Recurring | Significant Unobservable Inputs (Level 3) | Foreign currency contracts</t>
  </si>
  <si>
    <t>Fair Value, Measurements, Recurring | Significant Unobservable Inputs (Level 3) | Interest rate contracts</t>
  </si>
  <si>
    <t>Fair Value, Measurements, Nonrecurring</t>
  </si>
  <si>
    <t>Acquired wholesale energy contracts</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Money market funds | Fair Value, Measurements, Recurring</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INVESTMENTS IN EQUITY INVESTEES (Details) $ in Thousands</t>
  </si>
  <si>
    <t>Sep. 30, 2017USD ($)mi</t>
  </si>
  <si>
    <t>Schedule of Equity Method Investments [Line Items]</t>
  </si>
  <si>
    <t>Steckman Ridge | Equity Method Investee</t>
  </si>
  <si>
    <t>Outstanding principal balance</t>
  </si>
  <si>
    <t>Construction plan, pipeline distance (in miles) | mi</t>
  </si>
  <si>
    <t>EARNINGS PER SHARE (Details) - USD ($) $ / shares in Units, $ in Thousands</t>
  </si>
  <si>
    <t>3 Months Ended</t>
  </si>
  <si>
    <t>Jun. 30, 2017</t>
  </si>
  <si>
    <t>Jun. 30, 2016</t>
  </si>
  <si>
    <t>Mar. 31, 2016</t>
  </si>
  <si>
    <t>Dec. 31, 2015</t>
  </si>
  <si>
    <t>Net income, as reported</t>
  </si>
  <si>
    <t>Basic earnings per share</t>
  </si>
  <si>
    <t>Weighted average shares of common stock outstanding-basic (in shares)</t>
  </si>
  <si>
    <t>Basic earnings per common share (in dollars per share)</t>
  </si>
  <si>
    <t>Diluted earnings per share</t>
  </si>
  <si>
    <t>Incremental shares (in shares)</t>
  </si>
  <si>
    <t>Weighted average shares of common stock outstanding-diluted (in shares)</t>
  </si>
  <si>
    <t>Diluted earnings per common share (in dollars per share)</t>
  </si>
  <si>
    <t>Anti-dilutive securities excluded from the calculation of diluted earnings per share (in shares)</t>
  </si>
  <si>
    <t>DEBT - SCHEDULE OF LONG-TERM DEBT (Details) - USD ($)</t>
  </si>
  <si>
    <t>Aug. 18, 2017</t>
  </si>
  <si>
    <t>Jun. 21, 2016</t>
  </si>
  <si>
    <t>Mar. 22, 2016</t>
  </si>
  <si>
    <t>Debt Instrument [Line Items]</t>
  </si>
  <si>
    <t>Total long-term debt</t>
  </si>
  <si>
    <t>Term loan | Credit Agreement Due August 16, 2019</t>
  </si>
  <si>
    <t>Line of credit facility, maximum borrowing capacity</t>
  </si>
  <si>
    <t>Less: Current maturities of long-term debt</t>
  </si>
  <si>
    <t>Natural Gas Distribution | Series LL</t>
  </si>
  <si>
    <t>Natural Gas Distribution | First mortgage bonds: | Series II</t>
  </si>
  <si>
    <t>4.50%</t>
  </si>
  <si>
    <t>Natural Gas Distribution | First mortgage bonds: | Series JJ</t>
  </si>
  <si>
    <t>4.60%</t>
  </si>
  <si>
    <t>Natural Gas Distribution | First mortgage bonds: | Series KK</t>
  </si>
  <si>
    <t>4.90%</t>
  </si>
  <si>
    <t>Natural Gas Distribution | First mortgage bonds: | Series LL</t>
  </si>
  <si>
    <t>Natural Gas Distribution | First mortgage bonds: | Series MM</t>
  </si>
  <si>
    <t>Natural Gas Distribution | First mortgage bonds: | Series NN</t>
  </si>
  <si>
    <t>Natural Gas Distribution | First mortgage bonds: | Series OO</t>
  </si>
  <si>
    <t>Natural Gas Distribution | First mortgage bonds: | Series PP</t>
  </si>
  <si>
    <t>3.15%</t>
  </si>
  <si>
    <t>Natural Gas Distribution | First mortgage bonds: | Series QQ</t>
  </si>
  <si>
    <t>3.58%</t>
  </si>
  <si>
    <t>Natural Gas Distribution | First mortgage bonds: | Series RR</t>
  </si>
  <si>
    <t>4.61%</t>
  </si>
  <si>
    <t>Natural Gas Distribution | First mortgage bonds: | Series SS</t>
  </si>
  <si>
    <t>2.82%</t>
  </si>
  <si>
    <t>Natural Gas Distribution | First mortgage bonds: | Series TT</t>
  </si>
  <si>
    <t>3.66%</t>
  </si>
  <si>
    <t>Natural Gas Distribution | First mortgage bonds: | Series UU</t>
  </si>
  <si>
    <t>3.63%</t>
  </si>
  <si>
    <t>Natural Gas Distribution | Capital lease obligations | Capital lease obligation-buildings</t>
  </si>
  <si>
    <t>Natural Gas Distribution | Capital lease obligations | Capital lease obligation-meters</t>
  </si>
  <si>
    <t>NJR | Unsecured senior notes 6.05%</t>
  </si>
  <si>
    <t>6.05%</t>
  </si>
  <si>
    <t>NJR | Unsecured senior notes 2.51%</t>
  </si>
  <si>
    <t>2.51%</t>
  </si>
  <si>
    <t>NJR | Unsecured senior notes 3.25%</t>
  </si>
  <si>
    <t>3.25%</t>
  </si>
  <si>
    <t>NJR | Unsecured senior notes 3.48%</t>
  </si>
  <si>
    <t>3.48%</t>
  </si>
  <si>
    <t>NJR | Unsecured senior notes 3.20%</t>
  </si>
  <si>
    <t>3.20%</t>
  </si>
  <si>
    <t>NJR | Unsecured senior notes 3.54%</t>
  </si>
  <si>
    <t>3.54%</t>
  </si>
  <si>
    <t>Long-term debt, excluding current maturities</t>
  </si>
  <si>
    <t>DEBT - REDEMPTION REQUIREMENTS (Details) $ in Thousands</t>
  </si>
  <si>
    <t>DEBT - FIRST MORTGAGE BONDS (Details) $ in Thousands</t>
  </si>
  <si>
    <t>Jan. 17, 2017USD ($)</t>
  </si>
  <si>
    <t>Aug. 31, 2011USD ($)</t>
  </si>
  <si>
    <t>NJBPU dividend restriction, equity to capitalization ratio</t>
  </si>
  <si>
    <t>Debt to equity ratio</t>
  </si>
  <si>
    <t>Payment of long-term debt</t>
  </si>
  <si>
    <t>Variable Rate Debt</t>
  </si>
  <si>
    <t>First mortgage bonds:</t>
  </si>
  <si>
    <t>Maximum amount that can be issued</t>
  </si>
  <si>
    <t>First mortgage bonds: | Natural Gas Distribution</t>
  </si>
  <si>
    <t>First mortgage bonds: | Series UU | Natural Gas Distribution</t>
  </si>
  <si>
    <t>First mortgage bonds: | Series II | Natural Gas Distribution</t>
  </si>
  <si>
    <t>Variable Demand Rate Notes | Natural Gas Distribution</t>
  </si>
  <si>
    <t>Interest rate on EDA Bonds</t>
  </si>
  <si>
    <t>1.42%</t>
  </si>
  <si>
    <t>Minimum | First mortgage bonds: | Series II | Natural Gas Distribution</t>
  </si>
  <si>
    <t>Maximum | First mortgage bonds: | Series II | Natural Gas Distribution</t>
  </si>
  <si>
    <t>DEBT - SALE-LEASEBACKS (Details) $ in Thousands</t>
  </si>
  <si>
    <t>Sale leaseback transaction, lease term</t>
  </si>
  <si>
    <t>25 years 6 months</t>
  </si>
  <si>
    <t>Sale leaseback transaction, lease renewal term</t>
  </si>
  <si>
    <t>Sale leaseback transaction, maximum lease renewal term (as a percent)</t>
  </si>
  <si>
    <t>Sale leaseback transaction, other payments required</t>
  </si>
  <si>
    <t>DEBT - CONTRACTUAL COMMITMENTS (Details) - NJR $ in Thousands</t>
  </si>
  <si>
    <t>Subtotal</t>
  </si>
  <si>
    <t>Less: Interest component</t>
  </si>
  <si>
    <t>DEBT - NJR LONG-TERM DEBT (Details)</t>
  </si>
  <si>
    <t>Aug. 18, 2017USD ($)</t>
  </si>
  <si>
    <t>Credit Agreement Due August 16, 2019 | Term loan</t>
  </si>
  <si>
    <t>NJR | Variable Demand Rate Notes</t>
  </si>
  <si>
    <t>Interest rate, effective percentage</t>
  </si>
  <si>
    <t>1.95%</t>
  </si>
  <si>
    <t>NJR | Variable Rate Debt</t>
  </si>
  <si>
    <t>Annual rental payments (next 5 years)</t>
  </si>
  <si>
    <t>Annual contractual commitments, number of years</t>
  </si>
  <si>
    <t>Annual contractual commitments, aggregate thereafter</t>
  </si>
  <si>
    <t>London Interbank Offered Rate (LIBOR) | Credit Agreement Due August 16, 2019 | Term loan</t>
  </si>
  <si>
    <t>0.70%</t>
  </si>
  <si>
    <t>DEBT - SHORT-TERM BANK FACILITIES (Details) - USD ($) $ in Thousands</t>
  </si>
  <si>
    <t>NJR | Letters of credit</t>
  </si>
  <si>
    <t>Short-term Debt [Line Items]</t>
  </si>
  <si>
    <t>Letters of credit outstanding, amount</t>
  </si>
  <si>
    <t>NJR | Notes payable to banks</t>
  </si>
  <si>
    <t>Outstanding at end of period</t>
  </si>
  <si>
    <t>Weighted average interest rate at end of period</t>
  </si>
  <si>
    <t>2.14%</t>
  </si>
  <si>
    <t>1.43%</t>
  </si>
  <si>
    <t>Amount available at end of period</t>
  </si>
  <si>
    <t>NJR | Committed Credit Facilities Due September 2020 | Bank revolving credit facilities</t>
  </si>
  <si>
    <t>Bank revolving credit facilities</t>
  </si>
  <si>
    <t>NJR | Bank revolving credit facilities</t>
  </si>
  <si>
    <t>Commitment fee percentage</t>
  </si>
  <si>
    <t>0.075%</t>
  </si>
  <si>
    <t>Natural Gas Distribution | Commercial paper</t>
  </si>
  <si>
    <t>1.13%</t>
  </si>
  <si>
    <t>0.00%</t>
  </si>
  <si>
    <t>Natural Gas Distribution | Letters of credit</t>
  </si>
  <si>
    <t>Natural Gas Distribution | Bank revolving credit facilities</t>
  </si>
  <si>
    <t>Natural Gas Distribution | Committed Credit Facilities Due May 2019 | Bank revolving credit facilities</t>
  </si>
  <si>
    <t>DEBT - NJR SHORT-TERM DEBT (Details) - NJR</t>
  </si>
  <si>
    <t>Sep. 30, 2017USD ($)debt_instrument</t>
  </si>
  <si>
    <t>Letters of credit</t>
  </si>
  <si>
    <t>Number of debt instruments (in debt instruments) | debt_instrument</t>
  </si>
  <si>
    <t>Letters of Credit on Behalf of NJRES</t>
  </si>
  <si>
    <t>Letters of Credit on Behalf of NJRCEV</t>
  </si>
  <si>
    <t>Committed Credit Facilities Due September 2020 | Bank revolving credit facilities</t>
  </si>
  <si>
    <t>Line of credit facility, maximum borrowing capacity, incremental increase</t>
  </si>
  <si>
    <t>Line of credit facility, maximum borrowing capacity, maximum increase</t>
  </si>
  <si>
    <t>DEBT - NJNG SHORT-TERM DEBT (Details) - Natural Gas Distribution</t>
  </si>
  <si>
    <t>Line of Credit Facility [Line Items]</t>
  </si>
  <si>
    <t>Committed Credit Facilities Due May 2019 | Bank revolving credit facilities</t>
  </si>
  <si>
    <t>STOCK-BASED COMPENSATION - NARRATIVE (Details) - USD ($)</t>
  </si>
  <si>
    <t>Jan. 31, 2016</t>
  </si>
  <si>
    <t>Jan. 31, 2015</t>
  </si>
  <si>
    <t>Jan. 31, 2014</t>
  </si>
  <si>
    <t>Sep. 30, 2014</t>
  </si>
  <si>
    <t>Share-based Compensation Arrangement by Share-based Payment Award [Line Items]</t>
  </si>
  <si>
    <t>Proceeds from exercise of stock options</t>
  </si>
  <si>
    <t>Performance Shares, Market Condition Award</t>
  </si>
  <si>
    <t>Number of shares granted (in shares)</t>
  </si>
  <si>
    <t>Performance Shares, Subject to Performance Conditions</t>
  </si>
  <si>
    <t>Deferred compensation related to unvested performance shares, period</t>
  </si>
  <si>
    <t>1 year 8 months 12 days</t>
  </si>
  <si>
    <t>Performance share awards</t>
  </si>
  <si>
    <t>Shares granted but not issued (in shares)</t>
  </si>
  <si>
    <t>Deferred compensation related to unvested restricted and performance shares</t>
  </si>
  <si>
    <t>Weighted average grant date fair value (in dollars per share)</t>
  </si>
  <si>
    <t>Restricted Stock</t>
  </si>
  <si>
    <t>Vesting September 30, 2019 | Performance Shares, Subject to Performance Conditions</t>
  </si>
  <si>
    <t>Vesting Annually Over Three Year Period Beginning September 30, 2017 | Performance Shares, Subject to Performance Conditions</t>
  </si>
  <si>
    <t>Award vesting period</t>
  </si>
  <si>
    <t>Vesting September 2017 | Performance Shares, Market Condition Award</t>
  </si>
  <si>
    <t>Vesting September 2017 | Performance Shares, Subject to Performance Conditions</t>
  </si>
  <si>
    <t>Number of shares granted and expected to be distributed (in shares)</t>
  </si>
  <si>
    <t>Vesting Annually Over a Three Year Period Beginning in September 2015 | Performance Shares, Subject to Performance Conditions</t>
  </si>
  <si>
    <t>Vesting Annually Over Three Year Period Beginning October 15, 2017 | Restricted Stock</t>
  </si>
  <si>
    <t>Vesting Annually Over Three Year Period Beginning May 8, 2018 | Restricted Stock</t>
  </si>
  <si>
    <t>Vesting Annually Over Three Year Period Beginning October 2016 | Restricted Stock</t>
  </si>
  <si>
    <t>Vesting September 2016 | Performance Shares, Market Condition Award</t>
  </si>
  <si>
    <t>Vesting September 2016 | Performance Shares, Subject to Performance Conditions</t>
  </si>
  <si>
    <t>Vesting Annually Over a Three Year Period Beginning in September 2014 | Performance Shares, Subject to Performance Conditions</t>
  </si>
  <si>
    <t>Vesting Annually Over a Three Year Period Beginning in October 2015 | Restricted Stock</t>
  </si>
  <si>
    <t>Vesting October 2015 | Restricted Stock</t>
  </si>
  <si>
    <t>Vesting September 2015 | Restricted Stock</t>
  </si>
  <si>
    <t>Employee</t>
  </si>
  <si>
    <t>Shares available for future issuance (in shares)</t>
  </si>
  <si>
    <t>Director</t>
  </si>
  <si>
    <t>Compensation costs not yet recognized</t>
  </si>
  <si>
    <t>Director | Scheduled to Vest Immediately</t>
  </si>
  <si>
    <t>NJR 2007 Stock Award And Incentive Plan</t>
  </si>
  <si>
    <t>NJR 2017 Stock Award And Incentive Plan</t>
  </si>
  <si>
    <t>Additional shares authorized for issuance (in shares)</t>
  </si>
  <si>
    <t>STOCK-BASED COMPENSATION - STOCK-BASED COMPENSATION EXPENSE (Details) - USD ($) $ in Thousands</t>
  </si>
  <si>
    <t>Compensation expense included in operation and maintenance expense</t>
  </si>
  <si>
    <t>Income tax benefit</t>
  </si>
  <si>
    <t>Total, net of tax</t>
  </si>
  <si>
    <t>Restricted and non-restricted stock</t>
  </si>
  <si>
    <t>Deferred retention stock</t>
  </si>
  <si>
    <t>STOCK-BASED COMPENSATION - PERFORMANCE SHARES AND RESTRICTED STOCK ACTIVITY (Details) - USD ($) $ / shares in Units, $ in Thousands</t>
  </si>
  <si>
    <t>Nov. 14, 2017</t>
  </si>
  <si>
    <t>Nov. 15, 2016</t>
  </si>
  <si>
    <t>Nov. 10, 2015</t>
  </si>
  <si>
    <t>Nov. 11, 2014</t>
  </si>
  <si>
    <t>Shares</t>
  </si>
  <si>
    <t>Granted (in shares)</t>
  </si>
  <si>
    <t>Outstanding at beginning of period (in shares)</t>
  </si>
  <si>
    <t>Vested (in shares)</t>
  </si>
  <si>
    <t>Cancelled/forfeited (in shares)</t>
  </si>
  <si>
    <t>Outstanding at end of period (in shares)</t>
  </si>
  <si>
    <t>Weighted Average Grant Date Fair Value</t>
  </si>
  <si>
    <t>Outstanding at beginning of period (in dollars per share)</t>
  </si>
  <si>
    <t>Granted (in dollars per share)</t>
  </si>
  <si>
    <t>Vested (in dollars per share)</t>
  </si>
  <si>
    <t>Cancelled/forfeited (in dollars per share)</t>
  </si>
  <si>
    <t>Outstanding at end of period (in dollars per share)</t>
  </si>
  <si>
    <t>Total Fair Value of Vested Shares</t>
  </si>
  <si>
    <t>Number of common shared issued (in shares)</t>
  </si>
  <si>
    <t>Percent of awards to common stock, target</t>
  </si>
  <si>
    <t>150.00%</t>
  </si>
  <si>
    <t>Performance share awards | Minimum</t>
  </si>
  <si>
    <t>Percent of awards to common stock</t>
  </si>
  <si>
    <t>Performance share awards | Maximum</t>
  </si>
  <si>
    <t>120.00%</t>
  </si>
  <si>
    <t>Number of shares canceled (in shares)</t>
  </si>
  <si>
    <t>Performance Shares, TSR</t>
  </si>
  <si>
    <t>85.00%</t>
  </si>
  <si>
    <t>Subsequent Event | Performance share awards</t>
  </si>
  <si>
    <t>119.00%</t>
  </si>
  <si>
    <t>Subsequent Event | Performance Shares, Subject to Performance Conditions</t>
  </si>
  <si>
    <t>Subsequent Event | Performance Shares, TSR</t>
  </si>
  <si>
    <t>108.44%</t>
  </si>
  <si>
    <t>STOCK-BASED COMPENSATION - DEFERRED RETENTION STOCK (Details) - USD ($) $ / shares in Units, $ in Thousands</t>
  </si>
  <si>
    <t>Granted/Vested (in shares)</t>
  </si>
  <si>
    <t>Delivered (in shares)</t>
  </si>
  <si>
    <t>Forfeited (in shares)</t>
  </si>
  <si>
    <t>Granted/Vested (in dollars per share)</t>
  </si>
  <si>
    <t>Delivered (in dollars per share)</t>
  </si>
  <si>
    <t>Forfeited (in dollars per share)</t>
  </si>
  <si>
    <t>Delivered</t>
  </si>
  <si>
    <t>STOCK-BASED COMPENSATION - STOCK OPTION ACTIVITY (Details)</t>
  </si>
  <si>
    <t>Sep. 30, 2015$ / sharesshares</t>
  </si>
  <si>
    <t>Outstanding at beginning of period (in shares) | shares</t>
  </si>
  <si>
    <t>Exercised (in shares) | shares</t>
  </si>
  <si>
    <t>Outstanding at end of period (in shares) | shares</t>
  </si>
  <si>
    <t>Weighted Average Exercise Price</t>
  </si>
  <si>
    <t>Outstanding at beginning of period (in dollars per share) | $ / shares</t>
  </si>
  <si>
    <t>Exercised (in dollars per share) | $ / shares</t>
  </si>
  <si>
    <t>Outstanding at end of period (in dollars per share) | $ / shares</t>
  </si>
  <si>
    <t>EMPLOYEE BENEFIT PLANS - PENSION AND OTHER POSTEMPLOYMENT BENEFIT PLANS, NARRATIVE (Details) $ in Thousands</t>
  </si>
  <si>
    <t>Defined Benefit Plans and Other Postretirement Benefit Plans Table Text Block [Line Items]</t>
  </si>
  <si>
    <t>Required number of years of service (more than)</t>
  </si>
  <si>
    <t>Years of service and average compensation, basis period for plan benefits</t>
  </si>
  <si>
    <t>60 months</t>
  </si>
  <si>
    <t>Long-term real rate of return on assets (as a percent)</t>
  </si>
  <si>
    <t>OPEB | Minimum</t>
  </si>
  <si>
    <t>Estimated future employer contributions over the next five years</t>
  </si>
  <si>
    <t>OPEB | Maximum</t>
  </si>
  <si>
    <t>EMPLOYEE BENEFIT PLANS - SUMMARY OF CHANGE IN FUNDED STATUS AND LIABILITIES (Details) - USD ($) $ in Thousands</t>
  </si>
  <si>
    <t>Postemployment employee (liability)</t>
  </si>
  <si>
    <t>Noncurrent</t>
  </si>
  <si>
    <t>Change in Benefit Obligation</t>
  </si>
  <si>
    <t>Benefit obligation at beginning of year</t>
  </si>
  <si>
    <t>Service cost</t>
  </si>
  <si>
    <t>Interest cost</t>
  </si>
  <si>
    <t>Plan participants’ contributions</t>
  </si>
  <si>
    <t>Actuarial (gain) loss</t>
  </si>
  <si>
    <t>Benefits paid, net of retiree subsidies received</t>
  </si>
  <si>
    <t>Benefit obligation at end of year</t>
  </si>
  <si>
    <t>Change in plan assets</t>
  </si>
  <si>
    <t>Fair value of plan assets at beginning of year</t>
  </si>
  <si>
    <t>Actual return on plan assets</t>
  </si>
  <si>
    <t>Benefits paid, net of plan participants’ contributions</t>
  </si>
  <si>
    <t>Fair value of plan assets at end of year</t>
  </si>
  <si>
    <t>Funded status</t>
  </si>
  <si>
    <t>Current</t>
  </si>
  <si>
    <t>EMPLOYEE BENEFIT PLANS - REGULATORY ASSETS AND AOCI (Details) - USD ($) $ in Thousands</t>
  </si>
  <si>
    <t>Amounts amortized to net periodic costs:</t>
  </si>
  <si>
    <t>Net actuarial (loss)</t>
  </si>
  <si>
    <t>Prior service (cost) credit</t>
  </si>
  <si>
    <t>Regulatory Assets | Pension</t>
  </si>
  <si>
    <t>Regulatory Assets and Accumulated Other Comprehensive Income (Loss)</t>
  </si>
  <si>
    <t>Regulatory Assets, Balance at beginning of period</t>
  </si>
  <si>
    <t>Amounts arising during the period, Net actuarial loss (gain)</t>
  </si>
  <si>
    <t>Regulatory Assets, Balance at end of period</t>
  </si>
  <si>
    <t>Regulatory Assets | OPEB</t>
  </si>
  <si>
    <t>Accumulated Other Comprehensive Income (Loss) | Pension</t>
  </si>
  <si>
    <t>Accumulated Other Comprehensive Income (Loss), Balance at beginning of period</t>
  </si>
  <si>
    <t>Accumulated Other Comprehensive Income (Loss), Balance at end of period</t>
  </si>
  <si>
    <t>Accumulated Other Comprehensive Income (Loss) | OPEB</t>
  </si>
  <si>
    <t>EMPLOYEE BENEFIT PLANS - AMOUNTS NOT YET RECOGNIZED AS NET PERIODIC COST (Details) - USD ($) $ in Thousands</t>
  </si>
  <si>
    <t>Net actuarial loss</t>
  </si>
  <si>
    <t>Prior service cost (credit)</t>
  </si>
  <si>
    <t>Regulatory Assets, Total</t>
  </si>
  <si>
    <t>Accumulated Other Comprehensive Income (Loss), Total</t>
  </si>
  <si>
    <t>EMPLOYEE BENEFIT PLANS - AMOUNTS EXPECTED TO BE RECOGNIZED IN NET PERIODIC BENEFIT COST (Details) $ in Thousands</t>
  </si>
  <si>
    <t>Regulatory Assets</t>
  </si>
  <si>
    <t>Accumulated Other Comprehensive Income (Loss)</t>
  </si>
  <si>
    <t>EMPLOYEE BENEFIT PLANS - ACCUMULATED BENEFIT OBLIGATION (Details) - Pension - USD ($) $ in Thousands</t>
  </si>
  <si>
    <t>Projected benefit obligation</t>
  </si>
  <si>
    <t>Accumulated benefit obligation</t>
  </si>
  <si>
    <t>Fair value of plan assets</t>
  </si>
  <si>
    <t>EMPLOYEE BENEFIT PLANS - COMPONENTS OF NET PERIODIC COST (Details) - USD ($) $ in Thousands</t>
  </si>
  <si>
    <t>Expected return on plan assets</t>
  </si>
  <si>
    <t>Recognized actuarial loss</t>
  </si>
  <si>
    <t>Prior service cost (credit) amortization</t>
  </si>
  <si>
    <t>Net periodic benefit cost recognized as expense</t>
  </si>
  <si>
    <t>EMPLOYEE BENEFIT PLANS - WEIGHTED AVERAGE ASSUMPTIONS (Details)</t>
  </si>
  <si>
    <t>Benefit costs:</t>
  </si>
  <si>
    <t>Discount rate</t>
  </si>
  <si>
    <t>4.55%</t>
  </si>
  <si>
    <t>Expected asset return</t>
  </si>
  <si>
    <t>7.75%</t>
  </si>
  <si>
    <t>8.75%</t>
  </si>
  <si>
    <t>Compensation increase</t>
  </si>
  <si>
    <t>Obligations:</t>
  </si>
  <si>
    <t>4.03%</t>
  </si>
  <si>
    <t>Pension | Represented</t>
  </si>
  <si>
    <t>3.96%</t>
  </si>
  <si>
    <t>Pension | Nonrepresented</t>
  </si>
  <si>
    <t>3.94%</t>
  </si>
  <si>
    <t>3.50%</t>
  </si>
  <si>
    <t>OPEB | Represented</t>
  </si>
  <si>
    <t>4.08%</t>
  </si>
  <si>
    <t>4.12%</t>
  </si>
  <si>
    <t>OPEB | Nonrepresented</t>
  </si>
  <si>
    <t>4.01%</t>
  </si>
  <si>
    <t>EMPLOYEE BENEFIT PLANS - ASSUMED HCCTR (Details) - OPEB - USD ($) $ in Thousands</t>
  </si>
  <si>
    <t>HCCTR</t>
  </si>
  <si>
    <t>8.30%</t>
  </si>
  <si>
    <t>8.50%</t>
  </si>
  <si>
    <t>6.70%</t>
  </si>
  <si>
    <t>Ultimate HCCTR</t>
  </si>
  <si>
    <t>4.80%</t>
  </si>
  <si>
    <t>Year ultimate HCCTR reached</t>
  </si>
  <si>
    <t>Effect of a 1 percentage point increase in the HCCTR on:</t>
  </si>
  <si>
    <t>Year-end benefit obligation</t>
  </si>
  <si>
    <t>Total service and interest cost</t>
  </si>
  <si>
    <t>Effect of a 1 percentage point decrease in the HCCTR on:</t>
  </si>
  <si>
    <t>Total service and interest costs</t>
  </si>
  <si>
    <t>EMPLOYEE BENEFIT PLANS - MIX AND TARGETED ALLOCATION (Details)</t>
  </si>
  <si>
    <t>Target Allocation</t>
  </si>
  <si>
    <t>U.S. equity securities</t>
  </si>
  <si>
    <t>40.00%</t>
  </si>
  <si>
    <t>39.00%</t>
  </si>
  <si>
    <t>38.00%</t>
  </si>
  <si>
    <t>International equity securities</t>
  </si>
  <si>
    <t>21.00%</t>
  </si>
  <si>
    <t>Fixed income</t>
  </si>
  <si>
    <t>42.00%</t>
  </si>
  <si>
    <t>EMPLOYEE BENEFIT PLANS - EXPECTED BENEFIT PAYMENTS (Details) $ in Thousands</t>
  </si>
  <si>
    <t>2023 - 2027</t>
  </si>
  <si>
    <t>EMPLOYEE BENEFIT PLANS - ESTIMATED SUBSIDY PAYMENTS (Details) $ in Thousands</t>
  </si>
  <si>
    <t>Defined Benefit Plan, Expected Future Prescription Drug Subsidy Receipt [Abstract]</t>
  </si>
  <si>
    <t>EMPLOYEE BENEFIT PLANS - FAIR VALUE (Details) - USD ($) $ in Thousands</t>
  </si>
  <si>
    <t>Defined benefit plan, fair value of plan assets</t>
  </si>
  <si>
    <t>Quoted Prices in Active Markets for Identical Assets (Level 1) | Pension</t>
  </si>
  <si>
    <t>Quoted Prices in Active Markets for Identical Assets (Level 1) | Pension | Money market funds</t>
  </si>
  <si>
    <t>Quoted Prices in Active Markets for Identical Assets (Level 1) | Pension | Large Cap Index</t>
  </si>
  <si>
    <t>Quoted Prices in Active Markets for Identical Assets (Level 1) | Pension | Extended Market Index</t>
  </si>
  <si>
    <t>Quoted Prices in Active Markets for Identical Assets (Level 1) | Pension | International Stock</t>
  </si>
  <si>
    <t>Quoted Prices in Active Markets for Identical Assets (Level 1) | Pension | Emerging Markets</t>
  </si>
  <si>
    <t>Quoted Prices in Active Markets for Identical Assets (Level 1) | Pension | Core Fixed Income</t>
  </si>
  <si>
    <t>Quoted Prices in Active Markets for Identical Assets (Level 1) | Pension | Opportunistic Income</t>
  </si>
  <si>
    <t>Quoted Prices in Active Markets for Identical Assets (Level 1) | Pension | Ultra Short Duration</t>
  </si>
  <si>
    <t>Quoted Prices in Active Markets for Identical Assets (Level 1) | Pension | High Yield Bond Fund</t>
  </si>
  <si>
    <t>Quoted Prices in Active Markets for Identical Assets (Level 1) | Pension | Long Duration Fund</t>
  </si>
  <si>
    <t>Quoted Prices in Active Markets for Identical Assets (Level 1) | OPEB</t>
  </si>
  <si>
    <t>Quoted Prices in Active Markets for Identical Assets (Level 1) | OPEB | Money market funds</t>
  </si>
  <si>
    <t>Quoted Prices in Active Markets for Identical Assets (Level 1) | OPEB | Large Cap Index</t>
  </si>
  <si>
    <t>Quoted Prices in Active Markets for Identical Assets (Level 1) | OPEB | Extended Market Index</t>
  </si>
  <si>
    <t>Quoted Prices in Active Markets for Identical Assets (Level 1) | OPEB | International Stock</t>
  </si>
  <si>
    <t>Quoted Prices in Active Markets for Identical Assets (Level 1) | OPEB | Emerging Markets</t>
  </si>
  <si>
    <t>Quoted Prices in Active Markets for Identical Assets (Level 1) | OPEB | Core Fixed Income</t>
  </si>
  <si>
    <t>Quoted Prices in Active Markets for Identical Assets (Level 1) | OPEB | Opportunistic Income</t>
  </si>
  <si>
    <t>Quoted Prices in Active Markets for Identical Assets (Level 1) | OPEB | Ultra Short Duration</t>
  </si>
  <si>
    <t>Quoted Prices in Active Markets for Identical Assets (Level 1) | OPEB | High Yield Bond Fund</t>
  </si>
  <si>
    <t>Quoted Prices in Active Markets for Identical Assets (Level 1) | OPEB | Long Duration Fund</t>
  </si>
  <si>
    <t>EMPLOYEE BENEFIT PLANS - DEFINED CONTRIBUTION (Details) - USD ($) $ in Thousands</t>
  </si>
  <si>
    <t>Defined contribution, company match of employee contribution</t>
  </si>
  <si>
    <t>65.00%</t>
  </si>
  <si>
    <t>Defined contribution plan, maximum employer contribution by percentage of employee salary</t>
  </si>
  <si>
    <t>6.00%</t>
  </si>
  <si>
    <t>Defined contribution plan, cost recognized</t>
  </si>
  <si>
    <t>Deferred compensation arrangement with individual, employer contribution</t>
  </si>
  <si>
    <t>NJRHS | Minimum</t>
  </si>
  <si>
    <t>Defined contribution plan, employer contribution for employees not qualifying for the defined benefit plan</t>
  </si>
  <si>
    <t>NJRHS | Maximum</t>
  </si>
  <si>
    <t>4.00%</t>
  </si>
  <si>
    <t>ASSET RETIREMENT OBLIGATIONS (Details) - USD ($) $ in Thousands</t>
  </si>
  <si>
    <t>Asset Retirement Obligation, Roll Forward Analysis [Roll Forward]</t>
  </si>
  <si>
    <t>Revisions in estimated cash flows</t>
  </si>
  <si>
    <t>Estimated Accretion</t>
  </si>
  <si>
    <t>Balance at period beginning</t>
  </si>
  <si>
    <t>Accretion</t>
  </si>
  <si>
    <t>Additions</t>
  </si>
  <si>
    <t>Retirements</t>
  </si>
  <si>
    <t>Balance at period end</t>
  </si>
  <si>
    <t>NJRCEV</t>
  </si>
  <si>
    <t>INCOME TAXES - INCOME TAX RECONCILIATION (Details) - USD ($) $ in Thousands</t>
  </si>
  <si>
    <t>Federal statutory rate</t>
  </si>
  <si>
    <t>35.00%</t>
  </si>
  <si>
    <t>Effective Income Tax Rate Reconciliation, Percent [Abstract]</t>
  </si>
  <si>
    <t>Statutory income tax expense</t>
  </si>
  <si>
    <t>Change resulting from:</t>
  </si>
  <si>
    <t>State income taxes</t>
  </si>
  <si>
    <t>Cost of removal of assets placed in service prior to1981</t>
  </si>
  <si>
    <t>Investment/production tax credits</t>
  </si>
  <si>
    <t>Basis adjustment of solar assets due to ITC</t>
  </si>
  <si>
    <t>AFUDC equity</t>
  </si>
  <si>
    <t>Effective income tax rate</t>
  </si>
  <si>
    <t>12.20%</t>
  </si>
  <si>
    <t>15.20%</t>
  </si>
  <si>
    <t>24.80%</t>
  </si>
  <si>
    <t>INCOME TAXES - COMPONENTS OF INCOME TAX PROVISION (BENEFIT) (Details) - USD ($) $ in Thousands</t>
  </si>
  <si>
    <t>Current:</t>
  </si>
  <si>
    <t>Federal</t>
  </si>
  <si>
    <t>State</t>
  </si>
  <si>
    <t>Deferred:</t>
  </si>
  <si>
    <t>INCOME TAXES - DEFERRED TAX ASSETS AND LIABILITIES (Details) - USD ($) $ in Thousands</t>
  </si>
  <si>
    <t>Deferred tax assets</t>
  </si>
  <si>
    <t>Investment tax credits</t>
  </si>
  <si>
    <t>Deferred service contract revenue</t>
  </si>
  <si>
    <t>Incentive compensation</t>
  </si>
  <si>
    <t>Fair value of derivatives</t>
  </si>
  <si>
    <t>Federal net operating losses</t>
  </si>
  <si>
    <t>State net operating losses</t>
  </si>
  <si>
    <t>Total deferred tax assets</t>
  </si>
  <si>
    <t>Deferred tax liabilities</t>
  </si>
  <si>
    <t>Property related items</t>
  </si>
  <si>
    <t>Remediation costs</t>
  </si>
  <si>
    <t>Equity investments</t>
  </si>
  <si>
    <t>Postemployment benefits</t>
  </si>
  <si>
    <t>Conservation incentive plan</t>
  </si>
  <si>
    <t>Total deferred tax liabilities</t>
  </si>
  <si>
    <t>Total net deferred tax liabilities</t>
  </si>
  <si>
    <t>Tax credit carryforward</t>
  </si>
  <si>
    <t>INCOME TAXES - INCOME TAX CARRYFORWARDS (Details) - USD ($) $ in Thousands</t>
  </si>
  <si>
    <t>Operating Loss Carryforwards [Line Items]</t>
  </si>
  <si>
    <t>Tax benefit associated with the loss carryforwards</t>
  </si>
  <si>
    <t>Tax credit carryforward, expiration period</t>
  </si>
  <si>
    <t>Deferred tax asset, loss carryforwards</t>
  </si>
  <si>
    <t>Domestic Tax Authority</t>
  </si>
  <si>
    <t>Net operating losses</t>
  </si>
  <si>
    <t>Income taxes receivable</t>
  </si>
  <si>
    <t>State and Local Jurisdiction</t>
  </si>
  <si>
    <t>State and Local Jurisdiction | Fiscal years 2018 - 2022</t>
  </si>
  <si>
    <t>State and Local Jurisdiction | Fiscal years 2023 - 2027</t>
  </si>
  <si>
    <t>State and Local Jurisdiction | Fiscal years 2028 - 2032</t>
  </si>
  <si>
    <t>State and Local Jurisdiction | Fiscal years 2033 - 2037</t>
  </si>
  <si>
    <t>Minimum | State and Local Jurisdiction</t>
  </si>
  <si>
    <t>Net operating losses, life</t>
  </si>
  <si>
    <t>Maximum | State and Local Jurisdiction</t>
  </si>
  <si>
    <t>MONTANA</t>
  </si>
  <si>
    <t>Valuation allowance</t>
  </si>
  <si>
    <t>NEW JERSEY</t>
  </si>
  <si>
    <t>COMMITMENTS AND CONTINGENT LIABILITIES - SCHEDULE OF FUTURE COMMITTED EXPENSES (Details) $ in Thousands</t>
  </si>
  <si>
    <t>Long-term Purchase Commitment [Line Items]</t>
  </si>
  <si>
    <t>Current charges recoverable through BGSS</t>
  </si>
  <si>
    <t>Purchase Obligation, Fiscal Year Maturity [Abstract]</t>
  </si>
  <si>
    <t>Energy Services | Natural gas purchases</t>
  </si>
  <si>
    <t>Energy Services | Storage demand fees</t>
  </si>
  <si>
    <t>Energy Services | Pipeline demand fees</t>
  </si>
  <si>
    <t>Natural Gas Distribution | Natural gas purchases</t>
  </si>
  <si>
    <t>Natural Gas Distribution | Storage demand fees</t>
  </si>
  <si>
    <t>Natural Gas Distribution | Pipeline demand fees</t>
  </si>
  <si>
    <t>Storage and pipeline capacity, fixed period</t>
  </si>
  <si>
    <t>COMMITMENTS AND CONTINGENT LIABILITIES - CAPITAL EXPENDITURES (Details) $ in Millions</t>
  </si>
  <si>
    <t>Operating leases, future minimum payments due, next five years (not more than)</t>
  </si>
  <si>
    <t>Operating leases, future minimum payments, due thereafter</t>
  </si>
  <si>
    <t>COMMITMENTS AND CONTINGENT LIABILITIES - GUARANTEES (Details) $ in Millions</t>
  </si>
  <si>
    <t>Guarantee Obligations</t>
  </si>
  <si>
    <t>Guarantor Obligations [Line Items]</t>
  </si>
  <si>
    <t>Loss contingency, estimate of possible loss</t>
  </si>
  <si>
    <t>COMMITMENTS AND CONTINGENT LIABILITIES - LEGAL PROCEEDINGS (Details)</t>
  </si>
  <si>
    <t>Sep. 30, 2017USD ($)site</t>
  </si>
  <si>
    <t>Loss Contingencies [Line Items]</t>
  </si>
  <si>
    <t>Number of manufactured gas plant sites (in sites) | site</t>
  </si>
  <si>
    <t>Recovery period</t>
  </si>
  <si>
    <t>Litigation settlement, gross</t>
  </si>
  <si>
    <t>BUSINESS SEGMENT AND OTHER OPERATIONS DATA - RECONCILIATION OF SEGMENT INCOME TO CONSOLIDATED (Details) - USD ($) $ in Thousands</t>
  </si>
  <si>
    <t>Segment Reporting Information [Line Items]</t>
  </si>
  <si>
    <t>Interest income</t>
  </si>
  <si>
    <t>Income tax (benefit) provision</t>
  </si>
  <si>
    <t>Net financial earnings</t>
  </si>
  <si>
    <t>Capital expenditures</t>
  </si>
  <si>
    <t>CANADA</t>
  </si>
  <si>
    <t>Percentage to total operating revenues</t>
  </si>
  <si>
    <t>0.80%</t>
  </si>
  <si>
    <t>2.00%</t>
  </si>
  <si>
    <t>3.70%</t>
  </si>
  <si>
    <t>Operating Segments</t>
  </si>
  <si>
    <t>Operating Segments | Natural Gas Distribution</t>
  </si>
  <si>
    <t>Operating Segments | Clean Energy Ventures</t>
  </si>
  <si>
    <t>Operating Segments | Energy Services</t>
  </si>
  <si>
    <t>Operating Segments | Midstream</t>
  </si>
  <si>
    <t>Intercompany</t>
  </si>
  <si>
    <t>Intercompany | Energy Services</t>
  </si>
  <si>
    <t>Home Services and Other</t>
  </si>
  <si>
    <t>Eliminations</t>
  </si>
  <si>
    <t>BUSINESS SEGMENT AND OTHER OPERATIONS DATA - NET FINANCIAL EARNINGS LOSS RECONCILIATION (Details) - USD ($) $ in Thousands</t>
  </si>
  <si>
    <t>Consolidated net financial earnings</t>
  </si>
  <si>
    <t>Less:</t>
  </si>
  <si>
    <t>Unrealized (gain) loss on derivative instruments and related transactions</t>
  </si>
  <si>
    <t>Unrealized Gain (Loss) on Derivatives and Commodity Contracts, Tax</t>
  </si>
  <si>
    <t>Effects of economic hedging related to natural gas inventory</t>
  </si>
  <si>
    <t>Tax effect</t>
  </si>
  <si>
    <t>BUSINESS SEGMENT AND OTHER OPERATIONS DATA - RECONCILIATION OF SEGMENT ASSETS TO CONSOLIDATED (Details) - USD ($) $ in Thousands</t>
  </si>
  <si>
    <t>Segment Reporting, Asset Reconciling Item [Line Items]</t>
  </si>
  <si>
    <t>RELATED PARTY TRANSACTIONS (Details) $ in Thousands</t>
  </si>
  <si>
    <t>Apr. 01, 2010USD ($)Bcf</t>
  </si>
  <si>
    <t>Sep. 30, 2017USD ($)Bcf / dcontract</t>
  </si>
  <si>
    <t>Related Party Transaction [Line Items]</t>
  </si>
  <si>
    <t>Demand fees recognized pertaining to related party agreement</t>
  </si>
  <si>
    <t>Due to related parties</t>
  </si>
  <si>
    <t>Number of asset management agreements | contract</t>
  </si>
  <si>
    <t>NJNG to NJRES Affiliate</t>
  </si>
  <si>
    <t>Asset management agreement, period</t>
  </si>
  <si>
    <t>NJNG to Steckman RIdge Affiliate</t>
  </si>
  <si>
    <t>Natural gas sold at cost under asset management agreement (in Bcf) | Bcf</t>
  </si>
  <si>
    <t>Approximate annual demand fees under agreement</t>
  </si>
  <si>
    <t>NJRES to Steckman Ridge Affiliate</t>
  </si>
  <si>
    <t>NJNG to PennEast Affiliate</t>
  </si>
  <si>
    <t>Transportation precedent agreement, period</t>
  </si>
  <si>
    <t>15 years</t>
  </si>
  <si>
    <t>Transportation capacity under precedent agreement from NJNG with PennEast (in Bcf per day) | Bcf / d</t>
  </si>
  <si>
    <t>SELECTED QUARTERLY FINANCIAL DATA (UNAUDITED) (Details) - USD ($) $ / shares in Units, $ in Thousands</t>
  </si>
  <si>
    <t>Operating revenues</t>
  </si>
  <si>
    <t>Operating income (loss)</t>
  </si>
  <si>
    <t>Net income (loss)</t>
  </si>
  <si>
    <t>Earnings (loss) per share</t>
  </si>
  <si>
    <t>SUBSEQUENT EVENTS (Details) $ in Thousands</t>
  </si>
  <si>
    <t>Oct. 27, 2017USD ($)mi</t>
  </si>
  <si>
    <t>Nov. 21, 2017USD ($)</t>
  </si>
  <si>
    <t>Subsequent Event [Line Items]</t>
  </si>
  <si>
    <t>Initial payment</t>
  </si>
  <si>
    <t>Adelphia | Talen's Membership Interests In IEC | Subsequent Event</t>
  </si>
  <si>
    <t>Base purchase price</t>
  </si>
  <si>
    <t>Additional contingent consideration (up to $23 million)</t>
  </si>
  <si>
    <t>Pipeline length owned | mi</t>
  </si>
  <si>
    <t>VALUATION AND QUALIFYING ACCOUNTS (Details) - Allowance for doubtful accounts - USD ($) $ in Thousands</t>
  </si>
  <si>
    <t>Movement in Valuation Allowances and Reserves [Roll Forward]</t>
  </si>
  <si>
    <t>BEGINNING BALANCE</t>
  </si>
  <si>
    <t>ADDITIONS CHARGED TO EXPENSE</t>
  </si>
  <si>
    <t>OTHER</t>
  </si>
  <si>
    <t>ENDING BALA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356309</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356717008</v>
      </c>
    </row>
    <row r="17" spans="1:4">
      <c r="A17" s="4" t="s">
        <v>28</v>
      </c>
      <c r="C17" s="5" t="n">
        <v>86866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508</v>
      </c>
    </row>
    <row r="2" spans="1:2">
      <c r="A2" s="3" t="s">
        <v>1203</v>
      </c>
    </row>
    <row r="3" spans="1:2">
      <c r="A3" s="5" t="n">
        <v>2018</v>
      </c>
      <c r="B3" s="6" t="n">
        <v>262</v>
      </c>
    </row>
    <row r="4" spans="1:2">
      <c r="A4" s="5" t="n">
        <v>2019</v>
      </c>
      <c r="B4" s="5" t="n">
        <v>283</v>
      </c>
    </row>
    <row r="5" spans="1:2">
      <c r="A5" s="5" t="n">
        <v>2020</v>
      </c>
      <c r="B5" s="5" t="n">
        <v>311</v>
      </c>
    </row>
    <row r="6" spans="1:2">
      <c r="A6" s="5" t="n">
        <v>2021</v>
      </c>
      <c r="B6" s="5" t="n">
        <v>342</v>
      </c>
    </row>
    <row r="7" spans="1:2">
      <c r="A7" s="5" t="n">
        <v>2022</v>
      </c>
      <c r="B7" s="5" t="n">
        <v>373</v>
      </c>
    </row>
    <row r="8" spans="1:2">
      <c r="A8" s="4" t="s">
        <v>1201</v>
      </c>
      <c r="B8" s="6" t="n">
        <v>25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2</v>
      </c>
      <c r="C1" s="2" t="s">
        <v>30</v>
      </c>
      <c r="D1" s="2" t="s">
        <v>31</v>
      </c>
    </row>
    <row r="2" spans="1:4">
      <c r="A2" s="4" t="s">
        <v>618</v>
      </c>
    </row>
    <row r="3" spans="1:4">
      <c r="A3" s="3" t="s">
        <v>615</v>
      </c>
    </row>
    <row r="4" spans="1:4">
      <c r="A4" s="4" t="s">
        <v>1205</v>
      </c>
      <c r="B4" s="6" t="n">
        <v>271743</v>
      </c>
      <c r="C4" s="6" t="n">
        <v>249875</v>
      </c>
      <c r="D4" s="6" t="n">
        <v>199123</v>
      </c>
    </row>
    <row r="5" spans="1:4">
      <c r="A5" s="4" t="s">
        <v>621</v>
      </c>
    </row>
    <row r="6" spans="1:4">
      <c r="A6" s="3" t="s">
        <v>615</v>
      </c>
    </row>
    <row r="7" spans="1:4">
      <c r="A7" s="4" t="s">
        <v>1205</v>
      </c>
      <c r="B7" s="5" t="n">
        <v>71534</v>
      </c>
      <c r="C7" s="5" t="n">
        <v>62035</v>
      </c>
      <c r="D7" s="6" t="n">
        <v>57269</v>
      </c>
    </row>
    <row r="8" spans="1:4">
      <c r="A8" s="4" t="s">
        <v>1206</v>
      </c>
    </row>
    <row r="9" spans="1:4">
      <c r="A9" s="3" t="s">
        <v>615</v>
      </c>
    </row>
    <row r="10" spans="1:4">
      <c r="A10" s="4" t="s">
        <v>1205</v>
      </c>
      <c r="B10" s="5" t="n">
        <v>271743</v>
      </c>
      <c r="C10" s="5" t="n">
        <v>249875</v>
      </c>
    </row>
    <row r="11" spans="1:4">
      <c r="A11" s="4" t="s">
        <v>1207</v>
      </c>
    </row>
    <row r="12" spans="1:4">
      <c r="A12" s="3" t="s">
        <v>615</v>
      </c>
    </row>
    <row r="13" spans="1:4">
      <c r="A13" s="4" t="s">
        <v>1205</v>
      </c>
      <c r="B13" s="5" t="n">
        <v>0</v>
      </c>
      <c r="C13" s="5" t="n">
        <v>0</v>
      </c>
    </row>
    <row r="14" spans="1:4">
      <c r="A14" s="4" t="s">
        <v>1208</v>
      </c>
    </row>
    <row r="15" spans="1:4">
      <c r="A15" s="3" t="s">
        <v>615</v>
      </c>
    </row>
    <row r="16" spans="1:4">
      <c r="A16" s="4" t="s">
        <v>1205</v>
      </c>
      <c r="B16" s="5" t="n">
        <v>88321</v>
      </c>
      <c r="C16" s="5" t="n">
        <v>78306</v>
      </c>
    </row>
    <row r="17" spans="1:4">
      <c r="A17" s="4" t="s">
        <v>1209</v>
      </c>
    </row>
    <row r="18" spans="1:4">
      <c r="A18" s="3" t="s">
        <v>615</v>
      </c>
    </row>
    <row r="19" spans="1:4">
      <c r="A19" s="4" t="s">
        <v>1205</v>
      </c>
      <c r="B19" s="5" t="n">
        <v>16329</v>
      </c>
      <c r="C19" s="5" t="n">
        <v>16250</v>
      </c>
    </row>
    <row r="20" spans="1:4">
      <c r="A20" s="4" t="s">
        <v>1210</v>
      </c>
    </row>
    <row r="21" spans="1:4">
      <c r="A21" s="3" t="s">
        <v>615</v>
      </c>
    </row>
    <row r="22" spans="1:4">
      <c r="A22" s="4" t="s">
        <v>1205</v>
      </c>
      <c r="B22" s="5" t="n">
        <v>56446</v>
      </c>
      <c r="C22" s="5" t="n">
        <v>50702</v>
      </c>
    </row>
    <row r="23" spans="1:4">
      <c r="A23" s="4" t="s">
        <v>1211</v>
      </c>
    </row>
    <row r="24" spans="1:4">
      <c r="A24" s="3" t="s">
        <v>615</v>
      </c>
    </row>
    <row r="25" spans="1:4">
      <c r="A25" s="4" t="s">
        <v>1205</v>
      </c>
      <c r="B25" s="5" t="n">
        <v>13516</v>
      </c>
      <c r="C25" s="5" t="n">
        <v>12906</v>
      </c>
    </row>
    <row r="26" spans="1:4">
      <c r="A26" s="4" t="s">
        <v>1212</v>
      </c>
    </row>
    <row r="27" spans="1:4">
      <c r="A27" s="3" t="s">
        <v>615</v>
      </c>
    </row>
    <row r="28" spans="1:4">
      <c r="A28" s="4" t="s">
        <v>1205</v>
      </c>
      <c r="B28" s="5" t="n">
        <v>0</v>
      </c>
      <c r="C28" s="5" t="n">
        <v>0</v>
      </c>
    </row>
    <row r="29" spans="1:4">
      <c r="A29" s="4" t="s">
        <v>1213</v>
      </c>
    </row>
    <row r="30" spans="1:4">
      <c r="A30" s="3" t="s">
        <v>615</v>
      </c>
    </row>
    <row r="31" spans="1:4">
      <c r="A31" s="4" t="s">
        <v>1205</v>
      </c>
      <c r="B31" s="5" t="n">
        <v>0</v>
      </c>
      <c r="C31" s="5" t="n">
        <v>0</v>
      </c>
    </row>
    <row r="32" spans="1:4">
      <c r="A32" s="4" t="s">
        <v>1214</v>
      </c>
    </row>
    <row r="33" spans="1:4">
      <c r="A33" s="3" t="s">
        <v>615</v>
      </c>
    </row>
    <row r="34" spans="1:4">
      <c r="A34" s="4" t="s">
        <v>1205</v>
      </c>
      <c r="B34" s="5" t="n">
        <v>0</v>
      </c>
      <c r="C34" s="5" t="n">
        <v>0</v>
      </c>
    </row>
    <row r="35" spans="1:4">
      <c r="A35" s="4" t="s">
        <v>1215</v>
      </c>
    </row>
    <row r="36" spans="1:4">
      <c r="A36" s="3" t="s">
        <v>615</v>
      </c>
    </row>
    <row r="37" spans="1:4">
      <c r="A37" s="4" t="s">
        <v>1205</v>
      </c>
      <c r="B37" s="5" t="n">
        <v>26540</v>
      </c>
      <c r="C37" s="5" t="n">
        <v>25976</v>
      </c>
    </row>
    <row r="38" spans="1:4">
      <c r="A38" s="4" t="s">
        <v>1216</v>
      </c>
    </row>
    <row r="39" spans="1:4">
      <c r="A39" s="3" t="s">
        <v>615</v>
      </c>
    </row>
    <row r="40" spans="1:4">
      <c r="A40" s="4" t="s">
        <v>1205</v>
      </c>
      <c r="B40" s="5" t="n">
        <v>70591</v>
      </c>
      <c r="C40" s="5" t="n">
        <v>65735</v>
      </c>
    </row>
    <row r="41" spans="1:4">
      <c r="A41" s="4" t="s">
        <v>1217</v>
      </c>
    </row>
    <row r="42" spans="1:4">
      <c r="A42" s="3" t="s">
        <v>615</v>
      </c>
    </row>
    <row r="43" spans="1:4">
      <c r="A43" s="4" t="s">
        <v>1205</v>
      </c>
      <c r="B43" s="5" t="n">
        <v>71534</v>
      </c>
      <c r="C43" s="5" t="n">
        <v>62035</v>
      </c>
    </row>
    <row r="44" spans="1:4">
      <c r="A44" s="4" t="s">
        <v>1218</v>
      </c>
    </row>
    <row r="45" spans="1:4">
      <c r="A45" s="3" t="s">
        <v>615</v>
      </c>
    </row>
    <row r="46" spans="1:4">
      <c r="A46" s="4" t="s">
        <v>1205</v>
      </c>
      <c r="B46" s="5" t="n">
        <v>11</v>
      </c>
      <c r="C46" s="5" t="n">
        <v>9</v>
      </c>
    </row>
    <row r="47" spans="1:4">
      <c r="A47" s="4" t="s">
        <v>1219</v>
      </c>
    </row>
    <row r="48" spans="1:4">
      <c r="A48" s="3" t="s">
        <v>615</v>
      </c>
    </row>
    <row r="49" spans="1:4">
      <c r="A49" s="4" t="s">
        <v>1205</v>
      </c>
      <c r="B49" s="5" t="n">
        <v>23986</v>
      </c>
      <c r="C49" s="5" t="n">
        <v>19532</v>
      </c>
    </row>
    <row r="50" spans="1:4">
      <c r="A50" s="4" t="s">
        <v>1220</v>
      </c>
    </row>
    <row r="51" spans="1:4">
      <c r="A51" s="3" t="s">
        <v>615</v>
      </c>
    </row>
    <row r="52" spans="1:4">
      <c r="A52" s="4" t="s">
        <v>1205</v>
      </c>
      <c r="B52" s="5" t="n">
        <v>4409</v>
      </c>
      <c r="C52" s="5" t="n">
        <v>4114</v>
      </c>
    </row>
    <row r="53" spans="1:4">
      <c r="A53" s="4" t="s">
        <v>1221</v>
      </c>
    </row>
    <row r="54" spans="1:4">
      <c r="A54" s="3" t="s">
        <v>615</v>
      </c>
    </row>
    <row r="55" spans="1:4">
      <c r="A55" s="4" t="s">
        <v>1205</v>
      </c>
      <c r="B55" s="5" t="n">
        <v>15000</v>
      </c>
      <c r="C55" s="5" t="n">
        <v>12997</v>
      </c>
    </row>
    <row r="56" spans="1:4">
      <c r="A56" s="4" t="s">
        <v>1222</v>
      </c>
    </row>
    <row r="57" spans="1:4">
      <c r="A57" s="3" t="s">
        <v>615</v>
      </c>
    </row>
    <row r="58" spans="1:4">
      <c r="A58" s="4" t="s">
        <v>1205</v>
      </c>
      <c r="B58" s="5" t="n">
        <v>3551</v>
      </c>
      <c r="C58" s="5" t="n">
        <v>3294</v>
      </c>
    </row>
    <row r="59" spans="1:4">
      <c r="A59" s="4" t="s">
        <v>1223</v>
      </c>
    </row>
    <row r="60" spans="1:4">
      <c r="A60" s="3" t="s">
        <v>615</v>
      </c>
    </row>
    <row r="61" spans="1:4">
      <c r="A61" s="4" t="s">
        <v>1205</v>
      </c>
      <c r="B61" s="5" t="n">
        <v>8082</v>
      </c>
      <c r="C61" s="5" t="n">
        <v>7177</v>
      </c>
    </row>
    <row r="62" spans="1:4">
      <c r="A62" s="4" t="s">
        <v>1224</v>
      </c>
    </row>
    <row r="63" spans="1:4">
      <c r="A63" s="3" t="s">
        <v>615</v>
      </c>
    </row>
    <row r="64" spans="1:4">
      <c r="A64" s="4" t="s">
        <v>1205</v>
      </c>
      <c r="B64" s="5" t="n">
        <v>4744</v>
      </c>
      <c r="C64" s="5" t="n">
        <v>4155</v>
      </c>
    </row>
    <row r="65" spans="1:4">
      <c r="A65" s="4" t="s">
        <v>1225</v>
      </c>
    </row>
    <row r="66" spans="1:4">
      <c r="A66" s="3" t="s">
        <v>615</v>
      </c>
    </row>
    <row r="67" spans="1:4">
      <c r="A67" s="4" t="s">
        <v>1205</v>
      </c>
      <c r="B67" s="5" t="n">
        <v>4673</v>
      </c>
      <c r="C67" s="5" t="n">
        <v>4082</v>
      </c>
    </row>
    <row r="68" spans="1:4">
      <c r="A68" s="4" t="s">
        <v>1226</v>
      </c>
    </row>
    <row r="69" spans="1:4">
      <c r="A69" s="3" t="s">
        <v>615</v>
      </c>
    </row>
    <row r="70" spans="1:4">
      <c r="A70" s="4" t="s">
        <v>1205</v>
      </c>
      <c r="B70" s="5" t="n">
        <v>7078</v>
      </c>
      <c r="C70" s="5" t="n">
        <v>6675</v>
      </c>
    </row>
    <row r="71" spans="1:4">
      <c r="A71" s="4" t="s">
        <v>1227</v>
      </c>
    </row>
    <row r="72" spans="1:4">
      <c r="A72" s="3" t="s">
        <v>615</v>
      </c>
    </row>
    <row r="73" spans="1:4">
      <c r="A73" s="4" t="s">
        <v>1205</v>
      </c>
      <c r="B73" s="6" t="n">
        <v>0</v>
      </c>
      <c r="C73"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0</v>
      </c>
      <c r="D2" s="2" t="s">
        <v>31</v>
      </c>
    </row>
    <row r="3" spans="1:4">
      <c r="A3" s="3" t="s">
        <v>615</v>
      </c>
    </row>
    <row r="4" spans="1:4">
      <c r="A4" s="4" t="s">
        <v>1229</v>
      </c>
      <c r="B4" s="4" t="s">
        <v>1230</v>
      </c>
    </row>
    <row r="5" spans="1:4">
      <c r="A5" s="4" t="s">
        <v>1231</v>
      </c>
      <c r="B5" s="4" t="s">
        <v>1232</v>
      </c>
    </row>
    <row r="6" spans="1:4">
      <c r="A6" s="4" t="s">
        <v>1233</v>
      </c>
      <c r="B6" s="6" t="n">
        <v>2900</v>
      </c>
      <c r="C6" s="6" t="n">
        <v>2800</v>
      </c>
      <c r="D6" s="6" t="n">
        <v>2600</v>
      </c>
    </row>
    <row r="7" spans="1:4">
      <c r="A7" s="4" t="s">
        <v>1234</v>
      </c>
      <c r="B7" s="6" t="n">
        <v>781</v>
      </c>
      <c r="C7" s="6" t="n">
        <v>571</v>
      </c>
      <c r="D7" s="6" t="n">
        <v>461</v>
      </c>
    </row>
    <row r="8" spans="1:4">
      <c r="A8" s="4" t="s">
        <v>1235</v>
      </c>
    </row>
    <row r="9" spans="1:4">
      <c r="A9" s="3" t="s">
        <v>615</v>
      </c>
    </row>
    <row r="10" spans="1:4">
      <c r="A10" s="4" t="s">
        <v>1236</v>
      </c>
      <c r="B10" s="4" t="s">
        <v>593</v>
      </c>
    </row>
    <row r="11" spans="1:4">
      <c r="A11" s="4" t="s">
        <v>1237</v>
      </c>
    </row>
    <row r="12" spans="1:4">
      <c r="A12" s="3" t="s">
        <v>615</v>
      </c>
    </row>
    <row r="13" spans="1:4">
      <c r="A13" s="4" t="s">
        <v>1236</v>
      </c>
      <c r="B13" s="4" t="s">
        <v>12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39</v>
      </c>
      <c r="B1" s="2" t="s">
        <v>1</v>
      </c>
    </row>
    <row r="2" spans="1:3">
      <c r="B2" s="2" t="s">
        <v>2</v>
      </c>
      <c r="C2" s="2" t="s">
        <v>30</v>
      </c>
    </row>
    <row r="3" spans="1:3">
      <c r="A3" s="3" t="s">
        <v>1240</v>
      </c>
    </row>
    <row r="4" spans="1:3">
      <c r="A4" s="4" t="s">
        <v>1241</v>
      </c>
      <c r="C4" s="6" t="n">
        <v>5300</v>
      </c>
    </row>
    <row r="5" spans="1:3">
      <c r="A5" s="3" t="s">
        <v>1242</v>
      </c>
    </row>
    <row r="6" spans="1:3">
      <c r="A6" s="5" t="n">
        <v>2018</v>
      </c>
      <c r="B6" s="6" t="n">
        <v>1644</v>
      </c>
    </row>
    <row r="7" spans="1:3">
      <c r="A7" s="5" t="n">
        <v>2019</v>
      </c>
      <c r="B7" s="5" t="n">
        <v>1718</v>
      </c>
    </row>
    <row r="8" spans="1:3">
      <c r="A8" s="5" t="n">
        <v>2020</v>
      </c>
      <c r="B8" s="5" t="n">
        <v>1795</v>
      </c>
    </row>
    <row r="9" spans="1:3">
      <c r="A9" s="5" t="n">
        <v>2021</v>
      </c>
      <c r="B9" s="5" t="n">
        <v>1877</v>
      </c>
    </row>
    <row r="10" spans="1:3">
      <c r="A10" s="5" t="n">
        <v>2022</v>
      </c>
      <c r="B10" s="5" t="n">
        <v>1960</v>
      </c>
    </row>
    <row r="11" spans="1:3">
      <c r="A11" s="4" t="s">
        <v>195</v>
      </c>
      <c r="B11" s="5" t="n">
        <v>8994</v>
      </c>
    </row>
    <row r="12" spans="1:3">
      <c r="A12" s="4" t="s">
        <v>513</v>
      </c>
    </row>
    <row r="13" spans="1:3">
      <c r="A13" s="3" t="s">
        <v>1240</v>
      </c>
    </row>
    <row r="14" spans="1:3">
      <c r="A14" s="4" t="s">
        <v>1243</v>
      </c>
      <c r="B14" s="5" t="n">
        <v>23521</v>
      </c>
      <c r="C14" s="5" t="n">
        <v>16773</v>
      </c>
    </row>
    <row r="15" spans="1:3">
      <c r="A15" s="4" t="s">
        <v>1244</v>
      </c>
      <c r="B15" s="5" t="n">
        <v>1304</v>
      </c>
      <c r="C15" s="5" t="n">
        <v>1048</v>
      </c>
    </row>
    <row r="16" spans="1:3">
      <c r="A16" s="4" t="s">
        <v>1245</v>
      </c>
      <c r="B16" s="5" t="n">
        <v>729</v>
      </c>
      <c r="C16" s="5" t="n">
        <v>783</v>
      </c>
    </row>
    <row r="17" spans="1:3">
      <c r="A17" s="4" t="s">
        <v>1241</v>
      </c>
      <c r="B17" s="5" t="n">
        <v>-245</v>
      </c>
      <c r="C17" s="5" t="n">
        <v>5320</v>
      </c>
    </row>
    <row r="18" spans="1:3">
      <c r="A18" s="4" t="s">
        <v>1246</v>
      </c>
      <c r="B18" s="5" t="n">
        <v>-484</v>
      </c>
      <c r="C18" s="5" t="n">
        <v>-403</v>
      </c>
    </row>
    <row r="19" spans="1:3">
      <c r="A19" s="4" t="s">
        <v>1247</v>
      </c>
      <c r="B19" s="5" t="n">
        <v>24825</v>
      </c>
      <c r="C19" s="5" t="n">
        <v>23521</v>
      </c>
    </row>
    <row r="20" spans="1:3">
      <c r="A20" s="4" t="s">
        <v>1248</v>
      </c>
    </row>
    <row r="21" spans="1:3">
      <c r="A21" s="3" t="s">
        <v>1240</v>
      </c>
    </row>
    <row r="22" spans="1:3">
      <c r="A22" s="4" t="s">
        <v>1243</v>
      </c>
      <c r="B22" s="5" t="n">
        <v>4858</v>
      </c>
      <c r="C22" s="5" t="n">
        <v>2372</v>
      </c>
    </row>
    <row r="23" spans="1:3">
      <c r="A23" s="4" t="s">
        <v>1244</v>
      </c>
      <c r="B23" s="5" t="n">
        <v>245</v>
      </c>
      <c r="C23" s="5" t="n">
        <v>158</v>
      </c>
    </row>
    <row r="24" spans="1:3">
      <c r="A24" s="4" t="s">
        <v>1245</v>
      </c>
      <c r="B24" s="5" t="n">
        <v>1492</v>
      </c>
      <c r="C24" s="5" t="n">
        <v>2328</v>
      </c>
    </row>
    <row r="25" spans="1:3">
      <c r="A25" s="4" t="s">
        <v>1241</v>
      </c>
      <c r="B25" s="5" t="n">
        <v>0</v>
      </c>
      <c r="C25" s="5" t="n">
        <v>0</v>
      </c>
    </row>
    <row r="26" spans="1:3">
      <c r="A26" s="4" t="s">
        <v>1246</v>
      </c>
      <c r="B26" s="5" t="n">
        <v>0</v>
      </c>
      <c r="C26" s="5" t="n">
        <v>0</v>
      </c>
    </row>
    <row r="27" spans="1:3">
      <c r="A27" s="4" t="s">
        <v>1247</v>
      </c>
      <c r="B27" s="6" t="n">
        <v>6595</v>
      </c>
      <c r="C27" s="6" t="n">
        <v>485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9</v>
      </c>
      <c r="B1" s="2" t="s">
        <v>1</v>
      </c>
    </row>
    <row r="2" spans="1:4">
      <c r="B2" s="2" t="s">
        <v>2</v>
      </c>
      <c r="C2" s="2" t="s">
        <v>30</v>
      </c>
      <c r="D2" s="2" t="s">
        <v>31</v>
      </c>
    </row>
    <row r="3" spans="1:4">
      <c r="A3" s="3" t="s">
        <v>262</v>
      </c>
    </row>
    <row r="4" spans="1:4">
      <c r="A4" s="4" t="s">
        <v>1250</v>
      </c>
      <c r="B4" s="4" t="s">
        <v>1251</v>
      </c>
      <c r="C4" s="4" t="s">
        <v>1251</v>
      </c>
      <c r="D4" s="4" t="s">
        <v>1251</v>
      </c>
    </row>
    <row r="5" spans="1:4">
      <c r="A5" s="3" t="s">
        <v>1252</v>
      </c>
    </row>
    <row r="6" spans="1:4">
      <c r="A6" s="4" t="s">
        <v>1253</v>
      </c>
      <c r="B6" s="6" t="n">
        <v>52643</v>
      </c>
      <c r="C6" s="6" t="n">
        <v>54321</v>
      </c>
      <c r="D6" s="6" t="n">
        <v>84239</v>
      </c>
    </row>
    <row r="7" spans="1:4">
      <c r="A7" s="3" t="s">
        <v>1254</v>
      </c>
    </row>
    <row r="8" spans="1:4">
      <c r="A8" s="4" t="s">
        <v>1255</v>
      </c>
      <c r="B8" s="5" t="n">
        <v>8222</v>
      </c>
      <c r="C8" s="5" t="n">
        <v>6044</v>
      </c>
      <c r="D8" s="5" t="n">
        <v>8233</v>
      </c>
    </row>
    <row r="9" spans="1:4">
      <c r="A9" s="4" t="s">
        <v>1256</v>
      </c>
      <c r="B9" s="5" t="n">
        <v>-6886</v>
      </c>
      <c r="C9" s="5" t="n">
        <v>-5738</v>
      </c>
      <c r="D9" s="5" t="n">
        <v>-5149</v>
      </c>
    </row>
    <row r="10" spans="1:4">
      <c r="A10" s="4" t="s">
        <v>1257</v>
      </c>
      <c r="B10" s="5" t="n">
        <v>-34526</v>
      </c>
      <c r="C10" s="5" t="n">
        <v>-32491</v>
      </c>
      <c r="D10" s="5" t="n">
        <v>-30096</v>
      </c>
    </row>
    <row r="11" spans="1:4">
      <c r="A11" s="4" t="s">
        <v>1258</v>
      </c>
      <c r="B11" s="5" t="n">
        <v>4256</v>
      </c>
      <c r="C11" s="5" t="n">
        <v>4453</v>
      </c>
      <c r="D11" s="5" t="n">
        <v>4861</v>
      </c>
    </row>
    <row r="12" spans="1:4">
      <c r="A12" s="4" t="s">
        <v>1259</v>
      </c>
      <c r="B12" s="5" t="n">
        <v>-2624</v>
      </c>
      <c r="C12" s="5" t="n">
        <v>-1531</v>
      </c>
      <c r="D12" s="5" t="n">
        <v>-1339</v>
      </c>
    </row>
    <row r="13" spans="1:4">
      <c r="A13" s="4" t="s">
        <v>831</v>
      </c>
      <c r="B13" s="5" t="n">
        <v>-2742</v>
      </c>
      <c r="C13" s="5" t="n">
        <v>-1528</v>
      </c>
      <c r="D13" s="5" t="n">
        <v>-1025</v>
      </c>
    </row>
    <row r="14" spans="1:4">
      <c r="A14" s="4" t="s">
        <v>47</v>
      </c>
      <c r="B14" s="6" t="n">
        <v>18343</v>
      </c>
      <c r="C14" s="6" t="n">
        <v>23530</v>
      </c>
      <c r="D14" s="6" t="n">
        <v>59724</v>
      </c>
    </row>
    <row r="15" spans="1:4">
      <c r="A15" s="4" t="s">
        <v>1260</v>
      </c>
      <c r="B15" s="4" t="s">
        <v>1261</v>
      </c>
      <c r="C15" s="4" t="s">
        <v>1262</v>
      </c>
      <c r="D15" s="4" t="s">
        <v>126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0</v>
      </c>
      <c r="D2" s="2" t="s">
        <v>31</v>
      </c>
    </row>
    <row r="3" spans="1:4">
      <c r="A3" s="3" t="s">
        <v>1265</v>
      </c>
    </row>
    <row r="4" spans="1:4">
      <c r="A4" s="4" t="s">
        <v>1266</v>
      </c>
      <c r="B4" s="6" t="n">
        <v>-16023</v>
      </c>
      <c r="C4" s="6" t="n">
        <v>-23597</v>
      </c>
      <c r="D4" s="6" t="n">
        <v>20492</v>
      </c>
    </row>
    <row r="5" spans="1:4">
      <c r="A5" s="4" t="s">
        <v>1267</v>
      </c>
      <c r="B5" s="5" t="n">
        <v>2470</v>
      </c>
      <c r="C5" s="5" t="n">
        <v>-2209</v>
      </c>
      <c r="D5" s="5" t="n">
        <v>5473</v>
      </c>
    </row>
    <row r="6" spans="1:4">
      <c r="A6" s="3" t="s">
        <v>1268</v>
      </c>
    </row>
    <row r="7" spans="1:4">
      <c r="A7" s="4" t="s">
        <v>1266</v>
      </c>
      <c r="B7" s="5" t="n">
        <v>54965</v>
      </c>
      <c r="C7" s="5" t="n">
        <v>70386</v>
      </c>
      <c r="D7" s="5" t="n">
        <v>56480</v>
      </c>
    </row>
    <row r="8" spans="1:4">
      <c r="A8" s="4" t="s">
        <v>1267</v>
      </c>
      <c r="B8" s="5" t="n">
        <v>11457</v>
      </c>
      <c r="C8" s="5" t="n">
        <v>11441</v>
      </c>
      <c r="D8" s="5" t="n">
        <v>7375</v>
      </c>
    </row>
    <row r="9" spans="1:4">
      <c r="A9" s="4" t="s">
        <v>1257</v>
      </c>
      <c r="B9" s="5" t="n">
        <v>-34526</v>
      </c>
      <c r="C9" s="5" t="n">
        <v>-32491</v>
      </c>
      <c r="D9" s="5" t="n">
        <v>-30096</v>
      </c>
    </row>
    <row r="10" spans="1:4">
      <c r="A10" s="4" t="s">
        <v>47</v>
      </c>
      <c r="B10" s="6" t="n">
        <v>18343</v>
      </c>
      <c r="C10" s="6" t="n">
        <v>23530</v>
      </c>
      <c r="D10" s="6" t="n">
        <v>597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0</v>
      </c>
    </row>
    <row r="2" spans="1:3">
      <c r="A2" s="3" t="s">
        <v>1270</v>
      </c>
    </row>
    <row r="3" spans="1:3">
      <c r="A3" s="4" t="s">
        <v>1271</v>
      </c>
      <c r="B3" s="6" t="n">
        <v>111642</v>
      </c>
      <c r="C3" s="6" t="n">
        <v>76517</v>
      </c>
    </row>
    <row r="4" spans="1:3">
      <c r="A4" s="4" t="s">
        <v>1272</v>
      </c>
      <c r="B4" s="5" t="n">
        <v>3877</v>
      </c>
      <c r="C4" s="5" t="n">
        <v>3601</v>
      </c>
    </row>
    <row r="5" spans="1:3">
      <c r="A5" s="4" t="s">
        <v>1273</v>
      </c>
      <c r="B5" s="5" t="n">
        <v>6260</v>
      </c>
      <c r="C5" s="5" t="n">
        <v>8128</v>
      </c>
    </row>
    <row r="6" spans="1:3">
      <c r="A6" s="4" t="s">
        <v>1274</v>
      </c>
      <c r="B6" s="5" t="n">
        <v>11519</v>
      </c>
      <c r="C6" s="5" t="n">
        <v>1179</v>
      </c>
    </row>
    <row r="7" spans="1:3">
      <c r="A7" s="4" t="s">
        <v>1275</v>
      </c>
      <c r="B7" s="5" t="n">
        <v>28487</v>
      </c>
      <c r="C7" s="5" t="n">
        <v>27541</v>
      </c>
    </row>
    <row r="8" spans="1:3">
      <c r="A8" s="4" t="s">
        <v>1276</v>
      </c>
      <c r="B8" s="5" t="n">
        <v>23597</v>
      </c>
      <c r="C8" s="5" t="n">
        <v>18113</v>
      </c>
    </row>
    <row r="9" spans="1:3">
      <c r="A9" s="4" t="s">
        <v>654</v>
      </c>
      <c r="B9" s="5" t="n">
        <v>0</v>
      </c>
      <c r="C9" s="5" t="n">
        <v>3831</v>
      </c>
    </row>
    <row r="10" spans="1:3">
      <c r="A10" s="4" t="s">
        <v>831</v>
      </c>
      <c r="B10" s="5" t="n">
        <v>13845</v>
      </c>
      <c r="C10" s="5" t="n">
        <v>11668</v>
      </c>
    </row>
    <row r="11" spans="1:3">
      <c r="A11" s="4" t="s">
        <v>1277</v>
      </c>
      <c r="B11" s="5" t="n">
        <v>199227</v>
      </c>
      <c r="C11" s="5" t="n">
        <v>150578</v>
      </c>
    </row>
    <row r="12" spans="1:3">
      <c r="A12" s="3" t="s">
        <v>1278</v>
      </c>
    </row>
    <row r="13" spans="1:3">
      <c r="A13" s="4" t="s">
        <v>1279</v>
      </c>
      <c r="B13" s="5" t="n">
        <v>-620850</v>
      </c>
      <c r="C13" s="5" t="n">
        <v>-532027</v>
      </c>
    </row>
    <row r="14" spans="1:3">
      <c r="A14" s="4" t="s">
        <v>1280</v>
      </c>
      <c r="B14" s="5" t="n">
        <v>-11625</v>
      </c>
      <c r="C14" s="5" t="n">
        <v>-7928</v>
      </c>
    </row>
    <row r="15" spans="1:3">
      <c r="A15" s="4" t="s">
        <v>1281</v>
      </c>
      <c r="B15" s="5" t="n">
        <v>-38370</v>
      </c>
      <c r="C15" s="5" t="n">
        <v>-37740</v>
      </c>
    </row>
    <row r="16" spans="1:3">
      <c r="A16" s="4" t="s">
        <v>1282</v>
      </c>
      <c r="B16" s="5" t="n">
        <v>-6855</v>
      </c>
      <c r="C16" s="5" t="n">
        <v>-7902</v>
      </c>
    </row>
    <row r="17" spans="1:3">
      <c r="A17" s="4" t="s">
        <v>1283</v>
      </c>
      <c r="B17" s="5" t="n">
        <v>-7195</v>
      </c>
      <c r="C17" s="5" t="n">
        <v>-14953</v>
      </c>
    </row>
    <row r="18" spans="1:3">
      <c r="A18" s="4" t="s">
        <v>660</v>
      </c>
      <c r="B18" s="5" t="n">
        <v>-4035</v>
      </c>
      <c r="C18" s="5" t="n">
        <v>0</v>
      </c>
    </row>
    <row r="19" spans="1:3">
      <c r="A19" s="4" t="s">
        <v>831</v>
      </c>
      <c r="B19" s="5" t="n">
        <v>-16643</v>
      </c>
      <c r="C19" s="5" t="n">
        <v>-14610</v>
      </c>
    </row>
    <row r="20" spans="1:3">
      <c r="A20" s="4" t="s">
        <v>1284</v>
      </c>
      <c r="B20" s="5" t="n">
        <v>-705573</v>
      </c>
      <c r="C20" s="5" t="n">
        <v>-615160</v>
      </c>
    </row>
    <row r="21" spans="1:3">
      <c r="A21" s="4" t="s">
        <v>1285</v>
      </c>
      <c r="B21" s="5" t="n">
        <v>-506346</v>
      </c>
      <c r="C21" s="5" t="n">
        <v>-464582</v>
      </c>
    </row>
    <row r="22" spans="1:3">
      <c r="A22" s="4" t="s">
        <v>461</v>
      </c>
    </row>
    <row r="23" spans="1:3">
      <c r="A23" s="3" t="s">
        <v>1278</v>
      </c>
    </row>
    <row r="24" spans="1:3">
      <c r="A24" s="4" t="s">
        <v>1286</v>
      </c>
      <c r="B24" s="5" t="n">
        <v>2300</v>
      </c>
      <c r="C24" s="5" t="n">
        <v>2500</v>
      </c>
    </row>
    <row r="25" spans="1:3">
      <c r="A25" s="4" t="s">
        <v>518</v>
      </c>
    </row>
    <row r="26" spans="1:3">
      <c r="A26" s="3" t="s">
        <v>1278</v>
      </c>
    </row>
    <row r="27" spans="1:3">
      <c r="A27" s="4" t="s">
        <v>1286</v>
      </c>
      <c r="B27" s="6" t="n">
        <v>109300</v>
      </c>
      <c r="C27" s="6" t="n">
        <v>74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87</v>
      </c>
      <c r="B1" s="2" t="s">
        <v>1</v>
      </c>
    </row>
    <row r="2" spans="1:3">
      <c r="B2" s="2" t="s">
        <v>2</v>
      </c>
      <c r="C2" s="2" t="s">
        <v>30</v>
      </c>
    </row>
    <row r="3" spans="1:3">
      <c r="A3" s="3" t="s">
        <v>1288</v>
      </c>
    </row>
    <row r="4" spans="1:3">
      <c r="A4" s="4" t="s">
        <v>1289</v>
      </c>
      <c r="B4" s="6" t="n">
        <v>23597</v>
      </c>
      <c r="C4" s="6" t="n">
        <v>18113</v>
      </c>
    </row>
    <row r="5" spans="1:3">
      <c r="A5" s="4" t="s">
        <v>1290</v>
      </c>
      <c r="B5" s="4" t="s">
        <v>557</v>
      </c>
    </row>
    <row r="6" spans="1:3">
      <c r="A6" s="4" t="s">
        <v>1291</v>
      </c>
      <c r="B6" s="6" t="n">
        <v>52100</v>
      </c>
    </row>
    <row r="7" spans="1:3">
      <c r="A7" s="4" t="s">
        <v>461</v>
      </c>
    </row>
    <row r="8" spans="1:3">
      <c r="A8" s="3" t="s">
        <v>1288</v>
      </c>
    </row>
    <row r="9" spans="1:3">
      <c r="A9" s="4" t="s">
        <v>1286</v>
      </c>
      <c r="B9" s="5" t="n">
        <v>2300</v>
      </c>
      <c r="C9" s="5" t="n">
        <v>2500</v>
      </c>
    </row>
    <row r="10" spans="1:3">
      <c r="A10" s="4" t="s">
        <v>518</v>
      </c>
    </row>
    <row r="11" spans="1:3">
      <c r="A11" s="3" t="s">
        <v>1288</v>
      </c>
    </row>
    <row r="12" spans="1:3">
      <c r="A12" s="4" t="s">
        <v>1286</v>
      </c>
      <c r="B12" s="5" t="n">
        <v>109300</v>
      </c>
      <c r="C12" s="5" t="n">
        <v>74000</v>
      </c>
    </row>
    <row r="13" spans="1:3">
      <c r="A13" s="4" t="s">
        <v>1292</v>
      </c>
    </row>
    <row r="14" spans="1:3">
      <c r="A14" s="3" t="s">
        <v>1288</v>
      </c>
    </row>
    <row r="15" spans="1:3">
      <c r="A15" s="4" t="s">
        <v>1293</v>
      </c>
      <c r="B15" s="5" t="n">
        <v>125300</v>
      </c>
      <c r="C15" s="5" t="n">
        <v>78700</v>
      </c>
    </row>
    <row r="16" spans="1:3">
      <c r="A16" s="4" t="s">
        <v>1294</v>
      </c>
      <c r="B16" s="5" t="n">
        <v>15400</v>
      </c>
    </row>
    <row r="17" spans="1:3">
      <c r="A17" s="4" t="s">
        <v>1295</v>
      </c>
    </row>
    <row r="18" spans="1:3">
      <c r="A18" s="3" t="s">
        <v>1288</v>
      </c>
    </row>
    <row r="19" spans="1:3">
      <c r="A19" s="4" t="s">
        <v>1293</v>
      </c>
      <c r="B19" s="5" t="n">
        <v>471700</v>
      </c>
      <c r="C19" s="5" t="n">
        <v>310600</v>
      </c>
    </row>
    <row r="20" spans="1:3">
      <c r="A20" s="4" t="s">
        <v>1291</v>
      </c>
      <c r="B20" s="5" t="n">
        <v>161397</v>
      </c>
    </row>
    <row r="21" spans="1:3">
      <c r="A21" s="4" t="s">
        <v>1296</v>
      </c>
    </row>
    <row r="22" spans="1:3">
      <c r="A22" s="3" t="s">
        <v>1288</v>
      </c>
    </row>
    <row r="23" spans="1:3">
      <c r="A23" s="4" t="s">
        <v>1291</v>
      </c>
      <c r="B23" s="5" t="n">
        <v>313</v>
      </c>
    </row>
    <row r="24" spans="1:3">
      <c r="A24" s="4" t="s">
        <v>1297</v>
      </c>
    </row>
    <row r="25" spans="1:3">
      <c r="A25" s="3" t="s">
        <v>1288</v>
      </c>
    </row>
    <row r="26" spans="1:3">
      <c r="A26" s="4" t="s">
        <v>1291</v>
      </c>
      <c r="B26" s="5" t="n">
        <v>1051</v>
      </c>
    </row>
    <row r="27" spans="1:3">
      <c r="A27" s="4" t="s">
        <v>1298</v>
      </c>
    </row>
    <row r="28" spans="1:3">
      <c r="A28" s="3" t="s">
        <v>1288</v>
      </c>
    </row>
    <row r="29" spans="1:3">
      <c r="A29" s="4" t="s">
        <v>1291</v>
      </c>
      <c r="B29" s="5" t="n">
        <v>796</v>
      </c>
    </row>
    <row r="30" spans="1:3">
      <c r="A30" s="4" t="s">
        <v>1299</v>
      </c>
    </row>
    <row r="31" spans="1:3">
      <c r="A31" s="3" t="s">
        <v>1288</v>
      </c>
    </row>
    <row r="32" spans="1:3">
      <c r="A32" s="4" t="s">
        <v>1291</v>
      </c>
      <c r="B32" s="6" t="n">
        <v>159237</v>
      </c>
    </row>
    <row r="33" spans="1:3">
      <c r="A33" s="4" t="s">
        <v>1300</v>
      </c>
    </row>
    <row r="34" spans="1:3">
      <c r="A34" s="3" t="s">
        <v>1288</v>
      </c>
    </row>
    <row r="35" spans="1:3">
      <c r="A35" s="4" t="s">
        <v>1301</v>
      </c>
      <c r="B35" s="4" t="s">
        <v>496</v>
      </c>
    </row>
    <row r="36" spans="1:3">
      <c r="A36" s="4" t="s">
        <v>1302</v>
      </c>
    </row>
    <row r="37" spans="1:3">
      <c r="A37" s="3" t="s">
        <v>1288</v>
      </c>
    </row>
    <row r="38" spans="1:3">
      <c r="A38" s="4" t="s">
        <v>1301</v>
      </c>
      <c r="B38" s="4" t="s">
        <v>557</v>
      </c>
    </row>
    <row r="39" spans="1:3">
      <c r="A39" s="4" t="s">
        <v>1303</v>
      </c>
    </row>
    <row r="40" spans="1:3">
      <c r="A40" s="3" t="s">
        <v>1288</v>
      </c>
    </row>
    <row r="41" spans="1:3">
      <c r="A41" s="4" t="s">
        <v>1304</v>
      </c>
      <c r="B41" s="6" t="n">
        <v>1000</v>
      </c>
    </row>
    <row r="42" spans="1:3">
      <c r="A42" s="4" t="s">
        <v>1305</v>
      </c>
    </row>
    <row r="43" spans="1:3">
      <c r="A43" s="3" t="s">
        <v>1288</v>
      </c>
    </row>
    <row r="44" spans="1:3">
      <c r="A44" s="4" t="s">
        <v>1304</v>
      </c>
      <c r="C44" s="6" t="n">
        <v>26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1</v>
      </c>
    </row>
    <row r="2" spans="1:2">
      <c r="B2" s="2" t="s">
        <v>508</v>
      </c>
    </row>
    <row r="3" spans="1:2">
      <c r="A3" s="3" t="s">
        <v>1307</v>
      </c>
    </row>
    <row r="4" spans="1:2">
      <c r="A4" s="4" t="s">
        <v>1308</v>
      </c>
      <c r="B4" s="6" t="n">
        <v>98600</v>
      </c>
    </row>
    <row r="5" spans="1:2">
      <c r="A5" s="3" t="s">
        <v>1309</v>
      </c>
    </row>
    <row r="6" spans="1:2">
      <c r="A6" s="5" t="n">
        <v>2018</v>
      </c>
      <c r="B6" s="5" t="n">
        <v>534913</v>
      </c>
    </row>
    <row r="7" spans="1:2">
      <c r="A7" s="5" t="n">
        <v>2019</v>
      </c>
      <c r="B7" s="5" t="n">
        <v>339742</v>
      </c>
    </row>
    <row r="8" spans="1:2">
      <c r="A8" s="5" t="n">
        <v>2020</v>
      </c>
      <c r="B8" s="5" t="n">
        <v>178178</v>
      </c>
    </row>
    <row r="9" spans="1:2">
      <c r="A9" s="5" t="n">
        <v>2021</v>
      </c>
      <c r="B9" s="5" t="n">
        <v>141612</v>
      </c>
    </row>
    <row r="10" spans="1:2">
      <c r="A10" s="5" t="n">
        <v>2022</v>
      </c>
      <c r="B10" s="5" t="n">
        <v>123149</v>
      </c>
    </row>
    <row r="11" spans="1:2">
      <c r="A11" s="4" t="s">
        <v>567</v>
      </c>
      <c r="B11" s="5" t="n">
        <v>668441</v>
      </c>
    </row>
    <row r="12" spans="1:2">
      <c r="A12" s="4" t="s">
        <v>479</v>
      </c>
    </row>
    <row r="13" spans="1:2">
      <c r="A13" s="3" t="s">
        <v>1309</v>
      </c>
    </row>
    <row r="14" spans="1:2">
      <c r="A14" s="5" t="n">
        <v>2018</v>
      </c>
      <c r="B14" s="5" t="n">
        <v>385277</v>
      </c>
    </row>
    <row r="15" spans="1:2">
      <c r="A15" s="5" t="n">
        <v>2019</v>
      </c>
      <c r="B15" s="5" t="n">
        <v>169867</v>
      </c>
    </row>
    <row r="16" spans="1:2">
      <c r="A16" s="5" t="n">
        <v>2020</v>
      </c>
      <c r="B16" s="5" t="n">
        <v>59424</v>
      </c>
    </row>
    <row r="17" spans="1:2">
      <c r="A17" s="5" t="n">
        <v>2021</v>
      </c>
      <c r="B17" s="5" t="n">
        <v>42150</v>
      </c>
    </row>
    <row r="18" spans="1:2">
      <c r="A18" s="5" t="n">
        <v>2022</v>
      </c>
      <c r="B18" s="5" t="n">
        <v>25486</v>
      </c>
    </row>
    <row r="19" spans="1:2">
      <c r="A19" s="4" t="s">
        <v>567</v>
      </c>
      <c r="B19" s="5" t="n">
        <v>22057</v>
      </c>
    </row>
    <row r="20" spans="1:2">
      <c r="A20" s="4" t="s">
        <v>1310</v>
      </c>
    </row>
    <row r="21" spans="1:2">
      <c r="A21" s="3" t="s">
        <v>1309</v>
      </c>
    </row>
    <row r="22" spans="1:2">
      <c r="A22" s="5" t="n">
        <v>2018</v>
      </c>
      <c r="B22" s="5" t="n">
        <v>296491</v>
      </c>
    </row>
    <row r="23" spans="1:2">
      <c r="A23" s="5" t="n">
        <v>2019</v>
      </c>
      <c r="B23" s="5" t="n">
        <v>114817</v>
      </c>
    </row>
    <row r="24" spans="1:2">
      <c r="A24" s="5" t="n">
        <v>2020</v>
      </c>
      <c r="B24" s="5" t="n">
        <v>22270</v>
      </c>
    </row>
    <row r="25" spans="1:2">
      <c r="A25" s="5" t="n">
        <v>2021</v>
      </c>
      <c r="B25" s="5" t="n">
        <v>11488</v>
      </c>
    </row>
    <row r="26" spans="1:2">
      <c r="A26" s="5" t="n">
        <v>2022</v>
      </c>
      <c r="B26" s="5" t="n">
        <v>0</v>
      </c>
    </row>
    <row r="27" spans="1:2">
      <c r="A27" s="4" t="s">
        <v>567</v>
      </c>
      <c r="B27" s="5" t="n">
        <v>0</v>
      </c>
    </row>
    <row r="28" spans="1:2">
      <c r="A28" s="4" t="s">
        <v>1311</v>
      </c>
    </row>
    <row r="29" spans="1:2">
      <c r="A29" s="3" t="s">
        <v>1309</v>
      </c>
    </row>
    <row r="30" spans="1:2">
      <c r="A30" s="5" t="n">
        <v>2018</v>
      </c>
      <c r="B30" s="5" t="n">
        <v>32870</v>
      </c>
    </row>
    <row r="31" spans="1:2">
      <c r="A31" s="5" t="n">
        <v>2019</v>
      </c>
      <c r="B31" s="5" t="n">
        <v>22638</v>
      </c>
    </row>
    <row r="32" spans="1:2">
      <c r="A32" s="5" t="n">
        <v>2020</v>
      </c>
      <c r="B32" s="5" t="n">
        <v>13350</v>
      </c>
    </row>
    <row r="33" spans="1:2">
      <c r="A33" s="5" t="n">
        <v>2021</v>
      </c>
      <c r="B33" s="5" t="n">
        <v>9041</v>
      </c>
    </row>
    <row r="34" spans="1:2">
      <c r="A34" s="5" t="n">
        <v>2022</v>
      </c>
      <c r="B34" s="5" t="n">
        <v>5833</v>
      </c>
    </row>
    <row r="35" spans="1:2">
      <c r="A35" s="4" t="s">
        <v>567</v>
      </c>
      <c r="B35" s="5" t="n">
        <v>2746</v>
      </c>
    </row>
    <row r="36" spans="1:2">
      <c r="A36" s="4" t="s">
        <v>1312</v>
      </c>
    </row>
    <row r="37" spans="1:2">
      <c r="A37" s="3" t="s">
        <v>1309</v>
      </c>
    </row>
    <row r="38" spans="1:2">
      <c r="A38" s="5" t="n">
        <v>2018</v>
      </c>
      <c r="B38" s="5" t="n">
        <v>55916</v>
      </c>
    </row>
    <row r="39" spans="1:2">
      <c r="A39" s="5" t="n">
        <v>2019</v>
      </c>
      <c r="B39" s="5" t="n">
        <v>32412</v>
      </c>
    </row>
    <row r="40" spans="1:2">
      <c r="A40" s="5" t="n">
        <v>2020</v>
      </c>
      <c r="B40" s="5" t="n">
        <v>23804</v>
      </c>
    </row>
    <row r="41" spans="1:2">
      <c r="A41" s="5" t="n">
        <v>2021</v>
      </c>
      <c r="B41" s="5" t="n">
        <v>21621</v>
      </c>
    </row>
    <row r="42" spans="1:2">
      <c r="A42" s="5" t="n">
        <v>2022</v>
      </c>
      <c r="B42" s="5" t="n">
        <v>19653</v>
      </c>
    </row>
    <row r="43" spans="1:2">
      <c r="A43" s="4" t="s">
        <v>567</v>
      </c>
      <c r="B43" s="5" t="n">
        <v>19311</v>
      </c>
    </row>
    <row r="44" spans="1:2">
      <c r="A44" s="4" t="s">
        <v>461</v>
      </c>
    </row>
    <row r="45" spans="1:2">
      <c r="A45" s="3" t="s">
        <v>1309</v>
      </c>
    </row>
    <row r="46" spans="1:2">
      <c r="A46" s="5" t="n">
        <v>2018</v>
      </c>
      <c r="B46" s="5" t="n">
        <v>149636</v>
      </c>
    </row>
    <row r="47" spans="1:2">
      <c r="A47" s="5" t="n">
        <v>2019</v>
      </c>
      <c r="B47" s="5" t="n">
        <v>169875</v>
      </c>
    </row>
    <row r="48" spans="1:2">
      <c r="A48" s="5" t="n">
        <v>2020</v>
      </c>
      <c r="B48" s="5" t="n">
        <v>118754</v>
      </c>
    </row>
    <row r="49" spans="1:2">
      <c r="A49" s="5" t="n">
        <v>2021</v>
      </c>
      <c r="B49" s="5" t="n">
        <v>99462</v>
      </c>
    </row>
    <row r="50" spans="1:2">
      <c r="A50" s="5" t="n">
        <v>2022</v>
      </c>
      <c r="B50" s="5" t="n">
        <v>97663</v>
      </c>
    </row>
    <row r="51" spans="1:2">
      <c r="A51" s="4" t="s">
        <v>567</v>
      </c>
      <c r="B51" s="5" t="n">
        <v>646384</v>
      </c>
    </row>
    <row r="52" spans="1:2">
      <c r="A52" s="4" t="s">
        <v>1313</v>
      </c>
    </row>
    <row r="53" spans="1:2">
      <c r="A53" s="3" t="s">
        <v>1309</v>
      </c>
    </row>
    <row r="54" spans="1:2">
      <c r="A54" s="5" t="n">
        <v>2018</v>
      </c>
      <c r="B54" s="5" t="n">
        <v>51050</v>
      </c>
    </row>
    <row r="55" spans="1:2">
      <c r="A55" s="5" t="n">
        <v>2019</v>
      </c>
      <c r="B55" s="5" t="n">
        <v>41156</v>
      </c>
    </row>
    <row r="56" spans="1:2">
      <c r="A56" s="5" t="n">
        <v>2020</v>
      </c>
      <c r="B56" s="5" t="n">
        <v>2514</v>
      </c>
    </row>
    <row r="57" spans="1:2">
      <c r="A57" s="5" t="n">
        <v>2021</v>
      </c>
      <c r="B57" s="5" t="n">
        <v>0</v>
      </c>
    </row>
    <row r="58" spans="1:2">
      <c r="A58" s="5" t="n">
        <v>2022</v>
      </c>
      <c r="B58" s="5" t="n">
        <v>0</v>
      </c>
    </row>
    <row r="59" spans="1:2">
      <c r="A59" s="4" t="s">
        <v>567</v>
      </c>
      <c r="B59" s="5" t="n">
        <v>0</v>
      </c>
    </row>
    <row r="60" spans="1:2">
      <c r="A60" s="4" t="s">
        <v>1314</v>
      </c>
    </row>
    <row r="61" spans="1:2">
      <c r="A61" s="3" t="s">
        <v>1309</v>
      </c>
    </row>
    <row r="62" spans="1:2">
      <c r="A62" s="5" t="n">
        <v>2018</v>
      </c>
      <c r="B62" s="5" t="n">
        <v>30042</v>
      </c>
    </row>
    <row r="63" spans="1:2">
      <c r="A63" s="5" t="n">
        <v>2019</v>
      </c>
      <c r="B63" s="5" t="n">
        <v>26628</v>
      </c>
    </row>
    <row r="64" spans="1:2">
      <c r="A64" s="5" t="n">
        <v>2020</v>
      </c>
      <c r="B64" s="5" t="n">
        <v>15331</v>
      </c>
    </row>
    <row r="65" spans="1:2">
      <c r="A65" s="5" t="n">
        <v>2021</v>
      </c>
      <c r="B65" s="5" t="n">
        <v>8231</v>
      </c>
    </row>
    <row r="66" spans="1:2">
      <c r="A66" s="5" t="n">
        <v>2022</v>
      </c>
      <c r="B66" s="5" t="n">
        <v>7804</v>
      </c>
    </row>
    <row r="67" spans="1:2">
      <c r="A67" s="4" t="s">
        <v>567</v>
      </c>
      <c r="B67" s="5" t="n">
        <v>3903</v>
      </c>
    </row>
    <row r="68" spans="1:2">
      <c r="A68" s="4" t="s">
        <v>1315</v>
      </c>
    </row>
    <row r="69" spans="1:2">
      <c r="A69" s="3" t="s">
        <v>1309</v>
      </c>
    </row>
    <row r="70" spans="1:2">
      <c r="A70" s="5" t="n">
        <v>2018</v>
      </c>
      <c r="B70" s="5" t="n">
        <v>68544</v>
      </c>
    </row>
    <row r="71" spans="1:2">
      <c r="A71" s="5" t="n">
        <v>2019</v>
      </c>
      <c r="B71" s="5" t="n">
        <v>102091</v>
      </c>
    </row>
    <row r="72" spans="1:2">
      <c r="A72" s="5" t="n">
        <v>2020</v>
      </c>
      <c r="B72" s="5" t="n">
        <v>100909</v>
      </c>
    </row>
    <row r="73" spans="1:2">
      <c r="A73" s="5" t="n">
        <v>2021</v>
      </c>
      <c r="B73" s="5" t="n">
        <v>91231</v>
      </c>
    </row>
    <row r="74" spans="1:2">
      <c r="A74" s="5" t="n">
        <v>2022</v>
      </c>
      <c r="B74" s="5" t="n">
        <v>89859</v>
      </c>
    </row>
    <row r="75" spans="1:2">
      <c r="A75" s="4" t="s">
        <v>567</v>
      </c>
      <c r="B75" s="6" t="n">
        <v>642481</v>
      </c>
    </row>
    <row r="76" spans="1:2">
      <c r="A76" s="4" t="s">
        <v>482</v>
      </c>
    </row>
    <row r="77" spans="1:2">
      <c r="A77" s="3" t="s">
        <v>1307</v>
      </c>
    </row>
    <row r="78" spans="1:2">
      <c r="A78" s="4" t="s">
        <v>1316</v>
      </c>
      <c r="B78" s="4" t="s">
        <v>484</v>
      </c>
    </row>
    <row r="79" spans="1:2">
      <c r="A79" s="4" t="s">
        <v>485</v>
      </c>
    </row>
    <row r="80" spans="1:2">
      <c r="A80" s="3" t="s">
        <v>1307</v>
      </c>
    </row>
    <row r="81" spans="1:2">
      <c r="A81" s="4" t="s">
        <v>1316</v>
      </c>
      <c r="B81" s="4" t="s">
        <v>48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508</v>
      </c>
    </row>
    <row r="2" spans="1:2">
      <c r="A2" s="3" t="s">
        <v>265</v>
      </c>
    </row>
    <row r="3" spans="1:2">
      <c r="A3" s="4" t="s">
        <v>1318</v>
      </c>
      <c r="B3" s="12" t="n">
        <v>2.6</v>
      </c>
    </row>
    <row r="4" spans="1:2">
      <c r="A4" s="4" t="s">
        <v>1319</v>
      </c>
      <c r="B4" s="12" t="n">
        <v>38.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320</v>
      </c>
      <c r="B1" s="2" t="s">
        <v>508</v>
      </c>
    </row>
    <row r="2" spans="1:2">
      <c r="A2" s="4" t="s">
        <v>1321</v>
      </c>
    </row>
    <row r="3" spans="1:2">
      <c r="A3" s="3" t="s">
        <v>1322</v>
      </c>
    </row>
    <row r="4" spans="1:2">
      <c r="A4" s="4" t="s">
        <v>1323</v>
      </c>
      <c r="B4" s="12" t="n">
        <v>331.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21"/>
    <col customWidth="1" max="3" min="3" width="25"/>
    <col customWidth="1" max="4" min="4" width="21"/>
  </cols>
  <sheetData>
    <row r="1" spans="1:4">
      <c r="A1" s="1" t="s">
        <v>1324</v>
      </c>
      <c r="B1" s="2" t="s">
        <v>668</v>
      </c>
      <c r="C1" s="2" t="s">
        <v>1325</v>
      </c>
      <c r="D1" s="2" t="s">
        <v>509</v>
      </c>
    </row>
    <row r="2" spans="1:4">
      <c r="A2" s="3" t="s">
        <v>1326</v>
      </c>
    </row>
    <row r="3" spans="1:4">
      <c r="A3" s="4" t="s">
        <v>1327</v>
      </c>
      <c r="C3" s="5" t="n">
        <v>5</v>
      </c>
    </row>
    <row r="4" spans="1:4">
      <c r="A4" s="4" t="s">
        <v>1328</v>
      </c>
      <c r="C4" s="4" t="s">
        <v>496</v>
      </c>
    </row>
    <row r="5" spans="1:4">
      <c r="A5" s="4" t="s">
        <v>149</v>
      </c>
      <c r="C5" s="6" t="n">
        <v>375919000</v>
      </c>
      <c r="D5" s="6" t="n">
        <v>441294000</v>
      </c>
    </row>
    <row r="6" spans="1:4">
      <c r="A6" s="4" t="s">
        <v>482</v>
      </c>
    </row>
    <row r="7" spans="1:4">
      <c r="A7" s="3" t="s">
        <v>1326</v>
      </c>
    </row>
    <row r="8" spans="1:4">
      <c r="A8" s="4" t="s">
        <v>1329</v>
      </c>
      <c r="C8" s="5" t="n">
        <v>117600000</v>
      </c>
    </row>
    <row r="9" spans="1:4">
      <c r="A9" s="4" t="s">
        <v>1323</v>
      </c>
      <c r="C9" s="5" t="n">
        <v>600000</v>
      </c>
    </row>
    <row r="10" spans="1:4">
      <c r="A10" s="4" t="s">
        <v>485</v>
      </c>
    </row>
    <row r="11" spans="1:4">
      <c r="A11" s="3" t="s">
        <v>1326</v>
      </c>
    </row>
    <row r="12" spans="1:4">
      <c r="A12" s="4" t="s">
        <v>1329</v>
      </c>
      <c r="C12" s="5" t="n">
        <v>205200000</v>
      </c>
    </row>
    <row r="13" spans="1:4">
      <c r="A13" s="4" t="s">
        <v>1323</v>
      </c>
      <c r="C13" s="5" t="n">
        <v>3200000</v>
      </c>
    </row>
    <row r="14" spans="1:4">
      <c r="A14" s="4" t="s">
        <v>661</v>
      </c>
    </row>
    <row r="15" spans="1:4">
      <c r="A15" s="3" t="s">
        <v>1326</v>
      </c>
    </row>
    <row r="16" spans="1:4">
      <c r="A16" s="4" t="s">
        <v>149</v>
      </c>
      <c r="C16" s="5" t="n">
        <v>28547000</v>
      </c>
      <c r="D16" s="5" t="n">
        <v>19595000</v>
      </c>
    </row>
    <row r="17" spans="1:4">
      <c r="A17" s="4" t="s">
        <v>662</v>
      </c>
    </row>
    <row r="18" spans="1:4">
      <c r="A18" s="3" t="s">
        <v>1326</v>
      </c>
    </row>
    <row r="19" spans="1:4">
      <c r="A19" s="4" t="s">
        <v>149</v>
      </c>
      <c r="C19" s="5" t="n">
        <v>149000000</v>
      </c>
      <c r="D19" s="6" t="n">
        <v>172000000</v>
      </c>
    </row>
    <row r="20" spans="1:4">
      <c r="A20" s="4" t="s">
        <v>726</v>
      </c>
    </row>
    <row r="21" spans="1:4">
      <c r="A21" s="3" t="s">
        <v>1326</v>
      </c>
    </row>
    <row r="22" spans="1:4">
      <c r="A22" s="4" t="s">
        <v>727</v>
      </c>
      <c r="C22" s="6" t="n">
        <v>9400000</v>
      </c>
    </row>
    <row r="23" spans="1:4">
      <c r="A23" s="4" t="s">
        <v>735</v>
      </c>
    </row>
    <row r="24" spans="1:4">
      <c r="A24" s="3" t="s">
        <v>1326</v>
      </c>
    </row>
    <row r="25" spans="1:4">
      <c r="A25" s="4" t="s">
        <v>727</v>
      </c>
      <c r="B25" s="6" t="n">
        <v>7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869</v>
      </c>
      <c r="J1" s="2" t="s">
        <v>1</v>
      </c>
    </row>
    <row r="2" spans="1:12">
      <c r="B2" s="2" t="s">
        <v>2</v>
      </c>
      <c r="C2" s="2" t="s">
        <v>870</v>
      </c>
      <c r="D2" s="2" t="s">
        <v>4</v>
      </c>
      <c r="E2" s="2" t="s">
        <v>522</v>
      </c>
      <c r="F2" s="2" t="s">
        <v>30</v>
      </c>
      <c r="G2" s="2" t="s">
        <v>871</v>
      </c>
      <c r="H2" s="2" t="s">
        <v>872</v>
      </c>
      <c r="I2" s="2" t="s">
        <v>873</v>
      </c>
      <c r="J2" s="2" t="s">
        <v>2</v>
      </c>
      <c r="K2" s="2" t="s">
        <v>30</v>
      </c>
      <c r="L2" s="2" t="s">
        <v>31</v>
      </c>
    </row>
    <row r="3" spans="1:12">
      <c r="A3" s="3" t="s">
        <v>1331</v>
      </c>
    </row>
    <row r="4" spans="1:12">
      <c r="A4" s="4" t="s">
        <v>33</v>
      </c>
      <c r="J4" s="6" t="n">
        <v>695637</v>
      </c>
      <c r="K4" s="6" t="n">
        <v>594346</v>
      </c>
      <c r="L4" s="6" t="n">
        <v>781970</v>
      </c>
    </row>
    <row r="5" spans="1:12">
      <c r="A5" s="4" t="s">
        <v>34</v>
      </c>
      <c r="J5" s="5" t="n">
        <v>1572980</v>
      </c>
      <c r="K5" s="5" t="n">
        <v>1286559</v>
      </c>
      <c r="L5" s="5" t="n">
        <v>1952017</v>
      </c>
    </row>
    <row r="6" spans="1:12">
      <c r="A6" s="4" t="s">
        <v>35</v>
      </c>
      <c r="B6" s="6" t="n">
        <v>536520</v>
      </c>
      <c r="C6" s="6" t="n">
        <v>457523</v>
      </c>
      <c r="D6" s="6" t="n">
        <v>733546</v>
      </c>
      <c r="E6" s="6" t="n">
        <v>541028</v>
      </c>
      <c r="F6" s="6" t="n">
        <v>469241</v>
      </c>
      <c r="G6" s="6" t="n">
        <v>393213</v>
      </c>
      <c r="H6" s="6" t="n">
        <v>574193</v>
      </c>
      <c r="I6" s="6" t="n">
        <v>444258</v>
      </c>
      <c r="J6" s="5" t="n">
        <v>2268617</v>
      </c>
      <c r="K6" s="5" t="n">
        <v>1880905</v>
      </c>
      <c r="L6" s="5" t="n">
        <v>2733987</v>
      </c>
    </row>
    <row r="7" spans="1:12">
      <c r="A7" s="4" t="s">
        <v>40</v>
      </c>
      <c r="J7" s="5" t="n">
        <v>81841</v>
      </c>
      <c r="K7" s="5" t="n">
        <v>72748</v>
      </c>
      <c r="L7" s="5" t="n">
        <v>61399</v>
      </c>
    </row>
    <row r="8" spans="1:12">
      <c r="A8" s="4" t="s">
        <v>1332</v>
      </c>
      <c r="J8" s="5" t="n">
        <v>2034</v>
      </c>
      <c r="K8" s="5" t="n">
        <v>128</v>
      </c>
      <c r="L8" s="5" t="n">
        <v>580</v>
      </c>
    </row>
    <row r="9" spans="1:12">
      <c r="A9" s="4" t="s">
        <v>45</v>
      </c>
      <c r="J9" s="5" t="n">
        <v>44886</v>
      </c>
      <c r="K9" s="5" t="n">
        <v>31044</v>
      </c>
      <c r="L9" s="5" t="n">
        <v>27721</v>
      </c>
    </row>
    <row r="10" spans="1:12">
      <c r="A10" s="4" t="s">
        <v>1333</v>
      </c>
      <c r="J10" s="5" t="n">
        <v>18343</v>
      </c>
      <c r="K10" s="5" t="n">
        <v>23530</v>
      </c>
      <c r="L10" s="5" t="n">
        <v>59724</v>
      </c>
    </row>
    <row r="11" spans="1:12">
      <c r="A11" s="4" t="s">
        <v>48</v>
      </c>
      <c r="J11" s="5" t="n">
        <v>13813</v>
      </c>
      <c r="K11" s="5" t="n">
        <v>9515</v>
      </c>
      <c r="L11" s="5" t="n">
        <v>13409</v>
      </c>
    </row>
    <row r="12" spans="1:12">
      <c r="A12" s="4" t="s">
        <v>1334</v>
      </c>
      <c r="J12" s="5" t="n">
        <v>149392</v>
      </c>
      <c r="K12" s="5" t="n">
        <v>138085</v>
      </c>
      <c r="L12" s="5" t="n">
        <v>151503</v>
      </c>
    </row>
    <row r="13" spans="1:12">
      <c r="A13" s="4" t="s">
        <v>1335</v>
      </c>
      <c r="J13" s="5" t="n">
        <v>328083</v>
      </c>
      <c r="K13" s="5" t="n">
        <v>356092</v>
      </c>
      <c r="L13" s="5" t="n">
        <v>320086</v>
      </c>
    </row>
    <row r="14" spans="1:12">
      <c r="A14" s="4" t="s">
        <v>97</v>
      </c>
      <c r="J14" s="6" t="n">
        <v>27070</v>
      </c>
      <c r="K14" s="6" t="n">
        <v>11176</v>
      </c>
      <c r="L14" s="6" t="n">
        <v>5780</v>
      </c>
    </row>
    <row r="15" spans="1:12">
      <c r="A15" s="4" t="s">
        <v>1336</v>
      </c>
    </row>
    <row r="16" spans="1:12">
      <c r="A16" s="3" t="s">
        <v>1331</v>
      </c>
    </row>
    <row r="17" spans="1:12">
      <c r="A17" s="4" t="s">
        <v>1337</v>
      </c>
      <c r="J17" s="4" t="s">
        <v>1338</v>
      </c>
      <c r="K17" s="4" t="s">
        <v>1339</v>
      </c>
      <c r="L17" s="4" t="s">
        <v>1340</v>
      </c>
    </row>
    <row r="18" spans="1:12">
      <c r="A18" s="4" t="s">
        <v>1341</v>
      </c>
    </row>
    <row r="19" spans="1:12">
      <c r="A19" s="3" t="s">
        <v>1331</v>
      </c>
    </row>
    <row r="20" spans="1:12">
      <c r="A20" s="4" t="s">
        <v>35</v>
      </c>
      <c r="J20" s="6" t="n">
        <v>2222712</v>
      </c>
      <c r="K20" s="6" t="n">
        <v>1845139</v>
      </c>
      <c r="L20" s="6" t="n">
        <v>2748790</v>
      </c>
    </row>
    <row r="21" spans="1:12">
      <c r="A21" s="4" t="s">
        <v>40</v>
      </c>
      <c r="J21" s="5" t="n">
        <v>81250</v>
      </c>
      <c r="K21" s="5" t="n">
        <v>71893</v>
      </c>
      <c r="L21" s="5" t="n">
        <v>60478</v>
      </c>
    </row>
    <row r="22" spans="1:12">
      <c r="A22" s="4" t="s">
        <v>1332</v>
      </c>
      <c r="J22" s="5" t="n">
        <v>2756</v>
      </c>
      <c r="K22" s="5" t="n">
        <v>1737</v>
      </c>
      <c r="L22" s="5" t="n">
        <v>1777</v>
      </c>
    </row>
    <row r="23" spans="1:12">
      <c r="A23" s="4" t="s">
        <v>45</v>
      </c>
      <c r="J23" s="5" t="n">
        <v>45788</v>
      </c>
      <c r="K23" s="5" t="n">
        <v>31616</v>
      </c>
      <c r="L23" s="5" t="n">
        <v>28095</v>
      </c>
    </row>
    <row r="24" spans="1:12">
      <c r="A24" s="4" t="s">
        <v>1333</v>
      </c>
      <c r="J24" s="5" t="n">
        <v>14129</v>
      </c>
      <c r="K24" s="5" t="n">
        <v>21519</v>
      </c>
      <c r="L24" s="5" t="n">
        <v>58468</v>
      </c>
    </row>
    <row r="25" spans="1:12">
      <c r="A25" s="4" t="s">
        <v>1334</v>
      </c>
      <c r="J25" s="5" t="n">
        <v>143214</v>
      </c>
      <c r="K25" s="5" t="n">
        <v>135837</v>
      </c>
      <c r="L25" s="5" t="n">
        <v>148290</v>
      </c>
    </row>
    <row r="26" spans="1:12">
      <c r="A26" s="4" t="s">
        <v>1335</v>
      </c>
      <c r="J26" s="5" t="n">
        <v>325649</v>
      </c>
      <c r="K26" s="5" t="n">
        <v>354196</v>
      </c>
      <c r="L26" s="5" t="n">
        <v>319877</v>
      </c>
    </row>
    <row r="27" spans="1:12">
      <c r="A27" s="4" t="s">
        <v>1342</v>
      </c>
    </row>
    <row r="28" spans="1:12">
      <c r="A28" s="3" t="s">
        <v>1331</v>
      </c>
    </row>
    <row r="29" spans="1:12">
      <c r="A29" s="4" t="s">
        <v>33</v>
      </c>
      <c r="J29" s="5" t="n">
        <v>695637</v>
      </c>
      <c r="K29" s="5" t="n">
        <v>594346</v>
      </c>
      <c r="L29" s="5" t="n">
        <v>781970</v>
      </c>
    </row>
    <row r="30" spans="1:12">
      <c r="A30" s="4" t="s">
        <v>40</v>
      </c>
      <c r="J30" s="5" t="n">
        <v>49347</v>
      </c>
      <c r="K30" s="5" t="n">
        <v>47828</v>
      </c>
      <c r="L30" s="5" t="n">
        <v>43085</v>
      </c>
    </row>
    <row r="31" spans="1:12">
      <c r="A31" s="4" t="s">
        <v>1332</v>
      </c>
      <c r="J31" s="5" t="n">
        <v>555</v>
      </c>
      <c r="K31" s="5" t="n">
        <v>115</v>
      </c>
      <c r="L31" s="5" t="n">
        <v>336</v>
      </c>
    </row>
    <row r="32" spans="1:12">
      <c r="A32" s="4" t="s">
        <v>45</v>
      </c>
      <c r="J32" s="5" t="n">
        <v>25818</v>
      </c>
      <c r="K32" s="5" t="n">
        <v>19930</v>
      </c>
      <c r="L32" s="5" t="n">
        <v>18534</v>
      </c>
    </row>
    <row r="33" spans="1:12">
      <c r="A33" s="4" t="s">
        <v>1333</v>
      </c>
      <c r="J33" s="5" t="n">
        <v>43485</v>
      </c>
      <c r="K33" s="5" t="n">
        <v>34951</v>
      </c>
      <c r="L33" s="5" t="n">
        <v>39544</v>
      </c>
    </row>
    <row r="34" spans="1:12">
      <c r="A34" s="4" t="s">
        <v>1334</v>
      </c>
      <c r="J34" s="5" t="n">
        <v>86930</v>
      </c>
      <c r="K34" s="5" t="n">
        <v>76104</v>
      </c>
      <c r="L34" s="5" t="n">
        <v>76287</v>
      </c>
    </row>
    <row r="35" spans="1:12">
      <c r="A35" s="4" t="s">
        <v>1335</v>
      </c>
      <c r="J35" s="5" t="n">
        <v>176249</v>
      </c>
      <c r="K35" s="5" t="n">
        <v>205133</v>
      </c>
      <c r="L35" s="5" t="n">
        <v>168875</v>
      </c>
    </row>
    <row r="36" spans="1:12">
      <c r="A36" s="4" t="s">
        <v>1343</v>
      </c>
    </row>
    <row r="37" spans="1:12">
      <c r="A37" s="3" t="s">
        <v>1331</v>
      </c>
    </row>
    <row r="38" spans="1:12">
      <c r="A38" s="4" t="s">
        <v>34</v>
      </c>
      <c r="J38" s="5" t="n">
        <v>64394</v>
      </c>
      <c r="K38" s="5" t="n">
        <v>53540</v>
      </c>
      <c r="L38" s="5" t="n">
        <v>32513</v>
      </c>
    </row>
    <row r="39" spans="1:12">
      <c r="A39" s="4" t="s">
        <v>40</v>
      </c>
      <c r="J39" s="5" t="n">
        <v>31834</v>
      </c>
      <c r="K39" s="5" t="n">
        <v>23971</v>
      </c>
      <c r="L39" s="5" t="n">
        <v>17297</v>
      </c>
    </row>
    <row r="40" spans="1:12">
      <c r="A40" s="4" t="s">
        <v>1332</v>
      </c>
      <c r="J40" s="5" t="n">
        <v>0</v>
      </c>
      <c r="K40" s="5" t="n">
        <v>0</v>
      </c>
      <c r="L40" s="5" t="n">
        <v>26</v>
      </c>
    </row>
    <row r="41" spans="1:12">
      <c r="A41" s="4" t="s">
        <v>45</v>
      </c>
      <c r="J41" s="5" t="n">
        <v>16263</v>
      </c>
      <c r="K41" s="5" t="n">
        <v>10304</v>
      </c>
      <c r="L41" s="5" t="n">
        <v>7635</v>
      </c>
    </row>
    <row r="42" spans="1:12">
      <c r="A42" s="4" t="s">
        <v>1333</v>
      </c>
      <c r="J42" s="5" t="n">
        <v>-31161</v>
      </c>
      <c r="K42" s="5" t="n">
        <v>-26592</v>
      </c>
      <c r="L42" s="5" t="n">
        <v>-26968</v>
      </c>
    </row>
    <row r="43" spans="1:12">
      <c r="A43" s="4" t="s">
        <v>1334</v>
      </c>
      <c r="J43" s="5" t="n">
        <v>24873</v>
      </c>
      <c r="K43" s="5" t="n">
        <v>28393</v>
      </c>
      <c r="L43" s="5" t="n">
        <v>20101</v>
      </c>
    </row>
    <row r="44" spans="1:12">
      <c r="A44" s="4" t="s">
        <v>1335</v>
      </c>
      <c r="J44" s="5" t="n">
        <v>149400</v>
      </c>
      <c r="K44" s="5" t="n">
        <v>149063</v>
      </c>
      <c r="L44" s="5" t="n">
        <v>151002</v>
      </c>
    </row>
    <row r="45" spans="1:12">
      <c r="A45" s="4" t="s">
        <v>1344</v>
      </c>
    </row>
    <row r="46" spans="1:12">
      <c r="A46" s="3" t="s">
        <v>1331</v>
      </c>
    </row>
    <row r="47" spans="1:12">
      <c r="A47" s="4" t="s">
        <v>34</v>
      </c>
      <c r="J47" s="5" t="n">
        <v>1462365</v>
      </c>
      <c r="K47" s="5" t="n">
        <v>1187754</v>
      </c>
      <c r="L47" s="5" t="n">
        <v>1872781</v>
      </c>
    </row>
    <row r="48" spans="1:12">
      <c r="A48" s="4" t="s">
        <v>40</v>
      </c>
      <c r="J48" s="5" t="n">
        <v>63</v>
      </c>
      <c r="K48" s="5" t="n">
        <v>88</v>
      </c>
      <c r="L48" s="5" t="n">
        <v>90</v>
      </c>
    </row>
    <row r="49" spans="1:12">
      <c r="A49" s="4" t="s">
        <v>1332</v>
      </c>
      <c r="J49" s="5" t="n">
        <v>6</v>
      </c>
      <c r="K49" s="5" t="n">
        <v>98</v>
      </c>
      <c r="L49" s="5" t="n">
        <v>438</v>
      </c>
    </row>
    <row r="50" spans="1:12">
      <c r="A50" s="4" t="s">
        <v>45</v>
      </c>
      <c r="J50" s="5" t="n">
        <v>2747</v>
      </c>
      <c r="K50" s="5" t="n">
        <v>1095</v>
      </c>
      <c r="L50" s="5" t="n">
        <v>1209</v>
      </c>
    </row>
    <row r="51" spans="1:12">
      <c r="A51" s="4" t="s">
        <v>1333</v>
      </c>
      <c r="J51" s="5" t="n">
        <v>-4015</v>
      </c>
      <c r="K51" s="5" t="n">
        <v>7030</v>
      </c>
      <c r="L51" s="5" t="n">
        <v>39043</v>
      </c>
    </row>
    <row r="52" spans="1:12">
      <c r="A52" s="4" t="s">
        <v>1334</v>
      </c>
      <c r="J52" s="5" t="n">
        <v>18554</v>
      </c>
      <c r="K52" s="5" t="n">
        <v>21934</v>
      </c>
      <c r="L52" s="5" t="n">
        <v>42122</v>
      </c>
    </row>
    <row r="53" spans="1:12">
      <c r="A53" s="4" t="s">
        <v>1345</v>
      </c>
    </row>
    <row r="54" spans="1:12">
      <c r="A54" s="3" t="s">
        <v>1331</v>
      </c>
    </row>
    <row r="55" spans="1:12">
      <c r="A55" s="4" t="s">
        <v>40</v>
      </c>
      <c r="J55" s="5" t="n">
        <v>6</v>
      </c>
      <c r="K55" s="5" t="n">
        <v>6</v>
      </c>
      <c r="L55" s="5" t="n">
        <v>6</v>
      </c>
    </row>
    <row r="56" spans="1:12">
      <c r="A56" s="4" t="s">
        <v>1332</v>
      </c>
      <c r="J56" s="5" t="n">
        <v>2195</v>
      </c>
      <c r="K56" s="5" t="n">
        <v>1524</v>
      </c>
      <c r="L56" s="5" t="n">
        <v>977</v>
      </c>
    </row>
    <row r="57" spans="1:12">
      <c r="A57" s="4" t="s">
        <v>45</v>
      </c>
      <c r="J57" s="5" t="n">
        <v>960</v>
      </c>
      <c r="K57" s="5" t="n">
        <v>287</v>
      </c>
      <c r="L57" s="5" t="n">
        <v>717</v>
      </c>
    </row>
    <row r="58" spans="1:12">
      <c r="A58" s="4" t="s">
        <v>1333</v>
      </c>
      <c r="J58" s="5" t="n">
        <v>5820</v>
      </c>
      <c r="K58" s="5" t="n">
        <v>6130</v>
      </c>
      <c r="L58" s="5" t="n">
        <v>6849</v>
      </c>
    </row>
    <row r="59" spans="1:12">
      <c r="A59" s="4" t="s">
        <v>48</v>
      </c>
      <c r="J59" s="5" t="n">
        <v>17797</v>
      </c>
      <c r="K59" s="5" t="n">
        <v>13936</v>
      </c>
      <c r="L59" s="5" t="n">
        <v>17487</v>
      </c>
    </row>
    <row r="60" spans="1:12">
      <c r="A60" s="4" t="s">
        <v>1334</v>
      </c>
      <c r="J60" s="5" t="n">
        <v>12857</v>
      </c>
      <c r="K60" s="5" t="n">
        <v>9406</v>
      </c>
      <c r="L60" s="5" t="n">
        <v>9780</v>
      </c>
    </row>
    <row r="61" spans="1:12">
      <c r="A61" s="4" t="s">
        <v>97</v>
      </c>
      <c r="J61" s="5" t="n">
        <v>27070</v>
      </c>
      <c r="K61" s="5" t="n">
        <v>11176</v>
      </c>
      <c r="L61" s="5" t="n">
        <v>5780</v>
      </c>
    </row>
    <row r="62" spans="1:12">
      <c r="A62" s="4" t="s">
        <v>1346</v>
      </c>
    </row>
    <row r="63" spans="1:12">
      <c r="A63" s="3" t="s">
        <v>1331</v>
      </c>
    </row>
    <row r="64" spans="1:12">
      <c r="A64" s="4" t="s">
        <v>34</v>
      </c>
      <c r="J64" s="5" t="n">
        <v>3370</v>
      </c>
      <c r="K64" s="5" t="n">
        <v>3232</v>
      </c>
      <c r="L64" s="5" t="n">
        <v>1980</v>
      </c>
    </row>
    <row r="65" spans="1:12">
      <c r="A65" s="4" t="s">
        <v>1347</v>
      </c>
    </row>
    <row r="66" spans="1:12">
      <c r="A66" s="3" t="s">
        <v>1331</v>
      </c>
    </row>
    <row r="67" spans="1:12">
      <c r="A67" s="4" t="s">
        <v>34</v>
      </c>
      <c r="J67" s="5" t="n">
        <v>316</v>
      </c>
      <c r="K67" s="5" t="n">
        <v>9499</v>
      </c>
      <c r="L67" s="5" t="n">
        <v>61526</v>
      </c>
    </row>
    <row r="68" spans="1:12">
      <c r="A68" s="4" t="s">
        <v>1348</v>
      </c>
    </row>
    <row r="69" spans="1:12">
      <c r="A69" s="3" t="s">
        <v>1331</v>
      </c>
    </row>
    <row r="70" spans="1:12">
      <c r="A70" s="4" t="s">
        <v>34</v>
      </c>
      <c r="J70" s="5" t="n">
        <v>46221</v>
      </c>
      <c r="K70" s="5" t="n">
        <v>45265</v>
      </c>
      <c r="L70" s="5" t="n">
        <v>46723</v>
      </c>
    </row>
    <row r="71" spans="1:12">
      <c r="A71" s="4" t="s">
        <v>40</v>
      </c>
      <c r="J71" s="5" t="n">
        <v>798</v>
      </c>
      <c r="K71" s="5" t="n">
        <v>981</v>
      </c>
      <c r="L71" s="5" t="n">
        <v>952</v>
      </c>
    </row>
    <row r="72" spans="1:12">
      <c r="A72" s="4" t="s">
        <v>1332</v>
      </c>
      <c r="J72" s="5" t="n">
        <v>590</v>
      </c>
      <c r="K72" s="5" t="n">
        <v>397</v>
      </c>
      <c r="L72" s="5" t="n">
        <v>217</v>
      </c>
    </row>
    <row r="73" spans="1:12">
      <c r="A73" s="4" t="s">
        <v>45</v>
      </c>
      <c r="J73" s="5" t="n">
        <v>410</v>
      </c>
      <c r="K73" s="5" t="n">
        <v>252</v>
      </c>
      <c r="L73" s="5" t="n">
        <v>49</v>
      </c>
    </row>
    <row r="74" spans="1:12">
      <c r="A74" s="4" t="s">
        <v>1333</v>
      </c>
      <c r="J74" s="5" t="n">
        <v>3857</v>
      </c>
      <c r="K74" s="5" t="n">
        <v>1387</v>
      </c>
      <c r="L74" s="5" t="n">
        <v>1551</v>
      </c>
    </row>
    <row r="75" spans="1:12">
      <c r="A75" s="4" t="s">
        <v>1334</v>
      </c>
      <c r="J75" s="5" t="n">
        <v>6811</v>
      </c>
      <c r="K75" s="5" t="n">
        <v>2882</v>
      </c>
      <c r="L75" s="5" t="n">
        <v>3420</v>
      </c>
    </row>
    <row r="76" spans="1:12">
      <c r="A76" s="4" t="s">
        <v>1335</v>
      </c>
      <c r="J76" s="5" t="n">
        <v>2434</v>
      </c>
      <c r="K76" s="5" t="n">
        <v>1896</v>
      </c>
      <c r="L76" s="5" t="n">
        <v>209</v>
      </c>
    </row>
    <row r="77" spans="1:12">
      <c r="A77" s="4" t="s">
        <v>1349</v>
      </c>
    </row>
    <row r="78" spans="1:12">
      <c r="A78" s="3" t="s">
        <v>1331</v>
      </c>
    </row>
    <row r="79" spans="1:12">
      <c r="A79" s="4" t="s">
        <v>34</v>
      </c>
      <c r="J79" s="5" t="n">
        <v>-3686</v>
      </c>
      <c r="K79" s="5" t="n">
        <v>-12731</v>
      </c>
      <c r="L79" s="5" t="n">
        <v>-63506</v>
      </c>
    </row>
    <row r="80" spans="1:12">
      <c r="A80" s="4" t="s">
        <v>40</v>
      </c>
      <c r="J80" s="5" t="n">
        <v>-207</v>
      </c>
      <c r="K80" s="5" t="n">
        <v>-126</v>
      </c>
      <c r="L80" s="5" t="n">
        <v>-31</v>
      </c>
    </row>
    <row r="81" spans="1:12">
      <c r="A81" s="4" t="s">
        <v>1332</v>
      </c>
      <c r="J81" s="5" t="n">
        <v>-1312</v>
      </c>
      <c r="K81" s="5" t="n">
        <v>-2006</v>
      </c>
      <c r="L81" s="5" t="n">
        <v>-1414</v>
      </c>
    </row>
    <row r="82" spans="1:12">
      <c r="A82" s="4" t="s">
        <v>45</v>
      </c>
      <c r="J82" s="5" t="n">
        <v>-1312</v>
      </c>
      <c r="K82" s="5" t="n">
        <v>-824</v>
      </c>
      <c r="L82" s="5" t="n">
        <v>-423</v>
      </c>
    </row>
    <row r="83" spans="1:12">
      <c r="A83" s="4" t="s">
        <v>1333</v>
      </c>
      <c r="J83" s="5" t="n">
        <v>357</v>
      </c>
      <c r="K83" s="5" t="n">
        <v>624</v>
      </c>
      <c r="L83" s="5" t="n">
        <v>-295</v>
      </c>
    </row>
    <row r="84" spans="1:12">
      <c r="A84" s="4" t="s">
        <v>48</v>
      </c>
      <c r="J84" s="5" t="n">
        <v>-3984</v>
      </c>
      <c r="K84" s="5" t="n">
        <v>-4421</v>
      </c>
      <c r="L84" s="5" t="n">
        <v>-4078</v>
      </c>
    </row>
    <row r="85" spans="1:12">
      <c r="A85" s="4" t="s">
        <v>1334</v>
      </c>
      <c r="J85" s="6" t="n">
        <v>-633</v>
      </c>
      <c r="K85" s="6" t="n">
        <v>-634</v>
      </c>
      <c r="L85" s="6" t="n">
        <v>-20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0</v>
      </c>
      <c r="B1" s="2" t="s">
        <v>869</v>
      </c>
      <c r="J1" s="2" t="s">
        <v>1</v>
      </c>
    </row>
    <row r="2" spans="1:12">
      <c r="B2" s="2" t="s">
        <v>2</v>
      </c>
      <c r="C2" s="2" t="s">
        <v>870</v>
      </c>
      <c r="D2" s="2" t="s">
        <v>4</v>
      </c>
      <c r="E2" s="2" t="s">
        <v>522</v>
      </c>
      <c r="F2" s="2" t="s">
        <v>30</v>
      </c>
      <c r="G2" s="2" t="s">
        <v>871</v>
      </c>
      <c r="H2" s="2" t="s">
        <v>872</v>
      </c>
      <c r="I2" s="2" t="s">
        <v>873</v>
      </c>
      <c r="J2" s="2" t="s">
        <v>2</v>
      </c>
      <c r="K2" s="2" t="s">
        <v>30</v>
      </c>
      <c r="L2" s="2" t="s">
        <v>31</v>
      </c>
    </row>
    <row r="3" spans="1:12">
      <c r="A3" s="3" t="s">
        <v>268</v>
      </c>
    </row>
    <row r="4" spans="1:12">
      <c r="A4" s="4" t="s">
        <v>1351</v>
      </c>
      <c r="J4" s="6" t="n">
        <v>149392</v>
      </c>
      <c r="K4" s="6" t="n">
        <v>138085</v>
      </c>
      <c r="L4" s="6" t="n">
        <v>151503</v>
      </c>
    </row>
    <row r="5" spans="1:12">
      <c r="A5" s="3" t="s">
        <v>1352</v>
      </c>
    </row>
    <row r="6" spans="1:12">
      <c r="A6" s="4" t="s">
        <v>1353</v>
      </c>
      <c r="J6" s="5" t="n">
        <v>-11241</v>
      </c>
      <c r="K6" s="5" t="n">
        <v>46883</v>
      </c>
      <c r="L6" s="5" t="n">
        <v>-38681</v>
      </c>
    </row>
    <row r="7" spans="1:12">
      <c r="A7" s="4" t="s">
        <v>1354</v>
      </c>
      <c r="J7" s="5" t="n">
        <v>4062</v>
      </c>
      <c r="K7" s="5" t="n">
        <v>-17018</v>
      </c>
      <c r="L7" s="5" t="n">
        <v>14391</v>
      </c>
    </row>
    <row r="8" spans="1:12">
      <c r="A8" s="4" t="s">
        <v>1355</v>
      </c>
      <c r="J8" s="5" t="n">
        <v>38470</v>
      </c>
      <c r="K8" s="5" t="n">
        <v>-36816</v>
      </c>
      <c r="L8" s="5" t="n">
        <v>-8225</v>
      </c>
    </row>
    <row r="9" spans="1:12">
      <c r="A9" s="4" t="s">
        <v>1356</v>
      </c>
      <c r="J9" s="5" t="n">
        <v>-13964</v>
      </c>
      <c r="K9" s="5" t="n">
        <v>13364</v>
      </c>
      <c r="L9" s="5" t="n">
        <v>3058</v>
      </c>
    </row>
    <row r="10" spans="1:12">
      <c r="A10" s="4" t="s">
        <v>49</v>
      </c>
      <c r="B10" s="6" t="n">
        <v>-36523</v>
      </c>
      <c r="C10" s="6" t="n">
        <v>18957</v>
      </c>
      <c r="D10" s="6" t="n">
        <v>114702</v>
      </c>
      <c r="E10" s="6" t="n">
        <v>34929</v>
      </c>
      <c r="F10" s="6" t="n">
        <v>25400</v>
      </c>
      <c r="G10" s="6" t="n">
        <v>-17363</v>
      </c>
      <c r="H10" s="6" t="n">
        <v>73354</v>
      </c>
      <c r="I10" s="6" t="n">
        <v>50281</v>
      </c>
      <c r="J10" s="6" t="n">
        <v>132065</v>
      </c>
      <c r="K10" s="6" t="n">
        <v>131672</v>
      </c>
      <c r="L10" s="6" t="n">
        <v>18096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7</v>
      </c>
      <c r="B1" s="2" t="s">
        <v>2</v>
      </c>
      <c r="C1" s="2" t="s">
        <v>30</v>
      </c>
      <c r="D1" s="2" t="s">
        <v>31</v>
      </c>
    </row>
    <row r="2" spans="1:4">
      <c r="A2" s="3" t="s">
        <v>1358</v>
      </c>
    </row>
    <row r="3" spans="1:4">
      <c r="A3" s="4" t="s">
        <v>159</v>
      </c>
      <c r="B3" s="6" t="n">
        <v>3928507</v>
      </c>
      <c r="C3" s="6" t="n">
        <v>3718570</v>
      </c>
      <c r="D3" s="6" t="n">
        <v>3284357</v>
      </c>
    </row>
    <row r="4" spans="1:4">
      <c r="A4" s="4" t="s">
        <v>1341</v>
      </c>
    </row>
    <row r="5" spans="1:4">
      <c r="A5" s="3" t="s">
        <v>1358</v>
      </c>
    </row>
    <row r="6" spans="1:4">
      <c r="A6" s="4" t="s">
        <v>159</v>
      </c>
      <c r="B6" s="5" t="n">
        <v>3922001</v>
      </c>
      <c r="C6" s="5" t="n">
        <v>3696982</v>
      </c>
      <c r="D6" s="5" t="n">
        <v>3252206</v>
      </c>
    </row>
    <row r="7" spans="1:4">
      <c r="A7" s="4" t="s">
        <v>1342</v>
      </c>
    </row>
    <row r="8" spans="1:4">
      <c r="A8" s="3" t="s">
        <v>1358</v>
      </c>
    </row>
    <row r="9" spans="1:4">
      <c r="A9" s="4" t="s">
        <v>159</v>
      </c>
      <c r="B9" s="5" t="n">
        <v>2519578</v>
      </c>
      <c r="C9" s="5" t="n">
        <v>2517401</v>
      </c>
      <c r="D9" s="5" t="n">
        <v>2305293</v>
      </c>
    </row>
    <row r="10" spans="1:4">
      <c r="A10" s="4" t="s">
        <v>1343</v>
      </c>
    </row>
    <row r="11" spans="1:4">
      <c r="A11" s="3" t="s">
        <v>1358</v>
      </c>
    </row>
    <row r="12" spans="1:4">
      <c r="A12" s="4" t="s">
        <v>159</v>
      </c>
      <c r="B12" s="5" t="n">
        <v>771340</v>
      </c>
      <c r="C12" s="5" t="n">
        <v>665696</v>
      </c>
      <c r="D12" s="5" t="n">
        <v>504885</v>
      </c>
    </row>
    <row r="13" spans="1:4">
      <c r="A13" s="4" t="s">
        <v>1344</v>
      </c>
    </row>
    <row r="14" spans="1:4">
      <c r="A14" s="3" t="s">
        <v>1358</v>
      </c>
    </row>
    <row r="15" spans="1:4">
      <c r="A15" s="4" t="s">
        <v>159</v>
      </c>
      <c r="B15" s="5" t="n">
        <v>398277</v>
      </c>
      <c r="C15" s="5" t="n">
        <v>327626</v>
      </c>
      <c r="D15" s="5" t="n">
        <v>260021</v>
      </c>
    </row>
    <row r="16" spans="1:4">
      <c r="A16" s="4" t="s">
        <v>1345</v>
      </c>
    </row>
    <row r="17" spans="1:4">
      <c r="A17" s="3" t="s">
        <v>1358</v>
      </c>
    </row>
    <row r="18" spans="1:4">
      <c r="A18" s="4" t="s">
        <v>159</v>
      </c>
      <c r="B18" s="5" t="n">
        <v>232806</v>
      </c>
      <c r="C18" s="5" t="n">
        <v>186259</v>
      </c>
      <c r="D18" s="5" t="n">
        <v>182007</v>
      </c>
    </row>
    <row r="19" spans="1:4">
      <c r="A19" s="4" t="s">
        <v>1348</v>
      </c>
    </row>
    <row r="20" spans="1:4">
      <c r="A20" s="3" t="s">
        <v>1358</v>
      </c>
    </row>
    <row r="21" spans="1:4">
      <c r="A21" s="4" t="s">
        <v>159</v>
      </c>
      <c r="B21" s="5" t="n">
        <v>114801</v>
      </c>
      <c r="C21" s="5" t="n">
        <v>109487</v>
      </c>
      <c r="D21" s="5" t="n">
        <v>88880</v>
      </c>
    </row>
    <row r="22" spans="1:4">
      <c r="A22" s="4" t="s">
        <v>1349</v>
      </c>
    </row>
    <row r="23" spans="1:4">
      <c r="A23" s="3" t="s">
        <v>1358</v>
      </c>
    </row>
    <row r="24" spans="1:4">
      <c r="A24" s="4" t="s">
        <v>159</v>
      </c>
      <c r="B24" s="6" t="n">
        <v>-108295</v>
      </c>
      <c r="C24" s="6" t="n">
        <v>-87899</v>
      </c>
      <c r="D24" s="6" t="n">
        <v>-567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21"/>
    <col customWidth="1" max="5" min="5" width="21"/>
  </cols>
  <sheetData>
    <row r="1" spans="1:5">
      <c r="A1" s="1" t="s">
        <v>1359</v>
      </c>
      <c r="B1" s="2" t="s">
        <v>1360</v>
      </c>
      <c r="C1" s="2" t="s">
        <v>1361</v>
      </c>
      <c r="D1" s="2" t="s">
        <v>509</v>
      </c>
      <c r="E1" s="2" t="s">
        <v>510</v>
      </c>
    </row>
    <row r="2" spans="1:5">
      <c r="A2" s="3" t="s">
        <v>1362</v>
      </c>
    </row>
    <row r="3" spans="1:5">
      <c r="A3" s="4" t="s">
        <v>1363</v>
      </c>
      <c r="C3" s="6" t="n">
        <v>8340</v>
      </c>
      <c r="D3" s="6" t="n">
        <v>8351</v>
      </c>
      <c r="E3" s="6" t="n">
        <v>7657</v>
      </c>
    </row>
    <row r="4" spans="1:5">
      <c r="A4" s="4" t="s">
        <v>1364</v>
      </c>
      <c r="C4" s="6" t="n">
        <v>1152</v>
      </c>
      <c r="D4" s="5" t="n">
        <v>1150</v>
      </c>
    </row>
    <row r="5" spans="1:5">
      <c r="A5" s="4" t="s">
        <v>1365</v>
      </c>
      <c r="C5" s="5" t="n">
        <v>4</v>
      </c>
    </row>
    <row r="6" spans="1:5">
      <c r="A6" s="4" t="s">
        <v>1366</v>
      </c>
    </row>
    <row r="7" spans="1:5">
      <c r="A7" s="3" t="s">
        <v>1362</v>
      </c>
    </row>
    <row r="8" spans="1:5">
      <c r="A8" s="4" t="s">
        <v>1367</v>
      </c>
      <c r="B8" s="4" t="s">
        <v>486</v>
      </c>
    </row>
    <row r="9" spans="1:5">
      <c r="A9" s="4" t="s">
        <v>1368</v>
      </c>
    </row>
    <row r="10" spans="1:5">
      <c r="A10" s="3" t="s">
        <v>1362</v>
      </c>
    </row>
    <row r="11" spans="1:5">
      <c r="A11" s="4" t="s">
        <v>1369</v>
      </c>
      <c r="B11" s="5" t="n">
        <v>3</v>
      </c>
    </row>
    <row r="12" spans="1:5">
      <c r="A12" s="4" t="s">
        <v>1370</v>
      </c>
      <c r="B12" s="6" t="n">
        <v>9300</v>
      </c>
    </row>
    <row r="13" spans="1:5">
      <c r="A13" s="4" t="s">
        <v>1363</v>
      </c>
      <c r="C13" s="6" t="n">
        <v>5590</v>
      </c>
      <c r="D13" s="5" t="n">
        <v>5562</v>
      </c>
      <c r="E13" s="5" t="n">
        <v>5700</v>
      </c>
    </row>
    <row r="14" spans="1:5">
      <c r="A14" s="4" t="s">
        <v>1364</v>
      </c>
      <c r="C14" s="5" t="n">
        <v>775</v>
      </c>
      <c r="D14" s="5" t="n">
        <v>775</v>
      </c>
    </row>
    <row r="15" spans="1:5">
      <c r="A15" s="4" t="s">
        <v>1371</v>
      </c>
    </row>
    <row r="16" spans="1:5">
      <c r="A16" s="3" t="s">
        <v>1362</v>
      </c>
    </row>
    <row r="17" spans="1:5">
      <c r="A17" s="4" t="s">
        <v>1363</v>
      </c>
      <c r="C17" s="5" t="n">
        <v>2750</v>
      </c>
      <c r="D17" s="5" t="n">
        <v>2789</v>
      </c>
      <c r="E17" s="6" t="n">
        <v>1957</v>
      </c>
    </row>
    <row r="18" spans="1:5">
      <c r="A18" s="4" t="s">
        <v>1364</v>
      </c>
      <c r="C18" s="6" t="n">
        <v>377</v>
      </c>
      <c r="D18" s="6" t="n">
        <v>375</v>
      </c>
    </row>
    <row r="19" spans="1:5">
      <c r="A19" s="4" t="s">
        <v>1372</v>
      </c>
    </row>
    <row r="20" spans="1:5">
      <c r="A20" s="3" t="s">
        <v>1362</v>
      </c>
    </row>
    <row r="21" spans="1:5">
      <c r="A21" s="4" t="s">
        <v>1373</v>
      </c>
      <c r="C21" s="4" t="s">
        <v>1374</v>
      </c>
    </row>
    <row r="22" spans="1:5">
      <c r="A22" s="4" t="s">
        <v>1375</v>
      </c>
      <c r="C22" s="8" t="n">
        <v>0.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76</v>
      </c>
      <c r="B1" s="2" t="s">
        <v>869</v>
      </c>
      <c r="J1" s="2" t="s">
        <v>1</v>
      </c>
    </row>
    <row r="2" spans="1:15">
      <c r="B2" s="2" t="s">
        <v>2</v>
      </c>
      <c r="C2" s="2" t="s">
        <v>870</v>
      </c>
      <c r="D2" s="2" t="s">
        <v>4</v>
      </c>
      <c r="E2" s="2" t="s">
        <v>522</v>
      </c>
      <c r="F2" s="2" t="s">
        <v>30</v>
      </c>
      <c r="G2" s="2" t="s">
        <v>871</v>
      </c>
      <c r="H2" s="2" t="s">
        <v>872</v>
      </c>
      <c r="I2" s="2" t="s">
        <v>873</v>
      </c>
      <c r="J2" s="2" t="s">
        <v>2</v>
      </c>
      <c r="L2" s="2" t="s">
        <v>30</v>
      </c>
      <c r="N2" s="2" t="s">
        <v>31</v>
      </c>
    </row>
    <row r="3" spans="1:15">
      <c r="A3" s="3" t="s">
        <v>274</v>
      </c>
    </row>
    <row r="4" spans="1:15">
      <c r="A4" s="4" t="s">
        <v>1377</v>
      </c>
      <c r="B4" s="6" t="n">
        <v>536520</v>
      </c>
      <c r="C4" s="6" t="n">
        <v>457523</v>
      </c>
      <c r="D4" s="6" t="n">
        <v>733546</v>
      </c>
      <c r="E4" s="6" t="n">
        <v>541028</v>
      </c>
      <c r="F4" s="6" t="n">
        <v>469241</v>
      </c>
      <c r="G4" s="6" t="n">
        <v>393213</v>
      </c>
      <c r="H4" s="6" t="n">
        <v>574193</v>
      </c>
      <c r="I4" s="6" t="n">
        <v>444258</v>
      </c>
      <c r="J4" s="6" t="n">
        <v>2268617</v>
      </c>
      <c r="L4" s="6" t="n">
        <v>1880905</v>
      </c>
      <c r="N4" s="6" t="n">
        <v>2733987</v>
      </c>
    </row>
    <row r="5" spans="1:15">
      <c r="A5" s="4" t="s">
        <v>1378</v>
      </c>
      <c r="B5" s="5" t="n">
        <v>-32051</v>
      </c>
      <c r="C5" s="5" t="n">
        <v>17967</v>
      </c>
      <c r="D5" s="5" t="n">
        <v>139653</v>
      </c>
      <c r="E5" s="5" t="n">
        <v>41475</v>
      </c>
      <c r="F5" s="5" t="n">
        <v>42480</v>
      </c>
      <c r="G5" s="5" t="n">
        <v>-28329</v>
      </c>
      <c r="H5" s="5" t="n">
        <v>93933</v>
      </c>
      <c r="I5" s="5" t="n">
        <v>59451</v>
      </c>
      <c r="J5" s="5" t="n">
        <v>167044</v>
      </c>
      <c r="L5" s="5" t="n">
        <v>167535</v>
      </c>
      <c r="N5" s="5" t="n">
        <v>248451</v>
      </c>
    </row>
    <row r="6" spans="1:15">
      <c r="A6" s="4" t="s">
        <v>1379</v>
      </c>
      <c r="B6" s="6" t="n">
        <v>-36523</v>
      </c>
      <c r="C6" s="6" t="n">
        <v>18957</v>
      </c>
      <c r="D6" s="6" t="n">
        <v>114702</v>
      </c>
      <c r="E6" s="6" t="n">
        <v>34929</v>
      </c>
      <c r="F6" s="6" t="n">
        <v>25400</v>
      </c>
      <c r="G6" s="6" t="n">
        <v>-17363</v>
      </c>
      <c r="H6" s="6" t="n">
        <v>73354</v>
      </c>
      <c r="I6" s="6" t="n">
        <v>50281</v>
      </c>
      <c r="J6" s="6" t="n">
        <v>132065</v>
      </c>
      <c r="L6" s="6" t="n">
        <v>131672</v>
      </c>
      <c r="N6" s="6" t="n">
        <v>180960</v>
      </c>
    </row>
    <row r="7" spans="1:15">
      <c r="A7" s="3" t="s">
        <v>1380</v>
      </c>
    </row>
    <row r="8" spans="1:15">
      <c r="A8" s="4" t="s">
        <v>51</v>
      </c>
      <c r="B8" s="7" t="n">
        <v>-0.42</v>
      </c>
      <c r="C8" s="7" t="n">
        <v>0.22</v>
      </c>
      <c r="D8" s="7" t="n">
        <v>1.33</v>
      </c>
      <c r="E8" s="7" t="n">
        <v>0.41</v>
      </c>
      <c r="F8" s="7" t="n">
        <v>0.3</v>
      </c>
      <c r="G8" s="7" t="n">
        <v>-0.2</v>
      </c>
      <c r="H8" s="7" t="n">
        <v>0.85</v>
      </c>
      <c r="I8" s="7" t="n">
        <v>0.59</v>
      </c>
      <c r="J8" s="7" t="n">
        <v>1.53</v>
      </c>
      <c r="L8" s="7" t="n">
        <v>1.53</v>
      </c>
      <c r="N8" s="7" t="n">
        <v>2.12</v>
      </c>
    </row>
    <row r="9" spans="1:15">
      <c r="A9" s="4" t="s">
        <v>52</v>
      </c>
      <c r="B9" s="7" t="n">
        <v>-0.42</v>
      </c>
      <c r="C9" s="7" t="n">
        <v>0.22</v>
      </c>
      <c r="D9" s="7" t="n">
        <v>1.32</v>
      </c>
      <c r="E9" s="7" t="n">
        <v>0.4</v>
      </c>
      <c r="F9" s="7" t="n">
        <v>0.29</v>
      </c>
      <c r="G9" s="7" t="n">
        <v>-0.2</v>
      </c>
      <c r="H9" s="7" t="n">
        <v>0.84</v>
      </c>
      <c r="I9" s="7" t="n">
        <v>0.58</v>
      </c>
      <c r="J9" s="7" t="n">
        <v>1.52</v>
      </c>
      <c r="K9" s="4" t="s">
        <v>53</v>
      </c>
      <c r="L9" s="7" t="n">
        <v>1.52</v>
      </c>
      <c r="M9" s="4" t="s">
        <v>53</v>
      </c>
      <c r="N9" s="7" t="n">
        <v>2.1</v>
      </c>
      <c r="O9" s="4" t="s">
        <v>53</v>
      </c>
    </row>
    <row r="10" spans="1:15"/>
    <row r="11" spans="1:15">
      <c r="A11" s="4" t="s">
        <v>53</v>
      </c>
      <c r="B11" s="4" t="s">
        <v>58</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23"/>
    <col customWidth="1" max="3" min="3" width="21"/>
    <col customWidth="1" max="4" min="4" width="21"/>
    <col customWidth="1" max="5" min="5" width="21"/>
    <col customWidth="1" max="6" min="6" width="21"/>
  </cols>
  <sheetData>
    <row r="1" spans="1:6">
      <c r="A1" s="1" t="s">
        <v>1381</v>
      </c>
      <c r="B1" s="2" t="s">
        <v>1382</v>
      </c>
      <c r="C1" s="2" t="s">
        <v>1383</v>
      </c>
      <c r="D1" s="2" t="s">
        <v>508</v>
      </c>
      <c r="E1" s="2" t="s">
        <v>509</v>
      </c>
      <c r="F1" s="2" t="s">
        <v>510</v>
      </c>
    </row>
    <row r="2" spans="1:6">
      <c r="A2" s="3" t="s">
        <v>1384</v>
      </c>
    </row>
    <row r="3" spans="1:6">
      <c r="A3" s="4" t="s">
        <v>1385</v>
      </c>
      <c r="D3" s="6" t="n">
        <v>55661</v>
      </c>
      <c r="E3" s="6" t="n">
        <v>0</v>
      </c>
      <c r="F3" s="6" t="n">
        <v>0</v>
      </c>
    </row>
    <row r="4" spans="1:6">
      <c r="A4" s="4" t="s">
        <v>1386</v>
      </c>
    </row>
    <row r="5" spans="1:6">
      <c r="A5" s="3" t="s">
        <v>1384</v>
      </c>
    </row>
    <row r="6" spans="1:6">
      <c r="A6" s="4" t="s">
        <v>1387</v>
      </c>
      <c r="B6" s="6" t="n">
        <v>166000</v>
      </c>
    </row>
    <row r="7" spans="1:6">
      <c r="A7" s="4" t="s">
        <v>1385</v>
      </c>
      <c r="C7" s="6" t="n">
        <v>10000</v>
      </c>
    </row>
    <row r="8" spans="1:6">
      <c r="A8" s="4" t="s">
        <v>1388</v>
      </c>
      <c r="B8" s="6" t="n">
        <v>23000</v>
      </c>
    </row>
    <row r="9" spans="1:6">
      <c r="A9" s="4" t="s">
        <v>1389</v>
      </c>
      <c r="B9" s="5" t="n">
        <v>8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0</v>
      </c>
      <c r="D2" s="2" t="s">
        <v>31</v>
      </c>
    </row>
    <row r="3" spans="1:4">
      <c r="A3" s="3" t="s">
        <v>1391</v>
      </c>
    </row>
    <row r="4" spans="1:4">
      <c r="A4" s="4" t="s">
        <v>1392</v>
      </c>
      <c r="B4" s="6" t="n">
        <v>4865</v>
      </c>
      <c r="C4" s="6" t="n">
        <v>5189</v>
      </c>
      <c r="D4" s="6" t="n">
        <v>5357</v>
      </c>
    </row>
    <row r="5" spans="1:4">
      <c r="A5" s="4" t="s">
        <v>1393</v>
      </c>
      <c r="B5" s="5" t="n">
        <v>2023</v>
      </c>
      <c r="C5" s="5" t="n">
        <v>1616</v>
      </c>
      <c r="D5" s="5" t="n">
        <v>2859</v>
      </c>
    </row>
    <row r="6" spans="1:4">
      <c r="A6" s="4" t="s">
        <v>1394</v>
      </c>
      <c r="B6" s="5" t="n">
        <v>-1707</v>
      </c>
      <c r="C6" s="5" t="n">
        <v>-1940</v>
      </c>
      <c r="D6" s="5" t="n">
        <v>-3027</v>
      </c>
    </row>
    <row r="7" spans="1:4">
      <c r="A7" s="4" t="s">
        <v>1395</v>
      </c>
      <c r="B7" s="6" t="n">
        <v>5181</v>
      </c>
      <c r="C7" s="6" t="n">
        <v>4865</v>
      </c>
      <c r="D7" s="6" t="n">
        <v>518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695637</v>
      </c>
      <c r="D4" s="6" t="n">
        <v>594346</v>
      </c>
      <c r="E4" s="6" t="n">
        <v>781970</v>
      </c>
    </row>
    <row r="5" spans="1:5">
      <c r="A5" s="4" t="s">
        <v>34</v>
      </c>
      <c r="C5" s="5" t="n">
        <v>1572980</v>
      </c>
      <c r="D5" s="5" t="n">
        <v>1286559</v>
      </c>
      <c r="E5" s="5" t="n">
        <v>1952017</v>
      </c>
    </row>
    <row r="6" spans="1:5">
      <c r="A6" s="4" t="s">
        <v>35</v>
      </c>
      <c r="C6" s="5" t="n">
        <v>2268617</v>
      </c>
      <c r="D6" s="5" t="n">
        <v>1880905</v>
      </c>
      <c r="E6" s="5" t="n">
        <v>2733987</v>
      </c>
    </row>
    <row r="7" spans="1:5">
      <c r="A7" s="3" t="s">
        <v>36</v>
      </c>
    </row>
    <row r="8" spans="1:5">
      <c r="A8" s="4" t="s">
        <v>33</v>
      </c>
      <c r="C8" s="5" t="n">
        <v>258687</v>
      </c>
      <c r="D8" s="5" t="n">
        <v>205034</v>
      </c>
      <c r="E8" s="5" t="n">
        <v>304953</v>
      </c>
    </row>
    <row r="9" spans="1:5">
      <c r="A9" s="4" t="s">
        <v>34</v>
      </c>
      <c r="C9" s="5" t="n">
        <v>1436740</v>
      </c>
      <c r="D9" s="5" t="n">
        <v>1139301</v>
      </c>
      <c r="E9" s="5" t="n">
        <v>1767841</v>
      </c>
    </row>
    <row r="10" spans="1:5">
      <c r="A10" s="4" t="s">
        <v>37</v>
      </c>
      <c r="C10" s="5" t="n">
        <v>8340</v>
      </c>
      <c r="D10" s="5" t="n">
        <v>8351</v>
      </c>
      <c r="E10" s="5" t="n">
        <v>12851</v>
      </c>
    </row>
    <row r="11" spans="1:5">
      <c r="A11" s="4" t="s">
        <v>38</v>
      </c>
      <c r="C11" s="5" t="n">
        <v>226356</v>
      </c>
      <c r="D11" s="5" t="n">
        <v>208421</v>
      </c>
      <c r="E11" s="5" t="n">
        <v>209453</v>
      </c>
    </row>
    <row r="12" spans="1:5">
      <c r="A12" s="4" t="s">
        <v>39</v>
      </c>
      <c r="C12" s="5" t="n">
        <v>40243</v>
      </c>
      <c r="D12" s="5" t="n">
        <v>39300</v>
      </c>
      <c r="E12" s="5" t="n">
        <v>75779</v>
      </c>
    </row>
    <row r="13" spans="1:5">
      <c r="A13" s="4" t="s">
        <v>40</v>
      </c>
      <c r="C13" s="5" t="n">
        <v>81841</v>
      </c>
      <c r="D13" s="5" t="n">
        <v>72748</v>
      </c>
      <c r="E13" s="5" t="n">
        <v>61399</v>
      </c>
    </row>
    <row r="14" spans="1:5">
      <c r="A14" s="4" t="s">
        <v>41</v>
      </c>
      <c r="C14" s="5" t="n">
        <v>49366</v>
      </c>
      <c r="D14" s="5" t="n">
        <v>40215</v>
      </c>
      <c r="E14" s="5" t="n">
        <v>53260</v>
      </c>
    </row>
    <row r="15" spans="1:5">
      <c r="A15" s="4" t="s">
        <v>42</v>
      </c>
      <c r="C15" s="5" t="n">
        <v>2101573</v>
      </c>
      <c r="D15" s="5" t="n">
        <v>1713370</v>
      </c>
      <c r="E15" s="5" t="n">
        <v>2485536</v>
      </c>
    </row>
    <row r="16" spans="1:5">
      <c r="A16" s="4" t="s">
        <v>43</v>
      </c>
      <c r="C16" s="5" t="n">
        <v>167044</v>
      </c>
      <c r="D16" s="5" t="n">
        <v>167535</v>
      </c>
      <c r="E16" s="5" t="n">
        <v>248451</v>
      </c>
    </row>
    <row r="17" spans="1:5">
      <c r="A17" s="4" t="s">
        <v>44</v>
      </c>
      <c r="C17" s="5" t="n">
        <v>14437</v>
      </c>
      <c r="D17" s="5" t="n">
        <v>9196</v>
      </c>
      <c r="E17" s="5" t="n">
        <v>6545</v>
      </c>
    </row>
    <row r="18" spans="1:5">
      <c r="A18" s="4" t="s">
        <v>45</v>
      </c>
      <c r="C18" s="5" t="n">
        <v>44886</v>
      </c>
      <c r="D18" s="5" t="n">
        <v>31044</v>
      </c>
      <c r="E18" s="5" t="n">
        <v>27721</v>
      </c>
    </row>
    <row r="19" spans="1:5">
      <c r="A19" s="4" t="s">
        <v>46</v>
      </c>
      <c r="C19" s="5" t="n">
        <v>136595</v>
      </c>
      <c r="D19" s="5" t="n">
        <v>145687</v>
      </c>
      <c r="E19" s="5" t="n">
        <v>227275</v>
      </c>
    </row>
    <row r="20" spans="1:5">
      <c r="A20" s="4" t="s">
        <v>47</v>
      </c>
      <c r="C20" s="5" t="n">
        <v>18343</v>
      </c>
      <c r="D20" s="5" t="n">
        <v>23530</v>
      </c>
      <c r="E20" s="5" t="n">
        <v>59724</v>
      </c>
    </row>
    <row r="21" spans="1:5">
      <c r="A21" s="4" t="s">
        <v>48</v>
      </c>
      <c r="C21" s="5" t="n">
        <v>13813</v>
      </c>
      <c r="D21" s="5" t="n">
        <v>9515</v>
      </c>
      <c r="E21" s="5" t="n">
        <v>13409</v>
      </c>
    </row>
    <row r="22" spans="1:5">
      <c r="A22" s="4" t="s">
        <v>49</v>
      </c>
      <c r="C22" s="6" t="n">
        <v>132065</v>
      </c>
      <c r="D22" s="6" t="n">
        <v>131672</v>
      </c>
      <c r="E22" s="6" t="n">
        <v>180960</v>
      </c>
    </row>
    <row r="23" spans="1:5">
      <c r="A23" s="3" t="s">
        <v>50</v>
      </c>
    </row>
    <row r="24" spans="1:5">
      <c r="A24" s="4" t="s">
        <v>51</v>
      </c>
      <c r="C24" s="7" t="n">
        <v>1.53</v>
      </c>
      <c r="D24" s="7" t="n">
        <v>1.53</v>
      </c>
      <c r="E24" s="7" t="n">
        <v>2.12</v>
      </c>
    </row>
    <row r="25" spans="1:5">
      <c r="A25" s="4" t="s">
        <v>52</v>
      </c>
      <c r="B25" s="4" t="s">
        <v>53</v>
      </c>
      <c r="C25" s="8" t="n">
        <v>1.52</v>
      </c>
      <c r="D25" s="8" t="n">
        <v>1.52</v>
      </c>
      <c r="E25" s="8" t="n">
        <v>2.1</v>
      </c>
    </row>
    <row r="26" spans="1:5">
      <c r="A26" s="4" t="s">
        <v>54</v>
      </c>
      <c r="C26" s="9" t="n">
        <v>1.0375</v>
      </c>
      <c r="D26" s="10" t="n">
        <v>0.975</v>
      </c>
      <c r="E26" s="10" t="n">
        <v>0.915</v>
      </c>
    </row>
    <row r="27" spans="1:5">
      <c r="A27" s="3" t="s">
        <v>55</v>
      </c>
    </row>
    <row r="28" spans="1:5">
      <c r="A28" s="4" t="s">
        <v>56</v>
      </c>
      <c r="C28" s="5" t="n">
        <v>86321</v>
      </c>
      <c r="D28" s="5" t="n">
        <v>85884</v>
      </c>
      <c r="E28" s="5" t="n">
        <v>85186</v>
      </c>
    </row>
    <row r="29" spans="1:5">
      <c r="A29" s="4" t="s">
        <v>57</v>
      </c>
      <c r="C29" s="5" t="n">
        <v>87144</v>
      </c>
      <c r="D29" s="5" t="n">
        <v>86731</v>
      </c>
      <c r="E29" s="5" t="n">
        <v>86265</v>
      </c>
    </row>
    <row r="30" spans="1:5"/>
    <row r="31" spans="1:5">
      <c r="A31" s="4" t="s">
        <v>53</v>
      </c>
      <c r="B31" s="4" t="s">
        <v>58</v>
      </c>
    </row>
  </sheetData>
  <mergeCells count="4">
    <mergeCell ref="A1:B2"/>
    <mergeCell ref="C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v>
      </c>
      <c r="C1" s="2" t="s">
        <v>1</v>
      </c>
    </row>
    <row r="2" spans="1:5">
      <c r="C2" s="2" t="s">
        <v>2</v>
      </c>
      <c r="D2" s="2" t="s">
        <v>30</v>
      </c>
      <c r="E2" s="2" t="s">
        <v>31</v>
      </c>
    </row>
    <row r="3" spans="1:5">
      <c r="A3" s="3" t="s">
        <v>60</v>
      </c>
    </row>
    <row r="4" spans="1:5">
      <c r="A4" s="4" t="s">
        <v>61</v>
      </c>
      <c r="C4" s="6" t="n">
        <v>132065</v>
      </c>
      <c r="D4" s="6" t="n">
        <v>131672</v>
      </c>
      <c r="E4" s="6" t="n">
        <v>180960</v>
      </c>
    </row>
    <row r="5" spans="1:5">
      <c r="A5" s="3" t="s">
        <v>62</v>
      </c>
    </row>
    <row r="6" spans="1:5">
      <c r="A6" s="4" t="s">
        <v>63</v>
      </c>
      <c r="B6" s="4" t="s">
        <v>53</v>
      </c>
      <c r="C6" s="5" t="n">
        <v>6846</v>
      </c>
      <c r="D6" s="5" t="n">
        <v>-2187</v>
      </c>
      <c r="E6" s="5" t="n">
        <v>1603</v>
      </c>
    </row>
    <row r="7" spans="1:5">
      <c r="A7" s="4" t="s">
        <v>64</v>
      </c>
      <c r="C7" s="5" t="n">
        <v>0</v>
      </c>
      <c r="D7" s="5" t="n">
        <v>0</v>
      </c>
      <c r="E7" s="5" t="n">
        <v>93</v>
      </c>
    </row>
    <row r="8" spans="1:5">
      <c r="A8" s="4" t="s">
        <v>65</v>
      </c>
      <c r="C8" s="5" t="n">
        <v>5053</v>
      </c>
      <c r="D8" s="5" t="n">
        <v>-3574</v>
      </c>
      <c r="E8" s="5" t="n">
        <v>-5496</v>
      </c>
    </row>
    <row r="9" spans="1:5">
      <c r="A9" s="4" t="s">
        <v>66</v>
      </c>
      <c r="C9" s="5" t="n">
        <v>11899</v>
      </c>
      <c r="D9" s="5" t="n">
        <v>-5761</v>
      </c>
      <c r="E9" s="5" t="n">
        <v>-3800</v>
      </c>
    </row>
    <row r="10" spans="1:5">
      <c r="A10" s="4" t="s">
        <v>67</v>
      </c>
      <c r="C10" s="6" t="n">
        <v>143964</v>
      </c>
      <c r="D10" s="6" t="n">
        <v>125911</v>
      </c>
      <c r="E10" s="6" t="n">
        <v>177160</v>
      </c>
    </row>
    <row r="11" spans="1:5"/>
    <row r="12" spans="1:5">
      <c r="A12" s="4" t="s">
        <v>53</v>
      </c>
      <c r="B12" s="4" t="s">
        <v>68</v>
      </c>
    </row>
  </sheetData>
  <mergeCells count="4">
    <mergeCell ref="A1:B2"/>
    <mergeCell ref="C1:E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32</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59</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44</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247</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50</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5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row r="14" spans="1:2">
      <c r="A14" s="4" t="s">
        <v>427</v>
      </c>
      <c r="B14"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60</v>
      </c>
    </row>
    <row r="4" spans="1:4">
      <c r="A4" s="4" t="s">
        <v>70</v>
      </c>
      <c r="B4" s="6" t="n">
        <v>-4401</v>
      </c>
      <c r="C4" s="6" t="n">
        <v>1499</v>
      </c>
      <c r="D4" s="6" t="n">
        <v>-1135</v>
      </c>
    </row>
    <row r="5" spans="1:4">
      <c r="A5" s="4" t="s">
        <v>71</v>
      </c>
      <c r="B5" s="5" t="n">
        <v>0</v>
      </c>
      <c r="C5" s="5" t="n">
        <v>0</v>
      </c>
      <c r="D5" s="5" t="n">
        <v>-56</v>
      </c>
    </row>
    <row r="6" spans="1:4">
      <c r="A6" s="4" t="s">
        <v>72</v>
      </c>
      <c r="B6" s="6" t="n">
        <v>-3487</v>
      </c>
      <c r="C6" s="6" t="n">
        <v>2466</v>
      </c>
      <c r="D6" s="6" t="n">
        <v>36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9</v>
      </c>
      <c r="B1" s="2" t="s">
        <v>1</v>
      </c>
    </row>
    <row r="2" spans="1:2">
      <c r="B2" s="2" t="s">
        <v>2</v>
      </c>
    </row>
    <row r="3" spans="1:2">
      <c r="A3" s="3" t="s">
        <v>259</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34</v>
      </c>
      <c r="B1" s="2" t="s">
        <v>1</v>
      </c>
    </row>
    <row r="2" spans="1:2">
      <c r="B2" s="2" t="s">
        <v>2</v>
      </c>
    </row>
    <row r="3" spans="1:2">
      <c r="A3" s="3" t="s">
        <v>262</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65</v>
      </c>
    </row>
    <row r="4" spans="1:2">
      <c r="A4" s="4" t="s">
        <v>444</v>
      </c>
      <c r="B4"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46</v>
      </c>
      <c r="B1" s="2" t="s">
        <v>1</v>
      </c>
    </row>
    <row r="2" spans="1:2">
      <c r="B2" s="2" t="s">
        <v>2</v>
      </c>
    </row>
    <row r="3" spans="1:2">
      <c r="A3" s="3" t="s">
        <v>268</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3</v>
      </c>
      <c r="B1" s="2" t="s">
        <v>1</v>
      </c>
    </row>
    <row r="2" spans="1:2">
      <c r="B2" s="2" t="s">
        <v>2</v>
      </c>
    </row>
    <row r="3" spans="1:2">
      <c r="A3" s="3" t="s">
        <v>271</v>
      </c>
    </row>
    <row r="4" spans="1:2">
      <c r="A4" s="4" t="s">
        <v>454</v>
      </c>
      <c r="B4"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6</v>
      </c>
      <c r="B1" s="2" t="s">
        <v>1</v>
      </c>
    </row>
    <row r="2" spans="1:2">
      <c r="B2" s="2" t="s">
        <v>2</v>
      </c>
    </row>
    <row r="3" spans="1:2">
      <c r="A3" s="3" t="s">
        <v>274</v>
      </c>
    </row>
    <row r="4" spans="1:2">
      <c r="A4" s="4" t="s">
        <v>457</v>
      </c>
      <c r="B4"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38"/>
  </cols>
  <sheetData>
    <row r="1" spans="1:2">
      <c r="A1" s="1" t="s">
        <v>459</v>
      </c>
      <c r="B1" s="2" t="s">
        <v>1</v>
      </c>
    </row>
    <row r="2" spans="1:2">
      <c r="B2" s="2" t="s">
        <v>460</v>
      </c>
    </row>
    <row r="3" spans="1:2">
      <c r="A3" s="4" t="s">
        <v>461</v>
      </c>
    </row>
    <row r="4" spans="1:2">
      <c r="A4" s="3" t="s">
        <v>462</v>
      </c>
    </row>
    <row r="5" spans="1:2">
      <c r="A5" s="4" t="s">
        <v>463</v>
      </c>
      <c r="B5" s="5" t="n">
        <v>529800</v>
      </c>
    </row>
    <row r="6" spans="1:2">
      <c r="A6" s="4" t="s">
        <v>464</v>
      </c>
    </row>
    <row r="7" spans="1:2">
      <c r="A7" s="3" t="s">
        <v>462</v>
      </c>
    </row>
    <row r="8" spans="1:2">
      <c r="A8" s="4" t="s">
        <v>465</v>
      </c>
      <c r="B8" s="5" t="n">
        <v>2</v>
      </c>
    </row>
    <row r="9" spans="1:2">
      <c r="A9" s="4" t="s">
        <v>466</v>
      </c>
    </row>
    <row r="10" spans="1:2">
      <c r="A10" s="3" t="s">
        <v>462</v>
      </c>
    </row>
    <row r="11" spans="1:2">
      <c r="A11" s="4" t="s">
        <v>467</v>
      </c>
      <c r="B11" s="4" t="s">
        <v>468</v>
      </c>
    </row>
    <row r="12" spans="1:2">
      <c r="A12" s="4" t="s">
        <v>469</v>
      </c>
    </row>
    <row r="13" spans="1:2">
      <c r="A13" s="3" t="s">
        <v>462</v>
      </c>
    </row>
    <row r="14" spans="1:2">
      <c r="A14" s="4" t="s">
        <v>467</v>
      </c>
      <c r="B14" s="4" t="s">
        <v>470</v>
      </c>
    </row>
    <row r="15" spans="1:2">
      <c r="A15" s="4" t="s">
        <v>471</v>
      </c>
    </row>
    <row r="16" spans="1:2">
      <c r="A16" s="3" t="s">
        <v>462</v>
      </c>
    </row>
    <row r="17" spans="1:2">
      <c r="A17" s="4" t="s">
        <v>472</v>
      </c>
      <c r="B17" s="5" t="n">
        <v>18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73</v>
      </c>
      <c r="B1" s="2" t="s">
        <v>474</v>
      </c>
      <c r="C1" s="2" t="s">
        <v>475</v>
      </c>
    </row>
    <row r="2" spans="1:3">
      <c r="A2" s="3" t="s">
        <v>476</v>
      </c>
    </row>
    <row r="3" spans="1:3">
      <c r="A3" s="4" t="s">
        <v>477</v>
      </c>
      <c r="B3" s="6" t="n">
        <v>202063</v>
      </c>
      <c r="C3" s="6" t="n">
        <v>206251</v>
      </c>
    </row>
    <row r="4" spans="1:3">
      <c r="A4" s="4" t="s">
        <v>478</v>
      </c>
      <c r="B4" s="11" t="n">
        <v>75.7</v>
      </c>
      <c r="C4" s="11" t="n">
        <v>83.3</v>
      </c>
    </row>
    <row r="5" spans="1:3">
      <c r="A5" s="4" t="s">
        <v>479</v>
      </c>
    </row>
    <row r="6" spans="1:3">
      <c r="A6" s="3" t="s">
        <v>476</v>
      </c>
    </row>
    <row r="7" spans="1:3">
      <c r="A7" s="4" t="s">
        <v>477</v>
      </c>
      <c r="B7" s="6" t="n">
        <v>122884</v>
      </c>
      <c r="C7" s="6" t="n">
        <v>130493</v>
      </c>
    </row>
    <row r="8" spans="1:3">
      <c r="A8" s="4" t="s">
        <v>478</v>
      </c>
      <c r="B8" s="11" t="n">
        <v>53.9</v>
      </c>
      <c r="C8" s="5" t="n">
        <v>62</v>
      </c>
    </row>
    <row r="9" spans="1:3">
      <c r="A9" s="4" t="s">
        <v>461</v>
      </c>
    </row>
    <row r="10" spans="1:3">
      <c r="A10" s="3" t="s">
        <v>476</v>
      </c>
    </row>
    <row r="11" spans="1:3">
      <c r="A11" s="4" t="s">
        <v>477</v>
      </c>
      <c r="B11" s="6" t="n">
        <v>79179</v>
      </c>
      <c r="C11" s="6" t="n">
        <v>75758</v>
      </c>
    </row>
    <row r="12" spans="1:3">
      <c r="A12" s="4" t="s">
        <v>478</v>
      </c>
      <c r="B12" s="11" t="n">
        <v>21.8</v>
      </c>
      <c r="C12" s="11" t="n">
        <v>2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31</v>
      </c>
    </row>
    <row r="3" spans="1:4">
      <c r="A3" s="4" t="s">
        <v>481</v>
      </c>
      <c r="B3" s="12" t="n">
        <v>206.6</v>
      </c>
      <c r="C3" s="12" t="n">
        <v>218.8</v>
      </c>
      <c r="D3" s="12" t="n">
        <v>211.1</v>
      </c>
    </row>
    <row r="4" spans="1:4">
      <c r="A4" s="4" t="s">
        <v>479</v>
      </c>
    </row>
    <row r="5" spans="1:4">
      <c r="A5" s="4" t="s">
        <v>481</v>
      </c>
      <c r="B5" s="11" t="n">
        <v>126.4</v>
      </c>
      <c r="C5" s="5" t="n">
        <v>141</v>
      </c>
      <c r="D5" s="11" t="n">
        <v>130.6</v>
      </c>
    </row>
    <row r="6" spans="1:4">
      <c r="A6" s="4" t="s">
        <v>461</v>
      </c>
    </row>
    <row r="7" spans="1:4">
      <c r="A7" s="4" t="s">
        <v>481</v>
      </c>
      <c r="B7" s="12" t="n">
        <v>80.2</v>
      </c>
      <c r="C7" s="12" t="n">
        <v>77.8</v>
      </c>
      <c r="D7" s="12" t="n">
        <v>80.5</v>
      </c>
    </row>
    <row r="8" spans="1:4">
      <c r="A8" s="4" t="s">
        <v>482</v>
      </c>
    </row>
    <row r="9" spans="1:4">
      <c r="A9" s="4" t="s">
        <v>483</v>
      </c>
      <c r="B9" s="4" t="s">
        <v>484</v>
      </c>
    </row>
    <row r="10" spans="1:4">
      <c r="A10" s="4" t="s">
        <v>485</v>
      </c>
    </row>
    <row r="11" spans="1:4">
      <c r="A11" s="4" t="s">
        <v>483</v>
      </c>
      <c r="B11" s="4" t="s">
        <v>4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31</v>
      </c>
    </row>
    <row r="3" spans="1:4">
      <c r="A3" s="3" t="s">
        <v>488</v>
      </c>
    </row>
    <row r="4" spans="1:4">
      <c r="A4" s="4" t="s">
        <v>489</v>
      </c>
      <c r="B4" s="4" t="s">
        <v>490</v>
      </c>
      <c r="C4" s="4" t="s">
        <v>491</v>
      </c>
      <c r="D4" s="4" t="s">
        <v>492</v>
      </c>
    </row>
    <row r="5" spans="1:4">
      <c r="A5" s="4" t="s">
        <v>493</v>
      </c>
      <c r="B5" s="6" t="n">
        <v>78</v>
      </c>
      <c r="C5" s="6" t="n">
        <v>54</v>
      </c>
      <c r="D5" s="6" t="n">
        <v>61</v>
      </c>
    </row>
    <row r="6" spans="1:4">
      <c r="A6" s="4" t="s">
        <v>494</v>
      </c>
    </row>
    <row r="7" spans="1:4">
      <c r="A7" s="3" t="s">
        <v>488</v>
      </c>
    </row>
    <row r="8" spans="1:4">
      <c r="A8" s="4" t="s">
        <v>495</v>
      </c>
      <c r="B8" s="4" t="s">
        <v>496</v>
      </c>
    </row>
    <row r="9" spans="1:4">
      <c r="A9" s="4" t="s">
        <v>497</v>
      </c>
      <c r="B9" s="4" t="s">
        <v>498</v>
      </c>
    </row>
    <row r="10" spans="1:4">
      <c r="A10" s="4" t="s">
        <v>461</v>
      </c>
    </row>
    <row r="11" spans="1:4">
      <c r="A11" s="3" t="s">
        <v>488</v>
      </c>
    </row>
    <row r="12" spans="1:4">
      <c r="A12" s="4" t="s">
        <v>499</v>
      </c>
      <c r="B12" s="6" t="n">
        <v>1311</v>
      </c>
      <c r="C12" s="5" t="n">
        <v>5009</v>
      </c>
      <c r="D12" s="5" t="n">
        <v>2472</v>
      </c>
    </row>
    <row r="13" spans="1:4">
      <c r="A13" s="4" t="s">
        <v>500</v>
      </c>
      <c r="B13" s="5" t="n">
        <v>3867</v>
      </c>
      <c r="C13" s="5" t="n">
        <v>4375</v>
      </c>
      <c r="D13" s="5" t="n">
        <v>3825</v>
      </c>
    </row>
    <row r="14" spans="1:4">
      <c r="A14" s="4" t="s">
        <v>195</v>
      </c>
      <c r="B14" s="6" t="n">
        <v>5178</v>
      </c>
      <c r="C14" s="6" t="n">
        <v>9384</v>
      </c>
      <c r="D14" s="6" t="n">
        <v>6297</v>
      </c>
    </row>
    <row r="15" spans="1:4">
      <c r="A15" s="4" t="s">
        <v>501</v>
      </c>
      <c r="B15" s="4" t="s">
        <v>502</v>
      </c>
      <c r="C15" s="4" t="s">
        <v>503</v>
      </c>
      <c r="D15" s="4" t="s">
        <v>5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v>
      </c>
      <c r="B1" s="2" t="s">
        <v>1</v>
      </c>
    </row>
    <row r="2" spans="1:4">
      <c r="B2" s="2" t="s">
        <v>2</v>
      </c>
      <c r="C2" s="2" t="s">
        <v>30</v>
      </c>
      <c r="D2" s="2" t="s">
        <v>31</v>
      </c>
    </row>
    <row r="3" spans="1:4">
      <c r="A3" s="3" t="s">
        <v>74</v>
      </c>
    </row>
    <row r="4" spans="1:4">
      <c r="A4" s="4" t="s">
        <v>61</v>
      </c>
      <c r="B4" s="6" t="n">
        <v>132065000</v>
      </c>
      <c r="C4" s="6" t="n">
        <v>131672000</v>
      </c>
      <c r="D4" s="6" t="n">
        <v>180960000</v>
      </c>
    </row>
    <row r="5" spans="1:4">
      <c r="A5" s="3" t="s">
        <v>75</v>
      </c>
    </row>
    <row r="6" spans="1:4">
      <c r="A6" s="4" t="s">
        <v>76</v>
      </c>
      <c r="B6" s="5" t="n">
        <v>-11241000</v>
      </c>
      <c r="C6" s="5" t="n">
        <v>46883000</v>
      </c>
      <c r="D6" s="5" t="n">
        <v>-38681000</v>
      </c>
    </row>
    <row r="7" spans="1:4">
      <c r="A7" s="4" t="s">
        <v>77</v>
      </c>
      <c r="B7" s="5" t="n">
        <v>-7287000</v>
      </c>
      <c r="C7" s="5" t="n">
        <v>0</v>
      </c>
      <c r="D7" s="5" t="n">
        <v>0</v>
      </c>
    </row>
    <row r="8" spans="1:4">
      <c r="A8" s="4" t="s">
        <v>40</v>
      </c>
      <c r="B8" s="5" t="n">
        <v>81841000</v>
      </c>
      <c r="C8" s="5" t="n">
        <v>72748000</v>
      </c>
      <c r="D8" s="5" t="n">
        <v>61399000</v>
      </c>
    </row>
    <row r="9" spans="1:4">
      <c r="A9" s="4" t="s">
        <v>78</v>
      </c>
      <c r="B9" s="5" t="n">
        <v>-3867000</v>
      </c>
      <c r="C9" s="5" t="n">
        <v>-4375000</v>
      </c>
      <c r="D9" s="5" t="n">
        <v>-3825000</v>
      </c>
    </row>
    <row r="10" spans="1:4">
      <c r="A10" s="4" t="s">
        <v>79</v>
      </c>
      <c r="B10" s="5" t="n">
        <v>2023000</v>
      </c>
      <c r="C10" s="5" t="n">
        <v>1616000</v>
      </c>
      <c r="D10" s="5" t="n">
        <v>2859000</v>
      </c>
    </row>
    <row r="11" spans="1:4">
      <c r="A11" s="4" t="s">
        <v>80</v>
      </c>
      <c r="B11" s="5" t="n">
        <v>41442000</v>
      </c>
      <c r="C11" s="5" t="n">
        <v>27721000</v>
      </c>
      <c r="D11" s="5" t="n">
        <v>45934000</v>
      </c>
    </row>
    <row r="12" spans="1:4">
      <c r="A12" s="4" t="s">
        <v>81</v>
      </c>
      <c r="B12" s="5" t="n">
        <v>-10934000</v>
      </c>
      <c r="C12" s="5" t="n">
        <v>-8106000</v>
      </c>
      <c r="D12" s="5" t="n">
        <v>-6805000</v>
      </c>
    </row>
    <row r="13" spans="1:4">
      <c r="A13" s="4" t="s">
        <v>82</v>
      </c>
      <c r="B13" s="5" t="n">
        <v>-462000</v>
      </c>
      <c r="C13" s="5" t="n">
        <v>4534000</v>
      </c>
      <c r="D13" s="5" t="n">
        <v>6663000</v>
      </c>
    </row>
    <row r="14" spans="1:4">
      <c r="A14" s="4" t="s">
        <v>83</v>
      </c>
      <c r="B14" s="5" t="n">
        <v>-484000</v>
      </c>
      <c r="C14" s="5" t="n">
        <v>-403000</v>
      </c>
      <c r="D14" s="5" t="n">
        <v>-1034000</v>
      </c>
    </row>
    <row r="15" spans="1:4">
      <c r="A15" s="4" t="s">
        <v>84</v>
      </c>
      <c r="B15" s="5" t="n">
        <v>-6077000</v>
      </c>
      <c r="C15" s="5" t="n">
        <v>-33359000</v>
      </c>
      <c r="D15" s="5" t="n">
        <v>-5778000</v>
      </c>
    </row>
    <row r="16" spans="1:4">
      <c r="A16" s="4" t="s">
        <v>85</v>
      </c>
      <c r="B16" s="5" t="n">
        <v>1285000</v>
      </c>
      <c r="C16" s="5" t="n">
        <v>1755000</v>
      </c>
      <c r="D16" s="5" t="n">
        <v>881000</v>
      </c>
    </row>
    <row r="17" spans="1:4">
      <c r="A17" s="3" t="s">
        <v>86</v>
      </c>
    </row>
    <row r="18" spans="1:4">
      <c r="A18" s="4" t="s">
        <v>87</v>
      </c>
      <c r="B18" s="5" t="n">
        <v>17081000</v>
      </c>
      <c r="C18" s="5" t="n">
        <v>-123325000</v>
      </c>
      <c r="D18" s="5" t="n">
        <v>81817000</v>
      </c>
    </row>
    <row r="19" spans="1:4">
      <c r="A19" s="4" t="s">
        <v>88</v>
      </c>
      <c r="B19" s="5" t="n">
        <v>14740000</v>
      </c>
      <c r="C19" s="5" t="n">
        <v>3933000</v>
      </c>
      <c r="D19" s="5" t="n">
        <v>38716000</v>
      </c>
    </row>
    <row r="20" spans="1:4">
      <c r="A20" s="4" t="s">
        <v>89</v>
      </c>
      <c r="B20" s="5" t="n">
        <v>-2079000</v>
      </c>
      <c r="C20" s="5" t="n">
        <v>21336000</v>
      </c>
      <c r="D20" s="5" t="n">
        <v>27841000</v>
      </c>
    </row>
    <row r="21" spans="1:4">
      <c r="A21" s="4" t="s">
        <v>90</v>
      </c>
      <c r="B21" s="5" t="n">
        <v>248046000</v>
      </c>
      <c r="C21" s="5" t="n">
        <v>142630000</v>
      </c>
      <c r="D21" s="5" t="n">
        <v>390947000</v>
      </c>
    </row>
    <row r="22" spans="1:4">
      <c r="A22" s="3" t="s">
        <v>91</v>
      </c>
    </row>
    <row r="23" spans="1:4">
      <c r="A23" s="4" t="s">
        <v>92</v>
      </c>
      <c r="B23" s="5" t="n">
        <v>-144106000</v>
      </c>
      <c r="C23" s="5" t="n">
        <v>-176067000</v>
      </c>
      <c r="D23" s="5" t="n">
        <v>-140797000</v>
      </c>
    </row>
    <row r="24" spans="1:4">
      <c r="A24" s="4" t="s">
        <v>93</v>
      </c>
      <c r="B24" s="5" t="n">
        <v>-149400000</v>
      </c>
      <c r="C24" s="5" t="n">
        <v>-149063000</v>
      </c>
      <c r="D24" s="5" t="n">
        <v>-151002000</v>
      </c>
    </row>
    <row r="25" spans="1:4">
      <c r="A25" s="4" t="s">
        <v>94</v>
      </c>
      <c r="B25" s="5" t="n">
        <v>-2434000</v>
      </c>
      <c r="C25" s="5" t="n">
        <v>-1896000</v>
      </c>
      <c r="D25" s="5" t="n">
        <v>-209000</v>
      </c>
    </row>
    <row r="26" spans="1:4">
      <c r="A26" s="4" t="s">
        <v>95</v>
      </c>
      <c r="B26" s="5" t="n">
        <v>-32143000</v>
      </c>
      <c r="C26" s="5" t="n">
        <v>-29066000</v>
      </c>
      <c r="D26" s="5" t="n">
        <v>-28078000</v>
      </c>
    </row>
    <row r="27" spans="1:4">
      <c r="A27" s="4" t="s">
        <v>96</v>
      </c>
      <c r="B27" s="5" t="n">
        <v>-55661000</v>
      </c>
      <c r="C27" s="5" t="n">
        <v>0</v>
      </c>
      <c r="D27" s="5" t="n">
        <v>0</v>
      </c>
    </row>
    <row r="28" spans="1:4">
      <c r="A28" s="4" t="s">
        <v>97</v>
      </c>
      <c r="B28" s="5" t="n">
        <v>-27070000</v>
      </c>
      <c r="C28" s="5" t="n">
        <v>-11176000</v>
      </c>
      <c r="D28" s="5" t="n">
        <v>-5780000</v>
      </c>
    </row>
    <row r="29" spans="1:4">
      <c r="A29" s="4" t="s">
        <v>98</v>
      </c>
      <c r="B29" s="5" t="n">
        <v>2749000</v>
      </c>
      <c r="C29" s="5" t="n">
        <v>2351000</v>
      </c>
      <c r="D29" s="5" t="n">
        <v>2620000</v>
      </c>
    </row>
    <row r="30" spans="1:4">
      <c r="A30" s="4" t="s">
        <v>99</v>
      </c>
      <c r="B30" s="5" t="n">
        <v>1322000</v>
      </c>
      <c r="C30" s="5" t="n">
        <v>979000</v>
      </c>
      <c r="D30" s="5" t="n">
        <v>-1499000</v>
      </c>
    </row>
    <row r="31" spans="1:4">
      <c r="A31" s="4" t="s">
        <v>100</v>
      </c>
      <c r="B31" s="5" t="n">
        <v>0</v>
      </c>
      <c r="C31" s="5" t="n">
        <v>0</v>
      </c>
      <c r="D31" s="5" t="n">
        <v>3016000</v>
      </c>
    </row>
    <row r="32" spans="1:4">
      <c r="A32" s="4" t="s">
        <v>101</v>
      </c>
      <c r="B32" s="5" t="n">
        <v>9443000</v>
      </c>
      <c r="C32" s="5" t="n">
        <v>748000</v>
      </c>
      <c r="D32" s="5" t="n">
        <v>0</v>
      </c>
    </row>
    <row r="33" spans="1:4">
      <c r="A33" s="4" t="s">
        <v>102</v>
      </c>
      <c r="B33" s="5" t="n">
        <v>6639000</v>
      </c>
      <c r="C33" s="5" t="n">
        <v>0</v>
      </c>
      <c r="D33" s="5" t="n">
        <v>0</v>
      </c>
    </row>
    <row r="34" spans="1:4">
      <c r="A34" s="4" t="s">
        <v>103</v>
      </c>
      <c r="B34" s="5" t="n">
        <v>-390661000</v>
      </c>
      <c r="C34" s="5" t="n">
        <v>-363190000</v>
      </c>
      <c r="D34" s="5" t="n">
        <v>-321729000</v>
      </c>
    </row>
    <row r="35" spans="1:4">
      <c r="A35" s="3" t="s">
        <v>104</v>
      </c>
    </row>
    <row r="36" spans="1:4">
      <c r="A36" s="4" t="s">
        <v>105</v>
      </c>
      <c r="B36" s="5" t="n">
        <v>100000000</v>
      </c>
      <c r="C36" s="5" t="n">
        <v>275000000</v>
      </c>
      <c r="D36" s="5" t="n">
        <v>250000000</v>
      </c>
    </row>
    <row r="37" spans="1:4">
      <c r="A37" s="4" t="s">
        <v>106</v>
      </c>
      <c r="B37" s="5" t="n">
        <v>-97854000</v>
      </c>
      <c r="C37" s="5" t="n">
        <v>-13289000</v>
      </c>
      <c r="D37" s="5" t="n">
        <v>-37039000</v>
      </c>
    </row>
    <row r="38" spans="1:4">
      <c r="A38" s="4" t="s">
        <v>107</v>
      </c>
      <c r="B38" s="5" t="n">
        <v>144300000</v>
      </c>
      <c r="C38" s="5" t="n">
        <v>55350000</v>
      </c>
      <c r="D38" s="5" t="n">
        <v>-234650000</v>
      </c>
    </row>
    <row r="39" spans="1:4">
      <c r="A39" s="4" t="s">
        <v>108</v>
      </c>
      <c r="B39" s="5" t="n">
        <v>32901000</v>
      </c>
      <c r="C39" s="5" t="n">
        <v>0</v>
      </c>
      <c r="D39" s="5" t="n">
        <v>0</v>
      </c>
    </row>
    <row r="40" spans="1:4">
      <c r="A40" s="4" t="s">
        <v>109</v>
      </c>
      <c r="B40" s="5" t="n">
        <v>9587000</v>
      </c>
      <c r="C40" s="5" t="n">
        <v>7107000</v>
      </c>
      <c r="D40" s="5" t="n">
        <v>7216000</v>
      </c>
    </row>
    <row r="41" spans="1:4">
      <c r="A41" s="4" t="s">
        <v>110</v>
      </c>
      <c r="B41" s="5" t="n">
        <v>-87988000</v>
      </c>
      <c r="C41" s="5" t="n">
        <v>-82445000</v>
      </c>
      <c r="D41" s="5" t="n">
        <v>-76532000</v>
      </c>
    </row>
    <row r="42" spans="1:4">
      <c r="A42" s="4" t="s">
        <v>111</v>
      </c>
      <c r="B42" s="5" t="n">
        <v>17492000</v>
      </c>
      <c r="C42" s="5" t="n">
        <v>16010000</v>
      </c>
      <c r="D42" s="5" t="n">
        <v>37299000</v>
      </c>
    </row>
    <row r="43" spans="1:4">
      <c r="A43" s="4" t="s">
        <v>112</v>
      </c>
      <c r="B43" s="5" t="n">
        <v>-6355000</v>
      </c>
      <c r="C43" s="5" t="n">
        <v>-1008000</v>
      </c>
      <c r="D43" s="5" t="n">
        <v>-10589000</v>
      </c>
    </row>
    <row r="44" spans="1:4">
      <c r="A44" s="4" t="s">
        <v>113</v>
      </c>
      <c r="B44" s="5" t="n">
        <v>-4788000</v>
      </c>
      <c r="C44" s="5" t="n">
        <v>-3547000</v>
      </c>
      <c r="D44" s="5" t="n">
        <v>-2146000</v>
      </c>
    </row>
    <row r="45" spans="1:4">
      <c r="A45" s="4" t="s">
        <v>114</v>
      </c>
      <c r="B45" s="5" t="n">
        <v>107295000</v>
      </c>
      <c r="C45" s="5" t="n">
        <v>253178000</v>
      </c>
      <c r="D45" s="5" t="n">
        <v>-66441000</v>
      </c>
    </row>
    <row r="46" spans="1:4">
      <c r="A46" s="4" t="s">
        <v>115</v>
      </c>
      <c r="B46" s="5" t="n">
        <v>-35320000</v>
      </c>
      <c r="C46" s="5" t="n">
        <v>32618000</v>
      </c>
      <c r="D46" s="5" t="n">
        <v>2777000</v>
      </c>
    </row>
    <row r="47" spans="1:4">
      <c r="A47" s="4" t="s">
        <v>116</v>
      </c>
      <c r="B47" s="5" t="n">
        <v>37546000</v>
      </c>
      <c r="C47" s="5" t="n">
        <v>4928000</v>
      </c>
      <c r="D47" s="5" t="n">
        <v>2151000</v>
      </c>
    </row>
    <row r="48" spans="1:4">
      <c r="A48" s="4" t="s">
        <v>117</v>
      </c>
      <c r="B48" s="5" t="n">
        <v>2226000</v>
      </c>
      <c r="C48" s="5" t="n">
        <v>37546000</v>
      </c>
      <c r="D48" s="5" t="n">
        <v>4928000</v>
      </c>
    </row>
    <row r="49" spans="1:4">
      <c r="A49" s="3" t="s">
        <v>118</v>
      </c>
    </row>
    <row r="50" spans="1:4">
      <c r="A50" s="4" t="s">
        <v>119</v>
      </c>
      <c r="B50" s="5" t="n">
        <v>-56974000</v>
      </c>
      <c r="C50" s="5" t="n">
        <v>11303000</v>
      </c>
      <c r="D50" s="5" t="n">
        <v>32529000</v>
      </c>
    </row>
    <row r="51" spans="1:4">
      <c r="A51" s="4" t="s">
        <v>120</v>
      </c>
      <c r="B51" s="5" t="n">
        <v>3022000</v>
      </c>
      <c r="C51" s="5" t="n">
        <v>-45986000</v>
      </c>
      <c r="D51" s="5" t="n">
        <v>114638000</v>
      </c>
    </row>
    <row r="52" spans="1:4">
      <c r="A52" s="4" t="s">
        <v>121</v>
      </c>
      <c r="B52" s="5" t="n">
        <v>-90000</v>
      </c>
      <c r="C52" s="5" t="n">
        <v>-39642000</v>
      </c>
      <c r="D52" s="5" t="n">
        <v>18979000</v>
      </c>
    </row>
    <row r="53" spans="1:4">
      <c r="A53" s="4" t="s">
        <v>122</v>
      </c>
      <c r="B53" s="5" t="n">
        <v>20663000</v>
      </c>
      <c r="C53" s="5" t="n">
        <v>-11963000</v>
      </c>
      <c r="D53" s="5" t="n">
        <v>-54525000</v>
      </c>
    </row>
    <row r="54" spans="1:4">
      <c r="A54" s="4" t="s">
        <v>123</v>
      </c>
      <c r="B54" s="5" t="n">
        <v>2000</v>
      </c>
      <c r="C54" s="5" t="n">
        <v>-411000</v>
      </c>
      <c r="D54" s="5" t="n">
        <v>202000</v>
      </c>
    </row>
    <row r="55" spans="1:4">
      <c r="A55" s="4" t="s">
        <v>124</v>
      </c>
      <c r="B55" s="5" t="n">
        <v>10366000</v>
      </c>
      <c r="C55" s="5" t="n">
        <v>2385000</v>
      </c>
      <c r="D55" s="5" t="n">
        <v>-18161000</v>
      </c>
    </row>
    <row r="56" spans="1:4">
      <c r="A56" s="4" t="s">
        <v>125</v>
      </c>
      <c r="B56" s="5" t="n">
        <v>13086000</v>
      </c>
      <c r="C56" s="5" t="n">
        <v>-15656000</v>
      </c>
      <c r="D56" s="5" t="n">
        <v>-14714000</v>
      </c>
    </row>
    <row r="57" spans="1:4">
      <c r="A57" s="4" t="s">
        <v>126</v>
      </c>
      <c r="B57" s="5" t="n">
        <v>22570000</v>
      </c>
      <c r="C57" s="5" t="n">
        <v>-38752000</v>
      </c>
      <c r="D57" s="5" t="n">
        <v>18452000</v>
      </c>
    </row>
    <row r="58" spans="1:4">
      <c r="A58" s="4" t="s">
        <v>127</v>
      </c>
      <c r="B58" s="5" t="n">
        <v>-5877000</v>
      </c>
      <c r="C58" s="5" t="n">
        <v>12044000</v>
      </c>
      <c r="D58" s="5" t="n">
        <v>-1545000</v>
      </c>
    </row>
    <row r="59" spans="1:4">
      <c r="A59" s="4" t="s">
        <v>128</v>
      </c>
      <c r="B59" s="5" t="n">
        <v>10313000</v>
      </c>
      <c r="C59" s="5" t="n">
        <v>3353000</v>
      </c>
      <c r="D59" s="5" t="n">
        <v>-14038000</v>
      </c>
    </row>
    <row r="60" spans="1:4">
      <c r="A60" s="4" t="s">
        <v>87</v>
      </c>
      <c r="B60" s="5" t="n">
        <v>17081000</v>
      </c>
      <c r="C60" s="5" t="n">
        <v>-123325000</v>
      </c>
      <c r="D60" s="5" t="n">
        <v>81817000</v>
      </c>
    </row>
    <row r="61" spans="1:4">
      <c r="A61" s="3" t="s">
        <v>129</v>
      </c>
    </row>
    <row r="62" spans="1:4">
      <c r="A62" s="4" t="s">
        <v>130</v>
      </c>
      <c r="B62" s="5" t="n">
        <v>44362000</v>
      </c>
      <c r="C62" s="5" t="n">
        <v>31996000</v>
      </c>
      <c r="D62" s="5" t="n">
        <v>24208000</v>
      </c>
    </row>
    <row r="63" spans="1:4">
      <c r="A63" s="4" t="s">
        <v>131</v>
      </c>
      <c r="B63" s="5" t="n">
        <v>-6877000</v>
      </c>
      <c r="C63" s="5" t="n">
        <v>-3516000</v>
      </c>
      <c r="D63" s="5" t="n">
        <v>28790000</v>
      </c>
    </row>
    <row r="64" spans="1:4">
      <c r="A64" s="4" t="s">
        <v>132</v>
      </c>
      <c r="B64" s="5" t="n">
        <v>21769000</v>
      </c>
      <c r="C64" s="5" t="n">
        <v>48881000</v>
      </c>
      <c r="D64" s="5" t="n">
        <v>28676000</v>
      </c>
    </row>
    <row r="65" spans="1:4">
      <c r="A65" s="4" t="s">
        <v>133</v>
      </c>
      <c r="B65" s="6" t="n">
        <v>0</v>
      </c>
      <c r="C65" s="6" t="n">
        <v>0</v>
      </c>
      <c r="D65" s="6" t="n">
        <v>2460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505</v>
      </c>
      <c r="B1" s="2" t="s">
        <v>506</v>
      </c>
      <c r="C1" s="2" t="s">
        <v>1</v>
      </c>
    </row>
    <row r="2" spans="1:5">
      <c r="B2" s="2" t="s">
        <v>507</v>
      </c>
      <c r="C2" s="2" t="s">
        <v>508</v>
      </c>
      <c r="D2" s="2" t="s">
        <v>509</v>
      </c>
      <c r="E2" s="2" t="s">
        <v>510</v>
      </c>
    </row>
    <row r="3" spans="1:5">
      <c r="A3" s="3" t="s">
        <v>511</v>
      </c>
    </row>
    <row r="4" spans="1:5">
      <c r="A4" s="4" t="s">
        <v>512</v>
      </c>
      <c r="C4" s="6" t="n">
        <v>9587</v>
      </c>
      <c r="D4" s="6" t="n">
        <v>7107</v>
      </c>
      <c r="E4" s="6" t="n">
        <v>7216</v>
      </c>
    </row>
    <row r="5" spans="1:5">
      <c r="A5" s="4" t="s">
        <v>108</v>
      </c>
      <c r="C5" s="5" t="n">
        <v>32901</v>
      </c>
      <c r="D5" s="5" t="n">
        <v>0</v>
      </c>
      <c r="E5" s="5" t="n">
        <v>0</v>
      </c>
    </row>
    <row r="6" spans="1:5">
      <c r="A6" s="4" t="s">
        <v>513</v>
      </c>
    </row>
    <row r="7" spans="1:5">
      <c r="A7" s="3" t="s">
        <v>511</v>
      </c>
    </row>
    <row r="8" spans="1:5">
      <c r="A8" s="4" t="s">
        <v>512</v>
      </c>
      <c r="C8" s="6" t="n">
        <v>9587</v>
      </c>
      <c r="D8" s="6" t="n">
        <v>7100</v>
      </c>
      <c r="E8" s="6" t="n">
        <v>7200</v>
      </c>
    </row>
    <row r="9" spans="1:5">
      <c r="A9" s="4" t="s">
        <v>514</v>
      </c>
    </row>
    <row r="10" spans="1:5">
      <c r="A10" s="3" t="s">
        <v>511</v>
      </c>
    </row>
    <row r="11" spans="1:5">
      <c r="A11" s="4" t="s">
        <v>515</v>
      </c>
      <c r="C11" s="4" t="s">
        <v>496</v>
      </c>
    </row>
    <row r="12" spans="1:5">
      <c r="A12" s="4" t="s">
        <v>516</v>
      </c>
    </row>
    <row r="13" spans="1:5">
      <c r="A13" s="3" t="s">
        <v>511</v>
      </c>
    </row>
    <row r="14" spans="1:5">
      <c r="A14" s="4" t="s">
        <v>515</v>
      </c>
      <c r="C14" s="4" t="s">
        <v>517</v>
      </c>
    </row>
    <row r="15" spans="1:5">
      <c r="A15" s="4" t="s">
        <v>518</v>
      </c>
    </row>
    <row r="16" spans="1:5">
      <c r="A16" s="3" t="s">
        <v>511</v>
      </c>
    </row>
    <row r="17" spans="1:5">
      <c r="A17" s="4" t="s">
        <v>515</v>
      </c>
      <c r="B17" s="4" t="s">
        <v>496</v>
      </c>
    </row>
    <row r="18" spans="1:5">
      <c r="A18" s="4" t="s">
        <v>108</v>
      </c>
      <c r="B18" s="6" t="n">
        <v>32901</v>
      </c>
    </row>
    <row r="19" spans="1:5">
      <c r="A19" s="4" t="s">
        <v>519</v>
      </c>
      <c r="B19" s="5" t="n">
        <v>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20</v>
      </c>
      <c r="B1" s="2" t="s">
        <v>506</v>
      </c>
      <c r="C1" s="2" t="s">
        <v>521</v>
      </c>
      <c r="D1" s="2" t="s">
        <v>1</v>
      </c>
    </row>
    <row r="2" spans="1:6">
      <c r="B2" s="2" t="s">
        <v>522</v>
      </c>
      <c r="C2" s="2" t="s">
        <v>2</v>
      </c>
      <c r="D2" s="2" t="s">
        <v>2</v>
      </c>
      <c r="E2" s="2" t="s">
        <v>30</v>
      </c>
      <c r="F2" s="2" t="s">
        <v>31</v>
      </c>
    </row>
    <row r="3" spans="1:6">
      <c r="A3" s="3" t="s">
        <v>229</v>
      </c>
    </row>
    <row r="4" spans="1:6">
      <c r="A4" s="4" t="s">
        <v>523</v>
      </c>
      <c r="D4" s="12" t="n">
        <v>39.4</v>
      </c>
      <c r="E4" s="6" t="n">
        <v>31</v>
      </c>
      <c r="F4" s="12" t="n">
        <v>44.1</v>
      </c>
    </row>
    <row r="5" spans="1:6">
      <c r="A5" s="4" t="s">
        <v>524</v>
      </c>
      <c r="B5" s="4" t="s">
        <v>525</v>
      </c>
      <c r="C5" s="4" t="s">
        <v>526</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229</v>
      </c>
    </row>
    <row r="3" spans="1:3">
      <c r="A3" s="4" t="s">
        <v>528</v>
      </c>
      <c r="B3" s="6" t="n">
        <v>243</v>
      </c>
      <c r="C3" s="6" t="n">
        <v>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530</v>
      </c>
      <c r="C1" s="2" t="s">
        <v>2</v>
      </c>
      <c r="D1" s="2" t="s">
        <v>30</v>
      </c>
      <c r="E1" s="2" t="s">
        <v>31</v>
      </c>
    </row>
    <row r="2" spans="1:5">
      <c r="A2" s="3" t="s">
        <v>531</v>
      </c>
    </row>
    <row r="3" spans="1:5">
      <c r="A3" s="4" t="s">
        <v>532</v>
      </c>
      <c r="C3" s="4" t="s">
        <v>533</v>
      </c>
      <c r="D3" s="4" t="s">
        <v>534</v>
      </c>
      <c r="E3" s="4" t="s">
        <v>535</v>
      </c>
    </row>
    <row r="4" spans="1:5">
      <c r="A4" s="4" t="s">
        <v>40</v>
      </c>
      <c r="C4" s="6" t="n">
        <v>81841</v>
      </c>
      <c r="D4" s="6" t="n">
        <v>72748</v>
      </c>
      <c r="E4" s="6" t="n">
        <v>61399</v>
      </c>
    </row>
    <row r="5" spans="1:5">
      <c r="A5" s="3" t="s">
        <v>536</v>
      </c>
    </row>
    <row r="6" spans="1:5">
      <c r="A6" s="4" t="s">
        <v>139</v>
      </c>
      <c r="C6" s="5" t="n">
        <v>3211070</v>
      </c>
      <c r="D6" s="5" t="n">
        <v>2955130</v>
      </c>
    </row>
    <row r="7" spans="1:5">
      <c r="A7" s="4" t="s">
        <v>537</v>
      </c>
      <c r="C7" s="5" t="n">
        <v>-601329</v>
      </c>
      <c r="D7" s="5" t="n">
        <v>-547478</v>
      </c>
    </row>
    <row r="8" spans="1:5">
      <c r="A8" s="4" t="s">
        <v>142</v>
      </c>
      <c r="C8" s="5" t="n">
        <v>2609741</v>
      </c>
      <c r="D8" s="5" t="n">
        <v>2407652</v>
      </c>
    </row>
    <row r="9" spans="1:5">
      <c r="A9" s="4" t="s">
        <v>532</v>
      </c>
      <c r="B9" s="4" t="s">
        <v>538</v>
      </c>
    </row>
    <row r="10" spans="1:5">
      <c r="A10" s="4" t="s">
        <v>539</v>
      </c>
    </row>
    <row r="11" spans="1:5">
      <c r="A11" s="3" t="s">
        <v>536</v>
      </c>
    </row>
    <row r="12" spans="1:5">
      <c r="A12" s="4" t="s">
        <v>139</v>
      </c>
      <c r="C12" s="6" t="n">
        <v>1952697</v>
      </c>
      <c r="D12" s="5" t="n">
        <v>1823672</v>
      </c>
    </row>
    <row r="13" spans="1:5">
      <c r="A13" s="4" t="s">
        <v>540</v>
      </c>
    </row>
    <row r="14" spans="1:5">
      <c r="A14" s="3" t="s">
        <v>536</v>
      </c>
    </row>
    <row r="15" spans="1:5">
      <c r="A15" s="4" t="s">
        <v>541</v>
      </c>
      <c r="C15" s="4" t="s">
        <v>542</v>
      </c>
    </row>
    <row r="16" spans="1:5">
      <c r="A16" s="4" t="s">
        <v>543</v>
      </c>
    </row>
    <row r="17" spans="1:5">
      <c r="A17" s="3" t="s">
        <v>536</v>
      </c>
    </row>
    <row r="18" spans="1:5">
      <c r="A18" s="4" t="s">
        <v>541</v>
      </c>
      <c r="C18" s="4" t="s">
        <v>544</v>
      </c>
    </row>
    <row r="19" spans="1:5">
      <c r="A19" s="4" t="s">
        <v>545</v>
      </c>
    </row>
    <row r="20" spans="1:5">
      <c r="A20" s="3" t="s">
        <v>536</v>
      </c>
    </row>
    <row r="21" spans="1:5">
      <c r="A21" s="4" t="s">
        <v>139</v>
      </c>
      <c r="C21" s="6" t="n">
        <v>294586</v>
      </c>
      <c r="D21" s="5" t="n">
        <v>292433</v>
      </c>
    </row>
    <row r="22" spans="1:5">
      <c r="A22" s="4" t="s">
        <v>546</v>
      </c>
    </row>
    <row r="23" spans="1:5">
      <c r="A23" s="3" t="s">
        <v>536</v>
      </c>
    </row>
    <row r="24" spans="1:5">
      <c r="A24" s="4" t="s">
        <v>541</v>
      </c>
      <c r="C24" s="4" t="s">
        <v>547</v>
      </c>
    </row>
    <row r="25" spans="1:5">
      <c r="A25" s="4" t="s">
        <v>548</v>
      </c>
    </row>
    <row r="26" spans="1:5">
      <c r="A26" s="3" t="s">
        <v>536</v>
      </c>
    </row>
    <row r="27" spans="1:5">
      <c r="A27" s="4" t="s">
        <v>541</v>
      </c>
      <c r="C27" s="4" t="s">
        <v>549</v>
      </c>
    </row>
    <row r="28" spans="1:5">
      <c r="A28" s="4" t="s">
        <v>550</v>
      </c>
    </row>
    <row r="29" spans="1:5">
      <c r="A29" s="3" t="s">
        <v>536</v>
      </c>
    </row>
    <row r="30" spans="1:5">
      <c r="A30" s="4" t="s">
        <v>139</v>
      </c>
      <c r="C30" s="6" t="n">
        <v>78245</v>
      </c>
      <c r="D30" s="5" t="n">
        <v>78238</v>
      </c>
    </row>
    <row r="31" spans="1:5">
      <c r="A31" s="4" t="s">
        <v>551</v>
      </c>
    </row>
    <row r="32" spans="1:5">
      <c r="A32" s="3" t="s">
        <v>536</v>
      </c>
    </row>
    <row r="33" spans="1:5">
      <c r="A33" s="4" t="s">
        <v>541</v>
      </c>
      <c r="C33" s="4" t="s">
        <v>552</v>
      </c>
    </row>
    <row r="34" spans="1:5">
      <c r="A34" s="4" t="s">
        <v>553</v>
      </c>
    </row>
    <row r="35" spans="1:5">
      <c r="A35" s="3" t="s">
        <v>536</v>
      </c>
    </row>
    <row r="36" spans="1:5">
      <c r="A36" s="4" t="s">
        <v>541</v>
      </c>
      <c r="C36" s="4" t="s">
        <v>554</v>
      </c>
    </row>
    <row r="37" spans="1:5">
      <c r="A37" s="4" t="s">
        <v>555</v>
      </c>
    </row>
    <row r="38" spans="1:5">
      <c r="A38" s="3" t="s">
        <v>536</v>
      </c>
    </row>
    <row r="39" spans="1:5">
      <c r="A39" s="4" t="s">
        <v>139</v>
      </c>
      <c r="C39" s="6" t="n">
        <v>587345</v>
      </c>
      <c r="D39" s="5" t="n">
        <v>479948</v>
      </c>
    </row>
    <row r="40" spans="1:5">
      <c r="A40" s="4" t="s">
        <v>556</v>
      </c>
    </row>
    <row r="41" spans="1:5">
      <c r="A41" s="3" t="s">
        <v>536</v>
      </c>
    </row>
    <row r="42" spans="1:5">
      <c r="A42" s="4" t="s">
        <v>541</v>
      </c>
      <c r="C42" s="4" t="s">
        <v>557</v>
      </c>
    </row>
    <row r="43" spans="1:5">
      <c r="A43" s="4" t="s">
        <v>558</v>
      </c>
    </row>
    <row r="44" spans="1:5">
      <c r="A44" s="3" t="s">
        <v>536</v>
      </c>
    </row>
    <row r="45" spans="1:5">
      <c r="A45" s="4" t="s">
        <v>541</v>
      </c>
      <c r="C45" s="4" t="s">
        <v>559</v>
      </c>
    </row>
    <row r="46" spans="1:5">
      <c r="A46" s="4" t="s">
        <v>560</v>
      </c>
    </row>
    <row r="47" spans="1:5">
      <c r="A47" s="3" t="s">
        <v>536</v>
      </c>
    </row>
    <row r="48" spans="1:5">
      <c r="A48" s="4" t="s">
        <v>541</v>
      </c>
      <c r="C48" s="4" t="s">
        <v>559</v>
      </c>
    </row>
    <row r="49" spans="1:5">
      <c r="A49" s="4" t="s">
        <v>139</v>
      </c>
      <c r="C49" s="6" t="n">
        <v>244764</v>
      </c>
      <c r="D49" s="5" t="n">
        <v>228644</v>
      </c>
    </row>
    <row r="50" spans="1:5">
      <c r="A50" s="4" t="s">
        <v>561</v>
      </c>
    </row>
    <row r="51" spans="1:5">
      <c r="A51" s="3" t="s">
        <v>536</v>
      </c>
    </row>
    <row r="52" spans="1:5">
      <c r="A52" s="4" t="s">
        <v>139</v>
      </c>
      <c r="C52" s="6" t="n">
        <v>53433</v>
      </c>
      <c r="D52" s="6" t="n">
        <v>52195</v>
      </c>
    </row>
    <row r="53" spans="1:5">
      <c r="A53" s="4" t="s">
        <v>562</v>
      </c>
    </row>
    <row r="54" spans="1:5">
      <c r="A54" s="3" t="s">
        <v>536</v>
      </c>
    </row>
    <row r="55" spans="1:5">
      <c r="A55" s="4" t="s">
        <v>541</v>
      </c>
      <c r="C55" s="4" t="s">
        <v>563</v>
      </c>
    </row>
    <row r="56" spans="1:5">
      <c r="A56" s="4" t="s">
        <v>564</v>
      </c>
    </row>
    <row r="57" spans="1:5">
      <c r="A57" s="3" t="s">
        <v>536</v>
      </c>
    </row>
    <row r="58" spans="1:5">
      <c r="A58" s="4" t="s">
        <v>541</v>
      </c>
      <c r="C58" s="4" t="s">
        <v>5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08</v>
      </c>
    </row>
    <row r="2" spans="1:2">
      <c r="A2" s="3" t="s">
        <v>566</v>
      </c>
    </row>
    <row r="3" spans="1:2">
      <c r="A3" s="5" t="n">
        <v>2018</v>
      </c>
      <c r="B3" s="6" t="n">
        <v>18222</v>
      </c>
    </row>
    <row r="4" spans="1:2">
      <c r="A4" s="5" t="n">
        <v>2019</v>
      </c>
      <c r="B4" s="5" t="n">
        <v>8424</v>
      </c>
    </row>
    <row r="5" spans="1:2">
      <c r="A5" s="5" t="n">
        <v>2020</v>
      </c>
      <c r="B5" s="5" t="n">
        <v>4925</v>
      </c>
    </row>
    <row r="6" spans="1:2">
      <c r="A6" s="5" t="n">
        <v>2021</v>
      </c>
      <c r="B6" s="5" t="n">
        <v>4604</v>
      </c>
    </row>
    <row r="7" spans="1:2">
      <c r="A7" s="5" t="n">
        <v>2022</v>
      </c>
      <c r="B7" s="5" t="n">
        <v>2561</v>
      </c>
    </row>
    <row r="8" spans="1:2">
      <c r="A8" s="4" t="s">
        <v>567</v>
      </c>
      <c r="B8" s="5" t="n">
        <v>2348</v>
      </c>
    </row>
    <row r="9" spans="1:2">
      <c r="A9" s="4" t="s">
        <v>568</v>
      </c>
    </row>
    <row r="10" spans="1:2">
      <c r="A10" s="3" t="s">
        <v>566</v>
      </c>
    </row>
    <row r="11" spans="1:2">
      <c r="A11" s="4" t="s">
        <v>569</v>
      </c>
      <c r="B11" s="6" t="n">
        <v>4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7"/>
  </cols>
  <sheetData>
    <row r="1" spans="1:4">
      <c r="A1" s="1" t="s">
        <v>570</v>
      </c>
      <c r="B1" s="2" t="s">
        <v>571</v>
      </c>
      <c r="C1" s="2" t="s">
        <v>572</v>
      </c>
      <c r="D1" s="2" t="s">
        <v>573</v>
      </c>
    </row>
    <row r="2" spans="1:4">
      <c r="A2" s="3" t="s">
        <v>229</v>
      </c>
    </row>
    <row r="3" spans="1:4">
      <c r="A3" s="4" t="s">
        <v>574</v>
      </c>
      <c r="C3" s="5" t="n">
        <v>5</v>
      </c>
      <c r="D3" s="5" t="n">
        <v>56400</v>
      </c>
    </row>
    <row r="4" spans="1:4">
      <c r="A4" s="4" t="s">
        <v>575</v>
      </c>
      <c r="B4" s="12" t="n">
        <v>9.4</v>
      </c>
    </row>
    <row r="5" spans="1:4">
      <c r="A5" s="4" t="s">
        <v>576</v>
      </c>
      <c r="B5" s="12" t="n">
        <v>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31</v>
      </c>
    </row>
    <row r="3" spans="1:4">
      <c r="A3" s="3" t="s">
        <v>229</v>
      </c>
    </row>
    <row r="4" spans="1:4">
      <c r="A4" s="4" t="s">
        <v>156</v>
      </c>
      <c r="B4" s="6" t="n">
        <v>65752000</v>
      </c>
      <c r="C4" s="6" t="n">
        <v>55789000</v>
      </c>
    </row>
    <row r="5" spans="1:4">
      <c r="A5" s="4" t="s">
        <v>578</v>
      </c>
      <c r="B5" s="5" t="n">
        <v>18400000</v>
      </c>
      <c r="C5" s="5" t="n">
        <v>7200000</v>
      </c>
    </row>
    <row r="6" spans="1:4">
      <c r="A6" s="4" t="s">
        <v>579</v>
      </c>
      <c r="B6" s="5" t="n">
        <v>11000000</v>
      </c>
      <c r="C6" s="5" t="n">
        <v>4200000</v>
      </c>
    </row>
    <row r="7" spans="1:4">
      <c r="A7" s="4" t="s">
        <v>102</v>
      </c>
      <c r="B7" s="5" t="n">
        <v>6639000</v>
      </c>
      <c r="C7" s="6" t="n">
        <v>0</v>
      </c>
      <c r="D7" s="6" t="n">
        <v>0</v>
      </c>
    </row>
    <row r="8" spans="1:4">
      <c r="A8" s="4" t="s">
        <v>580</v>
      </c>
      <c r="B8" s="6" t="n">
        <v>5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0</v>
      </c>
    </row>
    <row r="3" spans="1:3">
      <c r="A3" s="3" t="s">
        <v>582</v>
      </c>
    </row>
    <row r="4" spans="1:3">
      <c r="A4" s="4" t="s">
        <v>583</v>
      </c>
      <c r="B4" s="4" t="s">
        <v>584</v>
      </c>
    </row>
    <row r="5" spans="1:3">
      <c r="A5" s="4" t="s">
        <v>146</v>
      </c>
      <c r="B5" s="6" t="n">
        <v>196467</v>
      </c>
      <c r="C5" s="6" t="n">
        <v>142658</v>
      </c>
    </row>
    <row r="6" spans="1:3">
      <c r="A6" s="4" t="s">
        <v>585</v>
      </c>
      <c r="B6" s="4" t="s">
        <v>586</v>
      </c>
      <c r="C6" s="4" t="s">
        <v>586</v>
      </c>
    </row>
    <row r="7" spans="1:3">
      <c r="A7" s="4" t="s">
        <v>147</v>
      </c>
      <c r="B7" s="6" t="n">
        <v>7202</v>
      </c>
      <c r="C7" s="6" t="n">
        <v>5744</v>
      </c>
    </row>
    <row r="8" spans="1:3">
      <c r="A8" s="4" t="s">
        <v>479</v>
      </c>
    </row>
    <row r="9" spans="1:3">
      <c r="A9" s="3" t="s">
        <v>582</v>
      </c>
    </row>
    <row r="10" spans="1:3">
      <c r="A10" s="4" t="s">
        <v>146</v>
      </c>
      <c r="B10" s="6" t="n">
        <v>150322</v>
      </c>
      <c r="C10" s="6" t="n">
        <v>102884</v>
      </c>
    </row>
    <row r="11" spans="1:3">
      <c r="A11" s="4" t="s">
        <v>585</v>
      </c>
      <c r="B11" s="4" t="s">
        <v>587</v>
      </c>
      <c r="C11" s="4" t="s">
        <v>588</v>
      </c>
    </row>
    <row r="12" spans="1:3">
      <c r="A12" s="4" t="s">
        <v>461</v>
      </c>
    </row>
    <row r="13" spans="1:3">
      <c r="A13" s="3" t="s">
        <v>582</v>
      </c>
    </row>
    <row r="14" spans="1:3">
      <c r="A14" s="4" t="s">
        <v>146</v>
      </c>
      <c r="B14" s="6" t="n">
        <v>37432</v>
      </c>
      <c r="C14" s="6" t="n">
        <v>30951</v>
      </c>
    </row>
    <row r="15" spans="1:3">
      <c r="A15" s="4" t="s">
        <v>585</v>
      </c>
      <c r="B15" s="4" t="s">
        <v>589</v>
      </c>
      <c r="C15" s="4" t="s">
        <v>590</v>
      </c>
    </row>
    <row r="16" spans="1:3">
      <c r="A16" s="4" t="s">
        <v>518</v>
      </c>
    </row>
    <row r="17" spans="1:3">
      <c r="A17" s="3" t="s">
        <v>582</v>
      </c>
    </row>
    <row r="18" spans="1:3">
      <c r="A18" s="4" t="s">
        <v>146</v>
      </c>
      <c r="B18" s="6" t="n">
        <v>2655</v>
      </c>
      <c r="C18" s="6" t="n">
        <v>1807</v>
      </c>
    </row>
    <row r="19" spans="1:3">
      <c r="A19" s="4" t="s">
        <v>585</v>
      </c>
      <c r="B19" s="4" t="s">
        <v>591</v>
      </c>
      <c r="C19" s="4" t="s">
        <v>591</v>
      </c>
    </row>
    <row r="20" spans="1:3">
      <c r="A20" s="4" t="s">
        <v>592</v>
      </c>
    </row>
    <row r="21" spans="1:3">
      <c r="A21" s="3" t="s">
        <v>582</v>
      </c>
    </row>
    <row r="22" spans="1:3">
      <c r="A22" s="4" t="s">
        <v>146</v>
      </c>
      <c r="B22" s="6" t="n">
        <v>6058</v>
      </c>
      <c r="C22" s="6" t="n">
        <v>7016</v>
      </c>
    </row>
    <row r="23" spans="1:3">
      <c r="A23" s="4" t="s">
        <v>585</v>
      </c>
      <c r="B23" s="4" t="s">
        <v>593</v>
      </c>
      <c r="C23" s="4" t="s">
        <v>5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3" t="s">
        <v>582</v>
      </c>
    </row>
    <row r="4" spans="1:3">
      <c r="A4" s="4" t="s">
        <v>596</v>
      </c>
      <c r="B4" s="6" t="n">
        <v>8900000</v>
      </c>
      <c r="C4" s="6" t="n">
        <v>7800000</v>
      </c>
    </row>
    <row r="5" spans="1:3">
      <c r="A5" s="4" t="s">
        <v>597</v>
      </c>
      <c r="B5" s="6" t="n">
        <v>40400000</v>
      </c>
      <c r="C5" s="5" t="n">
        <v>39500000</v>
      </c>
    </row>
    <row r="6" spans="1:3">
      <c r="A6" s="4" t="s">
        <v>583</v>
      </c>
      <c r="B6" s="4" t="s">
        <v>584</v>
      </c>
    </row>
    <row r="7" spans="1:3">
      <c r="A7" s="4" t="s">
        <v>148</v>
      </c>
      <c r="B7" s="6" t="n">
        <v>0</v>
      </c>
      <c r="C7" s="6" t="n">
        <v>0</v>
      </c>
    </row>
    <row r="8" spans="1:3">
      <c r="A8" s="4" t="s">
        <v>482</v>
      </c>
    </row>
    <row r="9" spans="1:3">
      <c r="A9" s="3" t="s">
        <v>582</v>
      </c>
    </row>
    <row r="10" spans="1:3">
      <c r="A10" s="4" t="s">
        <v>598</v>
      </c>
      <c r="B10" s="4" t="s">
        <v>599</v>
      </c>
    </row>
    <row r="11" spans="1:3">
      <c r="A11" s="4" t="s">
        <v>485</v>
      </c>
    </row>
    <row r="12" spans="1:3">
      <c r="A12" s="3" t="s">
        <v>582</v>
      </c>
    </row>
    <row r="13" spans="1:3">
      <c r="A13" s="4" t="s">
        <v>598</v>
      </c>
      <c r="B13"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0</v>
      </c>
    </row>
    <row r="3" spans="1:3">
      <c r="A3" s="3" t="s">
        <v>601</v>
      </c>
    </row>
    <row r="4" spans="1:3">
      <c r="A4" s="4" t="s">
        <v>602</v>
      </c>
      <c r="B4" s="6" t="n">
        <v>1166591</v>
      </c>
      <c r="C4" s="6" t="n">
        <v>1106956</v>
      </c>
    </row>
    <row r="5" spans="1:3">
      <c r="A5" s="4" t="s">
        <v>603</v>
      </c>
      <c r="B5" s="5" t="n">
        <v>13802</v>
      </c>
      <c r="C5" s="5" t="n">
        <v>-6804</v>
      </c>
    </row>
    <row r="6" spans="1:3">
      <c r="A6" s="4" t="s">
        <v>604</v>
      </c>
      <c r="B6" s="5" t="n">
        <v>-1903</v>
      </c>
      <c r="C6" s="5" t="n">
        <v>1043</v>
      </c>
    </row>
    <row r="7" spans="1:3">
      <c r="A7" s="4" t="s">
        <v>605</v>
      </c>
      <c r="B7" s="5" t="n">
        <v>11899</v>
      </c>
      <c r="C7" s="5" t="n">
        <v>-5761</v>
      </c>
    </row>
    <row r="8" spans="1:3">
      <c r="A8" s="4" t="s">
        <v>606</v>
      </c>
      <c r="B8" s="5" t="n">
        <v>1236643</v>
      </c>
      <c r="C8" s="5" t="n">
        <v>1166591</v>
      </c>
    </row>
    <row r="9" spans="1:3">
      <c r="A9" s="4" t="s">
        <v>607</v>
      </c>
    </row>
    <row r="10" spans="1:3">
      <c r="A10" s="3" t="s">
        <v>601</v>
      </c>
    </row>
    <row r="11" spans="1:3">
      <c r="A11" s="4" t="s">
        <v>602</v>
      </c>
      <c r="B11" s="5" t="n">
        <v>4198</v>
      </c>
      <c r="C11" s="5" t="n">
        <v>6385</v>
      </c>
    </row>
    <row r="12" spans="1:3">
      <c r="A12" s="4" t="s">
        <v>603</v>
      </c>
      <c r="B12" s="5" t="n">
        <v>10019</v>
      </c>
      <c r="C12" s="5" t="n">
        <v>-2187</v>
      </c>
    </row>
    <row r="13" spans="1:3">
      <c r="A13" s="4" t="s">
        <v>604</v>
      </c>
      <c r="B13" s="5" t="n">
        <v>-3173</v>
      </c>
      <c r="C13" s="5" t="n">
        <v>0</v>
      </c>
    </row>
    <row r="14" spans="1:3">
      <c r="A14" s="4" t="s">
        <v>605</v>
      </c>
      <c r="B14" s="5" t="n">
        <v>6846</v>
      </c>
      <c r="C14" s="5" t="n">
        <v>-2187</v>
      </c>
    </row>
    <row r="15" spans="1:3">
      <c r="A15" s="4" t="s">
        <v>606</v>
      </c>
      <c r="B15" s="5" t="n">
        <v>11044</v>
      </c>
      <c r="C15" s="5" t="n">
        <v>4198</v>
      </c>
    </row>
    <row r="16" spans="1:3">
      <c r="A16" s="4" t="s">
        <v>608</v>
      </c>
      <c r="B16" s="5" t="n">
        <v>6593</v>
      </c>
      <c r="C16" s="5" t="n">
        <v>-1499</v>
      </c>
    </row>
    <row r="17" spans="1:3">
      <c r="A17" s="4" t="s">
        <v>609</v>
      </c>
      <c r="B17" s="5" t="n">
        <v>-2192</v>
      </c>
      <c r="C17" s="5" t="n">
        <v>0</v>
      </c>
    </row>
    <row r="18" spans="1:3">
      <c r="A18" s="4" t="s">
        <v>610</v>
      </c>
      <c r="B18" s="5" t="n">
        <v>4401</v>
      </c>
      <c r="C18" s="5" t="n">
        <v>-1499</v>
      </c>
    </row>
    <row r="19" spans="1:3">
      <c r="A19" s="4" t="s">
        <v>611</v>
      </c>
    </row>
    <row r="20" spans="1:3">
      <c r="A20" s="3" t="s">
        <v>601</v>
      </c>
    </row>
    <row r="21" spans="1:3">
      <c r="A21" s="4" t="s">
        <v>602</v>
      </c>
      <c r="B21" s="5" t="n">
        <v>0</v>
      </c>
      <c r="C21" s="5" t="n">
        <v>0</v>
      </c>
    </row>
    <row r="22" spans="1:3">
      <c r="A22" s="4" t="s">
        <v>603</v>
      </c>
      <c r="B22" s="5" t="n">
        <v>0</v>
      </c>
      <c r="C22" s="5" t="n">
        <v>-17</v>
      </c>
    </row>
    <row r="23" spans="1:3">
      <c r="A23" s="4" t="s">
        <v>604</v>
      </c>
      <c r="B23" s="5" t="n">
        <v>0</v>
      </c>
      <c r="C23" s="5" t="n">
        <v>17</v>
      </c>
    </row>
    <row r="24" spans="1:3">
      <c r="A24" s="4" t="s">
        <v>605</v>
      </c>
      <c r="B24" s="5" t="n">
        <v>0</v>
      </c>
      <c r="C24" s="5" t="n">
        <v>0</v>
      </c>
    </row>
    <row r="25" spans="1:3">
      <c r="A25" s="4" t="s">
        <v>606</v>
      </c>
      <c r="B25" s="5" t="n">
        <v>0</v>
      </c>
      <c r="C25" s="5" t="n">
        <v>0</v>
      </c>
    </row>
    <row r="26" spans="1:3">
      <c r="A26" s="4" t="s">
        <v>608</v>
      </c>
      <c r="B26" s="5" t="n">
        <v>0</v>
      </c>
      <c r="C26" s="5" t="n">
        <v>-10</v>
      </c>
    </row>
    <row r="27" spans="1:3">
      <c r="A27" s="4" t="s">
        <v>609</v>
      </c>
      <c r="B27" s="5" t="n">
        <v>0</v>
      </c>
      <c r="C27" s="5" t="n">
        <v>10</v>
      </c>
    </row>
    <row r="28" spans="1:3">
      <c r="A28" s="4" t="s">
        <v>610</v>
      </c>
      <c r="B28" s="5" t="n">
        <v>0</v>
      </c>
      <c r="C28" s="5" t="n">
        <v>0</v>
      </c>
    </row>
    <row r="29" spans="1:3">
      <c r="A29" s="4" t="s">
        <v>612</v>
      </c>
    </row>
    <row r="30" spans="1:3">
      <c r="A30" s="3" t="s">
        <v>601</v>
      </c>
    </row>
    <row r="31" spans="1:3">
      <c r="A31" s="4" t="s">
        <v>602</v>
      </c>
      <c r="B31" s="5" t="n">
        <v>-19353</v>
      </c>
      <c r="C31" s="5" t="n">
        <v>-15779</v>
      </c>
    </row>
    <row r="32" spans="1:3">
      <c r="A32" s="4" t="s">
        <v>603</v>
      </c>
      <c r="B32" s="5" t="n">
        <v>3783</v>
      </c>
      <c r="C32" s="5" t="n">
        <v>-4600</v>
      </c>
    </row>
    <row r="33" spans="1:3">
      <c r="A33" s="4" t="s">
        <v>604</v>
      </c>
      <c r="B33" s="5" t="n">
        <v>1270</v>
      </c>
      <c r="C33" s="5" t="n">
        <v>1026</v>
      </c>
    </row>
    <row r="34" spans="1:3">
      <c r="A34" s="4" t="s">
        <v>605</v>
      </c>
      <c r="B34" s="5" t="n">
        <v>5053</v>
      </c>
      <c r="C34" s="5" t="n">
        <v>-3574</v>
      </c>
    </row>
    <row r="35" spans="1:3">
      <c r="A35" s="4" t="s">
        <v>606</v>
      </c>
      <c r="B35" s="5" t="n">
        <v>-14300</v>
      </c>
      <c r="C35" s="5" t="n">
        <v>-19353</v>
      </c>
    </row>
    <row r="36" spans="1:3">
      <c r="A36" s="4" t="s">
        <v>608</v>
      </c>
      <c r="B36" s="5" t="n">
        <v>2619</v>
      </c>
      <c r="C36" s="5" t="n">
        <v>-3164</v>
      </c>
    </row>
    <row r="37" spans="1:3">
      <c r="A37" s="4" t="s">
        <v>609</v>
      </c>
      <c r="B37" s="5" t="n">
        <v>868</v>
      </c>
      <c r="C37" s="5" t="n">
        <v>698</v>
      </c>
    </row>
    <row r="38" spans="1:3">
      <c r="A38" s="4" t="s">
        <v>610</v>
      </c>
      <c r="B38" s="5" t="n">
        <v>3487</v>
      </c>
      <c r="C38" s="5" t="n">
        <v>-2466</v>
      </c>
    </row>
    <row r="39" spans="1:3">
      <c r="A39" s="4" t="s">
        <v>195</v>
      </c>
    </row>
    <row r="40" spans="1:3">
      <c r="A40" s="3" t="s">
        <v>601</v>
      </c>
    </row>
    <row r="41" spans="1:3">
      <c r="A41" s="4" t="s">
        <v>602</v>
      </c>
      <c r="B41" s="5" t="n">
        <v>-15155</v>
      </c>
      <c r="C41" s="5" t="n">
        <v>-9394</v>
      </c>
    </row>
    <row r="42" spans="1:3">
      <c r="A42" s="4" t="s">
        <v>606</v>
      </c>
      <c r="B42" s="5" t="n">
        <v>-3256</v>
      </c>
      <c r="C42" s="5" t="n">
        <v>-15155</v>
      </c>
    </row>
    <row r="43" spans="1:3">
      <c r="A43" s="4" t="s">
        <v>608</v>
      </c>
      <c r="B43" s="5" t="n">
        <v>9212</v>
      </c>
      <c r="C43" s="5" t="n">
        <v>-4673</v>
      </c>
    </row>
    <row r="44" spans="1:3">
      <c r="A44" s="4" t="s">
        <v>609</v>
      </c>
      <c r="B44" s="5" t="n">
        <v>-1324</v>
      </c>
      <c r="C44" s="5" t="n">
        <v>708</v>
      </c>
    </row>
    <row r="45" spans="1:3">
      <c r="A45" s="4" t="s">
        <v>610</v>
      </c>
      <c r="B45" s="6" t="n">
        <v>7888</v>
      </c>
      <c r="C45" s="6" t="n">
        <v>-39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30</v>
      </c>
    </row>
    <row r="2" spans="1:3">
      <c r="A2" s="3" t="s">
        <v>135</v>
      </c>
    </row>
    <row r="3" spans="1:3">
      <c r="A3" s="4" t="s">
        <v>136</v>
      </c>
      <c r="B3" s="6" t="n">
        <v>2241324</v>
      </c>
      <c r="C3" s="6" t="n">
        <v>2107375</v>
      </c>
    </row>
    <row r="4" spans="1:3">
      <c r="A4" s="4" t="s">
        <v>137</v>
      </c>
      <c r="B4" s="5" t="n">
        <v>119318</v>
      </c>
      <c r="C4" s="5" t="n">
        <v>122268</v>
      </c>
    </row>
    <row r="5" spans="1:3">
      <c r="A5" s="4" t="s">
        <v>138</v>
      </c>
      <c r="B5" s="5" t="n">
        <v>843142</v>
      </c>
      <c r="C5" s="5" t="n">
        <v>631696</v>
      </c>
    </row>
    <row r="6" spans="1:3">
      <c r="A6" s="4" t="s">
        <v>137</v>
      </c>
      <c r="B6" s="5" t="n">
        <v>7286</v>
      </c>
      <c r="C6" s="5" t="n">
        <v>93791</v>
      </c>
    </row>
    <row r="7" spans="1:3">
      <c r="A7" s="4" t="s">
        <v>139</v>
      </c>
      <c r="B7" s="5" t="n">
        <v>3211070</v>
      </c>
      <c r="C7" s="5" t="n">
        <v>2955130</v>
      </c>
    </row>
    <row r="8" spans="1:3">
      <c r="A8" s="4" t="s">
        <v>140</v>
      </c>
      <c r="B8" s="5" t="n">
        <v>-489122</v>
      </c>
      <c r="C8" s="5" t="n">
        <v>-467702</v>
      </c>
    </row>
    <row r="9" spans="1:3">
      <c r="A9" s="4" t="s">
        <v>141</v>
      </c>
      <c r="B9" s="5" t="n">
        <v>-112207</v>
      </c>
      <c r="C9" s="5" t="n">
        <v>-79776</v>
      </c>
    </row>
    <row r="10" spans="1:3">
      <c r="A10" s="4" t="s">
        <v>142</v>
      </c>
      <c r="B10" s="5" t="n">
        <v>2609741</v>
      </c>
      <c r="C10" s="5" t="n">
        <v>2407652</v>
      </c>
    </row>
    <row r="11" spans="1:3">
      <c r="A11" s="3" t="s">
        <v>143</v>
      </c>
    </row>
    <row r="12" spans="1:3">
      <c r="A12" s="4" t="s">
        <v>144</v>
      </c>
      <c r="B12" s="5" t="n">
        <v>2226</v>
      </c>
      <c r="C12" s="5" t="n">
        <v>37546</v>
      </c>
    </row>
    <row r="13" spans="1:3">
      <c r="A13" s="3" t="s">
        <v>145</v>
      </c>
    </row>
    <row r="14" spans="1:3">
      <c r="A14" s="4" t="s">
        <v>146</v>
      </c>
      <c r="B14" s="5" t="n">
        <v>196467</v>
      </c>
      <c r="C14" s="5" t="n">
        <v>142658</v>
      </c>
    </row>
    <row r="15" spans="1:3">
      <c r="A15" s="4" t="s">
        <v>147</v>
      </c>
      <c r="B15" s="5" t="n">
        <v>7202</v>
      </c>
      <c r="C15" s="5" t="n">
        <v>5744</v>
      </c>
    </row>
    <row r="16" spans="1:3">
      <c r="A16" s="4" t="s">
        <v>148</v>
      </c>
      <c r="B16" s="5" t="n">
        <v>-5181</v>
      </c>
      <c r="C16" s="5" t="n">
        <v>-4865</v>
      </c>
    </row>
    <row r="17" spans="1:3">
      <c r="A17" s="4" t="s">
        <v>149</v>
      </c>
      <c r="B17" s="5" t="n">
        <v>50791</v>
      </c>
      <c r="C17" s="5" t="n">
        <v>54286</v>
      </c>
    </row>
    <row r="18" spans="1:3">
      <c r="A18" s="4" t="s">
        <v>150</v>
      </c>
      <c r="B18" s="5" t="n">
        <v>202063</v>
      </c>
      <c r="C18" s="5" t="n">
        <v>206251</v>
      </c>
    </row>
    <row r="19" spans="1:3">
      <c r="A19" s="4" t="s">
        <v>151</v>
      </c>
      <c r="B19" s="5" t="n">
        <v>11944</v>
      </c>
      <c r="C19" s="5" t="n">
        <v>10778</v>
      </c>
    </row>
    <row r="20" spans="1:3">
      <c r="A20" s="4" t="s">
        <v>124</v>
      </c>
      <c r="B20" s="5" t="n">
        <v>24764</v>
      </c>
      <c r="C20" s="5" t="n">
        <v>34179</v>
      </c>
    </row>
    <row r="21" spans="1:3">
      <c r="A21" s="4" t="s">
        <v>152</v>
      </c>
      <c r="B21" s="5" t="n">
        <v>30081</v>
      </c>
      <c r="C21" s="5" t="n">
        <v>29964</v>
      </c>
    </row>
    <row r="22" spans="1:3">
      <c r="A22" s="4" t="s">
        <v>126</v>
      </c>
      <c r="B22" s="5" t="n">
        <v>25827</v>
      </c>
      <c r="C22" s="5" t="n">
        <v>47644</v>
      </c>
    </row>
    <row r="23" spans="1:3">
      <c r="A23" s="4" t="s">
        <v>153</v>
      </c>
      <c r="B23" s="5" t="n">
        <v>0</v>
      </c>
      <c r="C23" s="5" t="n">
        <v>7660</v>
      </c>
    </row>
    <row r="24" spans="1:3">
      <c r="A24" s="4" t="s">
        <v>128</v>
      </c>
      <c r="B24" s="5" t="n">
        <v>33260</v>
      </c>
      <c r="C24" s="5" t="n">
        <v>35419</v>
      </c>
    </row>
    <row r="25" spans="1:3">
      <c r="A25" s="4" t="s">
        <v>154</v>
      </c>
      <c r="B25" s="5" t="n">
        <v>579444</v>
      </c>
      <c r="C25" s="5" t="n">
        <v>607264</v>
      </c>
    </row>
    <row r="26" spans="1:3">
      <c r="A26" s="3" t="s">
        <v>155</v>
      </c>
    </row>
    <row r="27" spans="1:3">
      <c r="A27" s="4" t="s">
        <v>97</v>
      </c>
      <c r="B27" s="5" t="n">
        <v>172585</v>
      </c>
      <c r="C27" s="5" t="n">
        <v>141148</v>
      </c>
    </row>
    <row r="28" spans="1:3">
      <c r="A28" s="4" t="s">
        <v>149</v>
      </c>
      <c r="B28" s="5" t="n">
        <v>375919</v>
      </c>
      <c r="C28" s="5" t="n">
        <v>441294</v>
      </c>
    </row>
    <row r="29" spans="1:3">
      <c r="A29" s="4" t="s">
        <v>152</v>
      </c>
      <c r="B29" s="5" t="n">
        <v>9164</v>
      </c>
      <c r="C29" s="5" t="n">
        <v>5227</v>
      </c>
    </row>
    <row r="30" spans="1:3">
      <c r="A30" s="4" t="s">
        <v>156</v>
      </c>
      <c r="B30" s="5" t="n">
        <v>65752</v>
      </c>
      <c r="C30" s="5" t="n">
        <v>55789</v>
      </c>
    </row>
    <row r="31" spans="1:3">
      <c r="A31" s="4" t="s">
        <v>157</v>
      </c>
      <c r="B31" s="5" t="n">
        <v>41084</v>
      </c>
      <c r="C31" s="5" t="n">
        <v>0</v>
      </c>
    </row>
    <row r="32" spans="1:3">
      <c r="A32" s="4" t="s">
        <v>88</v>
      </c>
      <c r="B32" s="5" t="n">
        <v>74818</v>
      </c>
      <c r="C32" s="5" t="n">
        <v>60196</v>
      </c>
    </row>
    <row r="33" spans="1:3">
      <c r="A33" s="4" t="s">
        <v>158</v>
      </c>
      <c r="B33" s="5" t="n">
        <v>739322</v>
      </c>
      <c r="C33" s="5" t="n">
        <v>703654</v>
      </c>
    </row>
    <row r="34" spans="1:3">
      <c r="A34" s="4" t="s">
        <v>159</v>
      </c>
      <c r="B34" s="5" t="n">
        <v>3928507</v>
      </c>
      <c r="C34" s="5" t="n">
        <v>3718570</v>
      </c>
    </row>
    <row r="35" spans="1:3">
      <c r="A35" s="3" t="s">
        <v>160</v>
      </c>
    </row>
    <row r="36" spans="1:3">
      <c r="A36" s="4" t="s">
        <v>161</v>
      </c>
      <c r="B36" s="5" t="n">
        <v>222258</v>
      </c>
      <c r="C36" s="5" t="n">
        <v>221654</v>
      </c>
    </row>
    <row r="37" spans="1:3">
      <c r="A37" s="4" t="s">
        <v>162</v>
      </c>
      <c r="B37" s="5" t="n">
        <v>219696</v>
      </c>
      <c r="C37" s="5" t="n">
        <v>215580</v>
      </c>
    </row>
    <row r="38" spans="1:3">
      <c r="A38" s="4" t="s">
        <v>163</v>
      </c>
      <c r="B38" s="5" t="n">
        <v>-3256</v>
      </c>
      <c r="C38" s="5" t="n">
        <v>-15155</v>
      </c>
    </row>
    <row r="39" spans="1:3">
      <c r="A39" s="4" t="s">
        <v>164</v>
      </c>
      <c r="B39" s="5" t="n">
        <v>-70039</v>
      </c>
      <c r="C39" s="5" t="n">
        <v>-81044</v>
      </c>
    </row>
    <row r="40" spans="1:3">
      <c r="A40" s="4" t="s">
        <v>165</v>
      </c>
      <c r="B40" s="5" t="n">
        <v>867984</v>
      </c>
      <c r="C40" s="5" t="n">
        <v>825556</v>
      </c>
    </row>
    <row r="41" spans="1:3">
      <c r="A41" s="4" t="s">
        <v>166</v>
      </c>
      <c r="B41" s="5" t="n">
        <v>1236643</v>
      </c>
      <c r="C41" s="5" t="n">
        <v>1166591</v>
      </c>
    </row>
    <row r="42" spans="1:3">
      <c r="A42" s="4" t="s">
        <v>167</v>
      </c>
      <c r="B42" s="5" t="n">
        <v>997080</v>
      </c>
      <c r="C42" s="5" t="n">
        <v>1055038</v>
      </c>
    </row>
    <row r="43" spans="1:3">
      <c r="A43" s="4" t="s">
        <v>168</v>
      </c>
      <c r="B43" s="5" t="n">
        <v>2233723</v>
      </c>
      <c r="C43" s="5" t="n">
        <v>2221629</v>
      </c>
    </row>
    <row r="44" spans="1:3">
      <c r="A44" s="3" t="s">
        <v>169</v>
      </c>
    </row>
    <row r="45" spans="1:3">
      <c r="A45" s="4" t="s">
        <v>170</v>
      </c>
      <c r="B45" s="5" t="n">
        <v>165375</v>
      </c>
      <c r="C45" s="5" t="n">
        <v>61452</v>
      </c>
    </row>
    <row r="46" spans="1:3">
      <c r="A46" s="4" t="s">
        <v>171</v>
      </c>
      <c r="B46" s="5" t="n">
        <v>266000</v>
      </c>
      <c r="C46" s="5" t="n">
        <v>121700</v>
      </c>
    </row>
    <row r="47" spans="1:3">
      <c r="A47" s="4" t="s">
        <v>122</v>
      </c>
      <c r="B47" s="5" t="n">
        <v>160115</v>
      </c>
      <c r="C47" s="5" t="n">
        <v>139452</v>
      </c>
    </row>
    <row r="48" spans="1:3">
      <c r="A48" s="4" t="s">
        <v>172</v>
      </c>
      <c r="B48" s="5" t="n">
        <v>1152</v>
      </c>
      <c r="C48" s="5" t="n">
        <v>1150</v>
      </c>
    </row>
    <row r="49" spans="1:3">
      <c r="A49" s="4" t="s">
        <v>125</v>
      </c>
      <c r="B49" s="5" t="n">
        <v>96878</v>
      </c>
      <c r="C49" s="5" t="n">
        <v>107184</v>
      </c>
    </row>
    <row r="50" spans="1:3">
      <c r="A50" s="4" t="s">
        <v>173</v>
      </c>
      <c r="B50" s="5" t="n">
        <v>23586</v>
      </c>
      <c r="C50" s="5" t="n">
        <v>21975</v>
      </c>
    </row>
    <row r="51" spans="1:3">
      <c r="A51" s="4" t="s">
        <v>174</v>
      </c>
      <c r="B51" s="5" t="n">
        <v>2031</v>
      </c>
      <c r="C51" s="5" t="n">
        <v>1080</v>
      </c>
    </row>
    <row r="52" spans="1:3">
      <c r="A52" s="4" t="s">
        <v>175</v>
      </c>
      <c r="B52" s="5" t="n">
        <v>78</v>
      </c>
      <c r="C52" s="5" t="n">
        <v>9469</v>
      </c>
    </row>
    <row r="53" spans="1:3">
      <c r="A53" s="4" t="s">
        <v>176</v>
      </c>
      <c r="B53" s="5" t="n">
        <v>14202</v>
      </c>
      <c r="C53" s="5" t="n">
        <v>14232</v>
      </c>
    </row>
    <row r="54" spans="1:3">
      <c r="A54" s="4" t="s">
        <v>152</v>
      </c>
      <c r="B54" s="5" t="n">
        <v>46544</v>
      </c>
      <c r="C54" s="5" t="n">
        <v>61080</v>
      </c>
    </row>
    <row r="55" spans="1:3">
      <c r="A55" s="4" t="s">
        <v>127</v>
      </c>
      <c r="B55" s="5" t="n">
        <v>26957</v>
      </c>
      <c r="C55" s="5" t="n">
        <v>32834</v>
      </c>
    </row>
    <row r="56" spans="1:3">
      <c r="A56" s="4" t="s">
        <v>177</v>
      </c>
      <c r="B56" s="5" t="n">
        <v>802918</v>
      </c>
      <c r="C56" s="5" t="n">
        <v>571608</v>
      </c>
    </row>
    <row r="57" spans="1:3">
      <c r="A57" s="3" t="s">
        <v>178</v>
      </c>
    </row>
    <row r="58" spans="1:3">
      <c r="A58" s="4" t="s">
        <v>80</v>
      </c>
      <c r="B58" s="5" t="n">
        <v>514708</v>
      </c>
      <c r="C58" s="5" t="n">
        <v>473847</v>
      </c>
    </row>
    <row r="59" spans="1:3">
      <c r="A59" s="4" t="s">
        <v>179</v>
      </c>
      <c r="B59" s="5" t="n">
        <v>4297</v>
      </c>
      <c r="C59" s="5" t="n">
        <v>4619</v>
      </c>
    </row>
    <row r="60" spans="1:3">
      <c r="A60" s="4" t="s">
        <v>180</v>
      </c>
      <c r="B60" s="5" t="n">
        <v>27728</v>
      </c>
      <c r="C60" s="5" t="n">
        <v>28519</v>
      </c>
    </row>
    <row r="61" spans="1:3">
      <c r="A61" s="4" t="s">
        <v>152</v>
      </c>
      <c r="B61" s="5" t="n">
        <v>11330</v>
      </c>
      <c r="C61" s="5" t="n">
        <v>25252</v>
      </c>
    </row>
    <row r="62" spans="1:3">
      <c r="A62" s="4" t="s">
        <v>181</v>
      </c>
      <c r="B62" s="5" t="n">
        <v>149000</v>
      </c>
      <c r="C62" s="5" t="n">
        <v>172000</v>
      </c>
    </row>
    <row r="63" spans="1:3">
      <c r="A63" s="4" t="s">
        <v>182</v>
      </c>
      <c r="B63" s="5" t="n">
        <v>128888</v>
      </c>
      <c r="C63" s="5" t="n">
        <v>141604</v>
      </c>
    </row>
    <row r="64" spans="1:3">
      <c r="A64" s="4" t="s">
        <v>175</v>
      </c>
      <c r="B64" s="5" t="n">
        <v>14507</v>
      </c>
      <c r="C64" s="5" t="n">
        <v>41411</v>
      </c>
    </row>
    <row r="65" spans="1:3">
      <c r="A65" s="4" t="s">
        <v>183</v>
      </c>
      <c r="B65" s="5" t="n">
        <v>31420</v>
      </c>
      <c r="C65" s="5" t="n">
        <v>28379</v>
      </c>
    </row>
    <row r="66" spans="1:3">
      <c r="A66" s="4" t="s">
        <v>89</v>
      </c>
      <c r="B66" s="5" t="n">
        <v>9988</v>
      </c>
      <c r="C66" s="5" t="n">
        <v>9702</v>
      </c>
    </row>
    <row r="67" spans="1:3">
      <c r="A67" s="4" t="s">
        <v>184</v>
      </c>
      <c r="B67" s="5" t="n">
        <v>891866</v>
      </c>
      <c r="C67" s="5" t="n">
        <v>925333</v>
      </c>
    </row>
    <row r="68" spans="1:3">
      <c r="A68" s="4" t="s">
        <v>185</v>
      </c>
      <c r="B68" s="4" t="s">
        <v>186</v>
      </c>
      <c r="C68" s="4" t="s">
        <v>186</v>
      </c>
    </row>
    <row r="69" spans="1:3">
      <c r="A69" s="4" t="s">
        <v>187</v>
      </c>
      <c r="B69" s="6" t="n">
        <v>3928507</v>
      </c>
      <c r="C69" s="6" t="n">
        <v>3718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13</v>
      </c>
      <c r="B1" s="2" t="s">
        <v>1</v>
      </c>
    </row>
    <row r="2" spans="1:4">
      <c r="B2" s="2" t="s">
        <v>614</v>
      </c>
      <c r="C2" s="2" t="s">
        <v>509</v>
      </c>
      <c r="D2" s="2" t="s">
        <v>510</v>
      </c>
    </row>
    <row r="3" spans="1:4">
      <c r="A3" s="3" t="s">
        <v>615</v>
      </c>
    </row>
    <row r="4" spans="1:4">
      <c r="A4" s="4" t="s">
        <v>616</v>
      </c>
      <c r="B4" s="5" t="n">
        <v>2</v>
      </c>
    </row>
    <row r="5" spans="1:4">
      <c r="A5" s="4" t="s">
        <v>617</v>
      </c>
      <c r="B5" s="5" t="n">
        <v>2</v>
      </c>
    </row>
    <row r="6" spans="1:4">
      <c r="A6" s="4" t="s">
        <v>618</v>
      </c>
    </row>
    <row r="7" spans="1:4">
      <c r="A7" s="3" t="s">
        <v>615</v>
      </c>
    </row>
    <row r="8" spans="1:4">
      <c r="A8" s="4" t="s">
        <v>619</v>
      </c>
      <c r="B8" s="6" t="n">
        <v>0</v>
      </c>
      <c r="C8" s="6" t="n">
        <v>30000</v>
      </c>
      <c r="D8" s="6" t="n">
        <v>0</v>
      </c>
    </row>
    <row r="9" spans="1:4">
      <c r="A9" s="4" t="s">
        <v>620</v>
      </c>
      <c r="B9" s="5" t="n">
        <v>74</v>
      </c>
      <c r="C9" s="5" t="n">
        <v>30071</v>
      </c>
    </row>
    <row r="10" spans="1:4">
      <c r="A10" s="4" t="s">
        <v>621</v>
      </c>
    </row>
    <row r="11" spans="1:4">
      <c r="A11" s="3" t="s">
        <v>615</v>
      </c>
    </row>
    <row r="12" spans="1:4">
      <c r="A12" s="4" t="s">
        <v>620</v>
      </c>
      <c r="B12" s="6" t="n">
        <v>6049</v>
      </c>
      <c r="C12" s="6" t="n">
        <v>3235</v>
      </c>
      <c r="D12" s="6" t="n">
        <v>5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0</v>
      </c>
      <c r="D1" s="2" t="s">
        <v>31</v>
      </c>
    </row>
    <row r="2" spans="1:4">
      <c r="A2" s="3" t="s">
        <v>623</v>
      </c>
    </row>
    <row r="3" spans="1:4">
      <c r="A3" s="4" t="s">
        <v>88</v>
      </c>
      <c r="B3" s="6" t="n">
        <v>74818</v>
      </c>
      <c r="C3" s="6" t="n">
        <v>60196</v>
      </c>
    </row>
    <row r="4" spans="1:4">
      <c r="A4" s="4" t="s">
        <v>158</v>
      </c>
      <c r="B4" s="5" t="n">
        <v>739322</v>
      </c>
      <c r="C4" s="5" t="n">
        <v>703654</v>
      </c>
    </row>
    <row r="5" spans="1:4">
      <c r="A5" s="4" t="s">
        <v>159</v>
      </c>
      <c r="B5" s="5" t="n">
        <v>3928507</v>
      </c>
      <c r="C5" s="5" t="n">
        <v>3718570</v>
      </c>
      <c r="D5" s="6" t="n">
        <v>3284357</v>
      </c>
    </row>
    <row r="6" spans="1:4">
      <c r="A6" s="4" t="s">
        <v>167</v>
      </c>
      <c r="B6" s="5" t="n">
        <v>997080</v>
      </c>
      <c r="C6" s="5" t="n">
        <v>1055038</v>
      </c>
    </row>
    <row r="7" spans="1:4">
      <c r="A7" s="4" t="s">
        <v>168</v>
      </c>
      <c r="B7" s="5" t="n">
        <v>2233723</v>
      </c>
      <c r="C7" s="5" t="n">
        <v>2221629</v>
      </c>
    </row>
    <row r="8" spans="1:4">
      <c r="A8" s="4" t="s">
        <v>187</v>
      </c>
      <c r="B8" s="6" t="n">
        <v>3928507</v>
      </c>
      <c r="C8" s="5" t="n">
        <v>3718570</v>
      </c>
    </row>
    <row r="9" spans="1:4">
      <c r="A9" s="4" t="s">
        <v>624</v>
      </c>
    </row>
    <row r="10" spans="1:4">
      <c r="A10" s="3" t="s">
        <v>623</v>
      </c>
    </row>
    <row r="11" spans="1:4">
      <c r="A11" s="4" t="s">
        <v>88</v>
      </c>
      <c r="C11" s="5" t="n">
        <v>68708</v>
      </c>
    </row>
    <row r="12" spans="1:4">
      <c r="A12" s="4" t="s">
        <v>158</v>
      </c>
      <c r="C12" s="5" t="n">
        <v>712166</v>
      </c>
    </row>
    <row r="13" spans="1:4">
      <c r="A13" s="4" t="s">
        <v>159</v>
      </c>
      <c r="C13" s="5" t="n">
        <v>3727082</v>
      </c>
    </row>
    <row r="14" spans="1:4">
      <c r="A14" s="4" t="s">
        <v>167</v>
      </c>
      <c r="C14" s="5" t="n">
        <v>1063550</v>
      </c>
    </row>
    <row r="15" spans="1:4">
      <c r="A15" s="4" t="s">
        <v>168</v>
      </c>
      <c r="C15" s="5" t="n">
        <v>2230141</v>
      </c>
    </row>
    <row r="16" spans="1:4">
      <c r="A16" s="4" t="s">
        <v>187</v>
      </c>
      <c r="C16" s="5" t="n">
        <v>3727082</v>
      </c>
    </row>
    <row r="17" spans="1:4">
      <c r="A17" s="4" t="s">
        <v>625</v>
      </c>
    </row>
    <row r="18" spans="1:4">
      <c r="A18" s="3" t="s">
        <v>623</v>
      </c>
    </row>
    <row r="19" spans="1:4">
      <c r="A19" s="4" t="s">
        <v>88</v>
      </c>
      <c r="C19" s="5" t="n">
        <v>-8512</v>
      </c>
    </row>
    <row r="20" spans="1:4">
      <c r="A20" s="4" t="s">
        <v>158</v>
      </c>
      <c r="C20" s="5" t="n">
        <v>-8512</v>
      </c>
    </row>
    <row r="21" spans="1:4">
      <c r="A21" s="4" t="s">
        <v>159</v>
      </c>
      <c r="C21" s="5" t="n">
        <v>-8512</v>
      </c>
    </row>
    <row r="22" spans="1:4">
      <c r="A22" s="4" t="s">
        <v>167</v>
      </c>
      <c r="C22" s="5" t="n">
        <v>-8512</v>
      </c>
    </row>
    <row r="23" spans="1:4">
      <c r="A23" s="4" t="s">
        <v>168</v>
      </c>
      <c r="C23" s="5" t="n">
        <v>-8512</v>
      </c>
    </row>
    <row r="24" spans="1:4">
      <c r="A24" s="4" t="s">
        <v>187</v>
      </c>
      <c r="C24" s="6" t="n">
        <v>-85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627</v>
      </c>
      <c r="C1" s="2" t="s">
        <v>2</v>
      </c>
    </row>
    <row r="2" spans="1:3">
      <c r="A2" s="3" t="s">
        <v>566</v>
      </c>
    </row>
    <row r="3" spans="1:3">
      <c r="A3" s="4" t="s">
        <v>628</v>
      </c>
      <c r="B3" s="6" t="n">
        <v>55661</v>
      </c>
    </row>
    <row r="4" spans="1:3">
      <c r="A4" s="4" t="s">
        <v>629</v>
      </c>
      <c r="B4" s="5" t="n">
        <v>55661</v>
      </c>
    </row>
    <row r="5" spans="1:3">
      <c r="A5" s="4" t="s">
        <v>630</v>
      </c>
      <c r="C5" s="6" t="n">
        <v>0</v>
      </c>
    </row>
    <row r="6" spans="1:3">
      <c r="A6" s="4" t="s">
        <v>631</v>
      </c>
      <c r="C6" s="5" t="n">
        <v>300</v>
      </c>
    </row>
    <row r="7" spans="1:3">
      <c r="A7" s="4" t="s">
        <v>632</v>
      </c>
      <c r="C7" s="5" t="n">
        <v>20500</v>
      </c>
    </row>
    <row r="8" spans="1:3">
      <c r="A8" s="4" t="s">
        <v>633</v>
      </c>
      <c r="C8" s="5" t="n">
        <v>281</v>
      </c>
    </row>
    <row r="9" spans="1:3">
      <c r="A9" s="4" t="s">
        <v>634</v>
      </c>
    </row>
    <row r="10" spans="1:3">
      <c r="A10" s="3" t="s">
        <v>566</v>
      </c>
    </row>
    <row r="11" spans="1:3">
      <c r="A11" s="4" t="s">
        <v>635</v>
      </c>
      <c r="B11" s="5" t="n">
        <v>41846</v>
      </c>
    </row>
    <row r="12" spans="1:3">
      <c r="A12" s="4" t="s">
        <v>636</v>
      </c>
      <c r="C12" s="6" t="n">
        <v>762</v>
      </c>
    </row>
    <row r="13" spans="1:3">
      <c r="A13" s="4" t="s">
        <v>637</v>
      </c>
    </row>
    <row r="14" spans="1:3">
      <c r="A14" s="3" t="s">
        <v>566</v>
      </c>
    </row>
    <row r="15" spans="1:3">
      <c r="A15" s="4" t="s">
        <v>638</v>
      </c>
      <c r="B15" s="6" t="n">
        <v>13815</v>
      </c>
    </row>
    <row r="16" spans="1:3">
      <c r="A16" s="4" t="s">
        <v>639</v>
      </c>
    </row>
    <row r="17" spans="1:3">
      <c r="A17" s="3" t="s">
        <v>566</v>
      </c>
    </row>
    <row r="18" spans="1:3">
      <c r="A18" s="4" t="s">
        <v>640</v>
      </c>
      <c r="B18" s="4" t="s">
        <v>484</v>
      </c>
    </row>
    <row r="19" spans="1:3">
      <c r="A19" s="4" t="s">
        <v>641</v>
      </c>
    </row>
    <row r="20" spans="1:3">
      <c r="A20" s="3" t="s">
        <v>566</v>
      </c>
    </row>
    <row r="21" spans="1:3">
      <c r="A21" s="4" t="s">
        <v>640</v>
      </c>
      <c r="B21" s="4" t="s">
        <v>642</v>
      </c>
    </row>
    <row r="22" spans="1:3">
      <c r="A22" s="4" t="s">
        <v>643</v>
      </c>
    </row>
    <row r="23" spans="1:3">
      <c r="A23" s="3" t="s">
        <v>566</v>
      </c>
    </row>
    <row r="24" spans="1:3">
      <c r="A24" s="4" t="s">
        <v>640</v>
      </c>
      <c r="B24" s="4" t="s">
        <v>644</v>
      </c>
    </row>
    <row r="25" spans="1:3">
      <c r="A25" s="4" t="s">
        <v>645</v>
      </c>
    </row>
    <row r="26" spans="1:3">
      <c r="A26" s="3" t="s">
        <v>566</v>
      </c>
    </row>
    <row r="27" spans="1:3">
      <c r="A27" s="4" t="s">
        <v>640</v>
      </c>
      <c r="B27" s="4" t="s">
        <v>6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3" t="s">
        <v>648</v>
      </c>
    </row>
    <row r="3" spans="1:3">
      <c r="A3" s="4" t="s">
        <v>649</v>
      </c>
      <c r="B3" s="6" t="n">
        <v>50791</v>
      </c>
      <c r="C3" s="6" t="n">
        <v>54286</v>
      </c>
    </row>
    <row r="4" spans="1:3">
      <c r="A4" s="4" t="s">
        <v>650</v>
      </c>
      <c r="B4" s="5" t="n">
        <v>375919</v>
      </c>
      <c r="C4" s="5" t="n">
        <v>441294</v>
      </c>
    </row>
    <row r="5" spans="1:3">
      <c r="A5" s="3" t="s">
        <v>651</v>
      </c>
    </row>
    <row r="6" spans="1:3">
      <c r="A6" s="4" t="s">
        <v>652</v>
      </c>
      <c r="B6" s="5" t="n">
        <v>78</v>
      </c>
      <c r="C6" s="5" t="n">
        <v>9469</v>
      </c>
    </row>
    <row r="7" spans="1:3">
      <c r="A7" s="4" t="s">
        <v>653</v>
      </c>
      <c r="B7" s="5" t="n">
        <v>14507</v>
      </c>
      <c r="C7" s="5" t="n">
        <v>41411</v>
      </c>
    </row>
    <row r="8" spans="1:3">
      <c r="A8" s="4" t="s">
        <v>654</v>
      </c>
    </row>
    <row r="9" spans="1:3">
      <c r="A9" s="3" t="s">
        <v>651</v>
      </c>
    </row>
    <row r="10" spans="1:3">
      <c r="A10" s="4" t="s">
        <v>652</v>
      </c>
      <c r="B10" s="5" t="n">
        <v>0</v>
      </c>
      <c r="C10" s="5" t="n">
        <v>9469</v>
      </c>
    </row>
    <row r="11" spans="1:3">
      <c r="A11" s="4" t="s">
        <v>655</v>
      </c>
    </row>
    <row r="12" spans="1:3">
      <c r="A12" s="3" t="s">
        <v>651</v>
      </c>
    </row>
    <row r="13" spans="1:3">
      <c r="A13" s="4" t="s">
        <v>653</v>
      </c>
      <c r="B13" s="5" t="n">
        <v>7902</v>
      </c>
      <c r="C13" s="5" t="n">
        <v>30549</v>
      </c>
    </row>
    <row r="14" spans="1:3">
      <c r="A14" s="4" t="s">
        <v>656</v>
      </c>
    </row>
    <row r="15" spans="1:3">
      <c r="A15" s="3" t="s">
        <v>651</v>
      </c>
    </row>
    <row r="16" spans="1:3">
      <c r="A16" s="4" t="s">
        <v>653</v>
      </c>
      <c r="B16" s="5" t="n">
        <v>5795</v>
      </c>
      <c r="C16" s="5" t="n">
        <v>10657</v>
      </c>
    </row>
    <row r="17" spans="1:3">
      <c r="A17" s="4" t="s">
        <v>657</v>
      </c>
    </row>
    <row r="18" spans="1:3">
      <c r="A18" s="3" t="s">
        <v>651</v>
      </c>
    </row>
    <row r="19" spans="1:3">
      <c r="A19" s="4" t="s">
        <v>653</v>
      </c>
      <c r="B19" s="5" t="n">
        <v>664</v>
      </c>
      <c r="C19" s="5" t="n">
        <v>205</v>
      </c>
    </row>
    <row r="20" spans="1:3">
      <c r="A20" s="4" t="s">
        <v>658</v>
      </c>
    </row>
    <row r="21" spans="1:3">
      <c r="A21" s="3" t="s">
        <v>651</v>
      </c>
    </row>
    <row r="22" spans="1:3">
      <c r="A22" s="4" t="s">
        <v>652</v>
      </c>
      <c r="B22" s="5" t="n">
        <v>78</v>
      </c>
      <c r="C22" s="5" t="n">
        <v>0</v>
      </c>
    </row>
    <row r="23" spans="1:3">
      <c r="A23" s="4" t="s">
        <v>653</v>
      </c>
      <c r="B23" s="5" t="n">
        <v>146</v>
      </c>
      <c r="C23" s="5" t="n">
        <v>0</v>
      </c>
    </row>
    <row r="24" spans="1:3">
      <c r="A24" s="4" t="s">
        <v>659</v>
      </c>
    </row>
    <row r="25" spans="1:3">
      <c r="A25" s="3" t="s">
        <v>648</v>
      </c>
    </row>
    <row r="26" spans="1:3">
      <c r="A26" s="4" t="s">
        <v>649</v>
      </c>
      <c r="B26" s="5" t="n">
        <v>17669</v>
      </c>
      <c r="C26" s="5" t="n">
        <v>36957</v>
      </c>
    </row>
    <row r="27" spans="1:3">
      <c r="A27" s="4" t="s">
        <v>656</v>
      </c>
    </row>
    <row r="28" spans="1:3">
      <c r="A28" s="3" t="s">
        <v>648</v>
      </c>
    </row>
    <row r="29" spans="1:3">
      <c r="A29" s="4" t="s">
        <v>649</v>
      </c>
      <c r="B29" s="5" t="n">
        <v>14202</v>
      </c>
      <c r="C29" s="5" t="n">
        <v>14232</v>
      </c>
    </row>
    <row r="30" spans="1:3">
      <c r="A30" s="4" t="s">
        <v>660</v>
      </c>
    </row>
    <row r="31" spans="1:3">
      <c r="A31" s="3" t="s">
        <v>648</v>
      </c>
    </row>
    <row r="32" spans="1:3">
      <c r="A32" s="4" t="s">
        <v>649</v>
      </c>
      <c r="B32" s="5" t="n">
        <v>9910</v>
      </c>
      <c r="C32" s="5" t="n">
        <v>0</v>
      </c>
    </row>
    <row r="33" spans="1:3">
      <c r="A33" s="4" t="s">
        <v>658</v>
      </c>
    </row>
    <row r="34" spans="1:3">
      <c r="A34" s="3" t="s">
        <v>648</v>
      </c>
    </row>
    <row r="35" spans="1:3">
      <c r="A35" s="4" t="s">
        <v>649</v>
      </c>
      <c r="B35" s="5" t="n">
        <v>9010</v>
      </c>
      <c r="C35" s="5" t="n">
        <v>3097</v>
      </c>
    </row>
    <row r="36" spans="1:3">
      <c r="A36" s="4" t="s">
        <v>650</v>
      </c>
      <c r="B36" s="5" t="n">
        <v>0</v>
      </c>
      <c r="C36" s="5" t="n">
        <v>23384</v>
      </c>
    </row>
    <row r="37" spans="1:3">
      <c r="A37" s="4" t="s">
        <v>661</v>
      </c>
    </row>
    <row r="38" spans="1:3">
      <c r="A38" s="3" t="s">
        <v>648</v>
      </c>
    </row>
    <row r="39" spans="1:3">
      <c r="A39" s="4" t="s">
        <v>650</v>
      </c>
      <c r="B39" s="5" t="n">
        <v>28547</v>
      </c>
      <c r="C39" s="5" t="n">
        <v>19595</v>
      </c>
    </row>
    <row r="40" spans="1:3">
      <c r="A40" s="4" t="s">
        <v>662</v>
      </c>
    </row>
    <row r="41" spans="1:3">
      <c r="A41" s="3" t="s">
        <v>648</v>
      </c>
    </row>
    <row r="42" spans="1:3">
      <c r="A42" s="4" t="s">
        <v>650</v>
      </c>
      <c r="B42" s="5" t="n">
        <v>149000</v>
      </c>
      <c r="C42" s="5" t="n">
        <v>172000</v>
      </c>
    </row>
    <row r="43" spans="1:3">
      <c r="A43" s="4" t="s">
        <v>80</v>
      </c>
    </row>
    <row r="44" spans="1:3">
      <c r="A44" s="3" t="s">
        <v>648</v>
      </c>
    </row>
    <row r="45" spans="1:3">
      <c r="A45" s="4" t="s">
        <v>650</v>
      </c>
      <c r="B45" s="5" t="n">
        <v>21795</v>
      </c>
      <c r="C45" s="5" t="n">
        <v>20273</v>
      </c>
    </row>
    <row r="46" spans="1:3">
      <c r="A46" s="4" t="s">
        <v>663</v>
      </c>
    </row>
    <row r="47" spans="1:3">
      <c r="A47" s="3" t="s">
        <v>648</v>
      </c>
    </row>
    <row r="48" spans="1:3">
      <c r="A48" s="4" t="s">
        <v>650</v>
      </c>
      <c r="B48" s="5" t="n">
        <v>16302</v>
      </c>
      <c r="C48" s="5" t="n">
        <v>25208</v>
      </c>
    </row>
    <row r="49" spans="1:3">
      <c r="A49" s="4" t="s">
        <v>664</v>
      </c>
    </row>
    <row r="50" spans="1:3">
      <c r="A50" s="3" t="s">
        <v>648</v>
      </c>
    </row>
    <row r="51" spans="1:3">
      <c r="A51" s="4" t="s">
        <v>650</v>
      </c>
      <c r="B51" s="5" t="n">
        <v>141433</v>
      </c>
      <c r="C51" s="5" t="n">
        <v>157027</v>
      </c>
    </row>
    <row r="52" spans="1:3">
      <c r="A52" s="4" t="s">
        <v>665</v>
      </c>
    </row>
    <row r="53" spans="1:3">
      <c r="A53" s="3" t="s">
        <v>648</v>
      </c>
    </row>
    <row r="54" spans="1:3">
      <c r="A54" s="4" t="s">
        <v>650</v>
      </c>
      <c r="B54" s="5" t="n">
        <v>13030</v>
      </c>
      <c r="C54" s="5" t="n">
        <v>15201</v>
      </c>
    </row>
    <row r="55" spans="1:3">
      <c r="A55" s="4" t="s">
        <v>666</v>
      </c>
    </row>
    <row r="56" spans="1:3">
      <c r="A56" s="3" t="s">
        <v>648</v>
      </c>
    </row>
    <row r="57" spans="1:3">
      <c r="A57" s="4" t="s">
        <v>650</v>
      </c>
      <c r="B57" s="6" t="n">
        <v>5812</v>
      </c>
      <c r="C57" s="6" t="n">
        <v>86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8"/>
    <col customWidth="1" max="9" min="9" width="21"/>
    <col customWidth="1" max="10" min="10" width="21"/>
    <col customWidth="1" max="11" min="11" width="21"/>
    <col customWidth="1" max="12" min="12" width="28"/>
    <col customWidth="1" max="13" min="13" width="21"/>
    <col customWidth="1" max="14" min="14" width="21"/>
    <col customWidth="1" max="15" min="15" width="21"/>
    <col customWidth="1" max="16" min="16" width="21"/>
    <col customWidth="1" max="17" min="17" width="28"/>
    <col customWidth="1" max="18" min="18" width="21"/>
  </cols>
  <sheetData>
    <row r="1" spans="1:18">
      <c r="A1" s="1" t="s">
        <v>667</v>
      </c>
      <c r="B1" s="2" t="s">
        <v>668</v>
      </c>
      <c r="C1" s="2" t="s">
        <v>669</v>
      </c>
      <c r="D1" s="2" t="s">
        <v>670</v>
      </c>
      <c r="E1" s="2" t="s">
        <v>671</v>
      </c>
      <c r="F1" s="2" t="s">
        <v>672</v>
      </c>
      <c r="G1" s="2" t="s">
        <v>673</v>
      </c>
      <c r="H1" s="2" t="s">
        <v>674</v>
      </c>
      <c r="I1" s="2" t="s">
        <v>509</v>
      </c>
      <c r="J1" s="2" t="s">
        <v>675</v>
      </c>
      <c r="K1" s="2" t="s">
        <v>510</v>
      </c>
      <c r="L1" s="2" t="s">
        <v>676</v>
      </c>
      <c r="M1" s="2" t="s">
        <v>677</v>
      </c>
      <c r="N1" s="2" t="s">
        <v>678</v>
      </c>
      <c r="O1" s="2" t="s">
        <v>679</v>
      </c>
      <c r="P1" s="2" t="s">
        <v>679</v>
      </c>
      <c r="Q1" s="2" t="s">
        <v>674</v>
      </c>
      <c r="R1" s="2" t="s">
        <v>680</v>
      </c>
    </row>
    <row r="2" spans="1:18">
      <c r="A2" s="3" t="s">
        <v>681</v>
      </c>
    </row>
    <row r="3" spans="1:18">
      <c r="A3" s="4" t="s">
        <v>682</v>
      </c>
      <c r="F3" s="4" t="s">
        <v>683</v>
      </c>
    </row>
    <row r="4" spans="1:18">
      <c r="A4" s="4" t="s">
        <v>684</v>
      </c>
      <c r="F4" s="4" t="s">
        <v>685</v>
      </c>
    </row>
    <row r="5" spans="1:18">
      <c r="A5" s="4" t="s">
        <v>532</v>
      </c>
      <c r="F5" s="4" t="s">
        <v>538</v>
      </c>
    </row>
    <row r="6" spans="1:18">
      <c r="A6" s="4" t="s">
        <v>686</v>
      </c>
      <c r="F6" s="4" t="s">
        <v>563</v>
      </c>
    </row>
    <row r="7" spans="1:18">
      <c r="A7" s="4" t="s">
        <v>687</v>
      </c>
      <c r="R7" s="6" t="n">
        <v>2400000</v>
      </c>
    </row>
    <row r="8" spans="1:18">
      <c r="A8" s="4" t="s">
        <v>688</v>
      </c>
      <c r="H8" s="6" t="n">
        <v>375919000</v>
      </c>
      <c r="I8" s="6" t="n">
        <v>441294000</v>
      </c>
      <c r="Q8" s="6" t="n">
        <v>375919000</v>
      </c>
    </row>
    <row r="9" spans="1:18">
      <c r="A9" s="4" t="s">
        <v>689</v>
      </c>
      <c r="H9" s="5" t="n">
        <v>3</v>
      </c>
      <c r="Q9" s="5" t="n">
        <v>3</v>
      </c>
    </row>
    <row r="10" spans="1:18">
      <c r="A10" s="4" t="s">
        <v>690</v>
      </c>
    </row>
    <row r="11" spans="1:18">
      <c r="A11" s="3" t="s">
        <v>681</v>
      </c>
    </row>
    <row r="12" spans="1:18">
      <c r="A12" s="4" t="s">
        <v>691</v>
      </c>
      <c r="I12" s="5" t="n">
        <v>700000</v>
      </c>
    </row>
    <row r="13" spans="1:18">
      <c r="A13" s="4" t="s">
        <v>692</v>
      </c>
      <c r="I13" s="5" t="n">
        <v>1400000</v>
      </c>
    </row>
    <row r="14" spans="1:18">
      <c r="A14" s="4" t="s">
        <v>693</v>
      </c>
      <c r="I14" s="5" t="n">
        <v>1000000</v>
      </c>
    </row>
    <row r="15" spans="1:18">
      <c r="A15" s="4" t="s">
        <v>694</v>
      </c>
    </row>
    <row r="16" spans="1:18">
      <c r="A16" s="3" t="s">
        <v>681</v>
      </c>
    </row>
    <row r="17" spans="1:18">
      <c r="A17" s="4" t="s">
        <v>688</v>
      </c>
      <c r="H17" s="6" t="n">
        <v>3800000</v>
      </c>
      <c r="Q17" s="6" t="n">
        <v>3800000</v>
      </c>
    </row>
    <row r="18" spans="1:18">
      <c r="A18" s="4" t="s">
        <v>695</v>
      </c>
      <c r="Q18" s="4" t="s">
        <v>496</v>
      </c>
    </row>
    <row r="19" spans="1:18">
      <c r="A19" s="4" t="s">
        <v>696</v>
      </c>
    </row>
    <row r="20" spans="1:18">
      <c r="A20" s="3" t="s">
        <v>681</v>
      </c>
    </row>
    <row r="21" spans="1:18">
      <c r="A21" s="4" t="s">
        <v>697</v>
      </c>
      <c r="F21" s="6" t="n">
        <v>45000000</v>
      </c>
    </row>
    <row r="22" spans="1:18">
      <c r="A22" s="4" t="s">
        <v>698</v>
      </c>
    </row>
    <row r="23" spans="1:18">
      <c r="A23" s="3" t="s">
        <v>681</v>
      </c>
    </row>
    <row r="24" spans="1:18">
      <c r="A24" s="4" t="s">
        <v>699</v>
      </c>
      <c r="P24" s="6" t="n">
        <v>61600000</v>
      </c>
    </row>
    <row r="25" spans="1:18">
      <c r="A25" s="4" t="s">
        <v>700</v>
      </c>
    </row>
    <row r="26" spans="1:18">
      <c r="A26" s="3" t="s">
        <v>681</v>
      </c>
    </row>
    <row r="27" spans="1:18">
      <c r="A27" s="4" t="s">
        <v>699</v>
      </c>
      <c r="I27" s="5" t="n">
        <v>48000000</v>
      </c>
      <c r="Q27" s="6" t="n">
        <v>42000000</v>
      </c>
    </row>
    <row r="28" spans="1:18">
      <c r="A28" s="4" t="s">
        <v>701</v>
      </c>
    </row>
    <row r="29" spans="1:18">
      <c r="A29" s="3" t="s">
        <v>681</v>
      </c>
    </row>
    <row r="30" spans="1:18">
      <c r="A30" s="4" t="s">
        <v>697</v>
      </c>
      <c r="I30" s="5" t="n">
        <v>-22600000</v>
      </c>
    </row>
    <row r="31" spans="1:18">
      <c r="A31" s="4" t="s">
        <v>702</v>
      </c>
    </row>
    <row r="32" spans="1:18">
      <c r="A32" s="3" t="s">
        <v>681</v>
      </c>
    </row>
    <row r="33" spans="1:18">
      <c r="A33" s="4" t="s">
        <v>697</v>
      </c>
      <c r="I33" s="5" t="n">
        <v>43900000</v>
      </c>
    </row>
    <row r="34" spans="1:18">
      <c r="A34" s="4" t="s">
        <v>703</v>
      </c>
    </row>
    <row r="35" spans="1:18">
      <c r="A35" s="3" t="s">
        <v>681</v>
      </c>
    </row>
    <row r="36" spans="1:18">
      <c r="A36" s="4" t="s">
        <v>704</v>
      </c>
      <c r="D36" s="6" t="n">
        <v>3700000</v>
      </c>
    </row>
    <row r="37" spans="1:18">
      <c r="A37" s="4" t="s">
        <v>705</v>
      </c>
    </row>
    <row r="38" spans="1:18">
      <c r="A38" s="3" t="s">
        <v>681</v>
      </c>
    </row>
    <row r="39" spans="1:18">
      <c r="A39" s="4" t="s">
        <v>697</v>
      </c>
      <c r="D39" s="6" t="n">
        <v>-16200000</v>
      </c>
    </row>
    <row r="40" spans="1:18">
      <c r="A40" s="4" t="s">
        <v>706</v>
      </c>
    </row>
    <row r="41" spans="1:18">
      <c r="A41" s="3" t="s">
        <v>681</v>
      </c>
    </row>
    <row r="42" spans="1:18">
      <c r="A42" s="4" t="s">
        <v>707</v>
      </c>
      <c r="E42" s="6" t="n">
        <v>4100000</v>
      </c>
    </row>
    <row r="43" spans="1:18">
      <c r="A43" s="4" t="s">
        <v>708</v>
      </c>
    </row>
    <row r="44" spans="1:18">
      <c r="A44" s="3" t="s">
        <v>681</v>
      </c>
    </row>
    <row r="45" spans="1:18">
      <c r="A45" s="4" t="s">
        <v>709</v>
      </c>
      <c r="F45" s="5" t="n">
        <v>200000000</v>
      </c>
      <c r="M45" s="6" t="n">
        <v>130000000</v>
      </c>
    </row>
    <row r="46" spans="1:18">
      <c r="A46" s="4" t="s">
        <v>710</v>
      </c>
      <c r="F46" s="6" t="n">
        <v>157500000</v>
      </c>
    </row>
    <row r="47" spans="1:18">
      <c r="A47" s="4" t="s">
        <v>711</v>
      </c>
      <c r="M47" s="4" t="s">
        <v>646</v>
      </c>
    </row>
    <row r="48" spans="1:18">
      <c r="A48" s="4" t="s">
        <v>663</v>
      </c>
    </row>
    <row r="49" spans="1:18">
      <c r="A49" s="3" t="s">
        <v>681</v>
      </c>
    </row>
    <row r="50" spans="1:18">
      <c r="A50" s="4" t="s">
        <v>709</v>
      </c>
      <c r="Q50" s="5" t="n">
        <v>219300000</v>
      </c>
    </row>
    <row r="51" spans="1:18">
      <c r="A51" s="4" t="s">
        <v>712</v>
      </c>
      <c r="Q51" s="5" t="n">
        <v>149700000</v>
      </c>
    </row>
    <row r="52" spans="1:18">
      <c r="A52" s="4" t="s">
        <v>713</v>
      </c>
      <c r="Q52" s="6" t="n">
        <v>20000000</v>
      </c>
    </row>
    <row r="53" spans="1:18">
      <c r="A53" s="4" t="s">
        <v>714</v>
      </c>
    </row>
    <row r="54" spans="1:18">
      <c r="A54" s="3" t="s">
        <v>681</v>
      </c>
    </row>
    <row r="55" spans="1:18">
      <c r="A55" s="4" t="s">
        <v>682</v>
      </c>
      <c r="Q55" s="4" t="s">
        <v>683</v>
      </c>
    </row>
    <row r="56" spans="1:18">
      <c r="A56" s="4" t="s">
        <v>684</v>
      </c>
      <c r="Q56" s="4" t="s">
        <v>715</v>
      </c>
    </row>
    <row r="57" spans="1:18">
      <c r="A57" s="4" t="s">
        <v>686</v>
      </c>
      <c r="Q57" s="4" t="s">
        <v>716</v>
      </c>
    </row>
    <row r="58" spans="1:18">
      <c r="A58" s="4" t="s">
        <v>695</v>
      </c>
      <c r="Q58" s="4" t="s">
        <v>716</v>
      </c>
    </row>
    <row r="59" spans="1:18">
      <c r="A59" s="4" t="s">
        <v>717</v>
      </c>
    </row>
    <row r="60" spans="1:18">
      <c r="A60" s="3" t="s">
        <v>681</v>
      </c>
    </row>
    <row r="61" spans="1:18">
      <c r="A61" s="4" t="s">
        <v>682</v>
      </c>
      <c r="Q61" s="4" t="s">
        <v>718</v>
      </c>
    </row>
    <row r="62" spans="1:18">
      <c r="A62" s="4" t="s">
        <v>684</v>
      </c>
      <c r="Q62" s="4" t="s">
        <v>719</v>
      </c>
    </row>
    <row r="63" spans="1:18">
      <c r="A63" s="4" t="s">
        <v>686</v>
      </c>
      <c r="Q63" s="4" t="s">
        <v>486</v>
      </c>
    </row>
    <row r="64" spans="1:18">
      <c r="A64" s="4" t="s">
        <v>695</v>
      </c>
      <c r="Q64" s="4" t="s">
        <v>486</v>
      </c>
    </row>
    <row r="65" spans="1:18">
      <c r="A65" s="4" t="s">
        <v>720</v>
      </c>
    </row>
    <row r="66" spans="1:18">
      <c r="A66" s="3" t="s">
        <v>681</v>
      </c>
    </row>
    <row r="67" spans="1:18">
      <c r="A67" s="4" t="s">
        <v>697</v>
      </c>
      <c r="J67" s="6" t="n">
        <v>390000</v>
      </c>
    </row>
    <row r="68" spans="1:18">
      <c r="A68" s="4" t="s">
        <v>682</v>
      </c>
      <c r="G68" s="4" t="s">
        <v>683</v>
      </c>
    </row>
    <row r="69" spans="1:18">
      <c r="A69" s="4" t="s">
        <v>684</v>
      </c>
      <c r="G69" s="4" t="s">
        <v>721</v>
      </c>
    </row>
    <row r="70" spans="1:18">
      <c r="A70" s="4" t="s">
        <v>686</v>
      </c>
      <c r="L70" s="4" t="s">
        <v>563</v>
      </c>
    </row>
    <row r="71" spans="1:18">
      <c r="A71" s="4" t="s">
        <v>722</v>
      </c>
      <c r="L71" s="5" t="n">
        <v>6</v>
      </c>
    </row>
    <row r="72" spans="1:18">
      <c r="A72" s="4" t="s">
        <v>723</v>
      </c>
      <c r="L72" s="6" t="n">
        <v>102500000</v>
      </c>
    </row>
    <row r="73" spans="1:18">
      <c r="A73" s="4" t="s">
        <v>724</v>
      </c>
    </row>
    <row r="74" spans="1:18">
      <c r="A74" s="3" t="s">
        <v>681</v>
      </c>
    </row>
    <row r="75" spans="1:18">
      <c r="A75" s="4" t="s">
        <v>682</v>
      </c>
      <c r="F75" s="4" t="s">
        <v>683</v>
      </c>
    </row>
    <row r="76" spans="1:18">
      <c r="A76" s="4" t="s">
        <v>684</v>
      </c>
      <c r="F76" s="4" t="s">
        <v>502</v>
      </c>
    </row>
    <row r="77" spans="1:18">
      <c r="A77" s="4" t="s">
        <v>725</v>
      </c>
    </row>
    <row r="78" spans="1:18">
      <c r="A78" s="3" t="s">
        <v>681</v>
      </c>
    </row>
    <row r="79" spans="1:18">
      <c r="A79" s="4" t="s">
        <v>697</v>
      </c>
      <c r="H79" s="6" t="n">
        <v>-2600000</v>
      </c>
      <c r="I79" s="6" t="n">
        <v>1300000</v>
      </c>
      <c r="K79" s="6" t="n">
        <v>-3900000</v>
      </c>
    </row>
    <row r="80" spans="1:18">
      <c r="A80" s="4" t="s">
        <v>726</v>
      </c>
    </row>
    <row r="81" spans="1:18">
      <c r="A81" s="3" t="s">
        <v>681</v>
      </c>
    </row>
    <row r="82" spans="1:18">
      <c r="A82" s="4" t="s">
        <v>727</v>
      </c>
      <c r="Q82" s="6" t="n">
        <v>9400000</v>
      </c>
    </row>
    <row r="83" spans="1:18">
      <c r="A83" s="4" t="s">
        <v>728</v>
      </c>
    </row>
    <row r="84" spans="1:18">
      <c r="A84" s="3" t="s">
        <v>681</v>
      </c>
    </row>
    <row r="85" spans="1:18">
      <c r="A85" s="4" t="s">
        <v>709</v>
      </c>
      <c r="N85" s="6" t="n">
        <v>10000000</v>
      </c>
    </row>
    <row r="86" spans="1:18">
      <c r="A86" s="4" t="s">
        <v>729</v>
      </c>
    </row>
    <row r="87" spans="1:18">
      <c r="A87" s="3" t="s">
        <v>681</v>
      </c>
    </row>
    <row r="88" spans="1:18">
      <c r="A88" s="4" t="s">
        <v>730</v>
      </c>
      <c r="Q88" s="5" t="n">
        <v>180000000</v>
      </c>
    </row>
    <row r="89" spans="1:18">
      <c r="A89" s="4" t="s">
        <v>731</v>
      </c>
    </row>
    <row r="90" spans="1:18">
      <c r="A90" s="3" t="s">
        <v>681</v>
      </c>
    </row>
    <row r="91" spans="1:18">
      <c r="A91" s="4" t="s">
        <v>730</v>
      </c>
      <c r="Q91" s="6" t="n">
        <v>200000000</v>
      </c>
    </row>
    <row r="92" spans="1:18">
      <c r="A92" s="4" t="s">
        <v>732</v>
      </c>
    </row>
    <row r="93" spans="1:18">
      <c r="A93" s="3" t="s">
        <v>681</v>
      </c>
    </row>
    <row r="94" spans="1:18">
      <c r="A94" s="4" t="s">
        <v>710</v>
      </c>
      <c r="F94" s="6" t="n">
        <v>36500000</v>
      </c>
    </row>
    <row r="95" spans="1:18">
      <c r="A95" s="4" t="s">
        <v>733</v>
      </c>
    </row>
    <row r="96" spans="1:18">
      <c r="A96" s="3" t="s">
        <v>681</v>
      </c>
    </row>
    <row r="97" spans="1:18">
      <c r="A97" s="4" t="s">
        <v>697</v>
      </c>
      <c r="O97" s="6" t="n">
        <v>1100000</v>
      </c>
    </row>
    <row r="98" spans="1:18">
      <c r="A98" s="4" t="s">
        <v>734</v>
      </c>
    </row>
    <row r="99" spans="1:18">
      <c r="A99" s="3" t="s">
        <v>681</v>
      </c>
    </row>
    <row r="100" spans="1:18">
      <c r="A100" s="4" t="s">
        <v>697</v>
      </c>
      <c r="C100" s="6" t="n">
        <v>-3900000</v>
      </c>
    </row>
    <row r="101" spans="1:18">
      <c r="A101" s="4" t="s">
        <v>735</v>
      </c>
    </row>
    <row r="102" spans="1:18">
      <c r="A102" s="3" t="s">
        <v>681</v>
      </c>
    </row>
    <row r="103" spans="1:18">
      <c r="A103" s="4" t="s">
        <v>727</v>
      </c>
      <c r="B103" s="6" t="n">
        <v>7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0</v>
      </c>
      <c r="D1" s="2" t="s">
        <v>737</v>
      </c>
    </row>
    <row r="2" spans="1:4">
      <c r="A2" s="3" t="s">
        <v>738</v>
      </c>
    </row>
    <row r="3" spans="1:4">
      <c r="A3" s="4" t="s">
        <v>739</v>
      </c>
      <c r="D3" s="4" t="s">
        <v>740</v>
      </c>
    </row>
    <row r="4" spans="1:4">
      <c r="A4" s="4" t="s">
        <v>741</v>
      </c>
      <c r="D4" s="6" t="n">
        <v>125000</v>
      </c>
    </row>
    <row r="5" spans="1:4">
      <c r="A5" s="4" t="s">
        <v>742</v>
      </c>
      <c r="B5" s="6" t="n">
        <v>30081</v>
      </c>
      <c r="C5" s="6" t="n">
        <v>29964</v>
      </c>
    </row>
    <row r="6" spans="1:4">
      <c r="A6" s="4" t="s">
        <v>743</v>
      </c>
      <c r="B6" s="5" t="n">
        <v>9164</v>
      </c>
      <c r="C6" s="5" t="n">
        <v>5227</v>
      </c>
    </row>
    <row r="7" spans="1:4">
      <c r="A7" s="4" t="s">
        <v>744</v>
      </c>
      <c r="B7" s="5" t="n">
        <v>39245</v>
      </c>
      <c r="C7" s="5" t="n">
        <v>35191</v>
      </c>
    </row>
    <row r="8" spans="1:4">
      <c r="A8" s="4" t="s">
        <v>745</v>
      </c>
      <c r="B8" s="5" t="n">
        <v>46544</v>
      </c>
      <c r="C8" s="5" t="n">
        <v>61080</v>
      </c>
    </row>
    <row r="9" spans="1:4">
      <c r="A9" s="4" t="s">
        <v>746</v>
      </c>
      <c r="B9" s="5" t="n">
        <v>11330</v>
      </c>
      <c r="C9" s="5" t="n">
        <v>25252</v>
      </c>
    </row>
    <row r="10" spans="1:4">
      <c r="A10" s="4" t="s">
        <v>747</v>
      </c>
      <c r="B10" s="5" t="n">
        <v>57874</v>
      </c>
      <c r="C10" s="5" t="n">
        <v>86332</v>
      </c>
    </row>
    <row r="11" spans="1:4">
      <c r="A11" s="4" t="s">
        <v>748</v>
      </c>
    </row>
    <row r="12" spans="1:4">
      <c r="A12" s="3" t="s">
        <v>738</v>
      </c>
    </row>
    <row r="13" spans="1:4">
      <c r="A13" s="4" t="s">
        <v>742</v>
      </c>
      <c r="B13" s="5" t="n">
        <v>151</v>
      </c>
      <c r="C13" s="5" t="n">
        <v>235</v>
      </c>
    </row>
    <row r="14" spans="1:4">
      <c r="A14" s="4" t="s">
        <v>745</v>
      </c>
      <c r="B14" s="5" t="n">
        <v>72</v>
      </c>
      <c r="C14" s="5" t="n">
        <v>1154</v>
      </c>
    </row>
    <row r="15" spans="1:4">
      <c r="A15" s="4" t="s">
        <v>749</v>
      </c>
    </row>
    <row r="16" spans="1:4">
      <c r="A16" s="3" t="s">
        <v>738</v>
      </c>
    </row>
    <row r="17" spans="1:4">
      <c r="A17" s="4" t="s">
        <v>742</v>
      </c>
      <c r="B17" s="5" t="n">
        <v>14588</v>
      </c>
      <c r="C17" s="5" t="n">
        <v>5994</v>
      </c>
    </row>
    <row r="18" spans="1:4">
      <c r="A18" s="4" t="s">
        <v>743</v>
      </c>
      <c r="B18" s="5" t="n">
        <v>7127</v>
      </c>
      <c r="C18" s="5" t="n">
        <v>3987</v>
      </c>
    </row>
    <row r="19" spans="1:4">
      <c r="A19" s="4" t="s">
        <v>745</v>
      </c>
      <c r="B19" s="5" t="n">
        <v>16589</v>
      </c>
      <c r="C19" s="5" t="n">
        <v>11660</v>
      </c>
    </row>
    <row r="20" spans="1:4">
      <c r="A20" s="4" t="s">
        <v>746</v>
      </c>
      <c r="B20" s="5" t="n">
        <v>8710</v>
      </c>
      <c r="C20" s="5" t="n">
        <v>1212</v>
      </c>
    </row>
    <row r="21" spans="1:4">
      <c r="A21" s="4" t="s">
        <v>750</v>
      </c>
    </row>
    <row r="22" spans="1:4">
      <c r="A22" s="3" t="s">
        <v>738</v>
      </c>
    </row>
    <row r="23" spans="1:4">
      <c r="A23" s="4" t="s">
        <v>742</v>
      </c>
      <c r="B23" s="5" t="n">
        <v>0</v>
      </c>
      <c r="C23" s="5" t="n">
        <v>805</v>
      </c>
    </row>
    <row r="24" spans="1:4">
      <c r="A24" s="4" t="s">
        <v>743</v>
      </c>
      <c r="B24" s="5" t="n">
        <v>0</v>
      </c>
      <c r="C24" s="5" t="n">
        <v>75</v>
      </c>
    </row>
    <row r="25" spans="1:4">
      <c r="A25" s="4" t="s">
        <v>745</v>
      </c>
      <c r="B25" s="5" t="n">
        <v>1149</v>
      </c>
      <c r="C25" s="5" t="n">
        <v>2979</v>
      </c>
    </row>
    <row r="26" spans="1:4">
      <c r="A26" s="4" t="s">
        <v>746</v>
      </c>
      <c r="B26" s="5" t="n">
        <v>0</v>
      </c>
      <c r="C26" s="5" t="n">
        <v>386</v>
      </c>
    </row>
    <row r="27" spans="1:4">
      <c r="A27" s="4" t="s">
        <v>751</v>
      </c>
    </row>
    <row r="28" spans="1:4">
      <c r="A28" s="3" t="s">
        <v>738</v>
      </c>
    </row>
    <row r="29" spans="1:4">
      <c r="A29" s="4" t="s">
        <v>742</v>
      </c>
      <c r="B29" s="5" t="n">
        <v>15302</v>
      </c>
      <c r="C29" s="5" t="n">
        <v>22929</v>
      </c>
    </row>
    <row r="30" spans="1:4">
      <c r="A30" s="4" t="s">
        <v>743</v>
      </c>
      <c r="B30" s="5" t="n">
        <v>2033</v>
      </c>
      <c r="C30" s="5" t="n">
        <v>1165</v>
      </c>
    </row>
    <row r="31" spans="1:4">
      <c r="A31" s="4" t="s">
        <v>745</v>
      </c>
      <c r="B31" s="5" t="n">
        <v>20267</v>
      </c>
      <c r="C31" s="5" t="n">
        <v>45255</v>
      </c>
    </row>
    <row r="32" spans="1:4">
      <c r="A32" s="4" t="s">
        <v>746</v>
      </c>
      <c r="B32" s="5" t="n">
        <v>2620</v>
      </c>
      <c r="C32" s="5" t="n">
        <v>581</v>
      </c>
    </row>
    <row r="33" spans="1:4">
      <c r="A33" s="4" t="s">
        <v>752</v>
      </c>
    </row>
    <row r="34" spans="1:4">
      <c r="A34" s="3" t="s">
        <v>738</v>
      </c>
    </row>
    <row r="35" spans="1:4">
      <c r="A35" s="4" t="s">
        <v>742</v>
      </c>
      <c r="B35" s="5" t="n">
        <v>0</v>
      </c>
      <c r="C35" s="5" t="n">
        <v>0</v>
      </c>
    </row>
    <row r="36" spans="1:4">
      <c r="A36" s="4" t="s">
        <v>743</v>
      </c>
      <c r="B36" s="5" t="n">
        <v>0</v>
      </c>
      <c r="C36" s="5" t="n">
        <v>0</v>
      </c>
    </row>
    <row r="37" spans="1:4">
      <c r="A37" s="4" t="s">
        <v>745</v>
      </c>
      <c r="B37" s="5" t="n">
        <v>8467</v>
      </c>
      <c r="C37" s="5" t="n">
        <v>0</v>
      </c>
    </row>
    <row r="38" spans="1:4">
      <c r="A38" s="4" t="s">
        <v>746</v>
      </c>
      <c r="B38" s="5" t="n">
        <v>0</v>
      </c>
      <c r="C38" s="5" t="n">
        <v>23073</v>
      </c>
    </row>
    <row r="39" spans="1:4">
      <c r="A39" s="4" t="s">
        <v>753</v>
      </c>
    </row>
    <row r="40" spans="1:4">
      <c r="A40" s="3" t="s">
        <v>738</v>
      </c>
    </row>
    <row r="41" spans="1:4">
      <c r="A41" s="4" t="s">
        <v>741</v>
      </c>
      <c r="B41" s="5" t="n">
        <v>4500</v>
      </c>
    </row>
    <row r="42" spans="1:4">
      <c r="A42" s="4" t="s">
        <v>754</v>
      </c>
    </row>
    <row r="43" spans="1:4">
      <c r="A43" s="3" t="s">
        <v>738</v>
      </c>
    </row>
    <row r="44" spans="1:4">
      <c r="A44" s="4" t="s">
        <v>742</v>
      </c>
      <c r="B44" s="5" t="n">
        <v>40</v>
      </c>
      <c r="C44" s="5" t="n">
        <v>1</v>
      </c>
    </row>
    <row r="45" spans="1:4">
      <c r="A45" s="4" t="s">
        <v>743</v>
      </c>
      <c r="B45" s="5" t="n">
        <v>4</v>
      </c>
      <c r="C45" s="5" t="n">
        <v>0</v>
      </c>
    </row>
    <row r="46" spans="1:4">
      <c r="A46" s="4" t="s">
        <v>745</v>
      </c>
      <c r="B46" s="5" t="n">
        <v>0</v>
      </c>
      <c r="C46" s="5" t="n">
        <v>32</v>
      </c>
    </row>
    <row r="47" spans="1:4">
      <c r="A47" s="4" t="s">
        <v>746</v>
      </c>
      <c r="B47" s="5" t="n">
        <v>0</v>
      </c>
      <c r="C47" s="6" t="n">
        <v>0</v>
      </c>
    </row>
    <row r="48" spans="1:4">
      <c r="A48" s="4" t="s">
        <v>755</v>
      </c>
    </row>
    <row r="49" spans="1:4">
      <c r="A49" s="3" t="s">
        <v>738</v>
      </c>
    </row>
    <row r="50" spans="1:4">
      <c r="A50" s="4" t="s">
        <v>167</v>
      </c>
      <c r="B50" s="6" t="n">
        <v>125000</v>
      </c>
    </row>
    <row r="51" spans="1:4">
      <c r="A51" s="4" t="s">
        <v>756</v>
      </c>
      <c r="B51" s="4" t="s">
        <v>7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s>
  <sheetData>
    <row r="1" spans="1:6">
      <c r="A1" s="1" t="s">
        <v>758</v>
      </c>
      <c r="C1" s="2" t="s">
        <v>2</v>
      </c>
      <c r="E1" s="2" t="s">
        <v>30</v>
      </c>
    </row>
    <row r="2" spans="1:6">
      <c r="A2" s="4" t="s">
        <v>479</v>
      </c>
    </row>
    <row r="3" spans="1:6">
      <c r="A3" s="3" t="s">
        <v>759</v>
      </c>
    </row>
    <row r="4" spans="1:6">
      <c r="A4" s="4" t="s">
        <v>760</v>
      </c>
      <c r="C4" s="6" t="n">
        <v>39094</v>
      </c>
      <c r="E4" s="6" t="n">
        <v>34076</v>
      </c>
    </row>
    <row r="5" spans="1:6">
      <c r="A5" s="4" t="s">
        <v>761</v>
      </c>
      <c r="C5" s="5" t="n">
        <v>-16294</v>
      </c>
      <c r="E5" s="5" t="n">
        <v>-20783</v>
      </c>
    </row>
    <row r="6" spans="1:6">
      <c r="A6" s="4" t="s">
        <v>762</v>
      </c>
      <c r="C6" s="5" t="n">
        <v>-200</v>
      </c>
      <c r="E6" s="5" t="n">
        <v>-6904</v>
      </c>
    </row>
    <row r="7" spans="1:6">
      <c r="A7" s="4" t="s">
        <v>763</v>
      </c>
      <c r="B7" s="4" t="s">
        <v>53</v>
      </c>
      <c r="C7" s="5" t="n">
        <v>22600</v>
      </c>
      <c r="E7" s="5" t="n">
        <v>6389</v>
      </c>
    </row>
    <row r="8" spans="1:6">
      <c r="A8" s="3" t="s">
        <v>764</v>
      </c>
    </row>
    <row r="9" spans="1:6">
      <c r="A9" s="4" t="s">
        <v>765</v>
      </c>
      <c r="C9" s="5" t="n">
        <v>48186</v>
      </c>
      <c r="E9" s="5" t="n">
        <v>58740</v>
      </c>
    </row>
    <row r="10" spans="1:6">
      <c r="A10" s="4" t="s">
        <v>761</v>
      </c>
      <c r="C10" s="5" t="n">
        <v>-16294</v>
      </c>
      <c r="E10" s="5" t="n">
        <v>-20783</v>
      </c>
    </row>
    <row r="11" spans="1:6">
      <c r="A11" s="4" t="s">
        <v>762</v>
      </c>
      <c r="C11" s="5" t="n">
        <v>-8766</v>
      </c>
      <c r="E11" s="5" t="n">
        <v>-26691</v>
      </c>
    </row>
    <row r="12" spans="1:6">
      <c r="A12" s="4" t="s">
        <v>763</v>
      </c>
      <c r="B12" s="4" t="s">
        <v>53</v>
      </c>
      <c r="C12" s="5" t="n">
        <v>23126</v>
      </c>
      <c r="E12" s="5" t="n">
        <v>11266</v>
      </c>
    </row>
    <row r="13" spans="1:6">
      <c r="A13" s="4" t="s">
        <v>766</v>
      </c>
    </row>
    <row r="14" spans="1:6">
      <c r="A14" s="3" t="s">
        <v>759</v>
      </c>
    </row>
    <row r="15" spans="1:6">
      <c r="A15" s="4" t="s">
        <v>760</v>
      </c>
      <c r="C15" s="5" t="n">
        <v>21715</v>
      </c>
      <c r="E15" s="5" t="n">
        <v>9981</v>
      </c>
    </row>
    <row r="16" spans="1:6">
      <c r="A16" s="4" t="s">
        <v>761</v>
      </c>
      <c r="C16" s="5" t="n">
        <v>-2173</v>
      </c>
      <c r="E16" s="5" t="n">
        <v>-2837</v>
      </c>
    </row>
    <row r="17" spans="1:6">
      <c r="A17" s="4" t="s">
        <v>762</v>
      </c>
      <c r="C17" s="5" t="n">
        <v>-200</v>
      </c>
      <c r="E17" s="5" t="n">
        <v>-755</v>
      </c>
    </row>
    <row r="18" spans="1:6">
      <c r="A18" s="4" t="s">
        <v>763</v>
      </c>
      <c r="B18" s="4" t="s">
        <v>53</v>
      </c>
      <c r="C18" s="5" t="n">
        <v>19342</v>
      </c>
      <c r="E18" s="5" t="n">
        <v>6389</v>
      </c>
    </row>
    <row r="19" spans="1:6">
      <c r="A19" s="3" t="s">
        <v>764</v>
      </c>
    </row>
    <row r="20" spans="1:6">
      <c r="A20" s="4" t="s">
        <v>765</v>
      </c>
      <c r="C20" s="5" t="n">
        <v>25299</v>
      </c>
      <c r="E20" s="5" t="n">
        <v>12872</v>
      </c>
    </row>
    <row r="21" spans="1:6">
      <c r="A21" s="4" t="s">
        <v>761</v>
      </c>
      <c r="C21" s="5" t="n">
        <v>-2173</v>
      </c>
      <c r="E21" s="5" t="n">
        <v>-2837</v>
      </c>
    </row>
    <row r="22" spans="1:6">
      <c r="A22" s="4" t="s">
        <v>762</v>
      </c>
      <c r="C22" s="5" t="n">
        <v>0</v>
      </c>
      <c r="E22" s="5" t="n">
        <v>1200</v>
      </c>
    </row>
    <row r="23" spans="1:6">
      <c r="A23" s="4" t="s">
        <v>763</v>
      </c>
      <c r="B23" s="4" t="s">
        <v>53</v>
      </c>
      <c r="C23" s="5" t="n">
        <v>23126</v>
      </c>
      <c r="E23" s="5" t="n">
        <v>11235</v>
      </c>
    </row>
    <row r="24" spans="1:6">
      <c r="A24" s="4" t="s">
        <v>767</v>
      </c>
    </row>
    <row r="25" spans="1:6">
      <c r="A25" s="3" t="s">
        <v>759</v>
      </c>
    </row>
    <row r="26" spans="1:6">
      <c r="A26" s="4" t="s">
        <v>760</v>
      </c>
      <c r="C26" s="5" t="n">
        <v>17335</v>
      </c>
      <c r="E26" s="5" t="n">
        <v>24094</v>
      </c>
    </row>
    <row r="27" spans="1:6">
      <c r="A27" s="4" t="s">
        <v>761</v>
      </c>
      <c r="C27" s="5" t="n">
        <v>-14121</v>
      </c>
      <c r="E27" s="5" t="n">
        <v>-17945</v>
      </c>
    </row>
    <row r="28" spans="1:6">
      <c r="A28" s="4" t="s">
        <v>762</v>
      </c>
      <c r="C28" s="5" t="n">
        <v>0</v>
      </c>
      <c r="E28" s="5" t="n">
        <v>-6149</v>
      </c>
    </row>
    <row r="29" spans="1:6">
      <c r="A29" s="4" t="s">
        <v>763</v>
      </c>
      <c r="B29" s="4" t="s">
        <v>53</v>
      </c>
      <c r="C29" s="5" t="n">
        <v>3214</v>
      </c>
      <c r="E29" s="5" t="n">
        <v>0</v>
      </c>
    </row>
    <row r="30" spans="1:6">
      <c r="A30" s="3" t="s">
        <v>764</v>
      </c>
    </row>
    <row r="31" spans="1:6">
      <c r="A31" s="4" t="s">
        <v>765</v>
      </c>
      <c r="C31" s="5" t="n">
        <v>22887</v>
      </c>
      <c r="E31" s="5" t="n">
        <v>45836</v>
      </c>
    </row>
    <row r="32" spans="1:6">
      <c r="A32" s="4" t="s">
        <v>761</v>
      </c>
      <c r="C32" s="5" t="n">
        <v>-14121</v>
      </c>
      <c r="E32" s="5" t="n">
        <v>-17945</v>
      </c>
    </row>
    <row r="33" spans="1:6">
      <c r="A33" s="4" t="s">
        <v>762</v>
      </c>
      <c r="C33" s="5" t="n">
        <v>-8766</v>
      </c>
      <c r="E33" s="5" t="n">
        <v>-27891</v>
      </c>
    </row>
    <row r="34" spans="1:6">
      <c r="A34" s="4" t="s">
        <v>763</v>
      </c>
      <c r="B34" s="4" t="s">
        <v>53</v>
      </c>
      <c r="C34" s="5" t="n">
        <v>0</v>
      </c>
      <c r="E34" s="5" t="n">
        <v>0</v>
      </c>
    </row>
    <row r="35" spans="1:6">
      <c r="A35" s="4" t="s">
        <v>768</v>
      </c>
    </row>
    <row r="36" spans="1:6">
      <c r="A36" s="3" t="s">
        <v>759</v>
      </c>
    </row>
    <row r="37" spans="1:6">
      <c r="A37" s="4" t="s">
        <v>760</v>
      </c>
      <c r="C37" s="5" t="n">
        <v>44</v>
      </c>
      <c r="E37" s="5" t="n">
        <v>1</v>
      </c>
    </row>
    <row r="38" spans="1:6">
      <c r="A38" s="4" t="s">
        <v>761</v>
      </c>
      <c r="C38" s="5" t="n">
        <v>0</v>
      </c>
      <c r="E38" s="5" t="n">
        <v>-1</v>
      </c>
    </row>
    <row r="39" spans="1:6">
      <c r="A39" s="4" t="s">
        <v>762</v>
      </c>
      <c r="C39" s="5" t="n">
        <v>0</v>
      </c>
      <c r="E39" s="5" t="n">
        <v>0</v>
      </c>
    </row>
    <row r="40" spans="1:6">
      <c r="A40" s="4" t="s">
        <v>763</v>
      </c>
      <c r="C40" s="5" t="n">
        <v>44</v>
      </c>
      <c r="E40" s="5" t="n">
        <v>0</v>
      </c>
      <c r="F40" s="4" t="s">
        <v>53</v>
      </c>
    </row>
    <row r="41" spans="1:6">
      <c r="A41" s="3" t="s">
        <v>764</v>
      </c>
    </row>
    <row r="42" spans="1:6">
      <c r="A42" s="4" t="s">
        <v>765</v>
      </c>
      <c r="C42" s="5" t="n">
        <v>0</v>
      </c>
      <c r="E42" s="5" t="n">
        <v>32</v>
      </c>
    </row>
    <row r="43" spans="1:6">
      <c r="A43" s="4" t="s">
        <v>761</v>
      </c>
      <c r="C43" s="5" t="n">
        <v>0</v>
      </c>
      <c r="E43" s="5" t="n">
        <v>-1</v>
      </c>
    </row>
    <row r="44" spans="1:6">
      <c r="A44" s="4" t="s">
        <v>762</v>
      </c>
      <c r="C44" s="5" t="n">
        <v>0</v>
      </c>
      <c r="E44" s="5" t="n">
        <v>0</v>
      </c>
    </row>
    <row r="45" spans="1:6">
      <c r="A45" s="4" t="s">
        <v>763</v>
      </c>
      <c r="B45" s="4" t="s">
        <v>53</v>
      </c>
      <c r="C45" s="5" t="n">
        <v>0</v>
      </c>
      <c r="E45" s="5" t="n">
        <v>31</v>
      </c>
    </row>
    <row r="46" spans="1:6">
      <c r="A46" s="4" t="s">
        <v>461</v>
      </c>
    </row>
    <row r="47" spans="1:6">
      <c r="A47" s="3" t="s">
        <v>759</v>
      </c>
    </row>
    <row r="48" spans="1:6">
      <c r="A48" s="4" t="s">
        <v>760</v>
      </c>
      <c r="C48" s="5" t="n">
        <v>151</v>
      </c>
      <c r="E48" s="5" t="n">
        <v>1115</v>
      </c>
    </row>
    <row r="49" spans="1:6">
      <c r="A49" s="4" t="s">
        <v>761</v>
      </c>
      <c r="C49" s="5" t="n">
        <v>-20</v>
      </c>
      <c r="E49" s="5" t="n">
        <v>-911</v>
      </c>
    </row>
    <row r="50" spans="1:6">
      <c r="A50" s="4" t="s">
        <v>762</v>
      </c>
      <c r="C50" s="5" t="n">
        <v>0</v>
      </c>
      <c r="E50" s="5" t="n">
        <v>0</v>
      </c>
    </row>
    <row r="51" spans="1:6">
      <c r="A51" s="4" t="s">
        <v>763</v>
      </c>
      <c r="B51" s="4" t="s">
        <v>53</v>
      </c>
      <c r="C51" s="5" t="n">
        <v>131</v>
      </c>
      <c r="E51" s="5" t="n">
        <v>204</v>
      </c>
    </row>
    <row r="52" spans="1:6">
      <c r="A52" s="3" t="s">
        <v>764</v>
      </c>
    </row>
    <row r="53" spans="1:6">
      <c r="A53" s="4" t="s">
        <v>765</v>
      </c>
      <c r="C53" s="5" t="n">
        <v>9688</v>
      </c>
      <c r="E53" s="5" t="n">
        <v>27592</v>
      </c>
    </row>
    <row r="54" spans="1:6">
      <c r="A54" s="4" t="s">
        <v>761</v>
      </c>
      <c r="C54" s="5" t="n">
        <v>-20</v>
      </c>
      <c r="E54" s="5" t="n">
        <v>-911</v>
      </c>
    </row>
    <row r="55" spans="1:6">
      <c r="A55" s="4" t="s">
        <v>762</v>
      </c>
      <c r="C55" s="5" t="n">
        <v>-1149</v>
      </c>
      <c r="E55" s="5" t="n">
        <v>-2485</v>
      </c>
    </row>
    <row r="56" spans="1:6">
      <c r="A56" s="4" t="s">
        <v>763</v>
      </c>
      <c r="C56" s="5" t="n">
        <v>8519</v>
      </c>
      <c r="D56" s="4" t="s">
        <v>53</v>
      </c>
      <c r="E56" s="5" t="n">
        <v>24196</v>
      </c>
    </row>
    <row r="57" spans="1:6">
      <c r="A57" s="4" t="s">
        <v>769</v>
      </c>
    </row>
    <row r="58" spans="1:6">
      <c r="A58" s="3" t="s">
        <v>759</v>
      </c>
    </row>
    <row r="59" spans="1:6">
      <c r="A59" s="4" t="s">
        <v>760</v>
      </c>
      <c r="C59" s="5" t="n">
        <v>151</v>
      </c>
      <c r="E59" s="5" t="n">
        <v>235</v>
      </c>
    </row>
    <row r="60" spans="1:6">
      <c r="A60" s="4" t="s">
        <v>761</v>
      </c>
      <c r="C60" s="5" t="n">
        <v>-20</v>
      </c>
      <c r="E60" s="5" t="n">
        <v>-31</v>
      </c>
    </row>
    <row r="61" spans="1:6">
      <c r="A61" s="4" t="s">
        <v>762</v>
      </c>
      <c r="C61" s="5" t="n">
        <v>0</v>
      </c>
      <c r="E61" s="5" t="n">
        <v>0</v>
      </c>
    </row>
    <row r="62" spans="1:6">
      <c r="A62" s="4" t="s">
        <v>763</v>
      </c>
      <c r="C62" s="5" t="n">
        <v>131</v>
      </c>
      <c r="E62" s="5" t="n">
        <v>204</v>
      </c>
    </row>
    <row r="63" spans="1:6">
      <c r="A63" s="3" t="s">
        <v>764</v>
      </c>
    </row>
    <row r="64" spans="1:6">
      <c r="A64" s="4" t="s">
        <v>765</v>
      </c>
      <c r="C64" s="5" t="n">
        <v>72</v>
      </c>
      <c r="E64" s="5" t="n">
        <v>1154</v>
      </c>
    </row>
    <row r="65" spans="1:6">
      <c r="A65" s="4" t="s">
        <v>761</v>
      </c>
      <c r="C65" s="5" t="n">
        <v>-20</v>
      </c>
      <c r="E65" s="5" t="n">
        <v>-31</v>
      </c>
    </row>
    <row r="66" spans="1:6">
      <c r="A66" s="4" t="s">
        <v>762</v>
      </c>
      <c r="C66" s="5" t="n">
        <v>0</v>
      </c>
      <c r="E66" s="5" t="n">
        <v>0</v>
      </c>
    </row>
    <row r="67" spans="1:6">
      <c r="A67" s="4" t="s">
        <v>763</v>
      </c>
      <c r="C67" s="5" t="n">
        <v>52</v>
      </c>
      <c r="E67" s="5" t="n">
        <v>1123</v>
      </c>
    </row>
    <row r="68" spans="1:6">
      <c r="A68" s="4" t="s">
        <v>770</v>
      </c>
    </row>
    <row r="69" spans="1:6">
      <c r="A69" s="3" t="s">
        <v>759</v>
      </c>
    </row>
    <row r="70" spans="1:6">
      <c r="A70" s="4" t="s">
        <v>760</v>
      </c>
      <c r="C70" s="5" t="n">
        <v>0</v>
      </c>
      <c r="E70" s="5" t="n">
        <v>880</v>
      </c>
    </row>
    <row r="71" spans="1:6">
      <c r="A71" s="4" t="s">
        <v>761</v>
      </c>
      <c r="C71" s="5" t="n">
        <v>0</v>
      </c>
      <c r="E71" s="5" t="n">
        <v>-880</v>
      </c>
    </row>
    <row r="72" spans="1:6">
      <c r="A72" s="4" t="s">
        <v>762</v>
      </c>
      <c r="C72" s="5" t="n">
        <v>0</v>
      </c>
      <c r="E72" s="5" t="n">
        <v>0</v>
      </c>
    </row>
    <row r="73" spans="1:6">
      <c r="A73" s="4" t="s">
        <v>763</v>
      </c>
      <c r="B73" s="4" t="s">
        <v>53</v>
      </c>
      <c r="C73" s="5" t="n">
        <v>0</v>
      </c>
      <c r="E73" s="5" t="n">
        <v>0</v>
      </c>
    </row>
    <row r="74" spans="1:6">
      <c r="A74" s="3" t="s">
        <v>764</v>
      </c>
    </row>
    <row r="75" spans="1:6">
      <c r="A75" s="4" t="s">
        <v>765</v>
      </c>
      <c r="C75" s="5" t="n">
        <v>1149</v>
      </c>
      <c r="E75" s="5" t="n">
        <v>3365</v>
      </c>
    </row>
    <row r="76" spans="1:6">
      <c r="A76" s="4" t="s">
        <v>761</v>
      </c>
      <c r="C76" s="5" t="n">
        <v>0</v>
      </c>
      <c r="E76" s="5" t="n">
        <v>-880</v>
      </c>
    </row>
    <row r="77" spans="1:6">
      <c r="A77" s="4" t="s">
        <v>762</v>
      </c>
      <c r="C77" s="5" t="n">
        <v>-1149</v>
      </c>
      <c r="E77" s="5" t="n">
        <v>-2485</v>
      </c>
    </row>
    <row r="78" spans="1:6">
      <c r="A78" s="4" t="s">
        <v>763</v>
      </c>
      <c r="B78" s="4" t="s">
        <v>53</v>
      </c>
      <c r="C78" s="5" t="n">
        <v>0</v>
      </c>
      <c r="E78" s="5" t="n">
        <v>0</v>
      </c>
    </row>
    <row r="79" spans="1:6">
      <c r="A79" s="4" t="s">
        <v>771</v>
      </c>
    </row>
    <row r="80" spans="1:6">
      <c r="A80" s="3" t="s">
        <v>759</v>
      </c>
    </row>
    <row r="81" spans="1:6">
      <c r="A81" s="4" t="s">
        <v>760</v>
      </c>
      <c r="C81" s="5" t="n">
        <v>0</v>
      </c>
      <c r="E81" s="5" t="n">
        <v>0</v>
      </c>
    </row>
    <row r="82" spans="1:6">
      <c r="A82" s="4" t="s">
        <v>761</v>
      </c>
      <c r="C82" s="5" t="n">
        <v>0</v>
      </c>
      <c r="E82" s="5" t="n">
        <v>0</v>
      </c>
    </row>
    <row r="83" spans="1:6">
      <c r="A83" s="4" t="s">
        <v>762</v>
      </c>
      <c r="C83" s="5" t="n">
        <v>0</v>
      </c>
      <c r="E83" s="5" t="n">
        <v>0</v>
      </c>
    </row>
    <row r="84" spans="1:6">
      <c r="A84" s="4" t="s">
        <v>763</v>
      </c>
      <c r="B84" s="4" t="s">
        <v>53</v>
      </c>
      <c r="C84" s="5" t="n">
        <v>0</v>
      </c>
      <c r="E84" s="5" t="n">
        <v>0</v>
      </c>
    </row>
    <row r="85" spans="1:6">
      <c r="A85" s="3" t="s">
        <v>764</v>
      </c>
    </row>
    <row r="86" spans="1:6">
      <c r="A86" s="4" t="s">
        <v>765</v>
      </c>
      <c r="C86" s="5" t="n">
        <v>8467</v>
      </c>
      <c r="E86" s="5" t="n">
        <v>23073</v>
      </c>
    </row>
    <row r="87" spans="1:6">
      <c r="A87" s="4" t="s">
        <v>761</v>
      </c>
      <c r="C87" s="5" t="n">
        <v>0</v>
      </c>
      <c r="E87" s="5" t="n">
        <v>0</v>
      </c>
    </row>
    <row r="88" spans="1:6">
      <c r="A88" s="4" t="s">
        <v>762</v>
      </c>
      <c r="C88" s="5" t="n">
        <v>0</v>
      </c>
      <c r="E88" s="5" t="n">
        <v>0</v>
      </c>
    </row>
    <row r="89" spans="1:6">
      <c r="A89" s="4" t="s">
        <v>763</v>
      </c>
      <c r="C89" s="6" t="n">
        <v>8467</v>
      </c>
      <c r="D89" s="4" t="s">
        <v>53</v>
      </c>
      <c r="E89" s="6" t="n">
        <v>23073</v>
      </c>
    </row>
    <row r="90" spans="1:6"/>
    <row r="91" spans="1:6">
      <c r="A91" s="4" t="s">
        <v>53</v>
      </c>
      <c r="B91" s="4" t="s">
        <v>772</v>
      </c>
    </row>
  </sheetData>
  <mergeCells count="5">
    <mergeCell ref="A1:B1"/>
    <mergeCell ref="C1:D1"/>
    <mergeCell ref="E1:F1"/>
    <mergeCell ref="A90:E90"/>
    <mergeCell ref="B91:E9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31</v>
      </c>
    </row>
    <row r="3" spans="1:4">
      <c r="A3" s="4" t="s">
        <v>774</v>
      </c>
    </row>
    <row r="4" spans="1:4">
      <c r="A4" s="3" t="s">
        <v>775</v>
      </c>
    </row>
    <row r="5" spans="1:4">
      <c r="A5" s="4" t="s">
        <v>776</v>
      </c>
      <c r="B5" s="6" t="n">
        <v>0</v>
      </c>
      <c r="C5" s="6" t="n">
        <v>-27</v>
      </c>
    </row>
    <row r="6" spans="1:4">
      <c r="A6" s="4" t="s">
        <v>777</v>
      </c>
      <c r="B6" s="5" t="n">
        <v>0</v>
      </c>
      <c r="C6" s="5" t="n">
        <v>27</v>
      </c>
    </row>
    <row r="7" spans="1:4">
      <c r="A7" s="4" t="s">
        <v>778</v>
      </c>
      <c r="B7" s="5" t="n">
        <v>0</v>
      </c>
      <c r="C7" s="5" t="n">
        <v>0</v>
      </c>
    </row>
    <row r="8" spans="1:4">
      <c r="A8" s="4" t="s">
        <v>779</v>
      </c>
    </row>
    <row r="9" spans="1:4">
      <c r="A9" s="3" t="s">
        <v>775</v>
      </c>
    </row>
    <row r="10" spans="1:4">
      <c r="A10" s="4" t="s">
        <v>780</v>
      </c>
      <c r="B10" s="5" t="n">
        <v>8055</v>
      </c>
      <c r="C10" s="5" t="n">
        <v>32942</v>
      </c>
      <c r="D10" s="6" t="n">
        <v>107212</v>
      </c>
    </row>
    <row r="11" spans="1:4">
      <c r="A11" s="4" t="s">
        <v>781</v>
      </c>
    </row>
    <row r="12" spans="1:4">
      <c r="A12" s="3" t="s">
        <v>775</v>
      </c>
    </row>
    <row r="13" spans="1:4">
      <c r="A13" s="4" t="s">
        <v>780</v>
      </c>
      <c r="B13" s="5" t="n">
        <v>8912</v>
      </c>
      <c r="C13" s="5" t="n">
        <v>33034</v>
      </c>
      <c r="D13" s="5" t="n">
        <v>32568</v>
      </c>
    </row>
    <row r="14" spans="1:4">
      <c r="A14" s="4" t="s">
        <v>782</v>
      </c>
    </row>
    <row r="15" spans="1:4">
      <c r="A15" s="3" t="s">
        <v>775</v>
      </c>
    </row>
    <row r="16" spans="1:4">
      <c r="A16" s="4" t="s">
        <v>780</v>
      </c>
      <c r="B16" s="5" t="n">
        <v>-27461</v>
      </c>
      <c r="C16" s="5" t="n">
        <v>-45637</v>
      </c>
      <c r="D16" s="5" t="n">
        <v>-34438</v>
      </c>
    </row>
    <row r="17" spans="1:4">
      <c r="A17" s="4" t="s">
        <v>783</v>
      </c>
    </row>
    <row r="18" spans="1:4">
      <c r="A18" s="3" t="s">
        <v>775</v>
      </c>
    </row>
    <row r="19" spans="1:4">
      <c r="A19" s="4" t="s">
        <v>780</v>
      </c>
      <c r="B19" s="5" t="n">
        <v>26563</v>
      </c>
      <c r="C19" s="5" t="n">
        <v>45579</v>
      </c>
      <c r="D19" s="5" t="n">
        <v>109082</v>
      </c>
    </row>
    <row r="20" spans="1:4">
      <c r="A20" s="4" t="s">
        <v>784</v>
      </c>
    </row>
    <row r="21" spans="1:4">
      <c r="A21" s="3" t="s">
        <v>775</v>
      </c>
    </row>
    <row r="22" spans="1:4">
      <c r="A22" s="4" t="s">
        <v>780</v>
      </c>
      <c r="B22" s="5" t="n">
        <v>41</v>
      </c>
      <c r="C22" s="5" t="n">
        <v>-34</v>
      </c>
      <c r="D22" s="5" t="n">
        <v>0</v>
      </c>
    </row>
    <row r="23" spans="1:4">
      <c r="A23" s="4" t="s">
        <v>785</v>
      </c>
    </row>
    <row r="24" spans="1:4">
      <c r="A24" s="3" t="s">
        <v>775</v>
      </c>
    </row>
    <row r="25" spans="1:4">
      <c r="A25" s="4" t="s">
        <v>780</v>
      </c>
      <c r="B25" s="5" t="n">
        <v>7898</v>
      </c>
      <c r="C25" s="5" t="n">
        <v>-42585</v>
      </c>
      <c r="D25" s="5" t="n">
        <v>-37656</v>
      </c>
    </row>
    <row r="26" spans="1:4">
      <c r="A26" s="4" t="s">
        <v>769</v>
      </c>
    </row>
    <row r="27" spans="1:4">
      <c r="A27" s="3" t="s">
        <v>775</v>
      </c>
    </row>
    <row r="28" spans="1:4">
      <c r="A28" s="4" t="s">
        <v>780</v>
      </c>
      <c r="D28" s="5" t="n">
        <v>0</v>
      </c>
    </row>
    <row r="29" spans="1:4">
      <c r="A29" s="4" t="s">
        <v>786</v>
      </c>
    </row>
    <row r="30" spans="1:4">
      <c r="A30" s="3" t="s">
        <v>775</v>
      </c>
    </row>
    <row r="31" spans="1:4">
      <c r="A31" s="4" t="s">
        <v>780</v>
      </c>
      <c r="B31" s="5" t="n">
        <v>-12303</v>
      </c>
      <c r="C31" s="5" t="n">
        <v>-15756</v>
      </c>
    </row>
    <row r="32" spans="1:4">
      <c r="A32" s="4" t="s">
        <v>770</v>
      </c>
    </row>
    <row r="33" spans="1:4">
      <c r="A33" s="3" t="s">
        <v>775</v>
      </c>
    </row>
    <row r="34" spans="1:4">
      <c r="A34" s="4" t="s">
        <v>780</v>
      </c>
      <c r="D34" s="5" t="n">
        <v>-33428</v>
      </c>
    </row>
    <row r="35" spans="1:4">
      <c r="A35" s="4" t="s">
        <v>787</v>
      </c>
    </row>
    <row r="36" spans="1:4">
      <c r="A36" s="3" t="s">
        <v>775</v>
      </c>
    </row>
    <row r="37" spans="1:4">
      <c r="A37" s="4" t="s">
        <v>780</v>
      </c>
      <c r="B37" s="5" t="n">
        <v>5595</v>
      </c>
      <c r="C37" s="5" t="n">
        <v>-7984</v>
      </c>
    </row>
    <row r="38" spans="1:4">
      <c r="A38" s="4" t="s">
        <v>771</v>
      </c>
    </row>
    <row r="39" spans="1:4">
      <c r="A39" s="3" t="s">
        <v>775</v>
      </c>
    </row>
    <row r="40" spans="1:4">
      <c r="A40" s="4" t="s">
        <v>780</v>
      </c>
      <c r="D40" s="6" t="n">
        <v>-4228</v>
      </c>
    </row>
    <row r="41" spans="1:4">
      <c r="A41" s="4" t="s">
        <v>788</v>
      </c>
    </row>
    <row r="42" spans="1:4">
      <c r="A42" s="3" t="s">
        <v>775</v>
      </c>
    </row>
    <row r="43" spans="1:4">
      <c r="A43" s="4" t="s">
        <v>780</v>
      </c>
      <c r="B43" s="6" t="n">
        <v>14606</v>
      </c>
      <c r="C43" s="6" t="n">
        <v>-188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5"/>
    <col customWidth="1" max="3" min="3" width="17"/>
    <col customWidth="1" max="4" min="4" width="21"/>
  </cols>
  <sheetData>
    <row r="1" spans="1:4">
      <c r="A1" s="1" t="s">
        <v>789</v>
      </c>
      <c r="B1" s="2" t="s">
        <v>790</v>
      </c>
      <c r="C1" s="2" t="s">
        <v>791</v>
      </c>
      <c r="D1" s="2" t="s">
        <v>792</v>
      </c>
    </row>
    <row r="2" spans="1:4">
      <c r="A2" s="3" t="s">
        <v>793</v>
      </c>
    </row>
    <row r="3" spans="1:4">
      <c r="A3" s="4" t="s">
        <v>794</v>
      </c>
      <c r="D3" s="6" t="n">
        <v>125</v>
      </c>
    </row>
    <row r="4" spans="1:4">
      <c r="A4" s="4" t="s">
        <v>753</v>
      </c>
    </row>
    <row r="5" spans="1:4">
      <c r="A5" s="3" t="s">
        <v>793</v>
      </c>
    </row>
    <row r="6" spans="1:4">
      <c r="A6" s="4" t="s">
        <v>794</v>
      </c>
      <c r="B6" s="12" t="n">
        <v>4.5</v>
      </c>
    </row>
    <row r="7" spans="1:4">
      <c r="A7" s="4" t="s">
        <v>766</v>
      </c>
    </row>
    <row r="8" spans="1:4">
      <c r="A8" s="3" t="s">
        <v>793</v>
      </c>
    </row>
    <row r="9" spans="1:4">
      <c r="A9" s="4" t="s">
        <v>795</v>
      </c>
      <c r="B9" s="5" t="n">
        <v>283</v>
      </c>
    </row>
    <row r="10" spans="1:4">
      <c r="A10" s="4" t="s">
        <v>796</v>
      </c>
    </row>
    <row r="11" spans="1:4">
      <c r="A11" s="3" t="s">
        <v>793</v>
      </c>
    </row>
    <row r="12" spans="1:4">
      <c r="A12" s="4" t="s">
        <v>797</v>
      </c>
      <c r="B12" s="11" t="n">
        <v>18.2</v>
      </c>
      <c r="C12" s="11" t="n">
        <v>23.6</v>
      </c>
    </row>
    <row r="13" spans="1:4">
      <c r="A13" s="4" t="s">
        <v>798</v>
      </c>
    </row>
    <row r="14" spans="1:4">
      <c r="A14" s="3" t="s">
        <v>793</v>
      </c>
    </row>
    <row r="15" spans="1:4">
      <c r="A15" s="4" t="s">
        <v>797</v>
      </c>
      <c r="B15" s="11" t="n">
        <v>32.1</v>
      </c>
      <c r="C15" s="11" t="n">
        <v>9.199999999999999</v>
      </c>
    </row>
    <row r="16" spans="1:4">
      <c r="A16" s="4" t="s">
        <v>799</v>
      </c>
    </row>
    <row r="17" spans="1:4">
      <c r="A17" s="3" t="s">
        <v>793</v>
      </c>
    </row>
    <row r="18" spans="1:4">
      <c r="A18" s="4" t="s">
        <v>797</v>
      </c>
      <c r="C18" s="11" t="n">
        <v>94.59999999999999</v>
      </c>
    </row>
    <row r="19" spans="1:4">
      <c r="A19" s="4" t="s">
        <v>800</v>
      </c>
    </row>
    <row r="20" spans="1:4">
      <c r="A20" s="3" t="s">
        <v>793</v>
      </c>
    </row>
    <row r="21" spans="1:4">
      <c r="A21" s="4" t="s">
        <v>797</v>
      </c>
      <c r="B21" s="5" t="n">
        <v>0</v>
      </c>
      <c r="C21" s="11" t="n">
        <v>1.2</v>
      </c>
    </row>
    <row r="22" spans="1:4">
      <c r="A22" s="4" t="s">
        <v>801</v>
      </c>
    </row>
    <row r="23" spans="1:4">
      <c r="A23" s="3" t="s">
        <v>793</v>
      </c>
    </row>
    <row r="24" spans="1:4">
      <c r="A24" s="4" t="s">
        <v>797</v>
      </c>
      <c r="B24" s="11" t="n">
        <v>16.4</v>
      </c>
      <c r="C24" s="11" t="n">
        <v>79.09999999999999</v>
      </c>
    </row>
    <row r="25" spans="1:4">
      <c r="A25" s="4" t="s">
        <v>802</v>
      </c>
    </row>
    <row r="26" spans="1:4">
      <c r="A26" s="3" t="s">
        <v>793</v>
      </c>
    </row>
    <row r="27" spans="1:4">
      <c r="A27" s="4" t="s">
        <v>797</v>
      </c>
      <c r="B27" s="11" t="n">
        <v>1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4" t="s">
        <v>461</v>
      </c>
    </row>
    <row r="3" spans="1:3">
      <c r="A3" s="4" t="s">
        <v>804</v>
      </c>
      <c r="B3" s="6" t="n">
        <v>2661</v>
      </c>
      <c r="C3" s="6" t="n">
        <v>4822</v>
      </c>
    </row>
    <row r="4" spans="1:3">
      <c r="A4" s="4" t="s">
        <v>479</v>
      </c>
    </row>
    <row r="5" spans="1:3">
      <c r="A5" s="4" t="s">
        <v>804</v>
      </c>
      <c r="B5" s="6" t="n">
        <v>23166</v>
      </c>
      <c r="C5" s="6" t="n">
        <v>428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8</v>
      </c>
      <c r="B1" s="2" t="s">
        <v>2</v>
      </c>
      <c r="C1" s="2" t="s">
        <v>30</v>
      </c>
    </row>
    <row r="2" spans="1:3">
      <c r="A2" s="3" t="s">
        <v>189</v>
      </c>
    </row>
    <row r="3" spans="1:3">
      <c r="A3" s="4" t="s">
        <v>190</v>
      </c>
      <c r="B3" s="7" t="n">
        <v>2.5</v>
      </c>
      <c r="C3" s="7" t="n">
        <v>2.5</v>
      </c>
    </row>
    <row r="4" spans="1:3">
      <c r="A4" s="4" t="s">
        <v>191</v>
      </c>
      <c r="B4" s="5" t="n">
        <v>150000000</v>
      </c>
      <c r="C4" s="5" t="n">
        <v>150000000</v>
      </c>
    </row>
    <row r="5" spans="1:3">
      <c r="A5" s="4" t="s">
        <v>192</v>
      </c>
      <c r="B5" s="5" t="n">
        <v>86555507</v>
      </c>
      <c r="C5" s="5" t="n">
        <v>86086355</v>
      </c>
    </row>
    <row r="6" spans="1:3">
      <c r="A6" s="4" t="s">
        <v>193</v>
      </c>
      <c r="B6" s="5" t="n">
        <v>2347380</v>
      </c>
      <c r="C6" s="5" t="n">
        <v>25751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0</v>
      </c>
    </row>
    <row r="3" spans="1:3">
      <c r="A3" s="3" t="s">
        <v>806</v>
      </c>
    </row>
    <row r="4" spans="1:3">
      <c r="A4" s="4" t="s">
        <v>807</v>
      </c>
      <c r="B4" s="6" t="n">
        <v>238569</v>
      </c>
    </row>
    <row r="5" spans="1:3">
      <c r="A5" s="4" t="s">
        <v>808</v>
      </c>
      <c r="B5" s="5" t="n">
        <v>8700</v>
      </c>
      <c r="C5" s="6" t="n">
        <v>23100</v>
      </c>
    </row>
    <row r="6" spans="1:3">
      <c r="A6" s="4" t="s">
        <v>809</v>
      </c>
      <c r="B6" s="5" t="n">
        <v>8600</v>
      </c>
      <c r="C6" s="6" t="n">
        <v>23100</v>
      </c>
    </row>
    <row r="7" spans="1:3">
      <c r="A7" s="4" t="s">
        <v>810</v>
      </c>
    </row>
    <row r="8" spans="1:3">
      <c r="A8" s="3" t="s">
        <v>806</v>
      </c>
    </row>
    <row r="9" spans="1:3">
      <c r="A9" s="4" t="s">
        <v>807</v>
      </c>
      <c r="B9" s="5" t="n">
        <v>136804</v>
      </c>
    </row>
    <row r="10" spans="1:3">
      <c r="A10" s="4" t="s">
        <v>811</v>
      </c>
    </row>
    <row r="11" spans="1:3">
      <c r="A11" s="3" t="s">
        <v>806</v>
      </c>
    </row>
    <row r="12" spans="1:3">
      <c r="A12" s="4" t="s">
        <v>807</v>
      </c>
      <c r="B12" s="5" t="n">
        <v>16889</v>
      </c>
    </row>
    <row r="13" spans="1:3">
      <c r="A13" s="4" t="s">
        <v>812</v>
      </c>
    </row>
    <row r="14" spans="1:3">
      <c r="A14" s="3" t="s">
        <v>806</v>
      </c>
    </row>
    <row r="15" spans="1:3">
      <c r="A15" s="4" t="s">
        <v>807</v>
      </c>
      <c r="B15" s="5" t="n">
        <v>16378</v>
      </c>
    </row>
    <row r="16" spans="1:3">
      <c r="A16" s="4" t="s">
        <v>813</v>
      </c>
    </row>
    <row r="17" spans="1:3">
      <c r="A17" s="3" t="s">
        <v>806</v>
      </c>
    </row>
    <row r="18" spans="1:3">
      <c r="A18" s="4" t="s">
        <v>807</v>
      </c>
      <c r="B18" s="6" t="n">
        <v>684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815</v>
      </c>
    </row>
    <row r="3" spans="1:3">
      <c r="A3" s="4" t="s">
        <v>816</v>
      </c>
      <c r="B3" s="6" t="n">
        <v>39700</v>
      </c>
      <c r="C3" s="6" t="n">
        <v>42200</v>
      </c>
    </row>
    <row r="4" spans="1:3">
      <c r="A4" s="4" t="s">
        <v>461</v>
      </c>
    </row>
    <row r="5" spans="1:3">
      <c r="A5" s="3" t="s">
        <v>815</v>
      </c>
    </row>
    <row r="6" spans="1:3">
      <c r="A6" s="4" t="s">
        <v>817</v>
      </c>
      <c r="B6" s="5" t="n">
        <v>-6262</v>
      </c>
      <c r="C6" s="5" t="n">
        <v>-7659</v>
      </c>
    </row>
    <row r="7" spans="1:3">
      <c r="A7" s="4" t="s">
        <v>818</v>
      </c>
    </row>
    <row r="8" spans="1:3">
      <c r="A8" s="3" t="s">
        <v>815</v>
      </c>
    </row>
    <row r="9" spans="1:3">
      <c r="A9" s="4" t="s">
        <v>817</v>
      </c>
      <c r="B9" s="5" t="n">
        <v>-770</v>
      </c>
      <c r="C9" s="5" t="n">
        <v>-853</v>
      </c>
    </row>
    <row r="10" spans="1:3">
      <c r="A10" s="4" t="s">
        <v>819</v>
      </c>
    </row>
    <row r="11" spans="1:3">
      <c r="A11" s="3" t="s">
        <v>815</v>
      </c>
    </row>
    <row r="12" spans="1:3">
      <c r="A12" s="4" t="s">
        <v>820</v>
      </c>
      <c r="B12" s="5" t="n">
        <v>672045</v>
      </c>
      <c r="C12" s="5" t="n">
        <v>707845</v>
      </c>
    </row>
    <row r="13" spans="1:3">
      <c r="A13" s="4" t="s">
        <v>821</v>
      </c>
    </row>
    <row r="14" spans="1:3">
      <c r="A14" s="3" t="s">
        <v>815</v>
      </c>
    </row>
    <row r="15" spans="1:3">
      <c r="A15" s="4" t="s">
        <v>820</v>
      </c>
      <c r="B15" s="5" t="n">
        <v>673051</v>
      </c>
      <c r="C15" s="5" t="n">
        <v>731615</v>
      </c>
    </row>
    <row r="16" spans="1:3">
      <c r="A16" s="4" t="s">
        <v>822</v>
      </c>
    </row>
    <row r="17" spans="1:3">
      <c r="A17" s="3" t="s">
        <v>815</v>
      </c>
    </row>
    <row r="18" spans="1:3">
      <c r="A18" s="4" t="s">
        <v>820</v>
      </c>
      <c r="B18" s="5" t="n">
        <v>425000</v>
      </c>
      <c r="C18" s="5" t="n">
        <v>375000</v>
      </c>
    </row>
    <row r="19" spans="1:3">
      <c r="A19" s="4" t="s">
        <v>823</v>
      </c>
    </row>
    <row r="20" spans="1:3">
      <c r="A20" s="3" t="s">
        <v>815</v>
      </c>
    </row>
    <row r="21" spans="1:3">
      <c r="A21" s="4" t="s">
        <v>820</v>
      </c>
      <c r="B21" s="6" t="n">
        <v>434625</v>
      </c>
      <c r="C21" s="6" t="n">
        <v>3994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3" t="s">
        <v>825</v>
      </c>
    </row>
    <row r="3" spans="1:3">
      <c r="A3" s="4" t="s">
        <v>826</v>
      </c>
      <c r="B3" s="6" t="n">
        <v>39245</v>
      </c>
      <c r="C3" s="6" t="n">
        <v>35191</v>
      </c>
    </row>
    <row r="4" spans="1:3">
      <c r="A4" s="3" t="s">
        <v>827</v>
      </c>
    </row>
    <row r="5" spans="1:3">
      <c r="A5" s="4" t="s">
        <v>828</v>
      </c>
      <c r="B5" s="5" t="n">
        <v>57874</v>
      </c>
      <c r="C5" s="5" t="n">
        <v>86332</v>
      </c>
    </row>
    <row r="6" spans="1:3">
      <c r="A6" s="4" t="s">
        <v>829</v>
      </c>
    </row>
    <row r="7" spans="1:3">
      <c r="A7" s="3" t="s">
        <v>825</v>
      </c>
    </row>
    <row r="8" spans="1:3">
      <c r="A8" s="4" t="s">
        <v>830</v>
      </c>
      <c r="B8" s="5" t="n">
        <v>65752</v>
      </c>
      <c r="C8" s="5" t="n">
        <v>55789</v>
      </c>
    </row>
    <row r="9" spans="1:3">
      <c r="A9" s="4" t="s">
        <v>831</v>
      </c>
      <c r="B9" s="5" t="n">
        <v>1090</v>
      </c>
      <c r="C9" s="5" t="n">
        <v>1444</v>
      </c>
    </row>
    <row r="10" spans="1:3">
      <c r="A10" s="4" t="s">
        <v>832</v>
      </c>
      <c r="B10" s="5" t="n">
        <v>106199</v>
      </c>
      <c r="C10" s="5" t="n">
        <v>126496</v>
      </c>
    </row>
    <row r="11" spans="1:3">
      <c r="A11" s="3" t="s">
        <v>827</v>
      </c>
    </row>
    <row r="12" spans="1:3">
      <c r="A12" s="4" t="s">
        <v>833</v>
      </c>
      <c r="B12" s="5" t="n">
        <v>57874</v>
      </c>
      <c r="C12" s="5" t="n">
        <v>86332</v>
      </c>
    </row>
    <row r="13" spans="1:3">
      <c r="A13" s="4" t="s">
        <v>834</v>
      </c>
    </row>
    <row r="14" spans="1:3">
      <c r="A14" s="3" t="s">
        <v>825</v>
      </c>
    </row>
    <row r="15" spans="1:3">
      <c r="A15" s="4" t="s">
        <v>826</v>
      </c>
      <c r="B15" s="5" t="n">
        <v>21866</v>
      </c>
      <c r="C15" s="5" t="n">
        <v>10216</v>
      </c>
    </row>
    <row r="16" spans="1:3">
      <c r="A16" s="3" t="s">
        <v>827</v>
      </c>
    </row>
    <row r="17" spans="1:3">
      <c r="A17" s="4" t="s">
        <v>828</v>
      </c>
      <c r="B17" s="5" t="n">
        <v>25371</v>
      </c>
      <c r="C17" s="5" t="n">
        <v>14026</v>
      </c>
    </row>
    <row r="18" spans="1:3">
      <c r="A18" s="4" t="s">
        <v>835</v>
      </c>
    </row>
    <row r="19" spans="1:3">
      <c r="A19" s="3" t="s">
        <v>825</v>
      </c>
    </row>
    <row r="20" spans="1:3">
      <c r="A20" s="4" t="s">
        <v>826</v>
      </c>
      <c r="B20" s="5" t="n">
        <v>17335</v>
      </c>
      <c r="C20" s="5" t="n">
        <v>24974</v>
      </c>
    </row>
    <row r="21" spans="1:3">
      <c r="A21" s="3" t="s">
        <v>827</v>
      </c>
    </row>
    <row r="22" spans="1:3">
      <c r="A22" s="4" t="s">
        <v>828</v>
      </c>
      <c r="B22" s="5" t="n">
        <v>24036</v>
      </c>
      <c r="C22" s="5" t="n">
        <v>49201</v>
      </c>
    </row>
    <row r="23" spans="1:3">
      <c r="A23" s="4" t="s">
        <v>836</v>
      </c>
    </row>
    <row r="24" spans="1:3">
      <c r="A24" s="3" t="s">
        <v>825</v>
      </c>
    </row>
    <row r="25" spans="1:3">
      <c r="A25" s="4" t="s">
        <v>826</v>
      </c>
      <c r="B25" s="5" t="n">
        <v>44</v>
      </c>
      <c r="C25" s="5" t="n">
        <v>1</v>
      </c>
    </row>
    <row r="26" spans="1:3">
      <c r="A26" s="3" t="s">
        <v>827</v>
      </c>
    </row>
    <row r="27" spans="1:3">
      <c r="A27" s="4" t="s">
        <v>828</v>
      </c>
      <c r="B27" s="5" t="n">
        <v>0</v>
      </c>
      <c r="C27" s="5" t="n">
        <v>32</v>
      </c>
    </row>
    <row r="28" spans="1:3">
      <c r="A28" s="4" t="s">
        <v>837</v>
      </c>
    </row>
    <row r="29" spans="1:3">
      <c r="A29" s="3" t="s">
        <v>827</v>
      </c>
    </row>
    <row r="30" spans="1:3">
      <c r="A30" s="4" t="s">
        <v>828</v>
      </c>
      <c r="B30" s="5" t="n">
        <v>8467</v>
      </c>
      <c r="C30" s="5" t="n">
        <v>23073</v>
      </c>
    </row>
    <row r="31" spans="1:3">
      <c r="A31" s="4" t="s">
        <v>838</v>
      </c>
    </row>
    <row r="32" spans="1:3">
      <c r="A32" s="3" t="s">
        <v>825</v>
      </c>
    </row>
    <row r="33" spans="1:3">
      <c r="A33" s="4" t="s">
        <v>830</v>
      </c>
      <c r="B33" s="5" t="n">
        <v>65752</v>
      </c>
      <c r="C33" s="5" t="n">
        <v>55789</v>
      </c>
    </row>
    <row r="34" spans="1:3">
      <c r="A34" s="4" t="s">
        <v>831</v>
      </c>
      <c r="B34" s="5" t="n">
        <v>1090</v>
      </c>
      <c r="C34" s="5" t="n">
        <v>1444</v>
      </c>
    </row>
    <row r="35" spans="1:3">
      <c r="A35" s="4" t="s">
        <v>832</v>
      </c>
      <c r="B35" s="5" t="n">
        <v>84289</v>
      </c>
      <c r="C35" s="5" t="n">
        <v>116279</v>
      </c>
    </row>
    <row r="36" spans="1:3">
      <c r="A36" s="3" t="s">
        <v>827</v>
      </c>
    </row>
    <row r="37" spans="1:3">
      <c r="A37" s="4" t="s">
        <v>833</v>
      </c>
      <c r="B37" s="5" t="n">
        <v>24036</v>
      </c>
      <c r="C37" s="5" t="n">
        <v>49201</v>
      </c>
    </row>
    <row r="38" spans="1:3">
      <c r="A38" s="4" t="s">
        <v>839</v>
      </c>
    </row>
    <row r="39" spans="1:3">
      <c r="A39" s="3" t="s">
        <v>825</v>
      </c>
    </row>
    <row r="40" spans="1:3">
      <c r="A40" s="4" t="s">
        <v>826</v>
      </c>
      <c r="B40" s="5" t="n">
        <v>0</v>
      </c>
      <c r="C40" s="5" t="n">
        <v>0</v>
      </c>
    </row>
    <row r="41" spans="1:3">
      <c r="A41" s="3" t="s">
        <v>827</v>
      </c>
    </row>
    <row r="42" spans="1:3">
      <c r="A42" s="4" t="s">
        <v>828</v>
      </c>
      <c r="B42" s="5" t="n">
        <v>0</v>
      </c>
      <c r="C42" s="5" t="n">
        <v>0</v>
      </c>
    </row>
    <row r="43" spans="1:3">
      <c r="A43" s="4" t="s">
        <v>840</v>
      </c>
    </row>
    <row r="44" spans="1:3">
      <c r="A44" s="3" t="s">
        <v>825</v>
      </c>
    </row>
    <row r="45" spans="1:3">
      <c r="A45" s="4" t="s">
        <v>826</v>
      </c>
      <c r="B45" s="5" t="n">
        <v>17335</v>
      </c>
      <c r="C45" s="5" t="n">
        <v>24974</v>
      </c>
    </row>
    <row r="46" spans="1:3">
      <c r="A46" s="3" t="s">
        <v>827</v>
      </c>
    </row>
    <row r="47" spans="1:3">
      <c r="A47" s="4" t="s">
        <v>828</v>
      </c>
      <c r="B47" s="5" t="n">
        <v>24036</v>
      </c>
      <c r="C47" s="5" t="n">
        <v>49201</v>
      </c>
    </row>
    <row r="48" spans="1:3">
      <c r="A48" s="4" t="s">
        <v>841</v>
      </c>
    </row>
    <row r="49" spans="1:3">
      <c r="A49" s="3" t="s">
        <v>825</v>
      </c>
    </row>
    <row r="50" spans="1:3">
      <c r="A50" s="4" t="s">
        <v>826</v>
      </c>
      <c r="B50" s="5" t="n">
        <v>0</v>
      </c>
      <c r="C50" s="5" t="n">
        <v>0</v>
      </c>
    </row>
    <row r="51" spans="1:3">
      <c r="A51" s="3" t="s">
        <v>827</v>
      </c>
    </row>
    <row r="52" spans="1:3">
      <c r="A52" s="4" t="s">
        <v>828</v>
      </c>
      <c r="B52" s="5" t="n">
        <v>0</v>
      </c>
      <c r="C52" s="5" t="n">
        <v>0</v>
      </c>
    </row>
    <row r="53" spans="1:3">
      <c r="A53" s="4" t="s">
        <v>842</v>
      </c>
    </row>
    <row r="54" spans="1:3">
      <c r="A54" s="3" t="s">
        <v>827</v>
      </c>
    </row>
    <row r="55" spans="1:3">
      <c r="A55" s="4" t="s">
        <v>828</v>
      </c>
      <c r="B55" s="5" t="n">
        <v>0</v>
      </c>
      <c r="C55" s="5" t="n">
        <v>0</v>
      </c>
    </row>
    <row r="56" spans="1:3">
      <c r="A56" s="4" t="s">
        <v>843</v>
      </c>
    </row>
    <row r="57" spans="1:3">
      <c r="A57" s="3" t="s">
        <v>825</v>
      </c>
    </row>
    <row r="58" spans="1:3">
      <c r="A58" s="4" t="s">
        <v>830</v>
      </c>
      <c r="B58" s="5" t="n">
        <v>0</v>
      </c>
      <c r="C58" s="5" t="n">
        <v>0</v>
      </c>
    </row>
    <row r="59" spans="1:3">
      <c r="A59" s="4" t="s">
        <v>831</v>
      </c>
      <c r="B59" s="5" t="n">
        <v>0</v>
      </c>
      <c r="C59" s="5" t="n">
        <v>0</v>
      </c>
    </row>
    <row r="60" spans="1:3">
      <c r="A60" s="4" t="s">
        <v>832</v>
      </c>
      <c r="B60" s="5" t="n">
        <v>21910</v>
      </c>
      <c r="C60" s="5" t="n">
        <v>10217</v>
      </c>
    </row>
    <row r="61" spans="1:3">
      <c r="A61" s="3" t="s">
        <v>827</v>
      </c>
    </row>
    <row r="62" spans="1:3">
      <c r="A62" s="4" t="s">
        <v>833</v>
      </c>
      <c r="B62" s="5" t="n">
        <v>33838</v>
      </c>
      <c r="C62" s="5" t="n">
        <v>37131</v>
      </c>
    </row>
    <row r="63" spans="1:3">
      <c r="A63" s="4" t="s">
        <v>844</v>
      </c>
    </row>
    <row r="64" spans="1:3">
      <c r="A64" s="3" t="s">
        <v>825</v>
      </c>
    </row>
    <row r="65" spans="1:3">
      <c r="A65" s="4" t="s">
        <v>826</v>
      </c>
      <c r="B65" s="5" t="n">
        <v>21866</v>
      </c>
      <c r="C65" s="5" t="n">
        <v>10216</v>
      </c>
    </row>
    <row r="66" spans="1:3">
      <c r="A66" s="3" t="s">
        <v>827</v>
      </c>
    </row>
    <row r="67" spans="1:3">
      <c r="A67" s="4" t="s">
        <v>828</v>
      </c>
      <c r="B67" s="5" t="n">
        <v>25371</v>
      </c>
      <c r="C67" s="5" t="n">
        <v>14026</v>
      </c>
    </row>
    <row r="68" spans="1:3">
      <c r="A68" s="4" t="s">
        <v>845</v>
      </c>
    </row>
    <row r="69" spans="1:3">
      <c r="A69" s="3" t="s">
        <v>825</v>
      </c>
    </row>
    <row r="70" spans="1:3">
      <c r="A70" s="4" t="s">
        <v>826</v>
      </c>
      <c r="B70" s="5" t="n">
        <v>0</v>
      </c>
      <c r="C70" s="5" t="n">
        <v>0</v>
      </c>
    </row>
    <row r="71" spans="1:3">
      <c r="A71" s="3" t="s">
        <v>827</v>
      </c>
    </row>
    <row r="72" spans="1:3">
      <c r="A72" s="4" t="s">
        <v>828</v>
      </c>
      <c r="B72" s="5" t="n">
        <v>0</v>
      </c>
      <c r="C72" s="5" t="n">
        <v>0</v>
      </c>
    </row>
    <row r="73" spans="1:3">
      <c r="A73" s="4" t="s">
        <v>846</v>
      </c>
    </row>
    <row r="74" spans="1:3">
      <c r="A74" s="3" t="s">
        <v>825</v>
      </c>
    </row>
    <row r="75" spans="1:3">
      <c r="A75" s="4" t="s">
        <v>826</v>
      </c>
      <c r="B75" s="5" t="n">
        <v>44</v>
      </c>
      <c r="C75" s="5" t="n">
        <v>1</v>
      </c>
    </row>
    <row r="76" spans="1:3">
      <c r="A76" s="3" t="s">
        <v>827</v>
      </c>
    </row>
    <row r="77" spans="1:3">
      <c r="A77" s="4" t="s">
        <v>828</v>
      </c>
      <c r="B77" s="5" t="n">
        <v>0</v>
      </c>
      <c r="C77" s="5" t="n">
        <v>32</v>
      </c>
    </row>
    <row r="78" spans="1:3">
      <c r="A78" s="4" t="s">
        <v>847</v>
      </c>
    </row>
    <row r="79" spans="1:3">
      <c r="A79" s="3" t="s">
        <v>827</v>
      </c>
    </row>
    <row r="80" spans="1:3">
      <c r="A80" s="4" t="s">
        <v>828</v>
      </c>
      <c r="B80" s="5" t="n">
        <v>8467</v>
      </c>
      <c r="C80" s="5" t="n">
        <v>23073</v>
      </c>
    </row>
    <row r="81" spans="1:3">
      <c r="A81" s="4" t="s">
        <v>848</v>
      </c>
    </row>
    <row r="82" spans="1:3">
      <c r="A82" s="3" t="s">
        <v>825</v>
      </c>
    </row>
    <row r="83" spans="1:3">
      <c r="A83" s="4" t="s">
        <v>830</v>
      </c>
      <c r="B83" s="5" t="n">
        <v>0</v>
      </c>
      <c r="C83" s="5" t="n">
        <v>0</v>
      </c>
    </row>
    <row r="84" spans="1:3">
      <c r="A84" s="4" t="s">
        <v>831</v>
      </c>
      <c r="B84" s="5" t="n">
        <v>0</v>
      </c>
      <c r="C84" s="5" t="n">
        <v>0</v>
      </c>
    </row>
    <row r="85" spans="1:3">
      <c r="A85" s="4" t="s">
        <v>832</v>
      </c>
      <c r="B85" s="5" t="n">
        <v>0</v>
      </c>
      <c r="C85" s="5" t="n">
        <v>0</v>
      </c>
    </row>
    <row r="86" spans="1:3">
      <c r="A86" s="3" t="s">
        <v>827</v>
      </c>
    </row>
    <row r="87" spans="1:3">
      <c r="A87" s="4" t="s">
        <v>833</v>
      </c>
      <c r="B87" s="5" t="n">
        <v>0</v>
      </c>
      <c r="C87" s="5" t="n">
        <v>0</v>
      </c>
    </row>
    <row r="88" spans="1:3">
      <c r="A88" s="4" t="s">
        <v>849</v>
      </c>
    </row>
    <row r="89" spans="1:3">
      <c r="A89" s="3" t="s">
        <v>825</v>
      </c>
    </row>
    <row r="90" spans="1:3">
      <c r="A90" s="4" t="s">
        <v>826</v>
      </c>
      <c r="B90" s="5" t="n">
        <v>0</v>
      </c>
      <c r="C90" s="5" t="n">
        <v>0</v>
      </c>
    </row>
    <row r="91" spans="1:3">
      <c r="A91" s="3" t="s">
        <v>827</v>
      </c>
    </row>
    <row r="92" spans="1:3">
      <c r="A92" s="4" t="s">
        <v>828</v>
      </c>
      <c r="B92" s="5" t="n">
        <v>0</v>
      </c>
      <c r="C92" s="5" t="n">
        <v>0</v>
      </c>
    </row>
    <row r="93" spans="1:3">
      <c r="A93" s="4" t="s">
        <v>850</v>
      </c>
    </row>
    <row r="94" spans="1:3">
      <c r="A94" s="3" t="s">
        <v>825</v>
      </c>
    </row>
    <row r="95" spans="1:3">
      <c r="A95" s="4" t="s">
        <v>826</v>
      </c>
      <c r="B95" s="5" t="n">
        <v>0</v>
      </c>
      <c r="C95" s="5" t="n">
        <v>0</v>
      </c>
    </row>
    <row r="96" spans="1:3">
      <c r="A96" s="3" t="s">
        <v>827</v>
      </c>
    </row>
    <row r="97" spans="1:3">
      <c r="A97" s="4" t="s">
        <v>828</v>
      </c>
      <c r="B97" s="5" t="n">
        <v>0</v>
      </c>
      <c r="C97" s="5" t="n">
        <v>0</v>
      </c>
    </row>
    <row r="98" spans="1:3">
      <c r="A98" s="4" t="s">
        <v>851</v>
      </c>
    </row>
    <row r="99" spans="1:3">
      <c r="A99" s="3" t="s">
        <v>825</v>
      </c>
    </row>
    <row r="100" spans="1:3">
      <c r="A100" s="4" t="s">
        <v>826</v>
      </c>
      <c r="B100" s="5" t="n">
        <v>0</v>
      </c>
      <c r="C100" s="5" t="n">
        <v>0</v>
      </c>
    </row>
    <row r="101" spans="1:3">
      <c r="A101" s="3" t="s">
        <v>827</v>
      </c>
    </row>
    <row r="102" spans="1:3">
      <c r="A102" s="4" t="s">
        <v>828</v>
      </c>
      <c r="B102" s="5" t="n">
        <v>0</v>
      </c>
      <c r="C102" s="5" t="n">
        <v>0</v>
      </c>
    </row>
    <row r="103" spans="1:3">
      <c r="A103" s="4" t="s">
        <v>852</v>
      </c>
    </row>
    <row r="104" spans="1:3">
      <c r="A104" s="3" t="s">
        <v>827</v>
      </c>
    </row>
    <row r="105" spans="1:3">
      <c r="A105" s="4" t="s">
        <v>828</v>
      </c>
      <c r="B105" s="5" t="n">
        <v>0</v>
      </c>
      <c r="C105" s="5" t="n">
        <v>0</v>
      </c>
    </row>
    <row r="106" spans="1:3">
      <c r="A106" s="4" t="s">
        <v>853</v>
      </c>
    </row>
    <row r="107" spans="1:3">
      <c r="A107" s="3" t="s">
        <v>825</v>
      </c>
    </row>
    <row r="108" spans="1:3">
      <c r="A108" s="4" t="s">
        <v>832</v>
      </c>
      <c r="B108" s="5" t="n">
        <v>41084</v>
      </c>
    </row>
    <row r="109" spans="1:3">
      <c r="A109" s="3" t="s">
        <v>827</v>
      </c>
    </row>
    <row r="110" spans="1:3">
      <c r="A110" s="4" t="s">
        <v>854</v>
      </c>
      <c r="B110" s="5" t="n">
        <v>41084</v>
      </c>
    </row>
    <row r="111" spans="1:3">
      <c r="A111" s="4" t="s">
        <v>855</v>
      </c>
    </row>
    <row r="112" spans="1:3">
      <c r="A112" s="3" t="s">
        <v>825</v>
      </c>
    </row>
    <row r="113" spans="1:3">
      <c r="A113" s="4" t="s">
        <v>832</v>
      </c>
      <c r="B113" s="5" t="n">
        <v>0</v>
      </c>
    </row>
    <row r="114" spans="1:3">
      <c r="A114" s="3" t="s">
        <v>827</v>
      </c>
    </row>
    <row r="115" spans="1:3">
      <c r="A115" s="4" t="s">
        <v>854</v>
      </c>
      <c r="B115" s="5" t="n">
        <v>0</v>
      </c>
    </row>
    <row r="116" spans="1:3">
      <c r="A116" s="4" t="s">
        <v>856</v>
      </c>
    </row>
    <row r="117" spans="1:3">
      <c r="A117" s="3" t="s">
        <v>825</v>
      </c>
    </row>
    <row r="118" spans="1:3">
      <c r="A118" s="4" t="s">
        <v>832</v>
      </c>
      <c r="B118" s="5" t="n">
        <v>41084</v>
      </c>
    </row>
    <row r="119" spans="1:3">
      <c r="A119" s="3" t="s">
        <v>827</v>
      </c>
    </row>
    <row r="120" spans="1:3">
      <c r="A120" s="4" t="s">
        <v>854</v>
      </c>
      <c r="B120" s="5" t="n">
        <v>41084</v>
      </c>
    </row>
    <row r="121" spans="1:3">
      <c r="A121" s="4" t="s">
        <v>857</v>
      </c>
    </row>
    <row r="122" spans="1:3">
      <c r="A122" s="3" t="s">
        <v>825</v>
      </c>
    </row>
    <row r="123" spans="1:3">
      <c r="A123" s="4" t="s">
        <v>832</v>
      </c>
      <c r="B123" s="5" t="n">
        <v>0</v>
      </c>
    </row>
    <row r="124" spans="1:3">
      <c r="A124" s="3" t="s">
        <v>827</v>
      </c>
    </row>
    <row r="125" spans="1:3">
      <c r="A125" s="4" t="s">
        <v>854</v>
      </c>
      <c r="B125" s="5" t="n">
        <v>0</v>
      </c>
    </row>
    <row r="126" spans="1:3">
      <c r="A126" s="4" t="s">
        <v>858</v>
      </c>
    </row>
    <row r="127" spans="1:3">
      <c r="A127" s="3" t="s">
        <v>825</v>
      </c>
    </row>
    <row r="128" spans="1:3">
      <c r="A128" s="4" t="s">
        <v>144</v>
      </c>
      <c r="B128" s="5" t="n">
        <v>112</v>
      </c>
      <c r="C128" s="5" t="n">
        <v>34072</v>
      </c>
    </row>
    <row r="129" spans="1:3">
      <c r="A129" s="4" t="s">
        <v>859</v>
      </c>
    </row>
    <row r="130" spans="1:3">
      <c r="A130" s="3" t="s">
        <v>825</v>
      </c>
    </row>
    <row r="131" spans="1:3">
      <c r="A131" s="4" t="s">
        <v>144</v>
      </c>
      <c r="B131" s="5" t="n">
        <v>112</v>
      </c>
      <c r="C131" s="5" t="n">
        <v>34072</v>
      </c>
    </row>
    <row r="132" spans="1:3">
      <c r="A132" s="4" t="s">
        <v>860</v>
      </c>
    </row>
    <row r="133" spans="1:3">
      <c r="A133" s="3" t="s">
        <v>825</v>
      </c>
    </row>
    <row r="134" spans="1:3">
      <c r="A134" s="4" t="s">
        <v>144</v>
      </c>
      <c r="B134" s="5" t="n">
        <v>0</v>
      </c>
      <c r="C134" s="5" t="n">
        <v>0</v>
      </c>
    </row>
    <row r="135" spans="1:3">
      <c r="A135" s="4" t="s">
        <v>861</v>
      </c>
    </row>
    <row r="136" spans="1:3">
      <c r="A136" s="3" t="s">
        <v>825</v>
      </c>
    </row>
    <row r="137" spans="1:3">
      <c r="A137" s="4" t="s">
        <v>144</v>
      </c>
      <c r="B137" s="6" t="n">
        <v>0</v>
      </c>
      <c r="C13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3"/>
    <col customWidth="1" max="3" min="3" width="21"/>
  </cols>
  <sheetData>
    <row r="1" spans="1:3">
      <c r="A1" s="1" t="s">
        <v>862</v>
      </c>
      <c r="B1" s="2" t="s">
        <v>1</v>
      </c>
    </row>
    <row r="2" spans="1:3">
      <c r="B2" s="2" t="s">
        <v>863</v>
      </c>
      <c r="C2" s="2" t="s">
        <v>509</v>
      </c>
    </row>
    <row r="3" spans="1:3">
      <c r="A3" s="3" t="s">
        <v>864</v>
      </c>
    </row>
    <row r="4" spans="1:3">
      <c r="A4" s="4" t="s">
        <v>97</v>
      </c>
      <c r="B4" s="6" t="n">
        <v>172585</v>
      </c>
      <c r="C4" s="6" t="n">
        <v>141148</v>
      </c>
    </row>
    <row r="5" spans="1:3">
      <c r="A5" s="4" t="s">
        <v>466</v>
      </c>
    </row>
    <row r="6" spans="1:3">
      <c r="A6" s="3" t="s">
        <v>864</v>
      </c>
    </row>
    <row r="7" spans="1:3">
      <c r="A7" s="4" t="s">
        <v>97</v>
      </c>
      <c r="B7" s="5" t="n">
        <v>120262</v>
      </c>
      <c r="C7" s="5" t="n">
        <v>123155</v>
      </c>
    </row>
    <row r="8" spans="1:3">
      <c r="A8" s="4" t="s">
        <v>865</v>
      </c>
    </row>
    <row r="9" spans="1:3">
      <c r="A9" s="3" t="s">
        <v>864</v>
      </c>
    </row>
    <row r="10" spans="1:3">
      <c r="A10" s="4" t="s">
        <v>866</v>
      </c>
      <c r="B10" s="5" t="n">
        <v>70400</v>
      </c>
      <c r="C10" s="5" t="n">
        <v>70400</v>
      </c>
    </row>
    <row r="11" spans="1:3">
      <c r="A11" s="4" t="s">
        <v>469</v>
      </c>
    </row>
    <row r="12" spans="1:3">
      <c r="A12" s="3" t="s">
        <v>864</v>
      </c>
    </row>
    <row r="13" spans="1:3">
      <c r="A13" s="4" t="s">
        <v>97</v>
      </c>
      <c r="B13" s="6" t="n">
        <v>52323</v>
      </c>
      <c r="C13" s="6" t="n">
        <v>17993</v>
      </c>
    </row>
    <row r="14" spans="1:3">
      <c r="A14" s="4" t="s">
        <v>867</v>
      </c>
      <c r="B14" s="5" t="n">
        <v>1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68</v>
      </c>
      <c r="B1" s="2" t="s">
        <v>869</v>
      </c>
      <c r="J1" s="2" t="s">
        <v>1</v>
      </c>
    </row>
    <row r="2" spans="1:15">
      <c r="B2" s="2" t="s">
        <v>2</v>
      </c>
      <c r="C2" s="2" t="s">
        <v>870</v>
      </c>
      <c r="D2" s="2" t="s">
        <v>4</v>
      </c>
      <c r="E2" s="2" t="s">
        <v>522</v>
      </c>
      <c r="F2" s="2" t="s">
        <v>30</v>
      </c>
      <c r="G2" s="2" t="s">
        <v>871</v>
      </c>
      <c r="H2" s="2" t="s">
        <v>872</v>
      </c>
      <c r="I2" s="2" t="s">
        <v>873</v>
      </c>
      <c r="J2" s="2" t="s">
        <v>2</v>
      </c>
      <c r="L2" s="2" t="s">
        <v>30</v>
      </c>
      <c r="N2" s="2" t="s">
        <v>31</v>
      </c>
    </row>
    <row r="3" spans="1:15">
      <c r="A3" s="3" t="s">
        <v>247</v>
      </c>
    </row>
    <row r="4" spans="1:15">
      <c r="A4" s="4" t="s">
        <v>874</v>
      </c>
      <c r="B4" s="6" t="n">
        <v>-36523</v>
      </c>
      <c r="C4" s="6" t="n">
        <v>18957</v>
      </c>
      <c r="D4" s="6" t="n">
        <v>114702</v>
      </c>
      <c r="E4" s="6" t="n">
        <v>34929</v>
      </c>
      <c r="F4" s="6" t="n">
        <v>25400</v>
      </c>
      <c r="G4" s="6" t="n">
        <v>-17363</v>
      </c>
      <c r="H4" s="6" t="n">
        <v>73354</v>
      </c>
      <c r="I4" s="6" t="n">
        <v>50281</v>
      </c>
      <c r="J4" s="6" t="n">
        <v>132065</v>
      </c>
      <c r="L4" s="6" t="n">
        <v>131672</v>
      </c>
      <c r="N4" s="6" t="n">
        <v>180960</v>
      </c>
    </row>
    <row r="5" spans="1:15">
      <c r="A5" s="3" t="s">
        <v>875</v>
      </c>
    </row>
    <row r="6" spans="1:15">
      <c r="A6" s="4" t="s">
        <v>876</v>
      </c>
      <c r="J6" s="5" t="n">
        <v>86321000</v>
      </c>
      <c r="L6" s="5" t="n">
        <v>85884000</v>
      </c>
      <c r="N6" s="5" t="n">
        <v>85186000</v>
      </c>
    </row>
    <row r="7" spans="1:15">
      <c r="A7" s="4" t="s">
        <v>877</v>
      </c>
      <c r="B7" s="7" t="n">
        <v>-0.42</v>
      </c>
      <c r="C7" s="7" t="n">
        <v>0.22</v>
      </c>
      <c r="D7" s="7" t="n">
        <v>1.33</v>
      </c>
      <c r="E7" s="7" t="n">
        <v>0.41</v>
      </c>
      <c r="F7" s="7" t="n">
        <v>0.3</v>
      </c>
      <c r="G7" s="7" t="n">
        <v>-0.2</v>
      </c>
      <c r="H7" s="7" t="n">
        <v>0.85</v>
      </c>
      <c r="I7" s="7" t="n">
        <v>0.59</v>
      </c>
      <c r="J7" s="7" t="n">
        <v>1.53</v>
      </c>
      <c r="L7" s="7" t="n">
        <v>1.53</v>
      </c>
      <c r="N7" s="7" t="n">
        <v>2.12</v>
      </c>
    </row>
    <row r="8" spans="1:15">
      <c r="A8" s="3" t="s">
        <v>878</v>
      </c>
    </row>
    <row r="9" spans="1:15">
      <c r="A9" s="4" t="s">
        <v>876</v>
      </c>
      <c r="J9" s="5" t="n">
        <v>86321000</v>
      </c>
      <c r="L9" s="5" t="n">
        <v>85884000</v>
      </c>
      <c r="N9" s="5" t="n">
        <v>85186000</v>
      </c>
    </row>
    <row r="10" spans="1:15">
      <c r="A10" s="4" t="s">
        <v>879</v>
      </c>
      <c r="J10" s="5" t="n">
        <v>823000</v>
      </c>
      <c r="L10" s="5" t="n">
        <v>847000</v>
      </c>
      <c r="N10" s="5" t="n">
        <v>1079000</v>
      </c>
    </row>
    <row r="11" spans="1:15">
      <c r="A11" s="4" t="s">
        <v>880</v>
      </c>
      <c r="J11" s="5" t="n">
        <v>87144000</v>
      </c>
      <c r="L11" s="5" t="n">
        <v>86731000</v>
      </c>
      <c r="N11" s="5" t="n">
        <v>86265000</v>
      </c>
    </row>
    <row r="12" spans="1:15">
      <c r="A12" s="4" t="s">
        <v>881</v>
      </c>
      <c r="B12" s="7" t="n">
        <v>-0.42</v>
      </c>
      <c r="C12" s="7" t="n">
        <v>0.22</v>
      </c>
      <c r="D12" s="7" t="n">
        <v>1.32</v>
      </c>
      <c r="E12" s="7" t="n">
        <v>0.4</v>
      </c>
      <c r="F12" s="7" t="n">
        <v>0.29</v>
      </c>
      <c r="G12" s="7" t="n">
        <v>-0.2</v>
      </c>
      <c r="H12" s="7" t="n">
        <v>0.84</v>
      </c>
      <c r="I12" s="7" t="n">
        <v>0.58</v>
      </c>
      <c r="J12" s="7" t="n">
        <v>1.52</v>
      </c>
      <c r="K12" s="4" t="s">
        <v>53</v>
      </c>
      <c r="L12" s="7" t="n">
        <v>1.52</v>
      </c>
      <c r="M12" s="4" t="s">
        <v>53</v>
      </c>
      <c r="N12" s="7" t="n">
        <v>2.1</v>
      </c>
      <c r="O12" s="4" t="s">
        <v>53</v>
      </c>
    </row>
    <row r="13" spans="1:15">
      <c r="A13" s="4" t="s">
        <v>882</v>
      </c>
      <c r="J13" s="5" t="n">
        <v>0</v>
      </c>
      <c r="L13" s="5" t="n">
        <v>0</v>
      </c>
      <c r="N13" s="5" t="n">
        <v>0</v>
      </c>
    </row>
    <row r="14" spans="1:15"/>
    <row r="15" spans="1:15">
      <c r="A15" s="4" t="s">
        <v>53</v>
      </c>
      <c r="B15" s="4" t="s">
        <v>58</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883</v>
      </c>
      <c r="B1" s="2" t="s">
        <v>2</v>
      </c>
      <c r="C1" s="2" t="s">
        <v>884</v>
      </c>
      <c r="D1" s="2" t="s">
        <v>30</v>
      </c>
      <c r="E1" s="2" t="s">
        <v>885</v>
      </c>
      <c r="F1" s="2" t="s">
        <v>886</v>
      </c>
    </row>
    <row r="2" spans="1:6">
      <c r="A2" s="3" t="s">
        <v>887</v>
      </c>
    </row>
    <row r="3" spans="1:6">
      <c r="A3" s="4" t="s">
        <v>888</v>
      </c>
      <c r="B3" s="6" t="n">
        <v>997080000</v>
      </c>
      <c r="D3" s="6" t="n">
        <v>1055038000</v>
      </c>
    </row>
    <row r="4" spans="1:6">
      <c r="A4" s="4" t="s">
        <v>889</v>
      </c>
    </row>
    <row r="5" spans="1:6">
      <c r="A5" s="3" t="s">
        <v>887</v>
      </c>
    </row>
    <row r="6" spans="1:6">
      <c r="A6" s="4" t="s">
        <v>890</v>
      </c>
      <c r="B6" s="5" t="n">
        <v>100000000</v>
      </c>
      <c r="C6" s="6" t="n">
        <v>100000000</v>
      </c>
    </row>
    <row r="7" spans="1:6">
      <c r="A7" s="4" t="s">
        <v>461</v>
      </c>
    </row>
    <row r="8" spans="1:6">
      <c r="A8" s="3" t="s">
        <v>887</v>
      </c>
    </row>
    <row r="9" spans="1:6">
      <c r="A9" s="4" t="s">
        <v>817</v>
      </c>
      <c r="B9" s="5" t="n">
        <v>-6262000</v>
      </c>
      <c r="D9" s="5" t="n">
        <v>-7659000</v>
      </c>
    </row>
    <row r="10" spans="1:6">
      <c r="A10" s="4" t="s">
        <v>891</v>
      </c>
      <c r="B10" s="5" t="n">
        <v>-135800000</v>
      </c>
      <c r="D10" s="5" t="n">
        <v>-11452000</v>
      </c>
    </row>
    <row r="11" spans="1:6">
      <c r="A11" s="4" t="s">
        <v>888</v>
      </c>
      <c r="B11" s="5" t="n">
        <v>569642000</v>
      </c>
      <c r="D11" s="5" t="n">
        <v>730891000</v>
      </c>
    </row>
    <row r="12" spans="1:6">
      <c r="A12" s="4" t="s">
        <v>892</v>
      </c>
    </row>
    <row r="13" spans="1:6">
      <c r="A13" s="3" t="s">
        <v>887</v>
      </c>
    </row>
    <row r="14" spans="1:6">
      <c r="A14" s="4" t="s">
        <v>167</v>
      </c>
      <c r="B14" s="6" t="n">
        <v>125000000</v>
      </c>
    </row>
    <row r="15" spans="1:6">
      <c r="A15" s="4" t="s">
        <v>756</v>
      </c>
      <c r="B15" s="4" t="s">
        <v>757</v>
      </c>
    </row>
    <row r="16" spans="1:6">
      <c r="A16" s="4" t="s">
        <v>893</v>
      </c>
    </row>
    <row r="17" spans="1:6">
      <c r="A17" s="3" t="s">
        <v>887</v>
      </c>
    </row>
    <row r="18" spans="1:6">
      <c r="A18" s="4" t="s">
        <v>167</v>
      </c>
      <c r="B18" s="6" t="n">
        <v>0</v>
      </c>
      <c r="D18" s="5" t="n">
        <v>10300000</v>
      </c>
    </row>
    <row r="19" spans="1:6">
      <c r="A19" s="4" t="s">
        <v>756</v>
      </c>
      <c r="B19" s="4" t="s">
        <v>894</v>
      </c>
    </row>
    <row r="20" spans="1:6">
      <c r="A20" s="4" t="s">
        <v>895</v>
      </c>
    </row>
    <row r="21" spans="1:6">
      <c r="A21" s="3" t="s">
        <v>887</v>
      </c>
    </row>
    <row r="22" spans="1:6">
      <c r="A22" s="4" t="s">
        <v>167</v>
      </c>
      <c r="B22" s="6" t="n">
        <v>0</v>
      </c>
      <c r="D22" s="5" t="n">
        <v>10500000</v>
      </c>
    </row>
    <row r="23" spans="1:6">
      <c r="A23" s="4" t="s">
        <v>756</v>
      </c>
      <c r="B23" s="4" t="s">
        <v>896</v>
      </c>
    </row>
    <row r="24" spans="1:6">
      <c r="A24" s="4" t="s">
        <v>897</v>
      </c>
    </row>
    <row r="25" spans="1:6">
      <c r="A25" s="3" t="s">
        <v>887</v>
      </c>
    </row>
    <row r="26" spans="1:6">
      <c r="A26" s="4" t="s">
        <v>167</v>
      </c>
      <c r="B26" s="6" t="n">
        <v>0</v>
      </c>
      <c r="D26" s="5" t="n">
        <v>15000000</v>
      </c>
    </row>
    <row r="27" spans="1:6">
      <c r="A27" s="4" t="s">
        <v>756</v>
      </c>
      <c r="B27" s="4" t="s">
        <v>898</v>
      </c>
    </row>
    <row r="28" spans="1:6">
      <c r="A28" s="4" t="s">
        <v>899</v>
      </c>
    </row>
    <row r="29" spans="1:6">
      <c r="A29" s="3" t="s">
        <v>887</v>
      </c>
    </row>
    <row r="30" spans="1:6">
      <c r="A30" s="4" t="s">
        <v>167</v>
      </c>
      <c r="D30" s="5" t="n">
        <v>125000000</v>
      </c>
    </row>
    <row r="31" spans="1:6">
      <c r="A31" s="4" t="s">
        <v>756</v>
      </c>
      <c r="B31" s="4" t="s">
        <v>757</v>
      </c>
    </row>
    <row r="32" spans="1:6">
      <c r="A32" s="4" t="s">
        <v>900</v>
      </c>
    </row>
    <row r="33" spans="1:6">
      <c r="A33" s="3" t="s">
        <v>887</v>
      </c>
    </row>
    <row r="34" spans="1:6">
      <c r="A34" s="4" t="s">
        <v>167</v>
      </c>
      <c r="B34" s="6" t="n">
        <v>9545000</v>
      </c>
      <c r="D34" s="5" t="n">
        <v>9545000</v>
      </c>
    </row>
    <row r="35" spans="1:6">
      <c r="A35" s="4" t="s">
        <v>901</v>
      </c>
    </row>
    <row r="36" spans="1:6">
      <c r="A36" s="3" t="s">
        <v>887</v>
      </c>
    </row>
    <row r="37" spans="1:6">
      <c r="A37" s="4" t="s">
        <v>167</v>
      </c>
      <c r="B37" s="5" t="n">
        <v>41000000</v>
      </c>
      <c r="D37" s="5" t="n">
        <v>41000000</v>
      </c>
    </row>
    <row r="38" spans="1:6">
      <c r="A38" s="4" t="s">
        <v>902</v>
      </c>
    </row>
    <row r="39" spans="1:6">
      <c r="A39" s="3" t="s">
        <v>887</v>
      </c>
    </row>
    <row r="40" spans="1:6">
      <c r="A40" s="4" t="s">
        <v>167</v>
      </c>
      <c r="B40" s="5" t="n">
        <v>46500000</v>
      </c>
      <c r="D40" s="5" t="n">
        <v>46500000</v>
      </c>
    </row>
    <row r="41" spans="1:6">
      <c r="A41" s="4" t="s">
        <v>903</v>
      </c>
    </row>
    <row r="42" spans="1:6">
      <c r="A42" s="3" t="s">
        <v>887</v>
      </c>
    </row>
    <row r="43" spans="1:6">
      <c r="A43" s="4" t="s">
        <v>167</v>
      </c>
      <c r="B43" s="6" t="n">
        <v>50000000</v>
      </c>
      <c r="D43" s="5" t="n">
        <v>50000000</v>
      </c>
    </row>
    <row r="44" spans="1:6">
      <c r="A44" s="4" t="s">
        <v>756</v>
      </c>
      <c r="B44" s="4" t="s">
        <v>904</v>
      </c>
    </row>
    <row r="45" spans="1:6">
      <c r="A45" s="4" t="s">
        <v>905</v>
      </c>
    </row>
    <row r="46" spans="1:6">
      <c r="A46" s="3" t="s">
        <v>887</v>
      </c>
    </row>
    <row r="47" spans="1:6">
      <c r="A47" s="4" t="s">
        <v>167</v>
      </c>
      <c r="B47" s="6" t="n">
        <v>70000000</v>
      </c>
      <c r="D47" s="5" t="n">
        <v>70000000</v>
      </c>
    </row>
    <row r="48" spans="1:6">
      <c r="A48" s="4" t="s">
        <v>756</v>
      </c>
      <c r="B48" s="4" t="s">
        <v>906</v>
      </c>
    </row>
    <row r="49" spans="1:6">
      <c r="A49" s="4" t="s">
        <v>907</v>
      </c>
    </row>
    <row r="50" spans="1:6">
      <c r="A50" s="3" t="s">
        <v>887</v>
      </c>
    </row>
    <row r="51" spans="1:6">
      <c r="A51" s="4" t="s">
        <v>167</v>
      </c>
      <c r="B51" s="6" t="n">
        <v>55000000</v>
      </c>
      <c r="D51" s="5" t="n">
        <v>55000000</v>
      </c>
    </row>
    <row r="52" spans="1:6">
      <c r="A52" s="4" t="s">
        <v>756</v>
      </c>
      <c r="B52" s="4" t="s">
        <v>908</v>
      </c>
    </row>
    <row r="53" spans="1:6">
      <c r="A53" s="4" t="s">
        <v>909</v>
      </c>
    </row>
    <row r="54" spans="1:6">
      <c r="A54" s="3" t="s">
        <v>887</v>
      </c>
    </row>
    <row r="55" spans="1:6">
      <c r="A55" s="4" t="s">
        <v>167</v>
      </c>
      <c r="B55" s="6" t="n">
        <v>50000000</v>
      </c>
      <c r="D55" s="5" t="n">
        <v>50000000</v>
      </c>
    </row>
    <row r="56" spans="1:6">
      <c r="A56" s="4" t="s">
        <v>756</v>
      </c>
      <c r="B56" s="4" t="s">
        <v>910</v>
      </c>
    </row>
    <row r="57" spans="1:6">
      <c r="A57" s="4" t="s">
        <v>911</v>
      </c>
    </row>
    <row r="58" spans="1:6">
      <c r="A58" s="3" t="s">
        <v>887</v>
      </c>
    </row>
    <row r="59" spans="1:6">
      <c r="A59" s="4" t="s">
        <v>167</v>
      </c>
      <c r="B59" s="6" t="n">
        <v>100000000</v>
      </c>
      <c r="D59" s="5" t="n">
        <v>100000000</v>
      </c>
    </row>
    <row r="60" spans="1:6">
      <c r="A60" s="4" t="s">
        <v>756</v>
      </c>
      <c r="B60" s="4" t="s">
        <v>912</v>
      </c>
    </row>
    <row r="61" spans="1:6">
      <c r="A61" s="4" t="s">
        <v>913</v>
      </c>
    </row>
    <row r="62" spans="1:6">
      <c r="A62" s="3" t="s">
        <v>887</v>
      </c>
    </row>
    <row r="63" spans="1:6">
      <c r="A63" s="4" t="s">
        <v>167</v>
      </c>
      <c r="B63" s="6" t="n">
        <v>125000000</v>
      </c>
      <c r="D63" s="5" t="n">
        <v>125000000</v>
      </c>
    </row>
    <row r="64" spans="1:6">
      <c r="A64" s="4" t="s">
        <v>756</v>
      </c>
      <c r="B64" s="4" t="s">
        <v>914</v>
      </c>
      <c r="E64" s="4" t="s">
        <v>914</v>
      </c>
    </row>
    <row r="65" spans="1:6">
      <c r="A65" s="4" t="s">
        <v>915</v>
      </c>
    </row>
    <row r="66" spans="1:6">
      <c r="A66" s="3" t="s">
        <v>887</v>
      </c>
    </row>
    <row r="67" spans="1:6">
      <c r="A67" s="4" t="s">
        <v>167</v>
      </c>
      <c r="B67" s="6" t="n">
        <v>11617000</v>
      </c>
      <c r="D67" s="5" t="n">
        <v>14262000</v>
      </c>
    </row>
    <row r="68" spans="1:6">
      <c r="A68" s="4" t="s">
        <v>916</v>
      </c>
    </row>
    <row r="69" spans="1:6">
      <c r="A69" s="3" t="s">
        <v>887</v>
      </c>
    </row>
    <row r="70" spans="1:6">
      <c r="A70" s="4" t="s">
        <v>167</v>
      </c>
      <c r="B70" s="5" t="n">
        <v>28042000</v>
      </c>
      <c r="D70" s="5" t="n">
        <v>27895000</v>
      </c>
    </row>
    <row r="71" spans="1:6">
      <c r="A71" s="4" t="s">
        <v>818</v>
      </c>
    </row>
    <row r="72" spans="1:6">
      <c r="A72" s="3" t="s">
        <v>887</v>
      </c>
    </row>
    <row r="73" spans="1:6">
      <c r="A73" s="4" t="s">
        <v>817</v>
      </c>
      <c r="B73" s="5" t="n">
        <v>-770000</v>
      </c>
      <c r="D73" s="5" t="n">
        <v>-853000</v>
      </c>
    </row>
    <row r="74" spans="1:6">
      <c r="A74" s="4" t="s">
        <v>891</v>
      </c>
      <c r="B74" s="5" t="n">
        <v>-25000000</v>
      </c>
      <c r="D74" s="5" t="n">
        <v>-50000000</v>
      </c>
    </row>
    <row r="75" spans="1:6">
      <c r="A75" s="4" t="s">
        <v>888</v>
      </c>
      <c r="B75" s="5" t="n">
        <v>399230000</v>
      </c>
      <c r="D75" s="5" t="n">
        <v>324147000</v>
      </c>
    </row>
    <row r="76" spans="1:6">
      <c r="A76" s="4" t="s">
        <v>917</v>
      </c>
    </row>
    <row r="77" spans="1:6">
      <c r="A77" s="3" t="s">
        <v>887</v>
      </c>
    </row>
    <row r="78" spans="1:6">
      <c r="A78" s="4" t="s">
        <v>167</v>
      </c>
      <c r="B78" s="6" t="n">
        <v>0</v>
      </c>
      <c r="D78" s="5" t="n">
        <v>50000000</v>
      </c>
    </row>
    <row r="79" spans="1:6">
      <c r="A79" s="4" t="s">
        <v>756</v>
      </c>
      <c r="B79" s="4" t="s">
        <v>918</v>
      </c>
    </row>
    <row r="80" spans="1:6">
      <c r="A80" s="4" t="s">
        <v>919</v>
      </c>
    </row>
    <row r="81" spans="1:6">
      <c r="A81" s="3" t="s">
        <v>887</v>
      </c>
    </row>
    <row r="82" spans="1:6">
      <c r="A82" s="4" t="s">
        <v>167</v>
      </c>
      <c r="B82" s="6" t="n">
        <v>25000000</v>
      </c>
      <c r="D82" s="5" t="n">
        <v>25000000</v>
      </c>
    </row>
    <row r="83" spans="1:6">
      <c r="A83" s="4" t="s">
        <v>756</v>
      </c>
      <c r="B83" s="4" t="s">
        <v>920</v>
      </c>
    </row>
    <row r="84" spans="1:6">
      <c r="A84" s="4" t="s">
        <v>921</v>
      </c>
    </row>
    <row r="85" spans="1:6">
      <c r="A85" s="3" t="s">
        <v>887</v>
      </c>
    </row>
    <row r="86" spans="1:6">
      <c r="A86" s="4" t="s">
        <v>167</v>
      </c>
      <c r="B86" s="6" t="n">
        <v>50000000</v>
      </c>
      <c r="D86" s="5" t="n">
        <v>50000000</v>
      </c>
    </row>
    <row r="87" spans="1:6">
      <c r="A87" s="4" t="s">
        <v>756</v>
      </c>
      <c r="B87" s="4" t="s">
        <v>922</v>
      </c>
    </row>
    <row r="88" spans="1:6">
      <c r="A88" s="4" t="s">
        <v>923</v>
      </c>
    </row>
    <row r="89" spans="1:6">
      <c r="A89" s="3" t="s">
        <v>887</v>
      </c>
    </row>
    <row r="90" spans="1:6">
      <c r="A90" s="4" t="s">
        <v>167</v>
      </c>
      <c r="B90" s="6" t="n">
        <v>100000000</v>
      </c>
      <c r="D90" s="5" t="n">
        <v>100000000</v>
      </c>
    </row>
    <row r="91" spans="1:6">
      <c r="A91" s="4" t="s">
        <v>756</v>
      </c>
      <c r="B91" s="4" t="s">
        <v>924</v>
      </c>
    </row>
    <row r="92" spans="1:6">
      <c r="A92" s="4" t="s">
        <v>925</v>
      </c>
    </row>
    <row r="93" spans="1:6">
      <c r="A93" s="3" t="s">
        <v>887</v>
      </c>
    </row>
    <row r="94" spans="1:6">
      <c r="A94" s="4" t="s">
        <v>167</v>
      </c>
      <c r="B94" s="6" t="n">
        <v>50000000</v>
      </c>
      <c r="D94" s="5" t="n">
        <v>50000000</v>
      </c>
    </row>
    <row r="95" spans="1:6">
      <c r="A95" s="4" t="s">
        <v>756</v>
      </c>
      <c r="B95" s="4" t="s">
        <v>926</v>
      </c>
      <c r="F95" s="4" t="s">
        <v>926</v>
      </c>
    </row>
    <row r="96" spans="1:6">
      <c r="A96" s="4" t="s">
        <v>927</v>
      </c>
    </row>
    <row r="97" spans="1:6">
      <c r="A97" s="3" t="s">
        <v>887</v>
      </c>
    </row>
    <row r="98" spans="1:6">
      <c r="A98" s="4" t="s">
        <v>167</v>
      </c>
      <c r="B98" s="6" t="n">
        <v>100000000</v>
      </c>
      <c r="D98" s="5" t="n">
        <v>100000000</v>
      </c>
    </row>
    <row r="99" spans="1:6">
      <c r="A99" s="4" t="s">
        <v>756</v>
      </c>
      <c r="B99" s="4" t="s">
        <v>928</v>
      </c>
      <c r="F99" s="4" t="s">
        <v>928</v>
      </c>
    </row>
    <row r="100" spans="1:6">
      <c r="A100" s="4" t="s">
        <v>518</v>
      </c>
    </row>
    <row r="101" spans="1:6">
      <c r="A101" s="3" t="s">
        <v>887</v>
      </c>
    </row>
    <row r="102" spans="1:6">
      <c r="A102" s="4" t="s">
        <v>167</v>
      </c>
      <c r="B102" s="6" t="n">
        <v>32790000</v>
      </c>
      <c r="D102" s="5" t="n">
        <v>0</v>
      </c>
    </row>
    <row r="103" spans="1:6">
      <c r="A103" s="4" t="s">
        <v>891</v>
      </c>
      <c r="B103" s="5" t="n">
        <v>-4582000</v>
      </c>
      <c r="D103" s="5" t="n">
        <v>0</v>
      </c>
    </row>
    <row r="104" spans="1:6">
      <c r="A104" s="4" t="s">
        <v>929</v>
      </c>
      <c r="B104" s="6" t="n">
        <v>28208000</v>
      </c>
      <c r="D10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930</v>
      </c>
      <c r="B1" s="2" t="s">
        <v>508</v>
      </c>
    </row>
    <row r="2" spans="1:2">
      <c r="A2" s="4" t="s">
        <v>461</v>
      </c>
    </row>
    <row r="3" spans="1:2">
      <c r="A3" s="3" t="s">
        <v>887</v>
      </c>
    </row>
    <row r="4" spans="1:2">
      <c r="A4" s="5" t="n">
        <v>2017</v>
      </c>
      <c r="B4" s="6" t="n">
        <v>125000</v>
      </c>
    </row>
    <row r="5" spans="1:2">
      <c r="A5" s="5" t="n">
        <v>2018</v>
      </c>
      <c r="B5" s="5" t="n">
        <v>0</v>
      </c>
    </row>
    <row r="6" spans="1:2">
      <c r="A6" s="5" t="n">
        <v>2019</v>
      </c>
      <c r="B6" s="5" t="n">
        <v>0</v>
      </c>
    </row>
    <row r="7" spans="1:2">
      <c r="A7" s="5" t="n">
        <v>2020</v>
      </c>
      <c r="B7" s="5" t="n">
        <v>0</v>
      </c>
    </row>
    <row r="8" spans="1:2">
      <c r="A8" s="5" t="n">
        <v>2021</v>
      </c>
      <c r="B8" s="5" t="n">
        <v>0</v>
      </c>
    </row>
    <row r="9" spans="1:2">
      <c r="A9" s="4" t="s">
        <v>567</v>
      </c>
      <c r="B9" s="5" t="n">
        <v>547045</v>
      </c>
    </row>
    <row r="10" spans="1:2">
      <c r="A10" s="4" t="s">
        <v>818</v>
      </c>
    </row>
    <row r="11" spans="1:2">
      <c r="A11" s="3" t="s">
        <v>887</v>
      </c>
    </row>
    <row r="12" spans="1:2">
      <c r="A12" s="5" t="n">
        <v>2017</v>
      </c>
      <c r="B12" s="5" t="n">
        <v>25000</v>
      </c>
    </row>
    <row r="13" spans="1:2">
      <c r="A13" s="5" t="n">
        <v>2018</v>
      </c>
      <c r="B13" s="5" t="n">
        <v>100000</v>
      </c>
    </row>
    <row r="14" spans="1:2">
      <c r="A14" s="5" t="n">
        <v>2019</v>
      </c>
      <c r="B14" s="5" t="n">
        <v>0</v>
      </c>
    </row>
    <row r="15" spans="1:2">
      <c r="A15" s="5" t="n">
        <v>2020</v>
      </c>
      <c r="B15" s="5" t="n">
        <v>0</v>
      </c>
    </row>
    <row r="16" spans="1:2">
      <c r="A16" s="5" t="n">
        <v>2021</v>
      </c>
      <c r="B16" s="5" t="n">
        <v>50000</v>
      </c>
    </row>
    <row r="17" spans="1:2">
      <c r="A17" s="4" t="s">
        <v>567</v>
      </c>
      <c r="B17" s="6" t="n">
        <v>2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14"/>
    <col customWidth="1" max="7" min="7" width="21"/>
  </cols>
  <sheetData>
    <row r="1" spans="1:7">
      <c r="A1" s="1" t="s">
        <v>931</v>
      </c>
      <c r="B1" s="2" t="s">
        <v>932</v>
      </c>
      <c r="C1" s="2" t="s">
        <v>508</v>
      </c>
      <c r="D1" s="2" t="s">
        <v>509</v>
      </c>
      <c r="E1" s="2" t="s">
        <v>510</v>
      </c>
      <c r="F1" s="2" t="s">
        <v>885</v>
      </c>
      <c r="G1" s="2" t="s">
        <v>933</v>
      </c>
    </row>
    <row r="2" spans="1:7">
      <c r="A2" s="3" t="s">
        <v>887</v>
      </c>
    </row>
    <row r="3" spans="1:7">
      <c r="A3" s="4" t="s">
        <v>934</v>
      </c>
      <c r="C3" s="11" t="n">
        <v>0.3</v>
      </c>
    </row>
    <row r="4" spans="1:7">
      <c r="A4" s="4" t="s">
        <v>935</v>
      </c>
      <c r="C4" s="13" t="n">
        <v>0.556</v>
      </c>
    </row>
    <row r="5" spans="1:7">
      <c r="A5" s="4" t="s">
        <v>936</v>
      </c>
      <c r="C5" s="6" t="n">
        <v>97854</v>
      </c>
      <c r="D5" s="6" t="n">
        <v>13289</v>
      </c>
      <c r="E5" s="6" t="n">
        <v>37039</v>
      </c>
    </row>
    <row r="6" spans="1:7">
      <c r="A6" s="4" t="s">
        <v>937</v>
      </c>
    </row>
    <row r="7" spans="1:7">
      <c r="A7" s="3" t="s">
        <v>887</v>
      </c>
    </row>
    <row r="8" spans="1:7">
      <c r="A8" s="4" t="s">
        <v>167</v>
      </c>
      <c r="G8" s="6" t="n">
        <v>97000</v>
      </c>
    </row>
    <row r="9" spans="1:7">
      <c r="A9" s="4" t="s">
        <v>938</v>
      </c>
    </row>
    <row r="10" spans="1:7">
      <c r="A10" s="3" t="s">
        <v>887</v>
      </c>
    </row>
    <row r="11" spans="1:7">
      <c r="A11" s="4" t="s">
        <v>939</v>
      </c>
      <c r="C11" s="5" t="n">
        <v>960000</v>
      </c>
    </row>
    <row r="12" spans="1:7">
      <c r="A12" s="4" t="s">
        <v>940</v>
      </c>
    </row>
    <row r="13" spans="1:7">
      <c r="A13" s="3" t="s">
        <v>887</v>
      </c>
    </row>
    <row r="14" spans="1:7">
      <c r="A14" s="4" t="s">
        <v>936</v>
      </c>
      <c r="B14" s="6" t="n">
        <v>35800</v>
      </c>
    </row>
    <row r="15" spans="1:7">
      <c r="A15" s="4" t="s">
        <v>941</v>
      </c>
    </row>
    <row r="16" spans="1:7">
      <c r="A16" s="3" t="s">
        <v>887</v>
      </c>
    </row>
    <row r="17" spans="1:7">
      <c r="A17" s="4" t="s">
        <v>167</v>
      </c>
      <c r="C17" s="6" t="n">
        <v>125000</v>
      </c>
      <c r="D17" s="5" t="n">
        <v>125000</v>
      </c>
    </row>
    <row r="18" spans="1:7">
      <c r="A18" s="4" t="s">
        <v>756</v>
      </c>
      <c r="C18" s="4" t="s">
        <v>914</v>
      </c>
      <c r="F18" s="4" t="s">
        <v>914</v>
      </c>
    </row>
    <row r="19" spans="1:7">
      <c r="A19" s="4" t="s">
        <v>942</v>
      </c>
    </row>
    <row r="20" spans="1:7">
      <c r="A20" s="3" t="s">
        <v>887</v>
      </c>
    </row>
    <row r="21" spans="1:7">
      <c r="A21" s="4" t="s">
        <v>167</v>
      </c>
      <c r="C21" s="6" t="n">
        <v>0</v>
      </c>
      <c r="D21" s="6" t="n">
        <v>10300</v>
      </c>
    </row>
    <row r="22" spans="1:7">
      <c r="A22" s="4" t="s">
        <v>756</v>
      </c>
      <c r="C22" s="4" t="s">
        <v>894</v>
      </c>
    </row>
    <row r="23" spans="1:7">
      <c r="A23" s="4" t="s">
        <v>943</v>
      </c>
    </row>
    <row r="24" spans="1:7">
      <c r="A24" s="3" t="s">
        <v>887</v>
      </c>
    </row>
    <row r="25" spans="1:7">
      <c r="A25" s="4" t="s">
        <v>944</v>
      </c>
      <c r="C25" s="4" t="s">
        <v>945</v>
      </c>
    </row>
    <row r="26" spans="1:7">
      <c r="A26" s="4" t="s">
        <v>946</v>
      </c>
    </row>
    <row r="27" spans="1:7">
      <c r="A27" s="3" t="s">
        <v>887</v>
      </c>
    </row>
    <row r="28" spans="1:7">
      <c r="A28" s="4" t="s">
        <v>756</v>
      </c>
      <c r="B28" s="4" t="s">
        <v>894</v>
      </c>
    </row>
    <row r="29" spans="1:7">
      <c r="A29" s="4" t="s">
        <v>947</v>
      </c>
    </row>
    <row r="30" spans="1:7">
      <c r="A30" s="3" t="s">
        <v>887</v>
      </c>
    </row>
    <row r="31" spans="1:7">
      <c r="A31" s="4" t="s">
        <v>756</v>
      </c>
      <c r="B31" s="4" t="s">
        <v>8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948</v>
      </c>
      <c r="B1" s="2" t="s">
        <v>1</v>
      </c>
    </row>
    <row r="2" spans="1:4">
      <c r="B2" s="2" t="s">
        <v>508</v>
      </c>
      <c r="C2" s="2" t="s">
        <v>509</v>
      </c>
      <c r="D2" s="2" t="s">
        <v>510</v>
      </c>
    </row>
    <row r="3" spans="1:4">
      <c r="A3" s="3" t="s">
        <v>887</v>
      </c>
    </row>
    <row r="4" spans="1:4">
      <c r="A4" s="4" t="s">
        <v>512</v>
      </c>
      <c r="B4" s="6" t="n">
        <v>9587</v>
      </c>
      <c r="C4" s="6" t="n">
        <v>7107</v>
      </c>
      <c r="D4" s="6" t="n">
        <v>7216</v>
      </c>
    </row>
    <row r="5" spans="1:4">
      <c r="A5" s="4" t="s">
        <v>461</v>
      </c>
    </row>
    <row r="6" spans="1:4">
      <c r="A6" s="3" t="s">
        <v>887</v>
      </c>
    </row>
    <row r="7" spans="1:4">
      <c r="A7" s="4" t="s">
        <v>949</v>
      </c>
      <c r="B7" s="4" t="s">
        <v>950</v>
      </c>
    </row>
    <row r="8" spans="1:4">
      <c r="A8" s="4" t="s">
        <v>951</v>
      </c>
      <c r="B8" s="4" t="s">
        <v>563</v>
      </c>
    </row>
    <row r="9" spans="1:4">
      <c r="A9" s="4" t="s">
        <v>952</v>
      </c>
      <c r="B9" s="5" t="n">
        <v>4</v>
      </c>
    </row>
    <row r="10" spans="1:4">
      <c r="A10" s="4" t="s">
        <v>512</v>
      </c>
      <c r="B10" s="6" t="n">
        <v>9587</v>
      </c>
      <c r="C10" s="5" t="n">
        <v>7100</v>
      </c>
      <c r="D10" s="5" t="n">
        <v>7200</v>
      </c>
    </row>
    <row r="11" spans="1:4">
      <c r="A11" s="4" t="s">
        <v>953</v>
      </c>
      <c r="B11" s="6" t="n">
        <v>2400</v>
      </c>
      <c r="C11" s="6" t="n">
        <v>1900</v>
      </c>
      <c r="D11" s="6" t="n">
        <v>7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954</v>
      </c>
      <c r="B1" s="2" t="s">
        <v>508</v>
      </c>
    </row>
    <row r="2" spans="1:2">
      <c r="A2" s="3" t="s">
        <v>887</v>
      </c>
    </row>
    <row r="3" spans="1:2">
      <c r="A3" s="5" t="n">
        <v>2018</v>
      </c>
      <c r="B3" s="6" t="n">
        <v>12436</v>
      </c>
    </row>
    <row r="4" spans="1:2">
      <c r="A4" s="5" t="n">
        <v>2019</v>
      </c>
      <c r="B4" s="5" t="n">
        <v>9675</v>
      </c>
    </row>
    <row r="5" spans="1:2">
      <c r="A5" s="5" t="n">
        <v>2020</v>
      </c>
      <c r="B5" s="5" t="n">
        <v>8849</v>
      </c>
    </row>
    <row r="6" spans="1:2">
      <c r="A6" s="5" t="n">
        <v>2021</v>
      </c>
      <c r="B6" s="5" t="n">
        <v>5862</v>
      </c>
    </row>
    <row r="7" spans="1:2">
      <c r="A7" s="5" t="n">
        <v>2022</v>
      </c>
      <c r="B7" s="5" t="n">
        <v>2518</v>
      </c>
    </row>
    <row r="8" spans="1:2">
      <c r="A8" s="4" t="s">
        <v>567</v>
      </c>
      <c r="B8" s="5" t="n">
        <v>4914</v>
      </c>
    </row>
    <row r="9" spans="1:2">
      <c r="A9" s="4" t="s">
        <v>955</v>
      </c>
      <c r="B9" s="5" t="n">
        <v>44200</v>
      </c>
    </row>
    <row r="10" spans="1:2">
      <c r="A10" s="4" t="s">
        <v>956</v>
      </c>
      <c r="B10" s="5" t="n">
        <v>-4494</v>
      </c>
    </row>
    <row r="11" spans="1:2">
      <c r="A11" s="4" t="s">
        <v>195</v>
      </c>
      <c r="B11" s="6" t="n">
        <v>39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4"/>
    <col customWidth="1" max="7" min="7" width="4"/>
    <col customWidth="1" max="8" min="8" width="46"/>
    <col customWidth="1" max="9" min="9" width="25"/>
    <col customWidth="1" max="10" min="10" width="4"/>
    <col customWidth="1" max="11" min="11" width="18"/>
  </cols>
  <sheetData>
    <row r="1" spans="1:11">
      <c r="A1" s="1" t="s">
        <v>194</v>
      </c>
      <c r="C1" s="2" t="s">
        <v>195</v>
      </c>
      <c r="E1" s="2" t="s">
        <v>196</v>
      </c>
      <c r="F1" s="2" t="s">
        <v>197</v>
      </c>
      <c r="H1" s="2" t="s">
        <v>198</v>
      </c>
      <c r="I1" s="2" t="s">
        <v>199</v>
      </c>
      <c r="K1" s="2" t="s">
        <v>200</v>
      </c>
    </row>
    <row r="2" spans="1:11">
      <c r="A2" s="4" t="s">
        <v>201</v>
      </c>
      <c r="E2" s="5" t="n">
        <v>84356000</v>
      </c>
    </row>
    <row r="3" spans="1:11">
      <c r="A3" s="4" t="s">
        <v>202</v>
      </c>
      <c r="C3" s="6" t="n">
        <v>966166</v>
      </c>
      <c r="E3" s="6" t="n">
        <v>218223</v>
      </c>
      <c r="F3" s="6" t="n">
        <v>199739</v>
      </c>
      <c r="H3" s="6" t="n">
        <v>-5594</v>
      </c>
      <c r="I3" s="6" t="n">
        <v>-121031</v>
      </c>
      <c r="K3" s="6" t="n">
        <v>674829</v>
      </c>
    </row>
    <row r="4" spans="1:11">
      <c r="A4" s="3" t="s">
        <v>203</v>
      </c>
    </row>
    <row r="5" spans="1:11">
      <c r="A5" s="4" t="s">
        <v>61</v>
      </c>
      <c r="C5" s="5" t="n">
        <v>180960</v>
      </c>
      <c r="K5" s="5" t="n">
        <v>180960</v>
      </c>
    </row>
    <row r="6" spans="1:11">
      <c r="A6" s="4" t="s">
        <v>204</v>
      </c>
      <c r="C6" s="5" t="n">
        <v>-3800</v>
      </c>
      <c r="H6" s="5" t="n">
        <v>-3800</v>
      </c>
    </row>
    <row r="7" spans="1:11">
      <c r="A7" s="3" t="s">
        <v>205</v>
      </c>
    </row>
    <row r="8" spans="1:11">
      <c r="A8" s="4" t="s">
        <v>206</v>
      </c>
      <c r="E8" s="5" t="n">
        <v>359000</v>
      </c>
    </row>
    <row r="9" spans="1:11">
      <c r="A9" s="4" t="s">
        <v>207</v>
      </c>
      <c r="C9" s="5" t="n">
        <v>5908</v>
      </c>
      <c r="E9" s="6" t="n">
        <v>895</v>
      </c>
      <c r="F9" s="5" t="n">
        <v>5013</v>
      </c>
    </row>
    <row r="10" spans="1:11">
      <c r="A10" s="4" t="s">
        <v>208</v>
      </c>
      <c r="B10" s="4" t="s">
        <v>53</v>
      </c>
      <c r="E10" s="5" t="n">
        <v>1149000</v>
      </c>
    </row>
    <row r="11" spans="1:11">
      <c r="A11" s="4" t="s">
        <v>209</v>
      </c>
      <c r="C11" s="5" t="n">
        <v>27538</v>
      </c>
      <c r="D11" s="4" t="s">
        <v>53</v>
      </c>
      <c r="E11" s="6" t="n">
        <v>1720</v>
      </c>
      <c r="F11" s="5" t="n">
        <v>6722</v>
      </c>
      <c r="G11" s="4" t="s">
        <v>53</v>
      </c>
      <c r="I11" s="5" t="n">
        <v>19096</v>
      </c>
      <c r="J11" s="4" t="s">
        <v>53</v>
      </c>
    </row>
    <row r="12" spans="1:11">
      <c r="A12" s="4" t="s">
        <v>210</v>
      </c>
      <c r="C12" s="5" t="n">
        <v>-1344</v>
      </c>
      <c r="F12" s="5" t="n">
        <v>-1344</v>
      </c>
    </row>
    <row r="13" spans="1:11">
      <c r="A13" s="4" t="s">
        <v>211</v>
      </c>
      <c r="C13" s="5" t="n">
        <v>-78044</v>
      </c>
      <c r="K13" s="5" t="n">
        <v>-78044</v>
      </c>
    </row>
    <row r="14" spans="1:11">
      <c r="A14" s="4" t="s">
        <v>212</v>
      </c>
      <c r="E14" s="5" t="n">
        <v>-333000</v>
      </c>
    </row>
    <row r="15" spans="1:11">
      <c r="A15" s="4" t="s">
        <v>213</v>
      </c>
      <c r="C15" s="5" t="n">
        <v>9572</v>
      </c>
      <c r="F15" s="5" t="n">
        <v>-199</v>
      </c>
      <c r="I15" s="5" t="n">
        <v>9771</v>
      </c>
    </row>
    <row r="16" spans="1:11">
      <c r="A16" s="4" t="s">
        <v>214</v>
      </c>
      <c r="E16" s="5" t="n">
        <v>85531000</v>
      </c>
    </row>
    <row r="17" spans="1:11">
      <c r="A17" s="4" t="s">
        <v>215</v>
      </c>
      <c r="C17" s="6" t="n">
        <v>1106956</v>
      </c>
      <c r="E17" s="6" t="n">
        <v>220838</v>
      </c>
      <c r="F17" s="5" t="n">
        <v>209931</v>
      </c>
      <c r="H17" s="5" t="n">
        <v>-9394</v>
      </c>
      <c r="I17" s="5" t="n">
        <v>-92164</v>
      </c>
      <c r="K17" s="5" t="n">
        <v>777745</v>
      </c>
    </row>
    <row r="18" spans="1:11">
      <c r="A18" s="3" t="s">
        <v>205</v>
      </c>
    </row>
    <row r="19" spans="1:11">
      <c r="A19" s="4" t="s">
        <v>216</v>
      </c>
      <c r="C19" s="5" t="n">
        <v>688000</v>
      </c>
    </row>
    <row r="20" spans="1:11">
      <c r="A20" s="4" t="s">
        <v>61</v>
      </c>
      <c r="C20" s="6" t="n">
        <v>131672</v>
      </c>
      <c r="K20" s="5" t="n">
        <v>131672</v>
      </c>
    </row>
    <row r="21" spans="1:11">
      <c r="A21" s="4" t="s">
        <v>204</v>
      </c>
      <c r="C21" s="5" t="n">
        <v>-5761</v>
      </c>
      <c r="H21" s="5" t="n">
        <v>-5761</v>
      </c>
    </row>
    <row r="22" spans="1:11">
      <c r="A22" s="4" t="s">
        <v>206</v>
      </c>
      <c r="E22" s="5" t="n">
        <v>325000</v>
      </c>
    </row>
    <row r="23" spans="1:11">
      <c r="A23" s="4" t="s">
        <v>207</v>
      </c>
      <c r="C23" s="5" t="n">
        <v>9399</v>
      </c>
      <c r="E23" s="6" t="n">
        <v>816</v>
      </c>
      <c r="F23" s="5" t="n">
        <v>8583</v>
      </c>
    </row>
    <row r="24" spans="1:11">
      <c r="A24" s="4" t="s">
        <v>208</v>
      </c>
      <c r="B24" s="4" t="s">
        <v>53</v>
      </c>
      <c r="E24" s="5" t="n">
        <v>471000</v>
      </c>
    </row>
    <row r="25" spans="1:11">
      <c r="A25" s="4" t="s">
        <v>209</v>
      </c>
      <c r="B25" s="4" t="s">
        <v>53</v>
      </c>
      <c r="C25" s="5" t="n">
        <v>16063</v>
      </c>
      <c r="E25" s="4" t="s">
        <v>186</v>
      </c>
      <c r="F25" s="5" t="n">
        <v>-2879</v>
      </c>
      <c r="I25" s="5" t="n">
        <v>18942</v>
      </c>
    </row>
    <row r="26" spans="1:11">
      <c r="A26" s="4" t="s">
        <v>211</v>
      </c>
      <c r="C26" s="5" t="n">
        <v>-83861</v>
      </c>
      <c r="K26" s="5" t="n">
        <v>-83861</v>
      </c>
    </row>
    <row r="27" spans="1:11">
      <c r="A27" s="4" t="s">
        <v>212</v>
      </c>
      <c r="E27" s="5" t="n">
        <v>-241000</v>
      </c>
    </row>
    <row r="28" spans="1:11">
      <c r="A28" s="4" t="s">
        <v>213</v>
      </c>
      <c r="C28" s="6" t="n">
        <v>-7877</v>
      </c>
      <c r="F28" s="5" t="n">
        <v>-55</v>
      </c>
      <c r="I28" s="5" t="n">
        <v>-7822</v>
      </c>
    </row>
    <row r="29" spans="1:11">
      <c r="A29" s="4" t="s">
        <v>217</v>
      </c>
      <c r="C29" s="5" t="n">
        <v>86086355</v>
      </c>
      <c r="E29" s="5" t="n">
        <v>86086000</v>
      </c>
    </row>
    <row r="30" spans="1:11">
      <c r="A30" s="4" t="s">
        <v>218</v>
      </c>
      <c r="C30" s="6" t="n">
        <v>1166591</v>
      </c>
      <c r="E30" s="6" t="n">
        <v>221654</v>
      </c>
      <c r="F30" s="5" t="n">
        <v>215580</v>
      </c>
      <c r="H30" s="5" t="n">
        <v>-15155</v>
      </c>
      <c r="I30" s="5" t="n">
        <v>-81044</v>
      </c>
      <c r="K30" s="5" t="n">
        <v>825556</v>
      </c>
    </row>
    <row r="31" spans="1:11">
      <c r="A31" s="3" t="s">
        <v>205</v>
      </c>
    </row>
    <row r="32" spans="1:11">
      <c r="A32" s="4" t="s">
        <v>216</v>
      </c>
      <c r="C32" s="5" t="n">
        <v>0</v>
      </c>
    </row>
    <row r="33" spans="1:11">
      <c r="A33" s="4" t="s">
        <v>61</v>
      </c>
      <c r="C33" s="6" t="n">
        <v>132065</v>
      </c>
      <c r="K33" s="5" t="n">
        <v>132065</v>
      </c>
    </row>
    <row r="34" spans="1:11">
      <c r="A34" s="4" t="s">
        <v>204</v>
      </c>
      <c r="C34" s="5" t="n">
        <v>11899</v>
      </c>
      <c r="H34" s="5" t="n">
        <v>11899</v>
      </c>
    </row>
    <row r="35" spans="1:11">
      <c r="A35" s="4" t="s">
        <v>206</v>
      </c>
      <c r="E35" s="5" t="n">
        <v>241000</v>
      </c>
    </row>
    <row r="36" spans="1:11">
      <c r="A36" s="4" t="s">
        <v>207</v>
      </c>
      <c r="C36" s="5" t="n">
        <v>5694</v>
      </c>
      <c r="E36" s="6" t="n">
        <v>604</v>
      </c>
      <c r="F36" s="5" t="n">
        <v>5090</v>
      </c>
    </row>
    <row r="37" spans="1:11">
      <c r="A37" s="4" t="s">
        <v>208</v>
      </c>
      <c r="B37" s="4" t="s">
        <v>53</v>
      </c>
      <c r="E37" s="5" t="n">
        <v>472000</v>
      </c>
    </row>
    <row r="38" spans="1:11">
      <c r="A38" s="4" t="s">
        <v>209</v>
      </c>
      <c r="B38" s="4" t="s">
        <v>53</v>
      </c>
      <c r="C38" s="5" t="n">
        <v>17622</v>
      </c>
      <c r="F38" s="5" t="n">
        <v>-946</v>
      </c>
      <c r="I38" s="5" t="n">
        <v>18568</v>
      </c>
    </row>
    <row r="39" spans="1:11">
      <c r="A39" s="4" t="s">
        <v>211</v>
      </c>
      <c r="C39" s="5" t="n">
        <v>-89637</v>
      </c>
      <c r="K39" s="5" t="n">
        <v>-89637</v>
      </c>
    </row>
    <row r="40" spans="1:11">
      <c r="A40" s="4" t="s">
        <v>212</v>
      </c>
      <c r="E40" s="5" t="n">
        <v>-243000</v>
      </c>
    </row>
    <row r="41" spans="1:11">
      <c r="A41" s="4" t="s">
        <v>213</v>
      </c>
      <c r="C41" s="6" t="n">
        <v>-7591</v>
      </c>
      <c r="F41" s="5" t="n">
        <v>-28</v>
      </c>
      <c r="I41" s="5" t="n">
        <v>-7563</v>
      </c>
    </row>
    <row r="42" spans="1:11">
      <c r="A42" s="4" t="s">
        <v>219</v>
      </c>
      <c r="C42" s="5" t="n">
        <v>86555507</v>
      </c>
      <c r="E42" s="5" t="n">
        <v>86556000</v>
      </c>
    </row>
    <row r="43" spans="1:11">
      <c r="A43" s="4" t="s">
        <v>220</v>
      </c>
      <c r="C43" s="6" t="n">
        <v>1236643</v>
      </c>
      <c r="E43" s="6" t="n">
        <v>222258</v>
      </c>
      <c r="F43" s="6" t="n">
        <v>219696</v>
      </c>
      <c r="H43" s="6" t="n">
        <v>-3256</v>
      </c>
      <c r="I43" s="6" t="n">
        <v>-70039</v>
      </c>
      <c r="K43" s="6" t="n">
        <v>867984</v>
      </c>
    </row>
    <row r="44" spans="1:11">
      <c r="A44" s="3" t="s">
        <v>205</v>
      </c>
    </row>
    <row r="45" spans="1:11">
      <c r="A45" s="4" t="s">
        <v>216</v>
      </c>
      <c r="C45" s="5" t="n">
        <v>0</v>
      </c>
    </row>
    <row r="46" spans="1:11"/>
    <row r="47" spans="1:11">
      <c r="A47" s="4" t="s">
        <v>53</v>
      </c>
      <c r="B47" s="4" t="s">
        <v>221</v>
      </c>
    </row>
  </sheetData>
  <mergeCells count="6">
    <mergeCell ref="A1:B1"/>
    <mergeCell ref="C1:D1"/>
    <mergeCell ref="F1:G1"/>
    <mergeCell ref="I1:J1"/>
    <mergeCell ref="A46:J46"/>
    <mergeCell ref="B47:J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14"/>
  </cols>
  <sheetData>
    <row r="1" spans="1:7">
      <c r="A1" s="1" t="s">
        <v>957</v>
      </c>
      <c r="B1" s="2" t="s">
        <v>958</v>
      </c>
      <c r="C1" s="2" t="s">
        <v>507</v>
      </c>
      <c r="D1" s="2" t="s">
        <v>508</v>
      </c>
      <c r="E1" s="2" t="s">
        <v>509</v>
      </c>
      <c r="F1" s="2" t="s">
        <v>510</v>
      </c>
      <c r="G1" s="2" t="s">
        <v>886</v>
      </c>
    </row>
    <row r="2" spans="1:7">
      <c r="A2" s="3" t="s">
        <v>887</v>
      </c>
    </row>
    <row r="3" spans="1:7">
      <c r="A3" s="4" t="s">
        <v>108</v>
      </c>
      <c r="D3" s="6" t="n">
        <v>32901000</v>
      </c>
      <c r="E3" s="6" t="n">
        <v>0</v>
      </c>
      <c r="F3" s="6" t="n">
        <v>0</v>
      </c>
    </row>
    <row r="4" spans="1:7">
      <c r="A4" s="4" t="s">
        <v>959</v>
      </c>
    </row>
    <row r="5" spans="1:7">
      <c r="A5" s="3" t="s">
        <v>887</v>
      </c>
    </row>
    <row r="6" spans="1:7">
      <c r="A6" s="4" t="s">
        <v>890</v>
      </c>
      <c r="B6" s="6" t="n">
        <v>100000000</v>
      </c>
      <c r="C6" s="6" t="n">
        <v>100000000</v>
      </c>
      <c r="D6" s="5" t="n">
        <v>100000000</v>
      </c>
    </row>
    <row r="7" spans="1:7">
      <c r="A7" s="4" t="s">
        <v>921</v>
      </c>
    </row>
    <row r="8" spans="1:7">
      <c r="A8" s="3" t="s">
        <v>887</v>
      </c>
    </row>
    <row r="9" spans="1:7">
      <c r="A9" s="4" t="s">
        <v>167</v>
      </c>
      <c r="C9" s="6" t="n">
        <v>50000000</v>
      </c>
      <c r="D9" s="6" t="n">
        <v>50000000</v>
      </c>
      <c r="E9" s="5" t="n">
        <v>50000000</v>
      </c>
    </row>
    <row r="10" spans="1:7">
      <c r="A10" s="4" t="s">
        <v>756</v>
      </c>
      <c r="C10" s="4" t="s">
        <v>922</v>
      </c>
      <c r="D10" s="4" t="s">
        <v>922</v>
      </c>
    </row>
    <row r="11" spans="1:7">
      <c r="A11" s="4" t="s">
        <v>923</v>
      </c>
    </row>
    <row r="12" spans="1:7">
      <c r="A12" s="3" t="s">
        <v>887</v>
      </c>
    </row>
    <row r="13" spans="1:7">
      <c r="A13" s="4" t="s">
        <v>167</v>
      </c>
      <c r="C13" s="6" t="n">
        <v>100000000</v>
      </c>
      <c r="D13" s="6" t="n">
        <v>100000000</v>
      </c>
      <c r="E13" s="5" t="n">
        <v>100000000</v>
      </c>
    </row>
    <row r="14" spans="1:7">
      <c r="A14" s="4" t="s">
        <v>756</v>
      </c>
      <c r="C14" s="4" t="s">
        <v>924</v>
      </c>
      <c r="D14" s="4" t="s">
        <v>924</v>
      </c>
    </row>
    <row r="15" spans="1:7">
      <c r="A15" s="4" t="s">
        <v>919</v>
      </c>
    </row>
    <row r="16" spans="1:7">
      <c r="A16" s="3" t="s">
        <v>887</v>
      </c>
    </row>
    <row r="17" spans="1:7">
      <c r="A17" s="4" t="s">
        <v>167</v>
      </c>
      <c r="C17" s="6" t="n">
        <v>25000000</v>
      </c>
      <c r="D17" s="6" t="n">
        <v>25000000</v>
      </c>
      <c r="E17" s="5" t="n">
        <v>25000000</v>
      </c>
    </row>
    <row r="18" spans="1:7">
      <c r="A18" s="4" t="s">
        <v>756</v>
      </c>
      <c r="C18" s="4" t="s">
        <v>920</v>
      </c>
      <c r="D18" s="4" t="s">
        <v>920</v>
      </c>
    </row>
    <row r="19" spans="1:7">
      <c r="A19" s="4" t="s">
        <v>925</v>
      </c>
    </row>
    <row r="20" spans="1:7">
      <c r="A20" s="3" t="s">
        <v>887</v>
      </c>
    </row>
    <row r="21" spans="1:7">
      <c r="A21" s="4" t="s">
        <v>167</v>
      </c>
      <c r="C21" s="6" t="n">
        <v>50000000</v>
      </c>
      <c r="D21" s="6" t="n">
        <v>50000000</v>
      </c>
      <c r="E21" s="5" t="n">
        <v>50000000</v>
      </c>
    </row>
    <row r="22" spans="1:7">
      <c r="A22" s="4" t="s">
        <v>756</v>
      </c>
      <c r="C22" s="4" t="s">
        <v>926</v>
      </c>
      <c r="D22" s="4" t="s">
        <v>926</v>
      </c>
      <c r="G22" s="4" t="s">
        <v>926</v>
      </c>
    </row>
    <row r="23" spans="1:7">
      <c r="A23" s="4" t="s">
        <v>927</v>
      </c>
    </row>
    <row r="24" spans="1:7">
      <c r="A24" s="3" t="s">
        <v>887</v>
      </c>
    </row>
    <row r="25" spans="1:7">
      <c r="A25" s="4" t="s">
        <v>167</v>
      </c>
      <c r="C25" s="6" t="n">
        <v>100000000</v>
      </c>
      <c r="D25" s="6" t="n">
        <v>100000000</v>
      </c>
      <c r="E25" s="5" t="n">
        <v>100000000</v>
      </c>
    </row>
    <row r="26" spans="1:7">
      <c r="A26" s="4" t="s">
        <v>756</v>
      </c>
      <c r="C26" s="4" t="s">
        <v>928</v>
      </c>
      <c r="D26" s="4" t="s">
        <v>928</v>
      </c>
      <c r="G26" s="4" t="s">
        <v>928</v>
      </c>
    </row>
    <row r="27" spans="1:7">
      <c r="A27" s="4" t="s">
        <v>960</v>
      </c>
    </row>
    <row r="28" spans="1:7">
      <c r="A28" s="3" t="s">
        <v>887</v>
      </c>
    </row>
    <row r="29" spans="1:7">
      <c r="A29" s="4" t="s">
        <v>961</v>
      </c>
      <c r="C29" s="4" t="s">
        <v>962</v>
      </c>
      <c r="D29" s="4" t="s">
        <v>962</v>
      </c>
    </row>
    <row r="30" spans="1:7">
      <c r="A30" s="4" t="s">
        <v>963</v>
      </c>
    </row>
    <row r="31" spans="1:7">
      <c r="A31" s="3" t="s">
        <v>887</v>
      </c>
    </row>
    <row r="32" spans="1:7">
      <c r="A32" s="4" t="s">
        <v>167</v>
      </c>
      <c r="C32" s="6" t="n">
        <v>0</v>
      </c>
      <c r="D32" s="6" t="n">
        <v>0</v>
      </c>
      <c r="E32" s="6" t="n">
        <v>0</v>
      </c>
    </row>
    <row r="33" spans="1:7">
      <c r="A33" s="4" t="s">
        <v>518</v>
      </c>
    </row>
    <row r="34" spans="1:7">
      <c r="A34" s="3" t="s">
        <v>887</v>
      </c>
    </row>
    <row r="35" spans="1:7">
      <c r="A35" s="4" t="s">
        <v>519</v>
      </c>
      <c r="C35" s="5" t="n">
        <v>2</v>
      </c>
    </row>
    <row r="36" spans="1:7">
      <c r="A36" s="4" t="s">
        <v>515</v>
      </c>
      <c r="C36" s="4" t="s">
        <v>496</v>
      </c>
    </row>
    <row r="37" spans="1:7">
      <c r="A37" s="4" t="s">
        <v>108</v>
      </c>
      <c r="C37" s="6" t="n">
        <v>32901000</v>
      </c>
    </row>
    <row r="38" spans="1:7">
      <c r="A38" s="4" t="s">
        <v>964</v>
      </c>
      <c r="C38" s="6" t="n">
        <v>2700000</v>
      </c>
    </row>
    <row r="39" spans="1:7">
      <c r="A39" s="4" t="s">
        <v>965</v>
      </c>
      <c r="C39" s="4" t="s">
        <v>563</v>
      </c>
    </row>
    <row r="40" spans="1:7">
      <c r="A40" s="4" t="s">
        <v>966</v>
      </c>
      <c r="C40" s="6" t="n">
        <v>5300000</v>
      </c>
      <c r="D40" s="6" t="n">
        <v>5300000</v>
      </c>
    </row>
    <row r="41" spans="1:7">
      <c r="A41" s="4" t="s">
        <v>967</v>
      </c>
    </row>
    <row r="42" spans="1:7">
      <c r="A42" s="3" t="s">
        <v>887</v>
      </c>
    </row>
    <row r="43" spans="1:7">
      <c r="A43" s="4" t="s">
        <v>497</v>
      </c>
      <c r="B43" s="4" t="s">
        <v>9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0</v>
      </c>
    </row>
    <row r="3" spans="1:3">
      <c r="A3" s="4" t="s">
        <v>970</v>
      </c>
    </row>
    <row r="4" spans="1:3">
      <c r="A4" s="3" t="s">
        <v>971</v>
      </c>
    </row>
    <row r="5" spans="1:3">
      <c r="A5" s="4" t="s">
        <v>972</v>
      </c>
      <c r="B5" s="6" t="n">
        <v>13400</v>
      </c>
      <c r="C5" s="6" t="n">
        <v>14400</v>
      </c>
    </row>
    <row r="6" spans="1:3">
      <c r="A6" s="4" t="s">
        <v>973</v>
      </c>
    </row>
    <row r="7" spans="1:3">
      <c r="A7" s="3" t="s">
        <v>971</v>
      </c>
    </row>
    <row r="8" spans="1:3">
      <c r="A8" s="4" t="s">
        <v>974</v>
      </c>
      <c r="B8" s="6" t="n">
        <v>255000</v>
      </c>
      <c r="C8" s="6" t="n">
        <v>121700</v>
      </c>
    </row>
    <row r="9" spans="1:3">
      <c r="A9" s="4" t="s">
        <v>975</v>
      </c>
      <c r="B9" s="4" t="s">
        <v>976</v>
      </c>
      <c r="C9" s="4" t="s">
        <v>977</v>
      </c>
    </row>
    <row r="10" spans="1:3">
      <c r="A10" s="4" t="s">
        <v>978</v>
      </c>
      <c r="B10" s="6" t="n">
        <v>156601</v>
      </c>
      <c r="C10" s="6" t="n">
        <v>288910</v>
      </c>
    </row>
    <row r="11" spans="1:3">
      <c r="A11" s="4" t="s">
        <v>979</v>
      </c>
    </row>
    <row r="12" spans="1:3">
      <c r="A12" s="3" t="s">
        <v>971</v>
      </c>
    </row>
    <row r="13" spans="1:3">
      <c r="A13" s="4" t="s">
        <v>980</v>
      </c>
      <c r="B13" s="6" t="n">
        <v>425000</v>
      </c>
      <c r="C13" s="6" t="n">
        <v>425000</v>
      </c>
    </row>
    <row r="14" spans="1:3">
      <c r="A14" s="4" t="s">
        <v>981</v>
      </c>
    </row>
    <row r="15" spans="1:3">
      <c r="A15" s="3" t="s">
        <v>971</v>
      </c>
    </row>
    <row r="16" spans="1:3">
      <c r="A16" s="4" t="s">
        <v>982</v>
      </c>
      <c r="B16" s="4" t="s">
        <v>983</v>
      </c>
      <c r="C16" s="4" t="s">
        <v>983</v>
      </c>
    </row>
    <row r="17" spans="1:3">
      <c r="A17" s="4" t="s">
        <v>984</v>
      </c>
    </row>
    <row r="18" spans="1:3">
      <c r="A18" s="3" t="s">
        <v>971</v>
      </c>
    </row>
    <row r="19" spans="1:3">
      <c r="A19" s="4" t="s">
        <v>974</v>
      </c>
      <c r="B19" s="6" t="n">
        <v>11000</v>
      </c>
      <c r="C19" s="6" t="n">
        <v>0</v>
      </c>
    </row>
    <row r="20" spans="1:3">
      <c r="A20" s="4" t="s">
        <v>975</v>
      </c>
      <c r="B20" s="4" t="s">
        <v>985</v>
      </c>
      <c r="C20" s="4" t="s">
        <v>986</v>
      </c>
    </row>
    <row r="21" spans="1:3">
      <c r="A21" s="4" t="s">
        <v>978</v>
      </c>
      <c r="B21" s="6" t="n">
        <v>238269</v>
      </c>
      <c r="C21" s="6" t="n">
        <v>249269</v>
      </c>
    </row>
    <row r="22" spans="1:3">
      <c r="A22" s="4" t="s">
        <v>987</v>
      </c>
    </row>
    <row r="23" spans="1:3">
      <c r="A23" s="3" t="s">
        <v>971</v>
      </c>
    </row>
    <row r="24" spans="1:3">
      <c r="A24" s="4" t="s">
        <v>972</v>
      </c>
      <c r="B24" s="6" t="n">
        <v>731</v>
      </c>
      <c r="C24" s="5" t="n">
        <v>731</v>
      </c>
    </row>
    <row r="25" spans="1:3">
      <c r="A25" s="4" t="s">
        <v>988</v>
      </c>
    </row>
    <row r="26" spans="1:3">
      <c r="A26" s="3" t="s">
        <v>971</v>
      </c>
    </row>
    <row r="27" spans="1:3">
      <c r="A27" s="4" t="s">
        <v>982</v>
      </c>
      <c r="B27" s="4" t="s">
        <v>983</v>
      </c>
    </row>
    <row r="28" spans="1:3">
      <c r="A28" s="4" t="s">
        <v>989</v>
      </c>
    </row>
    <row r="29" spans="1:3">
      <c r="A29" s="3" t="s">
        <v>971</v>
      </c>
    </row>
    <row r="30" spans="1:3">
      <c r="A30" s="4" t="s">
        <v>980</v>
      </c>
      <c r="B30" s="6" t="n">
        <v>250000</v>
      </c>
      <c r="C30" s="6" t="n">
        <v>25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990</v>
      </c>
      <c r="B1" s="2" t="s">
        <v>1</v>
      </c>
    </row>
    <row r="2" spans="1:3">
      <c r="B2" s="2" t="s">
        <v>991</v>
      </c>
      <c r="C2" s="2" t="s">
        <v>509</v>
      </c>
    </row>
    <row r="3" spans="1:3">
      <c r="A3" s="4" t="s">
        <v>992</v>
      </c>
    </row>
    <row r="4" spans="1:3">
      <c r="A4" s="3" t="s">
        <v>971</v>
      </c>
    </row>
    <row r="5" spans="1:3">
      <c r="A5" s="4" t="s">
        <v>993</v>
      </c>
      <c r="B5" s="5" t="n">
        <v>6</v>
      </c>
    </row>
    <row r="6" spans="1:3">
      <c r="A6" s="4" t="s">
        <v>972</v>
      </c>
      <c r="B6" s="6" t="n">
        <v>13400000</v>
      </c>
      <c r="C6" s="6" t="n">
        <v>14400000</v>
      </c>
    </row>
    <row r="7" spans="1:3">
      <c r="A7" s="4" t="s">
        <v>994</v>
      </c>
    </row>
    <row r="8" spans="1:3">
      <c r="A8" s="3" t="s">
        <v>971</v>
      </c>
    </row>
    <row r="9" spans="1:3">
      <c r="A9" s="4" t="s">
        <v>993</v>
      </c>
      <c r="B9" s="5" t="n">
        <v>3</v>
      </c>
    </row>
    <row r="10" spans="1:3">
      <c r="A10" s="4" t="s">
        <v>972</v>
      </c>
      <c r="B10" s="6" t="n">
        <v>10400000</v>
      </c>
    </row>
    <row r="11" spans="1:3">
      <c r="A11" s="4" t="s">
        <v>995</v>
      </c>
    </row>
    <row r="12" spans="1:3">
      <c r="A12" s="3" t="s">
        <v>971</v>
      </c>
    </row>
    <row r="13" spans="1:3">
      <c r="A13" s="4" t="s">
        <v>993</v>
      </c>
      <c r="B13" s="5" t="n">
        <v>3</v>
      </c>
    </row>
    <row r="14" spans="1:3">
      <c r="A14" s="4" t="s">
        <v>972</v>
      </c>
      <c r="B14" s="6" t="n">
        <v>3000000</v>
      </c>
    </row>
    <row r="15" spans="1:3">
      <c r="A15" s="4" t="s">
        <v>996</v>
      </c>
    </row>
    <row r="16" spans="1:3">
      <c r="A16" s="3" t="s">
        <v>971</v>
      </c>
    </row>
    <row r="17" spans="1:3">
      <c r="A17" s="4" t="s">
        <v>890</v>
      </c>
      <c r="B17" s="6" t="n">
        <v>425000000</v>
      </c>
      <c r="C17" s="6" t="n">
        <v>425000000</v>
      </c>
    </row>
    <row r="18" spans="1:3">
      <c r="A18" s="4" t="s">
        <v>980</v>
      </c>
    </row>
    <row r="19" spans="1:3">
      <c r="A19" s="3" t="s">
        <v>971</v>
      </c>
    </row>
    <row r="20" spans="1:3">
      <c r="A20" s="4" t="s">
        <v>982</v>
      </c>
      <c r="B20" s="4" t="s">
        <v>983</v>
      </c>
      <c r="C20" s="4" t="s">
        <v>983</v>
      </c>
    </row>
    <row r="21" spans="1:3">
      <c r="A21" s="4" t="s">
        <v>997</v>
      </c>
      <c r="B21" s="6" t="n">
        <v>5000000</v>
      </c>
    </row>
    <row r="22" spans="1:3">
      <c r="A22" s="4" t="s">
        <v>998</v>
      </c>
      <c r="B22" s="6" t="n">
        <v>100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36"/>
    <col customWidth="1" max="3" min="3" width="21"/>
  </cols>
  <sheetData>
    <row r="1" spans="1:3">
      <c r="A1" s="1" t="s">
        <v>999</v>
      </c>
      <c r="B1" s="2" t="s">
        <v>1</v>
      </c>
    </row>
    <row r="2" spans="1:3">
      <c r="B2" s="2" t="s">
        <v>991</v>
      </c>
      <c r="C2" s="2" t="s">
        <v>509</v>
      </c>
    </row>
    <row r="3" spans="1:3">
      <c r="A3" s="4" t="s">
        <v>992</v>
      </c>
    </row>
    <row r="4" spans="1:3">
      <c r="A4" s="3" t="s">
        <v>1000</v>
      </c>
    </row>
    <row r="5" spans="1:3">
      <c r="A5" s="4" t="s">
        <v>993</v>
      </c>
      <c r="B5" s="5" t="n">
        <v>2</v>
      </c>
    </row>
    <row r="6" spans="1:3">
      <c r="A6" s="4" t="s">
        <v>972</v>
      </c>
      <c r="B6" s="6" t="n">
        <v>731000</v>
      </c>
      <c r="C6" s="6" t="n">
        <v>731000</v>
      </c>
    </row>
    <row r="7" spans="1:3">
      <c r="A7" s="4" t="s">
        <v>1001</v>
      </c>
    </row>
    <row r="8" spans="1:3">
      <c r="A8" s="3" t="s">
        <v>1000</v>
      </c>
    </row>
    <row r="9" spans="1:3">
      <c r="A9" s="4" t="s">
        <v>890</v>
      </c>
      <c r="B9" s="6" t="n">
        <v>250000000</v>
      </c>
      <c r="C9" s="6" t="n">
        <v>250000000</v>
      </c>
    </row>
    <row r="10" spans="1:3">
      <c r="A10" s="4" t="s">
        <v>980</v>
      </c>
    </row>
    <row r="11" spans="1:3">
      <c r="A11" s="3" t="s">
        <v>1000</v>
      </c>
    </row>
    <row r="12" spans="1:3">
      <c r="A12" s="4" t="s">
        <v>495</v>
      </c>
      <c r="B12" s="4" t="s">
        <v>563</v>
      </c>
    </row>
    <row r="13" spans="1:3">
      <c r="A13" s="4" t="s">
        <v>997</v>
      </c>
      <c r="B13" s="6" t="n">
        <v>15000000</v>
      </c>
    </row>
    <row r="14" spans="1:3">
      <c r="A14" s="4" t="s">
        <v>998</v>
      </c>
      <c r="B14" s="6" t="n">
        <v>5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 customWidth="1" max="8" min="8" width="14"/>
  </cols>
  <sheetData>
    <row r="1" spans="1:8">
      <c r="A1" s="1" t="s">
        <v>1002</v>
      </c>
      <c r="B1" s="2" t="s">
        <v>506</v>
      </c>
      <c r="E1" s="2" t="s">
        <v>1</v>
      </c>
    </row>
    <row r="2" spans="1:8">
      <c r="B2" s="2" t="s">
        <v>1003</v>
      </c>
      <c r="C2" s="2" t="s">
        <v>1004</v>
      </c>
      <c r="D2" s="2" t="s">
        <v>1005</v>
      </c>
      <c r="E2" s="2" t="s">
        <v>2</v>
      </c>
      <c r="F2" s="2" t="s">
        <v>30</v>
      </c>
      <c r="G2" s="2" t="s">
        <v>31</v>
      </c>
      <c r="H2" s="2" t="s">
        <v>1006</v>
      </c>
    </row>
    <row r="3" spans="1:8">
      <c r="A3" s="3" t="s">
        <v>1007</v>
      </c>
    </row>
    <row r="4" spans="1:8">
      <c r="A4" s="4" t="s">
        <v>1008</v>
      </c>
      <c r="E4" s="6" t="n">
        <v>0</v>
      </c>
      <c r="G4" s="6" t="n">
        <v>724000</v>
      </c>
    </row>
    <row r="5" spans="1:8">
      <c r="A5" s="4" t="s">
        <v>1009</v>
      </c>
    </row>
    <row r="6" spans="1:8">
      <c r="A6" s="3" t="s">
        <v>1007</v>
      </c>
    </row>
    <row r="7" spans="1:8">
      <c r="A7" s="4" t="s">
        <v>1010</v>
      </c>
      <c r="E7" s="5" t="n">
        <v>44576</v>
      </c>
    </row>
    <row r="8" spans="1:8">
      <c r="A8" s="4" t="s">
        <v>1011</v>
      </c>
    </row>
    <row r="9" spans="1:8">
      <c r="A9" s="3" t="s">
        <v>1007</v>
      </c>
    </row>
    <row r="10" spans="1:8">
      <c r="A10" s="4" t="s">
        <v>1010</v>
      </c>
      <c r="E10" s="5" t="n">
        <v>51931</v>
      </c>
      <c r="F10" s="5" t="n">
        <v>69305</v>
      </c>
      <c r="G10" s="5" t="n">
        <v>61576</v>
      </c>
    </row>
    <row r="11" spans="1:8">
      <c r="A11" s="4" t="s">
        <v>1012</v>
      </c>
      <c r="E11" s="4" t="s">
        <v>1013</v>
      </c>
    </row>
    <row r="12" spans="1:8">
      <c r="A12" s="4" t="s">
        <v>1014</v>
      </c>
    </row>
    <row r="13" spans="1:8">
      <c r="A13" s="3" t="s">
        <v>1007</v>
      </c>
    </row>
    <row r="14" spans="1:8">
      <c r="A14" s="4" t="s">
        <v>1015</v>
      </c>
      <c r="E14" s="5" t="n">
        <v>156587</v>
      </c>
      <c r="F14" s="5" t="n">
        <v>179916</v>
      </c>
      <c r="G14" s="5" t="n">
        <v>214464</v>
      </c>
      <c r="H14" s="5" t="n">
        <v>247536</v>
      </c>
    </row>
    <row r="15" spans="1:8">
      <c r="A15" s="4" t="s">
        <v>1010</v>
      </c>
      <c r="E15" s="5" t="n">
        <v>96507</v>
      </c>
      <c r="F15" s="5" t="n">
        <v>115480</v>
      </c>
      <c r="G15" s="5" t="n">
        <v>102790</v>
      </c>
    </row>
    <row r="16" spans="1:8">
      <c r="A16" s="4" t="s">
        <v>1016</v>
      </c>
      <c r="E16" s="6" t="n">
        <v>2900000</v>
      </c>
    </row>
    <row r="17" spans="1:8">
      <c r="A17" s="4" t="s">
        <v>1017</v>
      </c>
      <c r="E17" s="7" t="n">
        <v>33.57</v>
      </c>
      <c r="F17" s="7" t="n">
        <v>27.37</v>
      </c>
      <c r="G17" s="7" t="n">
        <v>28.25</v>
      </c>
    </row>
    <row r="18" spans="1:8">
      <c r="A18" s="4" t="s">
        <v>1018</v>
      </c>
    </row>
    <row r="19" spans="1:8">
      <c r="A19" s="3" t="s">
        <v>1007</v>
      </c>
    </row>
    <row r="20" spans="1:8">
      <c r="A20" s="4" t="s">
        <v>1015</v>
      </c>
      <c r="E20" s="5" t="n">
        <v>51154</v>
      </c>
      <c r="F20" s="5" t="n">
        <v>73071</v>
      </c>
      <c r="G20" s="5" t="n">
        <v>81492</v>
      </c>
      <c r="H20" s="5" t="n">
        <v>41491</v>
      </c>
    </row>
    <row r="21" spans="1:8">
      <c r="A21" s="4" t="s">
        <v>1010</v>
      </c>
      <c r="E21" s="5" t="n">
        <v>28734</v>
      </c>
      <c r="F21" s="5" t="n">
        <v>41909</v>
      </c>
      <c r="G21" s="5" t="n">
        <v>61972</v>
      </c>
    </row>
    <row r="22" spans="1:8">
      <c r="A22" s="4" t="s">
        <v>1016</v>
      </c>
      <c r="E22" s="6" t="n">
        <v>511409</v>
      </c>
    </row>
    <row r="23" spans="1:8">
      <c r="A23" s="4" t="s">
        <v>1012</v>
      </c>
      <c r="E23" s="4" t="s">
        <v>716</v>
      </c>
    </row>
    <row r="24" spans="1:8">
      <c r="A24" s="4" t="s">
        <v>1017</v>
      </c>
      <c r="E24" s="7" t="n">
        <v>35.79</v>
      </c>
      <c r="F24" s="7" t="n">
        <v>30.03</v>
      </c>
      <c r="G24" s="7" t="n">
        <v>29.41</v>
      </c>
    </row>
    <row r="25" spans="1:8">
      <c r="A25" s="4" t="s">
        <v>1019</v>
      </c>
    </row>
    <row r="26" spans="1:8">
      <c r="A26" s="3" t="s">
        <v>1007</v>
      </c>
    </row>
    <row r="27" spans="1:8">
      <c r="A27" s="4" t="s">
        <v>1010</v>
      </c>
      <c r="E27" s="5" t="n">
        <v>25806</v>
      </c>
    </row>
    <row r="28" spans="1:8">
      <c r="A28" s="4" t="s">
        <v>1020</v>
      </c>
    </row>
    <row r="29" spans="1:8">
      <c r="A29" s="3" t="s">
        <v>1007</v>
      </c>
    </row>
    <row r="30" spans="1:8">
      <c r="A30" s="4" t="s">
        <v>1010</v>
      </c>
      <c r="E30" s="5" t="n">
        <v>26125</v>
      </c>
    </row>
    <row r="31" spans="1:8">
      <c r="A31" s="4" t="s">
        <v>1021</v>
      </c>
      <c r="E31" s="4" t="s">
        <v>599</v>
      </c>
    </row>
    <row r="32" spans="1:8">
      <c r="A32" s="4" t="s">
        <v>1022</v>
      </c>
    </row>
    <row r="33" spans="1:8">
      <c r="A33" s="3" t="s">
        <v>1007</v>
      </c>
    </row>
    <row r="34" spans="1:8">
      <c r="A34" s="4" t="s">
        <v>1010</v>
      </c>
      <c r="F34" s="5" t="n">
        <v>46175</v>
      </c>
    </row>
    <row r="35" spans="1:8">
      <c r="A35" s="4" t="s">
        <v>1023</v>
      </c>
    </row>
    <row r="36" spans="1:8">
      <c r="A36" s="3" t="s">
        <v>1007</v>
      </c>
    </row>
    <row r="37" spans="1:8">
      <c r="A37" s="4" t="s">
        <v>1024</v>
      </c>
      <c r="F37" s="5" t="n">
        <v>38789</v>
      </c>
    </row>
    <row r="38" spans="1:8">
      <c r="A38" s="4" t="s">
        <v>1025</v>
      </c>
    </row>
    <row r="39" spans="1:8">
      <c r="A39" s="3" t="s">
        <v>1007</v>
      </c>
    </row>
    <row r="40" spans="1:8">
      <c r="A40" s="4" t="s">
        <v>1024</v>
      </c>
      <c r="F40" s="5" t="n">
        <v>30516</v>
      </c>
    </row>
    <row r="41" spans="1:8">
      <c r="A41" s="4" t="s">
        <v>1021</v>
      </c>
      <c r="G41" s="4" t="s">
        <v>599</v>
      </c>
    </row>
    <row r="42" spans="1:8">
      <c r="A42" s="4" t="s">
        <v>1026</v>
      </c>
    </row>
    <row r="43" spans="1:8">
      <c r="A43" s="3" t="s">
        <v>1007</v>
      </c>
    </row>
    <row r="44" spans="1:8">
      <c r="A44" s="4" t="s">
        <v>1010</v>
      </c>
      <c r="E44" s="5" t="n">
        <v>22591</v>
      </c>
    </row>
    <row r="45" spans="1:8">
      <c r="A45" s="4" t="s">
        <v>1021</v>
      </c>
      <c r="E45" s="4" t="s">
        <v>599</v>
      </c>
    </row>
    <row r="46" spans="1:8">
      <c r="A46" s="4" t="s">
        <v>1027</v>
      </c>
    </row>
    <row r="47" spans="1:8">
      <c r="A47" s="3" t="s">
        <v>1007</v>
      </c>
    </row>
    <row r="48" spans="1:8">
      <c r="A48" s="4" t="s">
        <v>1010</v>
      </c>
      <c r="E48" s="5" t="n">
        <v>6143</v>
      </c>
    </row>
    <row r="49" spans="1:8">
      <c r="A49" s="4" t="s">
        <v>1028</v>
      </c>
    </row>
    <row r="50" spans="1:8">
      <c r="A50" s="3" t="s">
        <v>1007</v>
      </c>
    </row>
    <row r="51" spans="1:8">
      <c r="A51" s="4" t="s">
        <v>1010</v>
      </c>
      <c r="F51" s="5" t="n">
        <v>41909</v>
      </c>
    </row>
    <row r="52" spans="1:8">
      <c r="A52" s="4" t="s">
        <v>1021</v>
      </c>
      <c r="F52" s="4" t="s">
        <v>599</v>
      </c>
    </row>
    <row r="53" spans="1:8">
      <c r="A53" s="4" t="s">
        <v>1029</v>
      </c>
    </row>
    <row r="54" spans="1:8">
      <c r="A54" s="3" t="s">
        <v>1007</v>
      </c>
    </row>
    <row r="55" spans="1:8">
      <c r="A55" s="4" t="s">
        <v>1010</v>
      </c>
      <c r="G55" s="5" t="n">
        <v>41214</v>
      </c>
    </row>
    <row r="56" spans="1:8">
      <c r="A56" s="4" t="s">
        <v>1030</v>
      </c>
    </row>
    <row r="57" spans="1:8">
      <c r="A57" s="3" t="s">
        <v>1007</v>
      </c>
    </row>
    <row r="58" spans="1:8">
      <c r="A58" s="4" t="s">
        <v>1024</v>
      </c>
      <c r="G58" s="5" t="n">
        <v>34622</v>
      </c>
    </row>
    <row r="59" spans="1:8">
      <c r="A59" s="4" t="s">
        <v>1031</v>
      </c>
    </row>
    <row r="60" spans="1:8">
      <c r="A60" s="3" t="s">
        <v>1007</v>
      </c>
    </row>
    <row r="61" spans="1:8">
      <c r="A61" s="4" t="s">
        <v>1024</v>
      </c>
      <c r="G61" s="5" t="n">
        <v>26954</v>
      </c>
    </row>
    <row r="62" spans="1:8">
      <c r="A62" s="4" t="s">
        <v>1032</v>
      </c>
    </row>
    <row r="63" spans="1:8">
      <c r="A63" s="3" t="s">
        <v>1007</v>
      </c>
    </row>
    <row r="64" spans="1:8">
      <c r="A64" s="4" t="s">
        <v>1010</v>
      </c>
      <c r="G64" s="5" t="n">
        <v>48542</v>
      </c>
    </row>
    <row r="65" spans="1:8">
      <c r="A65" s="4" t="s">
        <v>1021</v>
      </c>
      <c r="G65" s="4" t="s">
        <v>599</v>
      </c>
    </row>
    <row r="66" spans="1:8">
      <c r="A66" s="4" t="s">
        <v>1033</v>
      </c>
    </row>
    <row r="67" spans="1:8">
      <c r="A67" s="3" t="s">
        <v>1007</v>
      </c>
    </row>
    <row r="68" spans="1:8">
      <c r="A68" s="4" t="s">
        <v>1010</v>
      </c>
      <c r="G68" s="5" t="n">
        <v>10236</v>
      </c>
    </row>
    <row r="69" spans="1:8">
      <c r="A69" s="4" t="s">
        <v>1034</v>
      </c>
    </row>
    <row r="70" spans="1:8">
      <c r="A70" s="3" t="s">
        <v>1007</v>
      </c>
    </row>
    <row r="71" spans="1:8">
      <c r="A71" s="4" t="s">
        <v>1010</v>
      </c>
      <c r="G71" s="5" t="n">
        <v>3194</v>
      </c>
    </row>
    <row r="72" spans="1:8">
      <c r="A72" s="4" t="s">
        <v>1035</v>
      </c>
    </row>
    <row r="73" spans="1:8">
      <c r="A73" s="3" t="s">
        <v>1007</v>
      </c>
    </row>
    <row r="74" spans="1:8">
      <c r="A74" s="4" t="s">
        <v>1036</v>
      </c>
      <c r="E74" s="11" t="n">
        <v>3119878.1</v>
      </c>
    </row>
    <row r="75" spans="1:8">
      <c r="A75" s="4" t="s">
        <v>1037</v>
      </c>
    </row>
    <row r="76" spans="1:8">
      <c r="A76" s="3" t="s">
        <v>1007</v>
      </c>
    </row>
    <row r="77" spans="1:8">
      <c r="A77" s="4" t="s">
        <v>1038</v>
      </c>
      <c r="E77" s="6" t="n">
        <v>280000</v>
      </c>
    </row>
    <row r="78" spans="1:8">
      <c r="A78" s="4" t="s">
        <v>1039</v>
      </c>
    </row>
    <row r="79" spans="1:8">
      <c r="A79" s="3" t="s">
        <v>1007</v>
      </c>
    </row>
    <row r="80" spans="1:8">
      <c r="A80" s="4" t="s">
        <v>1010</v>
      </c>
      <c r="B80" s="5" t="n">
        <v>27972</v>
      </c>
      <c r="C80" s="5" t="n">
        <v>27481</v>
      </c>
      <c r="D80" s="5" t="n">
        <v>26122</v>
      </c>
    </row>
    <row r="81" spans="1:8">
      <c r="A81" s="4" t="s">
        <v>1017</v>
      </c>
      <c r="B81" s="7" t="n">
        <v>35.59</v>
      </c>
      <c r="C81" s="7" t="n">
        <v>32.75</v>
      </c>
      <c r="D81" s="7" t="n">
        <v>30.63</v>
      </c>
    </row>
    <row r="82" spans="1:8">
      <c r="A82" s="4" t="s">
        <v>1040</v>
      </c>
    </row>
    <row r="83" spans="1:8">
      <c r="A83" s="3" t="s">
        <v>1007</v>
      </c>
    </row>
    <row r="84" spans="1:8">
      <c r="A84" s="4" t="s">
        <v>1015</v>
      </c>
      <c r="F84" s="5" t="n">
        <v>914169</v>
      </c>
    </row>
    <row r="85" spans="1:8">
      <c r="A85" s="4" t="s">
        <v>1041</v>
      </c>
    </row>
    <row r="86" spans="1:8">
      <c r="A86" s="3" t="s">
        <v>1007</v>
      </c>
    </row>
    <row r="87" spans="1:8">
      <c r="A87" s="4" t="s">
        <v>1042</v>
      </c>
      <c r="E87" s="5" t="n">
        <v>3135000</v>
      </c>
    </row>
  </sheetData>
  <mergeCells count="3">
    <mergeCell ref="A1:A2"/>
    <mergeCell ref="B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0</v>
      </c>
      <c r="D2" s="2" t="s">
        <v>31</v>
      </c>
    </row>
    <row r="3" spans="1:4">
      <c r="A3" s="3" t="s">
        <v>1007</v>
      </c>
    </row>
    <row r="4" spans="1:4">
      <c r="A4" s="4" t="s">
        <v>1044</v>
      </c>
      <c r="B4" s="6" t="n">
        <v>5807</v>
      </c>
      <c r="C4" s="6" t="n">
        <v>7234</v>
      </c>
      <c r="D4" s="6" t="n">
        <v>9645</v>
      </c>
    </row>
    <row r="5" spans="1:4">
      <c r="A5" s="4" t="s">
        <v>1045</v>
      </c>
      <c r="B5" s="5" t="n">
        <v>-2372</v>
      </c>
      <c r="C5" s="5" t="n">
        <v>-2955</v>
      </c>
      <c r="D5" s="5" t="n">
        <v>-3940</v>
      </c>
    </row>
    <row r="6" spans="1:4">
      <c r="A6" s="4" t="s">
        <v>1046</v>
      </c>
      <c r="B6" s="5" t="n">
        <v>3435</v>
      </c>
      <c r="C6" s="5" t="n">
        <v>4279</v>
      </c>
      <c r="D6" s="5" t="n">
        <v>5705</v>
      </c>
    </row>
    <row r="7" spans="1:4">
      <c r="A7" s="4" t="s">
        <v>85</v>
      </c>
      <c r="B7" s="5" t="n">
        <v>1285</v>
      </c>
      <c r="C7" s="5" t="n">
        <v>1755</v>
      </c>
      <c r="D7" s="5" t="n">
        <v>881</v>
      </c>
    </row>
    <row r="8" spans="1:4">
      <c r="A8" s="4" t="s">
        <v>1014</v>
      </c>
    </row>
    <row r="9" spans="1:4">
      <c r="A9" s="3" t="s">
        <v>1007</v>
      </c>
    </row>
    <row r="10" spans="1:4">
      <c r="A10" s="4" t="s">
        <v>1016</v>
      </c>
      <c r="B10" s="5" t="n">
        <v>2900</v>
      </c>
    </row>
    <row r="11" spans="1:4">
      <c r="A11" s="4" t="s">
        <v>1044</v>
      </c>
      <c r="B11" s="5" t="n">
        <v>2614</v>
      </c>
      <c r="C11" s="5" t="n">
        <v>3188</v>
      </c>
      <c r="D11" s="5" t="n">
        <v>2473</v>
      </c>
    </row>
    <row r="12" spans="1:4">
      <c r="A12" s="4" t="s">
        <v>1047</v>
      </c>
    </row>
    <row r="13" spans="1:4">
      <c r="A13" s="3" t="s">
        <v>1007</v>
      </c>
    </row>
    <row r="14" spans="1:4">
      <c r="A14" s="4" t="s">
        <v>1044</v>
      </c>
      <c r="B14" s="5" t="n">
        <v>1732</v>
      </c>
      <c r="C14" s="5" t="n">
        <v>2161</v>
      </c>
      <c r="D14" s="5" t="n">
        <v>1899</v>
      </c>
    </row>
    <row r="15" spans="1:4">
      <c r="A15" s="4" t="s">
        <v>1048</v>
      </c>
    </row>
    <row r="16" spans="1:4">
      <c r="A16" s="3" t="s">
        <v>1007</v>
      </c>
    </row>
    <row r="17" spans="1:4">
      <c r="A17" s="4" t="s">
        <v>1044</v>
      </c>
      <c r="B17" s="6" t="n">
        <v>1461</v>
      </c>
      <c r="C17" s="6" t="n">
        <v>1885</v>
      </c>
      <c r="D17" s="6" t="n">
        <v>52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49</v>
      </c>
      <c r="B1" s="2" t="s">
        <v>1</v>
      </c>
    </row>
    <row r="2" spans="1:8">
      <c r="B2" s="2" t="s">
        <v>2</v>
      </c>
      <c r="C2" s="2" t="s">
        <v>30</v>
      </c>
      <c r="D2" s="2" t="s">
        <v>31</v>
      </c>
      <c r="E2" s="2" t="s">
        <v>1050</v>
      </c>
      <c r="F2" s="2" t="s">
        <v>1051</v>
      </c>
      <c r="G2" s="2" t="s">
        <v>1052</v>
      </c>
      <c r="H2" s="2" t="s">
        <v>1053</v>
      </c>
    </row>
    <row r="3" spans="1:8">
      <c r="A3" s="4" t="s">
        <v>1009</v>
      </c>
    </row>
    <row r="4" spans="1:8">
      <c r="A4" s="3" t="s">
        <v>1054</v>
      </c>
    </row>
    <row r="5" spans="1:8">
      <c r="A5" s="4" t="s">
        <v>1055</v>
      </c>
      <c r="B5" s="5" t="n">
        <v>44576</v>
      </c>
    </row>
    <row r="6" spans="1:8">
      <c r="A6" s="4" t="s">
        <v>1014</v>
      </c>
    </row>
    <row r="7" spans="1:8">
      <c r="A7" s="3" t="s">
        <v>1054</v>
      </c>
    </row>
    <row r="8" spans="1:8">
      <c r="A8" s="4" t="s">
        <v>1056</v>
      </c>
      <c r="B8" s="5" t="n">
        <v>179916</v>
      </c>
      <c r="C8" s="5" t="n">
        <v>214464</v>
      </c>
      <c r="D8" s="5" t="n">
        <v>247536</v>
      </c>
    </row>
    <row r="9" spans="1:8">
      <c r="A9" s="4" t="s">
        <v>1055</v>
      </c>
      <c r="B9" s="5" t="n">
        <v>96507</v>
      </c>
      <c r="C9" s="5" t="n">
        <v>115480</v>
      </c>
      <c r="D9" s="5" t="n">
        <v>102790</v>
      </c>
    </row>
    <row r="10" spans="1:8">
      <c r="A10" s="4" t="s">
        <v>1057</v>
      </c>
      <c r="B10" s="5" t="n">
        <v>-95407</v>
      </c>
      <c r="C10" s="5" t="n">
        <v>-137053</v>
      </c>
      <c r="D10" s="5" t="n">
        <v>-112446</v>
      </c>
    </row>
    <row r="11" spans="1:8">
      <c r="A11" s="4" t="s">
        <v>1058</v>
      </c>
      <c r="B11" s="5" t="n">
        <v>-24429</v>
      </c>
      <c r="C11" s="5" t="n">
        <v>-12975</v>
      </c>
      <c r="D11" s="5" t="n">
        <v>-23416</v>
      </c>
    </row>
    <row r="12" spans="1:8">
      <c r="A12" s="4" t="s">
        <v>1059</v>
      </c>
      <c r="B12" s="5" t="n">
        <v>156587</v>
      </c>
      <c r="C12" s="5" t="n">
        <v>179916</v>
      </c>
      <c r="D12" s="5" t="n">
        <v>214464</v>
      </c>
    </row>
    <row r="13" spans="1:8">
      <c r="A13" s="3" t="s">
        <v>1060</v>
      </c>
    </row>
    <row r="14" spans="1:8">
      <c r="A14" s="4" t="s">
        <v>1061</v>
      </c>
      <c r="B14" s="7" t="n">
        <v>27.47</v>
      </c>
      <c r="C14" s="7" t="n">
        <v>23.4</v>
      </c>
      <c r="D14" s="7" t="n">
        <v>18.3</v>
      </c>
    </row>
    <row r="15" spans="1:8">
      <c r="A15" s="4" t="s">
        <v>1062</v>
      </c>
      <c r="B15" s="8" t="n">
        <v>33.57</v>
      </c>
      <c r="C15" s="8" t="n">
        <v>27.37</v>
      </c>
      <c r="D15" s="8" t="n">
        <v>28.25</v>
      </c>
    </row>
    <row r="16" spans="1:8">
      <c r="A16" s="4" t="s">
        <v>1063</v>
      </c>
      <c r="B16" s="8" t="n">
        <v>28.88</v>
      </c>
      <c r="C16" s="8" t="n">
        <v>21.4</v>
      </c>
      <c r="D16" s="8" t="n">
        <v>17.1</v>
      </c>
    </row>
    <row r="17" spans="1:8">
      <c r="A17" s="4" t="s">
        <v>1064</v>
      </c>
      <c r="B17" s="8" t="n">
        <v>29.14</v>
      </c>
      <c r="C17" s="8" t="n">
        <v>23.4</v>
      </c>
      <c r="D17" s="8" t="n">
        <v>17.98</v>
      </c>
    </row>
    <row r="18" spans="1:8">
      <c r="A18" s="4" t="s">
        <v>1065</v>
      </c>
      <c r="B18" s="7" t="n">
        <v>30.12</v>
      </c>
      <c r="C18" s="7" t="n">
        <v>27.47</v>
      </c>
      <c r="D18" s="7" t="n">
        <v>23.4</v>
      </c>
    </row>
    <row r="19" spans="1:8">
      <c r="A19" s="4" t="s">
        <v>1066</v>
      </c>
      <c r="B19" s="6" t="n">
        <v>4179</v>
      </c>
      <c r="C19" s="6" t="n">
        <v>5657</v>
      </c>
      <c r="D19" s="6" t="n">
        <v>4318</v>
      </c>
    </row>
    <row r="20" spans="1:8">
      <c r="A20" s="4" t="s">
        <v>1067</v>
      </c>
      <c r="F20" s="5" t="n">
        <v>71808</v>
      </c>
    </row>
    <row r="21" spans="1:8">
      <c r="A21" s="4" t="s">
        <v>1068</v>
      </c>
      <c r="C21" s="4" t="s">
        <v>586</v>
      </c>
      <c r="F21" s="4" t="s">
        <v>1069</v>
      </c>
    </row>
    <row r="22" spans="1:8">
      <c r="A22" s="4" t="s">
        <v>1070</v>
      </c>
    </row>
    <row r="23" spans="1:8">
      <c r="A23" s="3" t="s">
        <v>1060</v>
      </c>
    </row>
    <row r="24" spans="1:8">
      <c r="A24" s="4" t="s">
        <v>1071</v>
      </c>
      <c r="B24" s="4" t="s">
        <v>986</v>
      </c>
    </row>
    <row r="25" spans="1:8">
      <c r="A25" s="4" t="s">
        <v>1072</v>
      </c>
    </row>
    <row r="26" spans="1:8">
      <c r="A26" s="3" t="s">
        <v>1060</v>
      </c>
    </row>
    <row r="27" spans="1:8">
      <c r="A27" s="4" t="s">
        <v>1071</v>
      </c>
      <c r="B27" s="4" t="s">
        <v>1069</v>
      </c>
    </row>
    <row r="28" spans="1:8">
      <c r="A28" s="4" t="s">
        <v>1011</v>
      </c>
    </row>
    <row r="29" spans="1:8">
      <c r="A29" s="3" t="s">
        <v>1054</v>
      </c>
    </row>
    <row r="30" spans="1:8">
      <c r="A30" s="4" t="s">
        <v>1055</v>
      </c>
      <c r="B30" s="5" t="n">
        <v>51931</v>
      </c>
      <c r="C30" s="5" t="n">
        <v>69305</v>
      </c>
      <c r="D30" s="5" t="n">
        <v>61576</v>
      </c>
    </row>
    <row r="31" spans="1:8">
      <c r="A31" s="3" t="s">
        <v>1060</v>
      </c>
    </row>
    <row r="32" spans="1:8">
      <c r="A32" s="4" t="s">
        <v>1071</v>
      </c>
      <c r="C32" s="4" t="s">
        <v>1073</v>
      </c>
      <c r="F32" s="4" t="s">
        <v>586</v>
      </c>
    </row>
    <row r="33" spans="1:8">
      <c r="A33" s="4" t="s">
        <v>1067</v>
      </c>
      <c r="C33" s="11" t="n">
        <v>112917.6</v>
      </c>
      <c r="F33" s="5" t="n">
        <v>23649</v>
      </c>
      <c r="G33" s="5" t="n">
        <v>8984</v>
      </c>
      <c r="H33" s="5" t="n">
        <v>9364</v>
      </c>
    </row>
    <row r="34" spans="1:8">
      <c r="A34" s="4" t="s">
        <v>1074</v>
      </c>
      <c r="F34" s="5" t="n">
        <v>9366</v>
      </c>
      <c r="G34" s="5" t="n">
        <v>9364</v>
      </c>
    </row>
    <row r="35" spans="1:8">
      <c r="A35" s="4" t="s">
        <v>1075</v>
      </c>
    </row>
    <row r="36" spans="1:8">
      <c r="A36" s="3" t="s">
        <v>1060</v>
      </c>
    </row>
    <row r="37" spans="1:8">
      <c r="A37" s="4" t="s">
        <v>1071</v>
      </c>
      <c r="F37" s="4" t="s">
        <v>1076</v>
      </c>
    </row>
    <row r="38" spans="1:8">
      <c r="A38" s="4" t="s">
        <v>1067</v>
      </c>
      <c r="F38" s="5" t="n">
        <v>55702</v>
      </c>
    </row>
    <row r="39" spans="1:8">
      <c r="A39" s="4" t="s">
        <v>1018</v>
      </c>
    </row>
    <row r="40" spans="1:8">
      <c r="A40" s="3" t="s">
        <v>1054</v>
      </c>
    </row>
    <row r="41" spans="1:8">
      <c r="A41" s="4" t="s">
        <v>1056</v>
      </c>
      <c r="B41" s="5" t="n">
        <v>73071</v>
      </c>
      <c r="C41" s="5" t="n">
        <v>81492</v>
      </c>
      <c r="D41" s="5" t="n">
        <v>41491</v>
      </c>
    </row>
    <row r="42" spans="1:8">
      <c r="A42" s="4" t="s">
        <v>1055</v>
      </c>
      <c r="B42" s="5" t="n">
        <v>28734</v>
      </c>
      <c r="C42" s="5" t="n">
        <v>41909</v>
      </c>
      <c r="D42" s="5" t="n">
        <v>61972</v>
      </c>
    </row>
    <row r="43" spans="1:8">
      <c r="A43" s="4" t="s">
        <v>1057</v>
      </c>
      <c r="B43" s="5" t="n">
        <v>-38752</v>
      </c>
      <c r="C43" s="5" t="n">
        <v>-48089</v>
      </c>
      <c r="D43" s="5" t="n">
        <v>-18170</v>
      </c>
    </row>
    <row r="44" spans="1:8">
      <c r="A44" s="4" t="s">
        <v>1058</v>
      </c>
      <c r="B44" s="5" t="n">
        <v>-11899</v>
      </c>
      <c r="C44" s="5" t="n">
        <v>-2241</v>
      </c>
      <c r="D44" s="5" t="n">
        <v>-3801</v>
      </c>
    </row>
    <row r="45" spans="1:8">
      <c r="A45" s="4" t="s">
        <v>1059</v>
      </c>
      <c r="B45" s="5" t="n">
        <v>51154</v>
      </c>
      <c r="C45" s="5" t="n">
        <v>73071</v>
      </c>
      <c r="D45" s="5" t="n">
        <v>81492</v>
      </c>
    </row>
    <row r="46" spans="1:8">
      <c r="A46" s="3" t="s">
        <v>1060</v>
      </c>
    </row>
    <row r="47" spans="1:8">
      <c r="A47" s="4" t="s">
        <v>1061</v>
      </c>
      <c r="B47" s="7" t="n">
        <v>29.09</v>
      </c>
      <c r="C47" s="7" t="n">
        <v>27.17</v>
      </c>
      <c r="D47" s="7" t="n">
        <v>22.6</v>
      </c>
    </row>
    <row r="48" spans="1:8">
      <c r="A48" s="4" t="s">
        <v>1062</v>
      </c>
      <c r="B48" s="8" t="n">
        <v>35.79</v>
      </c>
      <c r="C48" s="8" t="n">
        <v>30.03</v>
      </c>
      <c r="D48" s="8" t="n">
        <v>29.41</v>
      </c>
    </row>
    <row r="49" spans="1:8">
      <c r="A49" s="4" t="s">
        <v>1063</v>
      </c>
      <c r="B49" s="8" t="n">
        <v>28.92</v>
      </c>
      <c r="C49" s="8" t="n">
        <v>26.66</v>
      </c>
      <c r="D49" s="8" t="n">
        <v>24.45</v>
      </c>
    </row>
    <row r="50" spans="1:8">
      <c r="A50" s="4" t="s">
        <v>1064</v>
      </c>
      <c r="B50" s="8" t="n">
        <v>31.56</v>
      </c>
      <c r="C50" s="8" t="n">
        <v>29.21</v>
      </c>
      <c r="D50" s="8" t="n">
        <v>26.79</v>
      </c>
    </row>
    <row r="51" spans="1:8">
      <c r="A51" s="4" t="s">
        <v>1065</v>
      </c>
      <c r="B51" s="7" t="n">
        <v>32.4</v>
      </c>
      <c r="C51" s="7" t="n">
        <v>29.09</v>
      </c>
      <c r="D51" s="7" t="n">
        <v>27.17</v>
      </c>
    </row>
    <row r="52" spans="1:8">
      <c r="A52" s="4" t="s">
        <v>1066</v>
      </c>
      <c r="B52" s="6" t="n">
        <v>1344</v>
      </c>
      <c r="C52" s="6" t="n">
        <v>1469</v>
      </c>
      <c r="D52" s="6" t="n">
        <v>510</v>
      </c>
    </row>
    <row r="53" spans="1:8">
      <c r="A53" s="4" t="s">
        <v>1077</v>
      </c>
    </row>
    <row r="54" spans="1:8">
      <c r="A54" s="3" t="s">
        <v>1060</v>
      </c>
    </row>
    <row r="55" spans="1:8">
      <c r="A55" s="4" t="s">
        <v>1067</v>
      </c>
      <c r="E55" s="5" t="n">
        <v>36498</v>
      </c>
    </row>
    <row r="56" spans="1:8">
      <c r="A56" s="4" t="s">
        <v>1068</v>
      </c>
      <c r="E56" s="4" t="s">
        <v>1078</v>
      </c>
    </row>
    <row r="57" spans="1:8">
      <c r="A57" s="4" t="s">
        <v>1079</v>
      </c>
    </row>
    <row r="58" spans="1:8">
      <c r="A58" s="3" t="s">
        <v>1060</v>
      </c>
    </row>
    <row r="59" spans="1:8">
      <c r="A59" s="4" t="s">
        <v>1071</v>
      </c>
      <c r="E59" s="4" t="s">
        <v>586</v>
      </c>
    </row>
    <row r="60" spans="1:8">
      <c r="A60" s="4" t="s">
        <v>1067</v>
      </c>
      <c r="E60" s="5" t="n">
        <v>28223</v>
      </c>
    </row>
    <row r="61" spans="1:8">
      <c r="A61" s="4" t="s">
        <v>1080</v>
      </c>
    </row>
    <row r="62" spans="1:8">
      <c r="A62" s="3" t="s">
        <v>1060</v>
      </c>
    </row>
    <row r="63" spans="1:8">
      <c r="A63" s="4" t="s">
        <v>1071</v>
      </c>
      <c r="E63" s="4" t="s">
        <v>1081</v>
      </c>
    </row>
    <row r="64" spans="1:8">
      <c r="A64" s="4" t="s">
        <v>1067</v>
      </c>
      <c r="E64" s="5" t="n">
        <v>39595</v>
      </c>
    </row>
    <row r="65" spans="1:8">
      <c r="A65" s="4" t="s">
        <v>1019</v>
      </c>
    </row>
    <row r="66" spans="1:8">
      <c r="A66" s="3" t="s">
        <v>1054</v>
      </c>
    </row>
    <row r="67" spans="1:8">
      <c r="A67" s="4" t="s">
        <v>1055</v>
      </c>
      <c r="B67" s="5" t="n">
        <v>25806</v>
      </c>
    </row>
    <row r="68" spans="1:8">
      <c r="A68" s="4" t="s">
        <v>1020</v>
      </c>
    </row>
    <row r="69" spans="1:8">
      <c r="A69" s="3" t="s">
        <v>1054</v>
      </c>
    </row>
    <row r="70" spans="1:8">
      <c r="A70" s="4" t="s">
        <v>1055</v>
      </c>
      <c r="B70" s="5" t="n">
        <v>261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31</v>
      </c>
    </row>
    <row r="3" spans="1:4">
      <c r="A3" s="4" t="s">
        <v>1048</v>
      </c>
    </row>
    <row r="4" spans="1:4">
      <c r="A4" s="3" t="s">
        <v>1054</v>
      </c>
    </row>
    <row r="5" spans="1:4">
      <c r="A5" s="4" t="s">
        <v>1056</v>
      </c>
      <c r="B5" s="5" t="n">
        <v>662479</v>
      </c>
      <c r="C5" s="5" t="n">
        <v>632730</v>
      </c>
      <c r="D5" s="5" t="n">
        <v>276782</v>
      </c>
    </row>
    <row r="6" spans="1:4">
      <c r="A6" s="4" t="s">
        <v>1083</v>
      </c>
      <c r="B6" s="5" t="n">
        <v>63977</v>
      </c>
      <c r="C6" s="5" t="n">
        <v>159831</v>
      </c>
      <c r="D6" s="5" t="n">
        <v>462790</v>
      </c>
    </row>
    <row r="7" spans="1:4">
      <c r="A7" s="4" t="s">
        <v>1084</v>
      </c>
      <c r="B7" s="5" t="n">
        <v>-53878</v>
      </c>
      <c r="C7" s="5" t="n">
        <v>-121764</v>
      </c>
      <c r="D7" s="5" t="n">
        <v>-95098</v>
      </c>
    </row>
    <row r="8" spans="1:4">
      <c r="A8" s="4" t="s">
        <v>1085</v>
      </c>
      <c r="C8" s="5" t="n">
        <v>-8318</v>
      </c>
      <c r="D8" s="5" t="n">
        <v>-11744</v>
      </c>
    </row>
    <row r="9" spans="1:4">
      <c r="A9" s="4" t="s">
        <v>1059</v>
      </c>
      <c r="B9" s="5" t="n">
        <v>672578</v>
      </c>
      <c r="C9" s="5" t="n">
        <v>662479</v>
      </c>
      <c r="D9" s="5" t="n">
        <v>632730</v>
      </c>
    </row>
    <row r="10" spans="1:4">
      <c r="A10" s="3" t="s">
        <v>1060</v>
      </c>
    </row>
    <row r="11" spans="1:4">
      <c r="A11" s="4" t="s">
        <v>1061</v>
      </c>
      <c r="B11" s="7" t="n">
        <v>29.06</v>
      </c>
      <c r="C11" s="7" t="n">
        <v>27.03</v>
      </c>
      <c r="D11" s="7" t="n">
        <v>21.95</v>
      </c>
    </row>
    <row r="12" spans="1:4">
      <c r="A12" s="4" t="s">
        <v>1086</v>
      </c>
      <c r="B12" s="8" t="n">
        <v>35.64</v>
      </c>
      <c r="C12" s="8" t="n">
        <v>30.37</v>
      </c>
      <c r="D12" s="8" t="n">
        <v>29.32</v>
      </c>
    </row>
    <row r="13" spans="1:4">
      <c r="A13" s="4" t="s">
        <v>1087</v>
      </c>
      <c r="B13" s="8" t="n">
        <v>23.11</v>
      </c>
      <c r="C13" s="8" t="n">
        <v>20.31</v>
      </c>
      <c r="D13" s="8" t="n">
        <v>23.62</v>
      </c>
    </row>
    <row r="14" spans="1:4">
      <c r="A14" s="4" t="s">
        <v>1088</v>
      </c>
      <c r="C14" s="8" t="n">
        <v>28.14</v>
      </c>
      <c r="D14" s="8" t="n">
        <v>24.69</v>
      </c>
    </row>
    <row r="15" spans="1:4">
      <c r="A15" s="4" t="s">
        <v>1065</v>
      </c>
      <c r="B15" s="7" t="n">
        <v>29.54</v>
      </c>
      <c r="C15" s="7" t="n">
        <v>29.06</v>
      </c>
      <c r="D15" s="7" t="n">
        <v>27.03</v>
      </c>
    </row>
    <row r="16" spans="1:4">
      <c r="A16" s="3" t="s">
        <v>1066</v>
      </c>
    </row>
    <row r="17" spans="1:4">
      <c r="A17" s="4" t="s">
        <v>1089</v>
      </c>
      <c r="B17" s="6" t="n">
        <v>1774</v>
      </c>
      <c r="C17" s="6" t="n">
        <v>3751</v>
      </c>
      <c r="D17" s="6" t="n">
        <v>2519</v>
      </c>
    </row>
    <row r="18" spans="1:4">
      <c r="A18" s="4" t="s">
        <v>1037</v>
      </c>
    </row>
    <row r="19" spans="1:4">
      <c r="A19" s="3" t="s">
        <v>1007</v>
      </c>
    </row>
    <row r="20" spans="1:4">
      <c r="A20" s="4" t="s">
        <v>1038</v>
      </c>
      <c r="B20" s="6" t="n">
        <v>2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0"/>
  </cols>
  <sheetData>
    <row r="1" spans="1:2">
      <c r="A1" s="1" t="s">
        <v>1090</v>
      </c>
      <c r="B1" s="2" t="s">
        <v>1</v>
      </c>
    </row>
    <row r="2" spans="1:2">
      <c r="B2" s="2" t="s">
        <v>1091</v>
      </c>
    </row>
    <row r="3" spans="1:2">
      <c r="A3" s="3" t="s">
        <v>1054</v>
      </c>
    </row>
    <row r="4" spans="1:2">
      <c r="A4" s="4" t="s">
        <v>1092</v>
      </c>
      <c r="B4" s="5" t="n">
        <v>48250</v>
      </c>
    </row>
    <row r="5" spans="1:2">
      <c r="A5" s="4" t="s">
        <v>1093</v>
      </c>
      <c r="B5" s="5" t="n">
        <v>-48250</v>
      </c>
    </row>
    <row r="6" spans="1:2">
      <c r="A6" s="4" t="s">
        <v>1094</v>
      </c>
      <c r="B6" s="5" t="n">
        <v>0</v>
      </c>
    </row>
    <row r="7" spans="1:2">
      <c r="A7" s="3" t="s">
        <v>1095</v>
      </c>
    </row>
    <row r="8" spans="1:2">
      <c r="A8" s="4" t="s">
        <v>1096</v>
      </c>
      <c r="B8" s="6" t="n">
        <v>15</v>
      </c>
    </row>
    <row r="9" spans="1:2">
      <c r="A9" s="4" t="s">
        <v>1097</v>
      </c>
      <c r="B9" s="5" t="n">
        <v>15</v>
      </c>
    </row>
    <row r="10" spans="1:2">
      <c r="A10" s="4" t="s">
        <v>1098</v>
      </c>
      <c r="B10"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99</v>
      </c>
      <c r="B1" s="2" t="s">
        <v>1</v>
      </c>
    </row>
    <row r="2" spans="1:4">
      <c r="B2" s="2" t="s">
        <v>614</v>
      </c>
      <c r="C2" s="2" t="s">
        <v>509</v>
      </c>
      <c r="D2" s="2" t="s">
        <v>510</v>
      </c>
    </row>
    <row r="3" spans="1:4">
      <c r="A3" s="3" t="s">
        <v>1100</v>
      </c>
    </row>
    <row r="4" spans="1:4">
      <c r="A4" s="4" t="s">
        <v>616</v>
      </c>
      <c r="B4" s="5" t="n">
        <v>2</v>
      </c>
    </row>
    <row r="5" spans="1:4">
      <c r="A5" s="4" t="s">
        <v>1101</v>
      </c>
      <c r="B5" s="4" t="s">
        <v>484</v>
      </c>
    </row>
    <row r="6" spans="1:4">
      <c r="A6" s="4" t="s">
        <v>1102</v>
      </c>
      <c r="B6" s="4" t="s">
        <v>1103</v>
      </c>
    </row>
    <row r="7" spans="1:4">
      <c r="A7" s="4" t="s">
        <v>1104</v>
      </c>
      <c r="B7" s="4" t="s">
        <v>594</v>
      </c>
    </row>
    <row r="8" spans="1:4">
      <c r="A8" s="4" t="s">
        <v>621</v>
      </c>
    </row>
    <row r="9" spans="1:4">
      <c r="A9" s="3" t="s">
        <v>1100</v>
      </c>
    </row>
    <row r="10" spans="1:4">
      <c r="A10" s="4" t="s">
        <v>620</v>
      </c>
      <c r="B10" s="6" t="n">
        <v>6049</v>
      </c>
      <c r="C10" s="6" t="n">
        <v>3235</v>
      </c>
      <c r="D10" s="6" t="n">
        <v>5700</v>
      </c>
    </row>
    <row r="11" spans="1:4">
      <c r="A11" s="4" t="s">
        <v>1105</v>
      </c>
    </row>
    <row r="12" spans="1:4">
      <c r="A12" s="3" t="s">
        <v>1100</v>
      </c>
    </row>
    <row r="13" spans="1:4">
      <c r="A13" s="4" t="s">
        <v>1106</v>
      </c>
      <c r="B13" s="5" t="n">
        <v>4000</v>
      </c>
    </row>
    <row r="14" spans="1:4">
      <c r="A14" s="4" t="s">
        <v>1107</v>
      </c>
    </row>
    <row r="15" spans="1:4">
      <c r="A15" s="3" t="s">
        <v>1100</v>
      </c>
    </row>
    <row r="16" spans="1:4">
      <c r="A16" s="4" t="s">
        <v>1106</v>
      </c>
      <c r="B16" s="5" t="n">
        <v>7000</v>
      </c>
    </row>
    <row r="17" spans="1:4">
      <c r="A17" s="4" t="s">
        <v>618</v>
      </c>
    </row>
    <row r="18" spans="1:4">
      <c r="A18" s="3" t="s">
        <v>1100</v>
      </c>
    </row>
    <row r="19" spans="1:4">
      <c r="A19" s="4" t="s">
        <v>619</v>
      </c>
      <c r="B19" s="5" t="n">
        <v>0</v>
      </c>
      <c r="C19" s="5" t="n">
        <v>30000</v>
      </c>
      <c r="D19" s="6" t="n">
        <v>0</v>
      </c>
    </row>
    <row r="20" spans="1:4">
      <c r="A20" s="4" t="s">
        <v>620</v>
      </c>
      <c r="B20" s="6" t="n">
        <v>74</v>
      </c>
      <c r="C20" s="6" t="n">
        <v>300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22</v>
      </c>
      <c r="B1" s="2" t="s">
        <v>1</v>
      </c>
    </row>
    <row r="2" spans="1:4">
      <c r="B2" s="2" t="s">
        <v>2</v>
      </c>
      <c r="C2" s="2" t="s">
        <v>30</v>
      </c>
      <c r="D2" s="2" t="s">
        <v>31</v>
      </c>
    </row>
    <row r="3" spans="1:4">
      <c r="A3" s="3" t="s">
        <v>223</v>
      </c>
    </row>
    <row r="4" spans="1:4">
      <c r="A4" s="4" t="s">
        <v>224</v>
      </c>
      <c r="B4" s="9" t="n">
        <v>1.0375</v>
      </c>
      <c r="C4" s="10" t="n">
        <v>0.975</v>
      </c>
      <c r="D4" s="10" t="n">
        <v>0.9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31</v>
      </c>
    </row>
    <row r="3" spans="1:4">
      <c r="A3" s="3" t="s">
        <v>1109</v>
      </c>
    </row>
    <row r="4" spans="1:4">
      <c r="A4" s="4" t="s">
        <v>1110</v>
      </c>
      <c r="B4" s="6" t="n">
        <v>-128888</v>
      </c>
      <c r="C4" s="6" t="n">
        <v>-141604</v>
      </c>
    </row>
    <row r="5" spans="1:4">
      <c r="A5" s="4" t="s">
        <v>618</v>
      </c>
    </row>
    <row r="6" spans="1:4">
      <c r="A6" s="3" t="s">
        <v>1111</v>
      </c>
    </row>
    <row r="7" spans="1:4">
      <c r="A7" s="4" t="s">
        <v>1112</v>
      </c>
      <c r="B7" s="5" t="n">
        <v>293654</v>
      </c>
      <c r="C7" s="5" t="n">
        <v>255987</v>
      </c>
    </row>
    <row r="8" spans="1:4">
      <c r="A8" s="4" t="s">
        <v>1113</v>
      </c>
      <c r="B8" s="5" t="n">
        <v>8347</v>
      </c>
      <c r="C8" s="5" t="n">
        <v>7591</v>
      </c>
      <c r="D8" s="6" t="n">
        <v>7485</v>
      </c>
    </row>
    <row r="9" spans="1:4">
      <c r="A9" s="4" t="s">
        <v>1114</v>
      </c>
      <c r="B9" s="5" t="n">
        <v>9771</v>
      </c>
      <c r="C9" s="5" t="n">
        <v>11342</v>
      </c>
      <c r="D9" s="5" t="n">
        <v>10199</v>
      </c>
    </row>
    <row r="10" spans="1:4">
      <c r="A10" s="4" t="s">
        <v>1115</v>
      </c>
      <c r="B10" s="5" t="n">
        <v>45</v>
      </c>
      <c r="C10" s="5" t="n">
        <v>47</v>
      </c>
    </row>
    <row r="11" spans="1:4">
      <c r="A11" s="4" t="s">
        <v>1116</v>
      </c>
      <c r="B11" s="5" t="n">
        <v>-5995</v>
      </c>
      <c r="C11" s="5" t="n">
        <v>26369</v>
      </c>
    </row>
    <row r="12" spans="1:4">
      <c r="A12" s="4" t="s">
        <v>1117</v>
      </c>
      <c r="B12" s="5" t="n">
        <v>-7987</v>
      </c>
      <c r="C12" s="5" t="n">
        <v>-7682</v>
      </c>
    </row>
    <row r="13" spans="1:4">
      <c r="A13" s="4" t="s">
        <v>1118</v>
      </c>
      <c r="B13" s="5" t="n">
        <v>297835</v>
      </c>
      <c r="C13" s="5" t="n">
        <v>293654</v>
      </c>
      <c r="D13" s="5" t="n">
        <v>255987</v>
      </c>
    </row>
    <row r="14" spans="1:4">
      <c r="A14" s="3" t="s">
        <v>1119</v>
      </c>
    </row>
    <row r="15" spans="1:4">
      <c r="A15" s="4" t="s">
        <v>1120</v>
      </c>
      <c r="B15" s="5" t="n">
        <v>249875</v>
      </c>
      <c r="C15" s="5" t="n">
        <v>199123</v>
      </c>
    </row>
    <row r="16" spans="1:4">
      <c r="A16" s="4" t="s">
        <v>1121</v>
      </c>
      <c r="B16" s="5" t="n">
        <v>29736</v>
      </c>
      <c r="C16" s="5" t="n">
        <v>28316</v>
      </c>
    </row>
    <row r="17" spans="1:4">
      <c r="A17" s="4" t="s">
        <v>620</v>
      </c>
      <c r="B17" s="5" t="n">
        <v>74</v>
      </c>
      <c r="C17" s="5" t="n">
        <v>30071</v>
      </c>
    </row>
    <row r="18" spans="1:4">
      <c r="A18" s="4" t="s">
        <v>1122</v>
      </c>
      <c r="B18" s="5" t="n">
        <v>-7942</v>
      </c>
      <c r="C18" s="5" t="n">
        <v>-7635</v>
      </c>
    </row>
    <row r="19" spans="1:4">
      <c r="A19" s="4" t="s">
        <v>1123</v>
      </c>
      <c r="B19" s="5" t="n">
        <v>271743</v>
      </c>
      <c r="C19" s="5" t="n">
        <v>249875</v>
      </c>
      <c r="D19" s="5" t="n">
        <v>199123</v>
      </c>
    </row>
    <row r="20" spans="1:4">
      <c r="A20" s="4" t="s">
        <v>1124</v>
      </c>
      <c r="B20" s="5" t="n">
        <v>-26092</v>
      </c>
      <c r="C20" s="5" t="n">
        <v>-43779</v>
      </c>
    </row>
    <row r="21" spans="1:4">
      <c r="A21" s="3" t="s">
        <v>1109</v>
      </c>
    </row>
    <row r="22" spans="1:4">
      <c r="A22" s="4" t="s">
        <v>1125</v>
      </c>
      <c r="B22" s="5" t="n">
        <v>-158</v>
      </c>
      <c r="C22" s="5" t="n">
        <v>-79</v>
      </c>
    </row>
    <row r="23" spans="1:4">
      <c r="A23" s="4" t="s">
        <v>1110</v>
      </c>
      <c r="B23" s="5" t="n">
        <v>-25934</v>
      </c>
      <c r="C23" s="5" t="n">
        <v>-43700</v>
      </c>
    </row>
    <row r="24" spans="1:4">
      <c r="A24" s="4" t="s">
        <v>195</v>
      </c>
      <c r="B24" s="5" t="n">
        <v>-26092</v>
      </c>
      <c r="C24" s="5" t="n">
        <v>-43779</v>
      </c>
    </row>
    <row r="25" spans="1:4">
      <c r="A25" s="4" t="s">
        <v>621</v>
      </c>
    </row>
    <row r="26" spans="1:4">
      <c r="A26" s="3" t="s">
        <v>1111</v>
      </c>
    </row>
    <row r="27" spans="1:4">
      <c r="A27" s="4" t="s">
        <v>1112</v>
      </c>
      <c r="B27" s="5" t="n">
        <v>160393</v>
      </c>
      <c r="C27" s="5" t="n">
        <v>138367</v>
      </c>
    </row>
    <row r="28" spans="1:4">
      <c r="A28" s="4" t="s">
        <v>1113</v>
      </c>
      <c r="B28" s="5" t="n">
        <v>4380</v>
      </c>
      <c r="C28" s="5" t="n">
        <v>4521</v>
      </c>
      <c r="D28" s="5" t="n">
        <v>4253</v>
      </c>
    </row>
    <row r="29" spans="1:4">
      <c r="A29" s="4" t="s">
        <v>1114</v>
      </c>
      <c r="B29" s="5" t="n">
        <v>5545</v>
      </c>
      <c r="C29" s="5" t="n">
        <v>6256</v>
      </c>
      <c r="D29" s="5" t="n">
        <v>5739</v>
      </c>
    </row>
    <row r="30" spans="1:4">
      <c r="A30" s="4" t="s">
        <v>1115</v>
      </c>
      <c r="B30" s="5" t="n">
        <v>120</v>
      </c>
      <c r="C30" s="5" t="n">
        <v>104</v>
      </c>
    </row>
    <row r="31" spans="1:4">
      <c r="A31" s="4" t="s">
        <v>1116</v>
      </c>
      <c r="B31" s="5" t="n">
        <v>8985</v>
      </c>
      <c r="C31" s="5" t="n">
        <v>15590</v>
      </c>
    </row>
    <row r="32" spans="1:4">
      <c r="A32" s="4" t="s">
        <v>1117</v>
      </c>
      <c r="B32" s="5" t="n">
        <v>-4333</v>
      </c>
      <c r="C32" s="5" t="n">
        <v>-4445</v>
      </c>
    </row>
    <row r="33" spans="1:4">
      <c r="A33" s="4" t="s">
        <v>1118</v>
      </c>
      <c r="B33" s="5" t="n">
        <v>175090</v>
      </c>
      <c r="C33" s="5" t="n">
        <v>160393</v>
      </c>
      <c r="D33" s="5" t="n">
        <v>138367</v>
      </c>
    </row>
    <row r="34" spans="1:4">
      <c r="A34" s="3" t="s">
        <v>1119</v>
      </c>
    </row>
    <row r="35" spans="1:4">
      <c r="A35" s="4" t="s">
        <v>1120</v>
      </c>
      <c r="B35" s="5" t="n">
        <v>62035</v>
      </c>
      <c r="C35" s="5" t="n">
        <v>57269</v>
      </c>
    </row>
    <row r="36" spans="1:4">
      <c r="A36" s="4" t="s">
        <v>1121</v>
      </c>
      <c r="B36" s="5" t="n">
        <v>7953</v>
      </c>
      <c r="C36" s="5" t="n">
        <v>5872</v>
      </c>
    </row>
    <row r="37" spans="1:4">
      <c r="A37" s="4" t="s">
        <v>620</v>
      </c>
      <c r="B37" s="5" t="n">
        <v>6049</v>
      </c>
      <c r="C37" s="5" t="n">
        <v>3235</v>
      </c>
      <c r="D37" s="5" t="n">
        <v>5700</v>
      </c>
    </row>
    <row r="38" spans="1:4">
      <c r="A38" s="4" t="s">
        <v>1122</v>
      </c>
      <c r="B38" s="5" t="n">
        <v>-4503</v>
      </c>
      <c r="C38" s="5" t="n">
        <v>-4341</v>
      </c>
    </row>
    <row r="39" spans="1:4">
      <c r="A39" s="4" t="s">
        <v>1123</v>
      </c>
      <c r="B39" s="5" t="n">
        <v>71534</v>
      </c>
      <c r="C39" s="5" t="n">
        <v>62035</v>
      </c>
      <c r="D39" s="6" t="n">
        <v>57269</v>
      </c>
    </row>
    <row r="40" spans="1:4">
      <c r="A40" s="4" t="s">
        <v>1124</v>
      </c>
      <c r="B40" s="5" t="n">
        <v>-103556</v>
      </c>
      <c r="C40" s="5" t="n">
        <v>-98358</v>
      </c>
    </row>
    <row r="41" spans="1:4">
      <c r="A41" s="3" t="s">
        <v>1109</v>
      </c>
    </row>
    <row r="42" spans="1:4">
      <c r="A42" s="4" t="s">
        <v>1125</v>
      </c>
      <c r="B42" s="5" t="n">
        <v>-602</v>
      </c>
      <c r="C42" s="5" t="n">
        <v>-454</v>
      </c>
    </row>
    <row r="43" spans="1:4">
      <c r="A43" s="4" t="s">
        <v>1110</v>
      </c>
      <c r="B43" s="5" t="n">
        <v>-102954</v>
      </c>
      <c r="C43" s="5" t="n">
        <v>-97904</v>
      </c>
    </row>
    <row r="44" spans="1:4">
      <c r="A44" s="4" t="s">
        <v>195</v>
      </c>
      <c r="B44" s="6" t="n">
        <v>-103556</v>
      </c>
      <c r="C44" s="6" t="n">
        <v>-983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0</v>
      </c>
      <c r="D2" s="2" t="s">
        <v>31</v>
      </c>
    </row>
    <row r="3" spans="1:4">
      <c r="A3" s="4" t="s">
        <v>618</v>
      </c>
    </row>
    <row r="4" spans="1:4">
      <c r="A4" s="3" t="s">
        <v>1127</v>
      </c>
    </row>
    <row r="5" spans="1:4">
      <c r="A5" s="4" t="s">
        <v>1128</v>
      </c>
      <c r="B5" s="6" t="n">
        <v>-8827</v>
      </c>
      <c r="C5" s="6" t="n">
        <v>-7281</v>
      </c>
      <c r="D5" s="6" t="n">
        <v>-6985</v>
      </c>
    </row>
    <row r="6" spans="1:4">
      <c r="A6" s="4" t="s">
        <v>1129</v>
      </c>
      <c r="B6" s="5" t="n">
        <v>-111</v>
      </c>
      <c r="C6" s="5" t="n">
        <v>-111</v>
      </c>
      <c r="D6" s="5" t="n">
        <v>-111</v>
      </c>
    </row>
    <row r="7" spans="1:4">
      <c r="A7" s="4" t="s">
        <v>621</v>
      </c>
    </row>
    <row r="8" spans="1:4">
      <c r="A8" s="3" t="s">
        <v>1127</v>
      </c>
    </row>
    <row r="9" spans="1:4">
      <c r="A9" s="4" t="s">
        <v>1128</v>
      </c>
      <c r="B9" s="5" t="n">
        <v>-4370</v>
      </c>
      <c r="C9" s="5" t="n">
        <v>-3274</v>
      </c>
      <c r="D9" s="5" t="n">
        <v>-2943</v>
      </c>
    </row>
    <row r="10" spans="1:4">
      <c r="A10" s="4" t="s">
        <v>1129</v>
      </c>
      <c r="B10" s="5" t="n">
        <v>365</v>
      </c>
      <c r="C10" s="5" t="n">
        <v>365</v>
      </c>
      <c r="D10" s="5" t="n">
        <v>364</v>
      </c>
    </row>
    <row r="11" spans="1:4">
      <c r="A11" s="4" t="s">
        <v>1130</v>
      </c>
    </row>
    <row r="12" spans="1:4">
      <c r="A12" s="3" t="s">
        <v>1131</v>
      </c>
    </row>
    <row r="13" spans="1:4">
      <c r="A13" s="4" t="s">
        <v>1132</v>
      </c>
      <c r="B13" s="5" t="n">
        <v>94941</v>
      </c>
      <c r="C13" s="5" t="n">
        <v>86960</v>
      </c>
    </row>
    <row r="14" spans="1:4">
      <c r="A14" s="4" t="s">
        <v>1133</v>
      </c>
      <c r="B14" s="5" t="n">
        <v>-9429</v>
      </c>
      <c r="C14" s="5" t="n">
        <v>13696</v>
      </c>
    </row>
    <row r="15" spans="1:4">
      <c r="A15" s="3" t="s">
        <v>1127</v>
      </c>
    </row>
    <row r="16" spans="1:4">
      <c r="A16" s="4" t="s">
        <v>1128</v>
      </c>
      <c r="B16" s="5" t="n">
        <v>-6799</v>
      </c>
      <c r="C16" s="5" t="n">
        <v>-5607</v>
      </c>
    </row>
    <row r="17" spans="1:4">
      <c r="A17" s="4" t="s">
        <v>1129</v>
      </c>
      <c r="B17" s="5" t="n">
        <v>-108</v>
      </c>
      <c r="C17" s="5" t="n">
        <v>-108</v>
      </c>
    </row>
    <row r="18" spans="1:4">
      <c r="A18" s="4" t="s">
        <v>1134</v>
      </c>
      <c r="B18" s="5" t="n">
        <v>78605</v>
      </c>
      <c r="C18" s="5" t="n">
        <v>94941</v>
      </c>
      <c r="D18" s="5" t="n">
        <v>86960</v>
      </c>
    </row>
    <row r="19" spans="1:4">
      <c r="A19" s="4" t="s">
        <v>1135</v>
      </c>
    </row>
    <row r="20" spans="1:4">
      <c r="A20" s="3" t="s">
        <v>1131</v>
      </c>
    </row>
    <row r="21" spans="1:4">
      <c r="A21" s="4" t="s">
        <v>1132</v>
      </c>
      <c r="B21" s="5" t="n">
        <v>59147</v>
      </c>
      <c r="C21" s="5" t="n">
        <v>50737</v>
      </c>
    </row>
    <row r="22" spans="1:4">
      <c r="A22" s="4" t="s">
        <v>1133</v>
      </c>
      <c r="B22" s="5" t="n">
        <v>5211</v>
      </c>
      <c r="C22" s="5" t="n">
        <v>11274</v>
      </c>
    </row>
    <row r="23" spans="1:4">
      <c r="A23" s="3" t="s">
        <v>1127</v>
      </c>
    </row>
    <row r="24" spans="1:4">
      <c r="A24" s="4" t="s">
        <v>1128</v>
      </c>
      <c r="B24" s="5" t="n">
        <v>-4209</v>
      </c>
      <c r="C24" s="5" t="n">
        <v>-3175</v>
      </c>
    </row>
    <row r="25" spans="1:4">
      <c r="A25" s="4" t="s">
        <v>1129</v>
      </c>
      <c r="B25" s="5" t="n">
        <v>311</v>
      </c>
      <c r="C25" s="5" t="n">
        <v>311</v>
      </c>
    </row>
    <row r="26" spans="1:4">
      <c r="A26" s="4" t="s">
        <v>1134</v>
      </c>
      <c r="B26" s="5" t="n">
        <v>60460</v>
      </c>
      <c r="C26" s="5" t="n">
        <v>59147</v>
      </c>
      <c r="D26" s="5" t="n">
        <v>50737</v>
      </c>
    </row>
    <row r="27" spans="1:4">
      <c r="A27" s="4" t="s">
        <v>1136</v>
      </c>
    </row>
    <row r="28" spans="1:4">
      <c r="A28" s="3" t="s">
        <v>1131</v>
      </c>
    </row>
    <row r="29" spans="1:4">
      <c r="A29" s="4" t="s">
        <v>1137</v>
      </c>
      <c r="B29" s="5" t="n">
        <v>28436</v>
      </c>
      <c r="C29" s="5" t="n">
        <v>25640</v>
      </c>
    </row>
    <row r="30" spans="1:4">
      <c r="A30" s="4" t="s">
        <v>1133</v>
      </c>
      <c r="B30" s="5" t="n">
        <v>-6990</v>
      </c>
      <c r="C30" s="5" t="n">
        <v>4475</v>
      </c>
    </row>
    <row r="31" spans="1:4">
      <c r="A31" s="3" t="s">
        <v>1127</v>
      </c>
    </row>
    <row r="32" spans="1:4">
      <c r="A32" s="4" t="s">
        <v>1128</v>
      </c>
      <c r="B32" s="5" t="n">
        <v>-2028</v>
      </c>
      <c r="C32" s="5" t="n">
        <v>-1676</v>
      </c>
    </row>
    <row r="33" spans="1:4">
      <c r="A33" s="4" t="s">
        <v>1129</v>
      </c>
      <c r="B33" s="5" t="n">
        <v>-3</v>
      </c>
      <c r="C33" s="5" t="n">
        <v>-3</v>
      </c>
    </row>
    <row r="34" spans="1:4">
      <c r="A34" s="4" t="s">
        <v>1138</v>
      </c>
      <c r="B34" s="5" t="n">
        <v>19415</v>
      </c>
      <c r="C34" s="5" t="n">
        <v>28436</v>
      </c>
      <c r="D34" s="5" t="n">
        <v>25640</v>
      </c>
    </row>
    <row r="35" spans="1:4">
      <c r="A35" s="4" t="s">
        <v>1139</v>
      </c>
    </row>
    <row r="36" spans="1:4">
      <c r="A36" s="3" t="s">
        <v>1131</v>
      </c>
    </row>
    <row r="37" spans="1:4">
      <c r="A37" s="4" t="s">
        <v>1137</v>
      </c>
      <c r="B37" s="5" t="n">
        <v>4486</v>
      </c>
      <c r="C37" s="5" t="n">
        <v>1242</v>
      </c>
    </row>
    <row r="38" spans="1:4">
      <c r="A38" s="4" t="s">
        <v>1133</v>
      </c>
      <c r="B38" s="5" t="n">
        <v>587</v>
      </c>
      <c r="C38" s="5" t="n">
        <v>3289</v>
      </c>
    </row>
    <row r="39" spans="1:4">
      <c r="A39" s="3" t="s">
        <v>1127</v>
      </c>
    </row>
    <row r="40" spans="1:4">
      <c r="A40" s="4" t="s">
        <v>1128</v>
      </c>
      <c r="B40" s="5" t="n">
        <v>-160</v>
      </c>
      <c r="C40" s="5" t="n">
        <v>-99</v>
      </c>
    </row>
    <row r="41" spans="1:4">
      <c r="A41" s="4" t="s">
        <v>1129</v>
      </c>
      <c r="B41" s="5" t="n">
        <v>54</v>
      </c>
      <c r="C41" s="5" t="n">
        <v>54</v>
      </c>
    </row>
    <row r="42" spans="1:4">
      <c r="A42" s="4" t="s">
        <v>1138</v>
      </c>
      <c r="B42" s="6" t="n">
        <v>4967</v>
      </c>
      <c r="C42" s="6" t="n">
        <v>4486</v>
      </c>
      <c r="D42" s="6" t="n">
        <v>12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0</v>
      </c>
      <c r="B1" s="2" t="s">
        <v>2</v>
      </c>
      <c r="C1" s="2" t="s">
        <v>30</v>
      </c>
      <c r="D1" s="2" t="s">
        <v>31</v>
      </c>
    </row>
    <row r="2" spans="1:4">
      <c r="A2" s="4" t="s">
        <v>1130</v>
      </c>
    </row>
    <row r="3" spans="1:4">
      <c r="A3" s="3" t="s">
        <v>1100</v>
      </c>
    </row>
    <row r="4" spans="1:4">
      <c r="A4" s="4" t="s">
        <v>1141</v>
      </c>
      <c r="B4" s="6" t="n">
        <v>77930</v>
      </c>
      <c r="C4" s="6" t="n">
        <v>94158</v>
      </c>
    </row>
    <row r="5" spans="1:4">
      <c r="A5" s="4" t="s">
        <v>1142</v>
      </c>
      <c r="B5" s="5" t="n">
        <v>675</v>
      </c>
      <c r="C5" s="5" t="n">
        <v>783</v>
      </c>
    </row>
    <row r="6" spans="1:4">
      <c r="A6" s="4" t="s">
        <v>1143</v>
      </c>
      <c r="B6" s="5" t="n">
        <v>78605</v>
      </c>
      <c r="C6" s="5" t="n">
        <v>94941</v>
      </c>
      <c r="D6" s="6" t="n">
        <v>86960</v>
      </c>
    </row>
    <row r="7" spans="1:4">
      <c r="A7" s="4" t="s">
        <v>1135</v>
      </c>
    </row>
    <row r="8" spans="1:4">
      <c r="A8" s="3" t="s">
        <v>1100</v>
      </c>
    </row>
    <row r="9" spans="1:4">
      <c r="A9" s="4" t="s">
        <v>1141</v>
      </c>
      <c r="B9" s="5" t="n">
        <v>61563</v>
      </c>
      <c r="C9" s="5" t="n">
        <v>60561</v>
      </c>
    </row>
    <row r="10" spans="1:4">
      <c r="A10" s="4" t="s">
        <v>1142</v>
      </c>
      <c r="B10" s="5" t="n">
        <v>-1103</v>
      </c>
      <c r="C10" s="5" t="n">
        <v>-1414</v>
      </c>
    </row>
    <row r="11" spans="1:4">
      <c r="A11" s="4" t="s">
        <v>1143</v>
      </c>
      <c r="B11" s="5" t="n">
        <v>60460</v>
      </c>
      <c r="C11" s="5" t="n">
        <v>59147</v>
      </c>
      <c r="D11" s="5" t="n">
        <v>50737</v>
      </c>
    </row>
    <row r="12" spans="1:4">
      <c r="A12" s="4" t="s">
        <v>1136</v>
      </c>
    </row>
    <row r="13" spans="1:4">
      <c r="A13" s="3" t="s">
        <v>1100</v>
      </c>
    </row>
    <row r="14" spans="1:4">
      <c r="A14" s="4" t="s">
        <v>1141</v>
      </c>
      <c r="B14" s="5" t="n">
        <v>19414</v>
      </c>
      <c r="C14" s="5" t="n">
        <v>28432</v>
      </c>
    </row>
    <row r="15" spans="1:4">
      <c r="A15" s="4" t="s">
        <v>1142</v>
      </c>
      <c r="B15" s="5" t="n">
        <v>1</v>
      </c>
      <c r="C15" s="5" t="n">
        <v>4</v>
      </c>
    </row>
    <row r="16" spans="1:4">
      <c r="A16" s="4" t="s">
        <v>1144</v>
      </c>
      <c r="B16" s="5" t="n">
        <v>19415</v>
      </c>
      <c r="C16" s="5" t="n">
        <v>28436</v>
      </c>
      <c r="D16" s="5" t="n">
        <v>25640</v>
      </c>
    </row>
    <row r="17" spans="1:4">
      <c r="A17" s="4" t="s">
        <v>1139</v>
      </c>
    </row>
    <row r="18" spans="1:4">
      <c r="A18" s="3" t="s">
        <v>1100</v>
      </c>
    </row>
    <row r="19" spans="1:4">
      <c r="A19" s="4" t="s">
        <v>1141</v>
      </c>
      <c r="B19" s="5" t="n">
        <v>5113</v>
      </c>
      <c r="C19" s="5" t="n">
        <v>4686</v>
      </c>
    </row>
    <row r="20" spans="1:4">
      <c r="A20" s="4" t="s">
        <v>1142</v>
      </c>
      <c r="B20" s="5" t="n">
        <v>-146</v>
      </c>
      <c r="C20" s="5" t="n">
        <v>-200</v>
      </c>
    </row>
    <row r="21" spans="1:4">
      <c r="A21" s="4" t="s">
        <v>1144</v>
      </c>
      <c r="B21" s="6" t="n">
        <v>4967</v>
      </c>
      <c r="C21" s="6" t="n">
        <v>4486</v>
      </c>
      <c r="D21" s="6" t="n">
        <v>12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1</v>
      </c>
    </row>
    <row r="2" spans="1:2">
      <c r="B2" s="2" t="s">
        <v>508</v>
      </c>
    </row>
    <row r="3" spans="1:2">
      <c r="A3" s="4" t="s">
        <v>618</v>
      </c>
    </row>
    <row r="4" spans="1:2">
      <c r="A4" s="3" t="s">
        <v>1146</v>
      </c>
    </row>
    <row r="5" spans="1:2">
      <c r="A5" s="4" t="s">
        <v>1141</v>
      </c>
      <c r="B5" s="6" t="n">
        <v>6177</v>
      </c>
    </row>
    <row r="6" spans="1:2">
      <c r="A6" s="4" t="s">
        <v>1142</v>
      </c>
      <c r="B6" s="5" t="n">
        <v>105</v>
      </c>
    </row>
    <row r="7" spans="1:2">
      <c r="A7" s="4" t="s">
        <v>195</v>
      </c>
      <c r="B7" s="5" t="n">
        <v>6282</v>
      </c>
    </row>
    <row r="8" spans="1:2">
      <c r="A8" s="3" t="s">
        <v>1147</v>
      </c>
    </row>
    <row r="9" spans="1:2">
      <c r="A9" s="4" t="s">
        <v>1141</v>
      </c>
      <c r="B9" s="5" t="n">
        <v>1360</v>
      </c>
    </row>
    <row r="10" spans="1:2">
      <c r="A10" s="4" t="s">
        <v>1142</v>
      </c>
      <c r="B10" s="5" t="n">
        <v>1</v>
      </c>
    </row>
    <row r="11" spans="1:2">
      <c r="A11" s="4" t="s">
        <v>195</v>
      </c>
      <c r="B11" s="5" t="n">
        <v>1361</v>
      </c>
    </row>
    <row r="12" spans="1:2">
      <c r="A12" s="4" t="s">
        <v>621</v>
      </c>
    </row>
    <row r="13" spans="1:2">
      <c r="A13" s="3" t="s">
        <v>1146</v>
      </c>
    </row>
    <row r="14" spans="1:2">
      <c r="A14" s="4" t="s">
        <v>1141</v>
      </c>
      <c r="B14" s="5" t="n">
        <v>4464</v>
      </c>
    </row>
    <row r="15" spans="1:2">
      <c r="A15" s="4" t="s">
        <v>1142</v>
      </c>
      <c r="B15" s="5" t="n">
        <v>-311</v>
      </c>
    </row>
    <row r="16" spans="1:2">
      <c r="A16" s="4" t="s">
        <v>195</v>
      </c>
      <c r="B16" s="5" t="n">
        <v>4153</v>
      </c>
    </row>
    <row r="17" spans="1:2">
      <c r="A17" s="3" t="s">
        <v>1147</v>
      </c>
    </row>
    <row r="18" spans="1:2">
      <c r="A18" s="4" t="s">
        <v>1141</v>
      </c>
      <c r="B18" s="5" t="n">
        <v>196</v>
      </c>
    </row>
    <row r="19" spans="1:2">
      <c r="A19" s="4" t="s">
        <v>1142</v>
      </c>
      <c r="B19" s="5" t="n">
        <v>-53</v>
      </c>
    </row>
    <row r="20" spans="1:2">
      <c r="A20" s="4" t="s">
        <v>195</v>
      </c>
      <c r="B20" s="6" t="n">
        <v>14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0</v>
      </c>
    </row>
    <row r="2" spans="1:3">
      <c r="A2" s="3" t="s">
        <v>615</v>
      </c>
    </row>
    <row r="3" spans="1:3">
      <c r="A3" s="4" t="s">
        <v>1149</v>
      </c>
      <c r="B3" s="6" t="n">
        <v>297835</v>
      </c>
      <c r="C3" s="6" t="n">
        <v>293654</v>
      </c>
    </row>
    <row r="4" spans="1:3">
      <c r="A4" s="4" t="s">
        <v>1150</v>
      </c>
      <c r="B4" s="5" t="n">
        <v>258514</v>
      </c>
      <c r="C4" s="5" t="n">
        <v>252077</v>
      </c>
    </row>
    <row r="5" spans="1:3">
      <c r="A5" s="4" t="s">
        <v>1151</v>
      </c>
      <c r="B5" s="6" t="n">
        <v>271743</v>
      </c>
      <c r="C5" s="6" t="n">
        <v>2498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0</v>
      </c>
      <c r="D2" s="2" t="s">
        <v>31</v>
      </c>
    </row>
    <row r="3" spans="1:4">
      <c r="A3" s="4" t="s">
        <v>618</v>
      </c>
    </row>
    <row r="4" spans="1:4">
      <c r="A4" s="3" t="s">
        <v>1100</v>
      </c>
    </row>
    <row r="5" spans="1:4">
      <c r="A5" s="4" t="s">
        <v>1113</v>
      </c>
      <c r="B5" s="6" t="n">
        <v>8347</v>
      </c>
      <c r="C5" s="6" t="n">
        <v>7591</v>
      </c>
      <c r="D5" s="6" t="n">
        <v>7485</v>
      </c>
    </row>
    <row r="6" spans="1:4">
      <c r="A6" s="4" t="s">
        <v>1114</v>
      </c>
      <c r="B6" s="5" t="n">
        <v>9771</v>
      </c>
      <c r="C6" s="5" t="n">
        <v>11342</v>
      </c>
      <c r="D6" s="5" t="n">
        <v>10199</v>
      </c>
    </row>
    <row r="7" spans="1:4">
      <c r="A7" s="4" t="s">
        <v>1153</v>
      </c>
      <c r="B7" s="5" t="n">
        <v>-19313</v>
      </c>
      <c r="C7" s="5" t="n">
        <v>-20118</v>
      </c>
      <c r="D7" s="5" t="n">
        <v>-17090</v>
      </c>
    </row>
    <row r="8" spans="1:4">
      <c r="A8" s="4" t="s">
        <v>1154</v>
      </c>
      <c r="B8" s="5" t="n">
        <v>8827</v>
      </c>
      <c r="C8" s="5" t="n">
        <v>7281</v>
      </c>
      <c r="D8" s="5" t="n">
        <v>6985</v>
      </c>
    </row>
    <row r="9" spans="1:4">
      <c r="A9" s="4" t="s">
        <v>1155</v>
      </c>
      <c r="B9" s="5" t="n">
        <v>111</v>
      </c>
      <c r="C9" s="5" t="n">
        <v>111</v>
      </c>
      <c r="D9" s="5" t="n">
        <v>111</v>
      </c>
    </row>
    <row r="10" spans="1:4">
      <c r="A10" s="4" t="s">
        <v>1156</v>
      </c>
      <c r="B10" s="5" t="n">
        <v>7743</v>
      </c>
      <c r="C10" s="5" t="n">
        <v>6207</v>
      </c>
      <c r="D10" s="5" t="n">
        <v>7690</v>
      </c>
    </row>
    <row r="11" spans="1:4">
      <c r="A11" s="4" t="s">
        <v>621</v>
      </c>
    </row>
    <row r="12" spans="1:4">
      <c r="A12" s="3" t="s">
        <v>1100</v>
      </c>
    </row>
    <row r="13" spans="1:4">
      <c r="A13" s="4" t="s">
        <v>1113</v>
      </c>
      <c r="B13" s="5" t="n">
        <v>4380</v>
      </c>
      <c r="C13" s="5" t="n">
        <v>4521</v>
      </c>
      <c r="D13" s="5" t="n">
        <v>4253</v>
      </c>
    </row>
    <row r="14" spans="1:4">
      <c r="A14" s="4" t="s">
        <v>1114</v>
      </c>
      <c r="B14" s="5" t="n">
        <v>5545</v>
      </c>
      <c r="C14" s="5" t="n">
        <v>6256</v>
      </c>
      <c r="D14" s="5" t="n">
        <v>5739</v>
      </c>
    </row>
    <row r="15" spans="1:4">
      <c r="A15" s="4" t="s">
        <v>1153</v>
      </c>
      <c r="B15" s="5" t="n">
        <v>-4767</v>
      </c>
      <c r="C15" s="5" t="n">
        <v>-4845</v>
      </c>
      <c r="D15" s="5" t="n">
        <v>-4977</v>
      </c>
    </row>
    <row r="16" spans="1:4">
      <c r="A16" s="4" t="s">
        <v>1154</v>
      </c>
      <c r="B16" s="5" t="n">
        <v>4370</v>
      </c>
      <c r="C16" s="5" t="n">
        <v>3274</v>
      </c>
      <c r="D16" s="5" t="n">
        <v>2943</v>
      </c>
    </row>
    <row r="17" spans="1:4">
      <c r="A17" s="4" t="s">
        <v>1155</v>
      </c>
      <c r="B17" s="5" t="n">
        <v>-365</v>
      </c>
      <c r="C17" s="5" t="n">
        <v>-365</v>
      </c>
      <c r="D17" s="5" t="n">
        <v>-364</v>
      </c>
    </row>
    <row r="18" spans="1:4">
      <c r="A18" s="4" t="s">
        <v>1156</v>
      </c>
      <c r="B18" s="6" t="n">
        <v>9163</v>
      </c>
      <c r="C18" s="6" t="n">
        <v>8841</v>
      </c>
      <c r="D18" s="6" t="n">
        <v>75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57</v>
      </c>
      <c r="B1" s="2" t="s">
        <v>1</v>
      </c>
    </row>
    <row r="2" spans="1:4">
      <c r="B2" s="2" t="s">
        <v>2</v>
      </c>
      <c r="C2" s="2" t="s">
        <v>30</v>
      </c>
      <c r="D2" s="2" t="s">
        <v>31</v>
      </c>
    </row>
    <row r="3" spans="1:4">
      <c r="A3" s="4" t="s">
        <v>618</v>
      </c>
    </row>
    <row r="4" spans="1:4">
      <c r="A4" s="3" t="s">
        <v>1158</v>
      </c>
    </row>
    <row r="5" spans="1:4">
      <c r="A5" s="4" t="s">
        <v>1159</v>
      </c>
      <c r="C5" s="4" t="s">
        <v>894</v>
      </c>
      <c r="D5" s="4" t="s">
        <v>1160</v>
      </c>
    </row>
    <row r="6" spans="1:4">
      <c r="A6" s="4" t="s">
        <v>1161</v>
      </c>
      <c r="B6" s="4" t="s">
        <v>1162</v>
      </c>
      <c r="C6" s="4" t="s">
        <v>1163</v>
      </c>
      <c r="D6" s="4" t="s">
        <v>1163</v>
      </c>
    </row>
    <row r="7" spans="1:4">
      <c r="A7" s="4" t="s">
        <v>1164</v>
      </c>
      <c r="D7" s="4" t="s">
        <v>922</v>
      </c>
    </row>
    <row r="8" spans="1:4">
      <c r="A8" s="3" t="s">
        <v>1165</v>
      </c>
    </row>
    <row r="9" spans="1:4">
      <c r="A9" s="4" t="s">
        <v>1159</v>
      </c>
      <c r="B9" s="4" t="s">
        <v>1166</v>
      </c>
      <c r="D9" s="4" t="s">
        <v>894</v>
      </c>
    </row>
    <row r="10" spans="1:4">
      <c r="A10" s="4" t="s">
        <v>1167</v>
      </c>
    </row>
    <row r="11" spans="1:4">
      <c r="A11" s="3" t="s">
        <v>1158</v>
      </c>
    </row>
    <row r="12" spans="1:4">
      <c r="A12" s="4" t="s">
        <v>1159</v>
      </c>
      <c r="B12" s="4" t="s">
        <v>1168</v>
      </c>
    </row>
    <row r="13" spans="1:4">
      <c r="A13" s="4" t="s">
        <v>1164</v>
      </c>
      <c r="B13" s="4" t="s">
        <v>922</v>
      </c>
      <c r="C13" s="4" t="s">
        <v>922</v>
      </c>
    </row>
    <row r="14" spans="1:4">
      <c r="A14" s="3" t="s">
        <v>1165</v>
      </c>
    </row>
    <row r="15" spans="1:4">
      <c r="A15" s="4" t="s">
        <v>1159</v>
      </c>
      <c r="C15" s="4" t="s">
        <v>1168</v>
      </c>
    </row>
    <row r="16" spans="1:4">
      <c r="A16" s="4" t="s">
        <v>1164</v>
      </c>
      <c r="B16" s="4" t="s">
        <v>922</v>
      </c>
      <c r="C16" s="4" t="s">
        <v>922</v>
      </c>
      <c r="D16" s="4" t="s">
        <v>922</v>
      </c>
    </row>
    <row r="17" spans="1:4">
      <c r="A17" s="4" t="s">
        <v>1169</v>
      </c>
    </row>
    <row r="18" spans="1:4">
      <c r="A18" s="3" t="s">
        <v>1158</v>
      </c>
    </row>
    <row r="19" spans="1:4">
      <c r="A19" s="4" t="s">
        <v>1159</v>
      </c>
      <c r="B19" s="4" t="s">
        <v>1170</v>
      </c>
    </row>
    <row r="20" spans="1:4">
      <c r="A20" s="4" t="s">
        <v>1164</v>
      </c>
      <c r="B20" s="4" t="s">
        <v>1171</v>
      </c>
      <c r="C20" s="4" t="s">
        <v>1171</v>
      </c>
    </row>
    <row r="21" spans="1:4">
      <c r="A21" s="3" t="s">
        <v>1165</v>
      </c>
    </row>
    <row r="22" spans="1:4">
      <c r="A22" s="4" t="s">
        <v>1159</v>
      </c>
      <c r="C22" s="4" t="s">
        <v>1170</v>
      </c>
    </row>
    <row r="23" spans="1:4">
      <c r="A23" s="4" t="s">
        <v>1164</v>
      </c>
      <c r="B23" s="4" t="s">
        <v>1171</v>
      </c>
      <c r="C23" s="4" t="s">
        <v>1171</v>
      </c>
      <c r="D23" s="4" t="s">
        <v>1171</v>
      </c>
    </row>
    <row r="24" spans="1:4">
      <c r="A24" s="4" t="s">
        <v>621</v>
      </c>
    </row>
    <row r="25" spans="1:4">
      <c r="A25" s="3" t="s">
        <v>1158</v>
      </c>
    </row>
    <row r="26" spans="1:4">
      <c r="A26" s="4" t="s">
        <v>1159</v>
      </c>
      <c r="D26" s="4" t="s">
        <v>1160</v>
      </c>
    </row>
    <row r="27" spans="1:4">
      <c r="A27" s="4" t="s">
        <v>1161</v>
      </c>
      <c r="B27" s="4" t="s">
        <v>1162</v>
      </c>
      <c r="C27" s="4" t="s">
        <v>1163</v>
      </c>
      <c r="D27" s="4" t="s">
        <v>1163</v>
      </c>
    </row>
    <row r="28" spans="1:4">
      <c r="A28" s="4" t="s">
        <v>1164</v>
      </c>
      <c r="C28" s="4" t="s">
        <v>1171</v>
      </c>
      <c r="D28" s="4" t="s">
        <v>1171</v>
      </c>
    </row>
    <row r="29" spans="1:4">
      <c r="A29" s="3" t="s">
        <v>1165</v>
      </c>
    </row>
    <row r="30" spans="1:4">
      <c r="A30" s="4" t="s">
        <v>1164</v>
      </c>
      <c r="C30" s="4" t="s">
        <v>1171</v>
      </c>
      <c r="D30" s="4" t="s">
        <v>1171</v>
      </c>
    </row>
    <row r="31" spans="1:4">
      <c r="A31" s="4" t="s">
        <v>1172</v>
      </c>
    </row>
    <row r="32" spans="1:4">
      <c r="A32" s="3" t="s">
        <v>1158</v>
      </c>
    </row>
    <row r="33" spans="1:4">
      <c r="A33" s="4" t="s">
        <v>1159</v>
      </c>
      <c r="B33" s="4" t="s">
        <v>1173</v>
      </c>
      <c r="C33" s="4" t="s">
        <v>896</v>
      </c>
    </row>
    <row r="34" spans="1:4">
      <c r="A34" s="4" t="s">
        <v>1164</v>
      </c>
      <c r="B34" s="4" t="s">
        <v>922</v>
      </c>
    </row>
    <row r="35" spans="1:4">
      <c r="A35" s="3" t="s">
        <v>1165</v>
      </c>
    </row>
    <row r="36" spans="1:4">
      <c r="A36" s="4" t="s">
        <v>1159</v>
      </c>
      <c r="B36" s="4" t="s">
        <v>1174</v>
      </c>
      <c r="C36" s="4" t="s">
        <v>1173</v>
      </c>
      <c r="D36" s="4" t="s">
        <v>896</v>
      </c>
    </row>
    <row r="37" spans="1:4">
      <c r="A37" s="4" t="s">
        <v>1164</v>
      </c>
      <c r="B37" s="4" t="s">
        <v>922</v>
      </c>
    </row>
    <row r="38" spans="1:4">
      <c r="A38" s="4" t="s">
        <v>1175</v>
      </c>
    </row>
    <row r="39" spans="1:4">
      <c r="A39" s="3" t="s">
        <v>1158</v>
      </c>
    </row>
    <row r="40" spans="1:4">
      <c r="A40" s="4" t="s">
        <v>1159</v>
      </c>
      <c r="B40" s="4" t="s">
        <v>1176</v>
      </c>
      <c r="C40" s="4" t="s">
        <v>1160</v>
      </c>
    </row>
    <row r="41" spans="1:4">
      <c r="A41" s="4" t="s">
        <v>1164</v>
      </c>
      <c r="B41" s="4" t="s">
        <v>1171</v>
      </c>
    </row>
    <row r="42" spans="1:4">
      <c r="A42" s="3" t="s">
        <v>1165</v>
      </c>
    </row>
    <row r="43" spans="1:4">
      <c r="A43" s="4" t="s">
        <v>1159</v>
      </c>
      <c r="B43" s="4" t="s">
        <v>1173</v>
      </c>
      <c r="C43" s="4" t="s">
        <v>1176</v>
      </c>
      <c r="D43" s="4" t="s">
        <v>1160</v>
      </c>
    </row>
    <row r="44" spans="1:4">
      <c r="A44" s="4" t="s">
        <v>1164</v>
      </c>
      <c r="B44" s="4" t="s">
        <v>11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31</v>
      </c>
    </row>
    <row r="3" spans="1:4">
      <c r="A3" s="3" t="s">
        <v>1100</v>
      </c>
    </row>
    <row r="4" spans="1:4">
      <c r="A4" s="4" t="s">
        <v>1178</v>
      </c>
      <c r="B4" s="4" t="s">
        <v>1179</v>
      </c>
      <c r="C4" s="4" t="s">
        <v>1180</v>
      </c>
      <c r="D4" s="4" t="s">
        <v>1181</v>
      </c>
    </row>
    <row r="5" spans="1:4">
      <c r="A5" s="4" t="s">
        <v>1182</v>
      </c>
      <c r="B5" s="4" t="s">
        <v>894</v>
      </c>
      <c r="C5" s="4" t="s">
        <v>894</v>
      </c>
      <c r="D5" s="4" t="s">
        <v>1183</v>
      </c>
    </row>
    <row r="6" spans="1:4">
      <c r="A6" s="4" t="s">
        <v>1184</v>
      </c>
      <c r="B6" s="5" t="n">
        <v>2025</v>
      </c>
      <c r="C6" s="5" t="n">
        <v>2025</v>
      </c>
      <c r="D6" s="5" t="n">
        <v>2022</v>
      </c>
    </row>
    <row r="7" spans="1:4">
      <c r="A7" s="3" t="s">
        <v>1185</v>
      </c>
    </row>
    <row r="8" spans="1:4">
      <c r="A8" s="4" t="s">
        <v>1186</v>
      </c>
      <c r="B8" s="6" t="n">
        <v>32019</v>
      </c>
      <c r="C8" s="6" t="n">
        <v>28803</v>
      </c>
      <c r="D8" s="6" t="n">
        <v>26025</v>
      </c>
    </row>
    <row r="9" spans="1:4">
      <c r="A9" s="4" t="s">
        <v>1187</v>
      </c>
      <c r="B9" s="5" t="n">
        <v>2468</v>
      </c>
      <c r="C9" s="5" t="n">
        <v>2331</v>
      </c>
      <c r="D9" s="5" t="n">
        <v>2026</v>
      </c>
    </row>
    <row r="10" spans="1:4">
      <c r="A10" s="3" t="s">
        <v>1188</v>
      </c>
    </row>
    <row r="11" spans="1:4">
      <c r="A11" s="4" t="s">
        <v>1186</v>
      </c>
      <c r="B11" s="5" t="n">
        <v>-25466</v>
      </c>
      <c r="C11" s="5" t="n">
        <v>-22862</v>
      </c>
      <c r="D11" s="5" t="n">
        <v>-20427</v>
      </c>
    </row>
    <row r="12" spans="1:4">
      <c r="A12" s="4" t="s">
        <v>1189</v>
      </c>
      <c r="B12" s="6" t="n">
        <v>-1909</v>
      </c>
      <c r="C12" s="6" t="n">
        <v>-1801</v>
      </c>
      <c r="D12" s="6" t="n">
        <v>-159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90</v>
      </c>
      <c r="B1" s="2" t="s">
        <v>2</v>
      </c>
      <c r="C1" s="2" t="s">
        <v>30</v>
      </c>
    </row>
    <row r="2" spans="1:3">
      <c r="A2" s="3" t="s">
        <v>615</v>
      </c>
    </row>
    <row r="3" spans="1:3">
      <c r="A3" s="4" t="s">
        <v>1191</v>
      </c>
      <c r="B3" s="4" t="s">
        <v>586</v>
      </c>
    </row>
    <row r="4" spans="1:3">
      <c r="A4" s="4" t="s">
        <v>825</v>
      </c>
      <c r="B4" s="4" t="s">
        <v>586</v>
      </c>
      <c r="C4" s="4" t="s">
        <v>586</v>
      </c>
    </row>
    <row r="5" spans="1:3">
      <c r="A5" s="4" t="s">
        <v>1192</v>
      </c>
    </row>
    <row r="6" spans="1:3">
      <c r="A6" s="3" t="s">
        <v>615</v>
      </c>
    </row>
    <row r="7" spans="1:3">
      <c r="A7" s="4" t="s">
        <v>1191</v>
      </c>
      <c r="B7" s="4" t="s">
        <v>1193</v>
      </c>
    </row>
    <row r="8" spans="1:3">
      <c r="A8" s="4" t="s">
        <v>825</v>
      </c>
      <c r="B8" s="4" t="s">
        <v>1194</v>
      </c>
      <c r="C8" s="4" t="s">
        <v>1195</v>
      </c>
    </row>
    <row r="9" spans="1:3">
      <c r="A9" s="4" t="s">
        <v>1196</v>
      </c>
    </row>
    <row r="10" spans="1:3">
      <c r="A10" s="3" t="s">
        <v>615</v>
      </c>
    </row>
    <row r="11" spans="1:3">
      <c r="A11" s="4" t="s">
        <v>1191</v>
      </c>
      <c r="B11" s="4" t="s">
        <v>470</v>
      </c>
    </row>
    <row r="12" spans="1:3">
      <c r="A12" s="4" t="s">
        <v>825</v>
      </c>
      <c r="B12" s="4" t="s">
        <v>1197</v>
      </c>
      <c r="C12" s="4" t="s">
        <v>470</v>
      </c>
    </row>
    <row r="13" spans="1:3">
      <c r="A13" s="4" t="s">
        <v>1198</v>
      </c>
    </row>
    <row r="14" spans="1:3">
      <c r="A14" s="3" t="s">
        <v>615</v>
      </c>
    </row>
    <row r="15" spans="1:3">
      <c r="A15" s="4" t="s">
        <v>1191</v>
      </c>
      <c r="B15" s="4" t="s">
        <v>1193</v>
      </c>
    </row>
    <row r="16" spans="1:3">
      <c r="A16" s="4" t="s">
        <v>825</v>
      </c>
      <c r="B16" s="4" t="s">
        <v>1193</v>
      </c>
      <c r="C16" s="4" t="s">
        <v>11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508</v>
      </c>
    </row>
    <row r="2" spans="1:2">
      <c r="A2" s="4" t="s">
        <v>618</v>
      </c>
    </row>
    <row r="3" spans="1:2">
      <c r="A3" s="3" t="s">
        <v>1100</v>
      </c>
    </row>
    <row r="4" spans="1:2">
      <c r="A4" s="5" t="n">
        <v>2018</v>
      </c>
      <c r="B4" s="6" t="n">
        <v>8928</v>
      </c>
    </row>
    <row r="5" spans="1:2">
      <c r="A5" s="5" t="n">
        <v>2019</v>
      </c>
      <c r="B5" s="5" t="n">
        <v>9712</v>
      </c>
    </row>
    <row r="6" spans="1:2">
      <c r="A6" s="5" t="n">
        <v>2020</v>
      </c>
      <c r="B6" s="5" t="n">
        <v>10549</v>
      </c>
    </row>
    <row r="7" spans="1:2">
      <c r="A7" s="5" t="n">
        <v>2021</v>
      </c>
      <c r="B7" s="5" t="n">
        <v>11502</v>
      </c>
    </row>
    <row r="8" spans="1:2">
      <c r="A8" s="5" t="n">
        <v>2022</v>
      </c>
      <c r="B8" s="5" t="n">
        <v>12469</v>
      </c>
    </row>
    <row r="9" spans="1:2">
      <c r="A9" s="4" t="s">
        <v>1201</v>
      </c>
      <c r="B9" s="5" t="n">
        <v>79081</v>
      </c>
    </row>
    <row r="10" spans="1:2">
      <c r="A10" s="4" t="s">
        <v>621</v>
      </c>
    </row>
    <row r="11" spans="1:2">
      <c r="A11" s="3" t="s">
        <v>1100</v>
      </c>
    </row>
    <row r="12" spans="1:2">
      <c r="A12" s="5" t="n">
        <v>2018</v>
      </c>
      <c r="B12" s="5" t="n">
        <v>4230</v>
      </c>
    </row>
    <row r="13" spans="1:2">
      <c r="A13" s="5" t="n">
        <v>2019</v>
      </c>
      <c r="B13" s="5" t="n">
        <v>4807</v>
      </c>
    </row>
    <row r="14" spans="1:2">
      <c r="A14" s="5" t="n">
        <v>2020</v>
      </c>
      <c r="B14" s="5" t="n">
        <v>5435</v>
      </c>
    </row>
    <row r="15" spans="1:2">
      <c r="A15" s="5" t="n">
        <v>2021</v>
      </c>
      <c r="B15" s="5" t="n">
        <v>6061</v>
      </c>
    </row>
    <row r="16" spans="1:2">
      <c r="A16" s="5" t="n">
        <v>2022</v>
      </c>
      <c r="B16" s="5" t="n">
        <v>6755</v>
      </c>
    </row>
    <row r="17" spans="1:2">
      <c r="A17" s="4" t="s">
        <v>1201</v>
      </c>
      <c r="B17" s="6" t="n">
        <v>432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6:08:02Z</dcterms:created>
  <dcterms:modified xmlns:dcterms="http://purl.org/dc/terms/" xmlns:xsi="http://www.w3.org/2001/XMLSchema-instance" xsi:type="dcterms:W3CDTF">2017-11-21T16:08:02Z</dcterms:modified>
</cp:coreProperties>
</file>